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Loans and Allowance for Loan Lo" sheetId="11" r:id="rId11"/>
    <s:sheet name="Real Estate and Other Assets Ac" sheetId="12" r:id="rId12"/>
    <s:sheet name="Investment Securities" sheetId="13" r:id="rId13"/>
    <s:sheet name="Premises and Equipment" sheetId="14" r:id="rId14"/>
    <s:sheet name="Intangible Assets" sheetId="15" r:id="rId15"/>
    <s:sheet name="Deposits" sheetId="16" r:id="rId16"/>
    <s:sheet name="Borrowings" sheetId="17" r:id="rId17"/>
    <s:sheet name="Income Taxes" sheetId="18" r:id="rId18"/>
    <s:sheet name="Stockholders' Equity" sheetId="19" r:id="rId19"/>
    <s:sheet name="Employee Benefit Plans" sheetId="20" r:id="rId20"/>
    <s:sheet name="Stock Compensation" sheetId="21" r:id="rId21"/>
    <s:sheet name="Earnings per Share" sheetId="22" r:id="rId22"/>
    <s:sheet name="Capital Requirements" sheetId="23" r:id="rId23"/>
    <s:sheet name="Fair Value Measurements" sheetId="24" r:id="rId24"/>
    <s:sheet name="Fair Value of Financial Instrum" sheetId="25" r:id="rId25"/>
    <s:sheet name="Repurchase Reserve Liability" sheetId="26" r:id="rId26"/>
    <s:sheet name="Commitments and Contingencies" sheetId="27" r:id="rId27"/>
    <s:sheet name="Condensed Financial Information" sheetId="28" r:id="rId28"/>
    <s:sheet name="Quarterly Financial Information" sheetId="29" r:id="rId29"/>
    <s:sheet name="Summary of Significant Accoun30" sheetId="30" r:id="rId30"/>
    <s:sheet name="Loans and Allowance for Loan 31" sheetId="31" r:id="rId31"/>
    <s:sheet name="Real Estate and Other Assets 32" sheetId="32" r:id="rId32"/>
    <s:sheet name="Investment Securities (Tables)" sheetId="33" r:id="rId33"/>
    <s:sheet name="Premises and Equipment (Tables)" sheetId="34" r:id="rId34"/>
    <s:sheet name="Intangible Assets (Tables)" sheetId="35" r:id="rId35"/>
    <s:sheet name="Deposits (Tables)" sheetId="36" r:id="rId36"/>
    <s:sheet name="Borrowings (Tables)" sheetId="37" r:id="rId37"/>
    <s:sheet name="Income Taxes (Tables)" sheetId="38" r:id="rId38"/>
    <s:sheet name="Stockholders' Equity (Tables)" sheetId="39" r:id="rId39"/>
    <s:sheet name="Employee Benefit Plans (Tables)" sheetId="40" r:id="rId40"/>
    <s:sheet name="Stock Compensation (Tables)" sheetId="41" r:id="rId41"/>
    <s:sheet name="Earnings per Share (Tables)" sheetId="42" r:id="rId42"/>
    <s:sheet name="Capital Requirements (Tables)" sheetId="43" r:id="rId43"/>
    <s:sheet name="Fair Value Measurements (Tables" sheetId="44" r:id="rId44"/>
    <s:sheet name="Fair Value of Financial Instr45" sheetId="45" r:id="rId45"/>
    <s:sheet name="Repurchase Reserve Liability (T" sheetId="46" r:id="rId46"/>
    <s:sheet name="Commitments and Contingencies (" sheetId="47" r:id="rId47"/>
    <s:sheet name="Condensed Financial Informati48" sheetId="48" r:id="rId48"/>
    <s:sheet name="Quarterly Financial Informati49" sheetId="49" r:id="rId49"/>
    <s:sheet name="Summary of Significant Accoun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Real Estate and Other Assets 62" sheetId="62" r:id="rId62"/>
    <s:sheet name="Real Estate and Other Assets 63" sheetId="63" r:id="rId63"/>
    <s:sheet name="Real Estate and Other Assets 64" sheetId="64" r:id="rId64"/>
    <s:sheet name="Real Estate and Other Assets 65" sheetId="65" r:id="rId65"/>
    <s:sheet name="Investment Securities (Details)" sheetId="66" r:id="rId66"/>
    <s:sheet name="Investment Securities (Details " sheetId="67" r:id="rId67"/>
    <s:sheet name="Investment Securities (Detail68" sheetId="68" r:id="rId68"/>
    <s:sheet name="Investment Securities (Detail69" sheetId="69" r:id="rId69"/>
    <s:sheet name="Investment Securities (Detail T" sheetId="70" r:id="rId70"/>
    <s:sheet name="Premises and Equipment (Details" sheetId="71" r:id="rId71"/>
    <s:sheet name="Premises and Equipment (Detai72" sheetId="72" r:id="rId72"/>
    <s:sheet name="Intangible Assets (Details)" sheetId="73" r:id="rId73"/>
    <s:sheet name="Intangible Assets (Details 1)" sheetId="74" r:id="rId74"/>
    <s:sheet name="Intangible Assets (Detail Textu" sheetId="75" r:id="rId75"/>
    <s:sheet name="Deposits (Details)" sheetId="76" r:id="rId76"/>
    <s:sheet name="Deposits (Details 1)" sheetId="77" r:id="rId77"/>
    <s:sheet name="Deposits (Detail Textuals)" sheetId="78" r:id="rId78"/>
    <s:sheet name="Borrowings (Details)" sheetId="79" r:id="rId79"/>
    <s:sheet name="Borrowings (Details 1)" sheetId="80" r:id="rId80"/>
    <s:sheet name="Borrowings (Detail Textuals)" sheetId="81" r:id="rId81"/>
    <s:sheet name="Borrowings (Detail Textuals 1)" sheetId="82" r:id="rId82"/>
    <s:sheet name="Income Taxes (Details)" sheetId="83" r:id="rId83"/>
    <s:sheet name="Income Taxes (Details 1)" sheetId="84" r:id="rId84"/>
    <s:sheet name="Income Taxes (Details 2)" sheetId="85" r:id="rId85"/>
    <s:sheet name="Income Taxes (Details Textuals)" sheetId="86" r:id="rId86"/>
    <s:sheet name="Stockholders' Equity (Details)" sheetId="87" r:id="rId87"/>
    <s:sheet name="Employee Benefit Plans (Details" sheetId="88" r:id="rId88"/>
    <s:sheet name="Employee Benefit Plans (Detai89" sheetId="89" r:id="rId89"/>
    <s:sheet name="Employee Benefit Plans (Detai90" sheetId="90" r:id="rId90"/>
    <s:sheet name="Employee Benefit Plans (Detai91" sheetId="91" r:id="rId91"/>
    <s:sheet name="Employee Benefit Plans (Detai92" sheetId="92" r:id="rId92"/>
    <s:sheet name="Employee Benefit Plans (Detai93" sheetId="93" r:id="rId93"/>
    <s:sheet name="Employee Benefit Plans (Parenth" sheetId="94" r:id="rId94"/>
    <s:sheet name="Employee Benefit Plans (Detai95" sheetId="95" r:id="rId95"/>
    <s:sheet name="Employee Benefit Plans (Detail " sheetId="96" r:id="rId96"/>
    <s:sheet name="Employee Benefit Plans (Detai97" sheetId="97" r:id="rId97"/>
    <s:sheet name="Stock Compensation (Details)" sheetId="98" r:id="rId98"/>
    <s:sheet name="Stock Compensation (Detail Text" sheetId="99" r:id="rId99"/>
    <s:sheet name="Earnings per Share (Details)" sheetId="100" r:id="rId100"/>
    <s:sheet name="Earnings per Share (Details 1)" sheetId="101" r:id="rId101"/>
    <s:sheet name="Earnings per Share (Details 2)" sheetId="102" r:id="rId102"/>
    <s:sheet name="Earnings per Share (Parenthetic" sheetId="103" r:id="rId103"/>
    <s:sheet name="Earnings per Share (Detail Text" sheetId="104" r:id="rId104"/>
    <s:sheet name="Capital Requirements (Details)" sheetId="105" r:id="rId105"/>
    <s:sheet name="Fair Value Measurements (Detail" sheetId="106" r:id="rId106"/>
    <s:sheet name="Fair Value Measurements (Det107" sheetId="107" r:id="rId107"/>
    <s:sheet name="Fair Value Measurements (Det108" sheetId="108" r:id="rId108"/>
    <s:sheet name="Fair Value Measurements (Det109" sheetId="109" r:id="rId109"/>
    <s:sheet name="Fair Value Measurements (Det110" sheetId="110" r:id="rId110"/>
    <s:sheet name="Fair Value of Financial Inst111" sheetId="111" r:id="rId111"/>
    <s:sheet name="Repurchase Reserve Liability (D" sheetId="112" r:id="rId112"/>
    <s:sheet name="Repurchase Reserve Liability113" sheetId="113" r:id="rId113"/>
    <s:sheet name="Commitments and Contingencie114" sheetId="114" r:id="rId114"/>
    <s:sheet name="Commitments and Contingencie115" sheetId="115" r:id="rId115"/>
    <s:sheet name="Condensed Financial Informat116" sheetId="116" r:id="rId116"/>
    <s:sheet name="Condensed Financial Informat117" sheetId="117" r:id="rId117"/>
    <s:sheet name="Condensed Financial Informat118" sheetId="118" r:id="rId118"/>
    <s:sheet name="Quarterly Financial Informat119" sheetId="119" r:id="rId119"/>
  </s:sheets>
  <s:definedNames/>
  <s:calcPr calcId="124519" calcMode="auto" fullCalcOnLoad="1"/>
</s:workbook>
</file>

<file path=xl/sharedStrings.xml><?xml version="1.0" encoding="utf-8"?>
<sst xmlns="http://schemas.openxmlformats.org/spreadsheetml/2006/main" uniqueCount="1236">
  <si>
    <t>Document and Entity Information - USD ($)</t>
  </si>
  <si>
    <t>12 Months Ended</t>
  </si>
  <si>
    <t>Dec. 31, 2015</t>
  </si>
  <si>
    <t>Mar. 30, 2016</t>
  </si>
  <si>
    <t>Jun. 30, 2015</t>
  </si>
  <si>
    <t>Document And Entity Information Abstract</t>
  </si>
  <si>
    <t>Entity Registrant Name</t>
  </si>
  <si>
    <t>HAWTHORN BANCSHARES, INC.</t>
  </si>
  <si>
    <t>Entity Central Index Key</t>
  </si>
  <si>
    <t>Trading Symbol</t>
  </si>
  <si>
    <t>hwbk</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605,203 and 5,395,844 shares, respectively</t>
  </si>
  <si>
    <t>Surplus</t>
  </si>
  <si>
    <t>Retained earnings</t>
  </si>
  <si>
    <t>Accumulated other comprehensive loss, net of tax</t>
  </si>
  <si>
    <t>Treasury stock; 164,013 and 161,858 shares, at cost,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 USD ($) $ in Thousands</t>
  </si>
  <si>
    <t>Dec. 31, 2013</t>
  </si>
  <si>
    <t>INTEREST INCOME</t>
  </si>
  <si>
    <t>Interest and fees on loans</t>
  </si>
  <si>
    <t>Interest on investmen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Bank card income and fee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Processing , network, and bank card expense</t>
  </si>
  <si>
    <t>Legal, examination, and professional fees</t>
  </si>
  <si>
    <t>FDIC insurance assessment</t>
  </si>
  <si>
    <t>Advertising and promotion</t>
  </si>
  <si>
    <t>Postage, printing, and supplies</t>
  </si>
  <si>
    <t>Real estate foreclosure (gains) expense, net</t>
  </si>
  <si>
    <t>Total non-interest expense</t>
  </si>
  <si>
    <t>Income before income taxes</t>
  </si>
  <si>
    <t>Income tax expense</t>
  </si>
  <si>
    <t>Net income</t>
  </si>
  <si>
    <t>Preferred stock dividends and accretion of discount</t>
  </si>
  <si>
    <t>Net income available to common shareholders</t>
  </si>
  <si>
    <t>Basic earnings per share</t>
  </si>
  <si>
    <t>Diluted earnings per share</t>
  </si>
  <si>
    <t>Consolidated Statements of Comprehensive Income - USD ($) $ in Thousands</t>
  </si>
  <si>
    <t>Consolidated Statements of Comprehensive Income</t>
  </si>
  <si>
    <t>Securities available for sale:</t>
  </si>
  <si>
    <t>Unrealized (loss) gain on investment securities available-for-sale, net of tax</t>
  </si>
  <si>
    <t>Adjustment for gain on sales of investment securities, net of tax</t>
  </si>
  <si>
    <t>Defined benefit pension plans:</t>
  </si>
  <si>
    <t>Net gain (loss) arising during the year, net of tax</t>
  </si>
  <si>
    <t>Amortization of prior service cost included in net periodic pension cost, net of tax</t>
  </si>
  <si>
    <t>Total other comprehensive loss</t>
  </si>
  <si>
    <t>Total comprehensive income</t>
  </si>
  <si>
    <t>Consolidated Statements of Stockholders' Equity - USD ($) $ in Thousands</t>
  </si>
  <si>
    <t>Preferred Stock</t>
  </si>
  <si>
    <t>Common Stock</t>
  </si>
  <si>
    <t>Retained Earnings</t>
  </si>
  <si>
    <t>Accumulated Other Comprehensive (Loss) Income</t>
  </si>
  <si>
    <t>Treasury Stock</t>
  </si>
  <si>
    <t>Total</t>
  </si>
  <si>
    <t>Balance at Dec. 31, 2012</t>
  </si>
  <si>
    <t>Increase (Decrease) in Stockholders' Equity</t>
  </si>
  <si>
    <t>Other comprehensive income (loss)</t>
  </si>
  <si>
    <t>Stock based compensation expense</t>
  </si>
  <si>
    <t>Accretion of preferred stock discount</t>
  </si>
  <si>
    <t>Redemption of 18,255 shares of preferred stock</t>
  </si>
  <si>
    <t>Redemption of common stock warrant</t>
  </si>
  <si>
    <t>Stock dividend</t>
  </si>
  <si>
    <t>Cash dividends declared, preferred stock</t>
  </si>
  <si>
    <t>Cash dividends declared, common stock</t>
  </si>
  <si>
    <t>Balance at Dec. 31, 2013</t>
  </si>
  <si>
    <t>Balance at Dec. 31, 2014</t>
  </si>
  <si>
    <t>Purchase of treasury stock</t>
  </si>
  <si>
    <t>Balance at Dec. 31, 2015</t>
  </si>
  <si>
    <t>Consolidated Statements of Stockholders' Equity (Parentheticals)</t>
  </si>
  <si>
    <t>Dec. 31, 2013shares</t>
  </si>
  <si>
    <t>Redemption of preferred shares</t>
  </si>
  <si>
    <t>Consolidated Statements of Cash Flows - USD ($) $ in Thousands</t>
  </si>
  <si>
    <t>Cash flows from operating activities:</t>
  </si>
  <si>
    <t>Adjustments to reconcile net income to net cash provided by operating activities:</t>
  </si>
  <si>
    <t>Depreciation expense</t>
  </si>
  <si>
    <t>Net amortization of investment securities, premiums, and discounts</t>
  </si>
  <si>
    <t>Amortization of intangible assets</t>
  </si>
  <si>
    <t>Change in fair value of mortgage servicing rights</t>
  </si>
  <si>
    <t>Gain on sales and dispositions of premises and equipment</t>
  </si>
  <si>
    <t>Gain (loss) on sales and dispositions of other real estate owned and repossessed assets</t>
  </si>
  <si>
    <t>Provision for other real estate owned</t>
  </si>
  <si>
    <t>(Increase) decrease in accrued interest receivable</t>
  </si>
  <si>
    <t>Increase in cash surrender value - life insurance</t>
  </si>
  <si>
    <t>Decrease (increase) in other assets</t>
  </si>
  <si>
    <t>Decrease (increase) in income tax receivable</t>
  </si>
  <si>
    <t>Increase (decrease) in accrued interest payable</t>
  </si>
  <si>
    <t>Decrease in other liabilities</t>
  </si>
  <si>
    <t>Origination of mortgage loans for sale</t>
  </si>
  <si>
    <t>Proceeds from the sale of mortgage loans</t>
  </si>
  <si>
    <t>Other, net</t>
  </si>
  <si>
    <t>Net cash provided by operating activities</t>
  </si>
  <si>
    <t>Cash flows from investing activitie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owned and repossessed assets</t>
  </si>
  <si>
    <t>Net cash used by investing activities</t>
  </si>
  <si>
    <t>Cash flows from financing activities:</t>
  </si>
  <si>
    <t>Net increase (decrease) in demand deposits</t>
  </si>
  <si>
    <t>Net (decrease) increase in interest-bearing transaction accounts</t>
  </si>
  <si>
    <t>Net decrease in time deposits</t>
  </si>
  <si>
    <t>Net increase (decrease) in federal funds purchased and securities sold under agreements to repurchase</t>
  </si>
  <si>
    <t>Repayment of FHLB advances</t>
  </si>
  <si>
    <t>FHLB advances</t>
  </si>
  <si>
    <t>Redemption of 18,255 of preferred stock</t>
  </si>
  <si>
    <t>Warrant redemption</t>
  </si>
  <si>
    <t>Cash dividends paid - preferred stock</t>
  </si>
  <si>
    <t>Cash dividends paid - common stock</t>
  </si>
  <si>
    <t>Net cash provided (used) by financing activities</t>
  </si>
  <si>
    <t>Net (decrease) increase in cash and cash equivalents</t>
  </si>
  <si>
    <t>Cash and cash equivalents, beginning of year</t>
  </si>
  <si>
    <t>Cash and cash equivalents, end of year</t>
  </si>
  <si>
    <t>Cash paid during the year for:</t>
  </si>
  <si>
    <t>Interest</t>
  </si>
  <si>
    <t>Income taxes</t>
  </si>
  <si>
    <t>Supplemental schedule of noncash investing and financing activities:</t>
  </si>
  <si>
    <t>Other real estate and repossessions acquired in settlement of loans</t>
  </si>
  <si>
    <t>Consolidated Statements of Cash Flows (Parenthetical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The significant accounting policies used by the Company in the preparation of the consolidated financial statements are summarized below: Principles of Consolidation In December of 2008 and March of 2010, the Company formed Hawthorn Real Estate, LLC, and Real Estate Holdings of Missouri, LLC, respectively (the Real Estate Companies); both are wholly owned subsidiaries of the Company. The consolidated financial statements include the accounts of the Company, Hawthorn Bank (the Bank), and the Real Estate Companies. All significant intercompany accounts and transactions have been eliminated in consolidation. Loans Loans that the Company has the intent and ability to hold for the foreseeable future or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The Bank originates certain loans, which are sold in the secondary market. These loans are classified as held for sale upon origination based on management’s intent to sell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1.2 million at December 31, 2015 compared to no loans held for sale at December 31, 2014.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 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Many of the loans are deemed collateral dependent for purposes of the measurement of the impairment loss, thus the fair value of the underlying collateral and sensitivity of such fair values due to changing market conditions, supply and demand, condition of the collateral and other factors can be volatile over periods of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y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The incurred loss component Investment in Debt and Equity Securities At the time of purchase, debt securities are classified into one of two categories: available-for-sale or held-to-maturity. Held-to-maturity securities are those securities which the Company has the positive intent and ability to hold until maturity. All debt securities not classified as held-to-maturity are classified as available-for-sale. The Company’s securities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and Equity Securities.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 Core Deposit Intangibles Intangible assets that have finite useful lives, such as core deposit intangibles, are amortized over their estimated useful lives. Core deposit intangibles are amortized over periods of 7 to 8 years representing their estimated lives using straight line and accelerated methods. When facts and circumstances indicate potential impairment of amortizable intangible assets, the Company evaluates the recoverability of the carrying value based upon future cash flows expected to result from the use of the underlying asset and its eventual disposition. If the sum of the expected future cash flows (undiscounted and without interest charges) is less than the carrying value of the underlying asset, the Company recognizes an impairment loss. The impairment loss recognized represents the amount by which the carrying value of the underlying asset exceeds the fair value of the underlying asset. Mortgage Servicing Rights The Company originates and sells residential mortgage loans in the secondary market and may retain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statement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n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write-downs are recorded as other real estate expense. The Company establishes a valuation allowance related to other real estate owned on an asset-by-asset basis. The valuation allowance is created during the holding period when the fair value less cost to sell is lower than the cost of the property. 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under the subtopic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Judgment is required in addressing the Company’s future tax consequences of events that have been recognized in the consolidated financial statements or tax returns such as realization of the effects of temporary differences, net operating loss carry forwards and changes in tax laws or interpretations thereof. A valuation allowance is established when in the judgment of management, it is more likely than not that such deferred tax assets will not become realizable. In this case, the Company would adjust the recorded value of our deferred tax asset, which would result in a direct charge to income tax expense in the period that the determination was made. Likewise, the Company would reverse the valuation allowance when it is expected to realize the deferred tax asset. The Company has not recognized any tax liabilities or any interest or penalties in income tax expense related to uncertain tax positions as of December 31, 2015, 2014, and 2013.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interest earning deposits with banks, cash, and due from banks. Stock-Based Compensation The Company’s stock-based employee compensation plan is described in Note 12, Stock Compensation. In accordance with FASB ASC Topic 718, Compensation – Stock Compensation,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Reclassifications Certain prior year information has been reclassified to conform to the current year presentation. The following represents significant new accounting principles adopted in 2015: Investments – Equity Method and Joint Ventures The FASB issued ASU No. 2014-01, Accounting for Investments in Qualified Affordable Housing Projects Troubled Debt Restructurings by Creditors
The FASB issued ASU No. 2014-04, Reclassification of Residential Real Estate Collateralized Consumer Mortgage Loans upon Foreclosure
The FASB issued ASU No. 2014-14, Classification of Certain Government-Guaranteed Mortgage Loans upon Foreclosure</t>
  </si>
  <si>
    <t>Loans and Allowance for Loan Losses</t>
  </si>
  <si>
    <t>Loans and Leases Receivable Disclosure [Abstract]</t>
  </si>
  <si>
    <t>(2) Loans and Allowance for Loan Losses Loans A summary of loans, by major class within the Company’s loan portfolio, at December 31, 2015 and 2014 is as follows:
(in thousands) 2015 2014
Commercial, financial, and agricultural $ 149,091 $ 154,834
Real estate construction - residential 16,895 18,103
Real estate construction - commercial 33,943 48,822
Real estate mortgage - residential 256,086 247,117
Real estate mortgage - commercial 385,869 372,321
Installment and other consumer 23,196 20,016
Total loans $ 865,080 $ 861,213 The Bank grants real estate, commercial, installment, and other consumer loans to customers located within the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t December 31, 2015, loans with a carrying value of $421.8 million, or $350.5 million fair value, were pledged to the Federal Home Loan Bank as collateral for borrowings and letters of credit. The following is a summary of loans to directors and executive officers or to entities in which such individuals had a beneficial interest of the Company, are summarized as follows:
(in thousands)
Balance at December 31, 2014 $ 4,940
New loans 286
Amounts collected (499 )
Balance at December 31, 2015 $ 4,727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loan losses The following is a summary of the allowance for loan losses for the years ended December 31, 2015, 2014, and 2013:
Commercial, Real Estate Real Estate Real Estate Real Estate Installment
Financial, &amp; Construction - Construction - Mortgage - Mortgage - Loans to Un-
(in thousands) Agricultural Residential Commercial Residential Commercial Individuals allocated Total
Balance at December 31, 2012 $ 1,937 $ 732 $ 1,711 $ 3,387 $ 6,834 $ 239 $ 2 $ 14,842
Additions:
Provision for loan losses 992 318 (452 ) 273 622 272 5 2,030
Deductions:
Loans charged off 895 119 633 812 1,301 420 0 4,180
Less recoveries on loans (340 ) 0 (5 ) (111 ) (368 ) (203 ) 0 (1,027 )
Net loans charged off 555 119 628 701 933 217 0 3,153
Balance at December 31, 2013 $ 2,374 $ 931 $ 631 $ 2,959 $ 6,523 $ 294 $ 7 $ 13,719
Additions:
Provision for loan losses 371 (592 ) 326 (226 ) (107 ) 195 33 0
Deductions:
Loans charged off 1,285 349 491 408 2,890 405 0 5,828
Less recoveries on loans (319 ) (181 ) 0 (202 ) (320 ) (186 ) 0 (1,208 )
Net loans charged off 966 168 491 206 2,570 219 0 4,620
Balance at December 31, 2014 $ 1,779 $ 171 $ 466 $ 2,527 $ 3,846 $ 270 $ 40 $ 9,099
Additions:
Provision for loan losses 833 (434 ) 193 153 (713 ) 157 61 250
Deductions:
Loans charged off 1,131 0 15 379 363 302 0 2,190
Less recoveries on loans (672 ) (322 ) 0 (138 ) (165 ) (148 ) 0 (1,445 )
Net loans charged off 459 (322 ) 15 241 198 154 0 745
Balance at December 31, 2015 $ 2,153 $ 59 $ 644 $ 2,439 $ 2,935 $ 273 $ 101 $ 8,604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The following table provides the balance in the allowance for loan losses at December 31, 2015 and 2014, and the related loan balance by impairment methodology.
Commercial, Real Estate Real Estate Real Estate Real Estate Installment
Financial, and Construction - Construction - Mortgage - Mortgage - Loans to Un-
(in thousands) Agricultural Residential Commercial Residential Commercial Individuals allocated Total
December 31, 2015
Allowance for loan losses:
Individually evaluated for impairment $ 285 $ 0 $ 15 $ 955 $ 266 $ 19 $ 0 $ 1,540
Collectively evaluated for impairment 1,868 59 629 1,484 2,669 254 101 7,064
Total $ 2,153 $ 59 $ 644 $ 2,439 $ 2,935 $ 273 $ 101 $ 8,604
Loans outstanding:
Individually evaluated for impairment $ 1,005 $ 0 $ 102 $ 5,936 $ 3,081 $ 144 $ 0 $ 10,268
Collectively evaluated for impairment 148,086 16,895 33,841 250,150 382,788 23,052 0 854,812
Total $ 149,091 $ 16,895 $ 33,943 $ 256,086 $ 385,869 $ 23,196 $ 0 $ 865,080
December 31, 2014
Allowance for loan losses:
Individually evaluated for impairment $ 134 $ 0 $ 0 $ 1,343 $ 246 $ 26 $ 0 $ 1,749
Collectively evaluated for impairment 1,645 171 466 1,184 3,600 244 40 7,350
Total $ 1,779 $ 171 $ 466 $ 2,527 $ 3,846 $ 270 $ 40 $ 9,099
Loans outstanding:
Individually evaluated for impairment $ 7,541 $ 1,750 $ 2,096 $ 7,878 $ 16,464 $ 234 $ 0 $ 35,963
Collectively evaluated for impairment 147,293 16,353 46,726 239,239 355,857 19,782 0 825,250
Total $ 154,834 $ 18,103 $ 48,822 $ 247,117 $ 372,321 $ 20,016 $ 0 $ 861,213 Impaired loans Loans evaluated under ASC 310-10-35 include loans which are individually evaluated for impairment. All other loans are collectively evaluated for impairment under ASC 450-20. Impaired loans individually evaluated for impairment totaled $10.3 million and $36.0 million at December 31, 2015 and 2014,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December 31, 2015 and 2014, $6.4 million and $15.6 million, respectively, of impaired loans were evaluated based on the fair value less estimated selling costs of the loan’s collateral. Once the impairment amount is calculated, a specific reserve allocation is recorded. At December 31, 2015, $1.5 million of the Company’s allowance for loan losses was allocated to impaired loans totaling $10.3 million compared to $1.7 million of the Company's allowance for loan losses allocated to impaired loans totaling approximately $36.0 million at December 31, 2014. Management determined that $4.5 million, or 44%, of total impaired loans required no reserve allocation at December 31, 2015 compared to $28.5 million, or 79%, at December 31, 2014 primarily due to adequate collateral values , The categories of impaired loans at December 31, 2015 and 2014 are as follows:
(in thousands) 2015 2014
Non-accrual loans $ 4,418 $ 18,243
Performing TDRs 5,850 17,720
Total impaired loans $ 10,268 $ 35,963 The following tables provide additional information about impaired loans at December 31, 2015 and 2014, respectively, segregated between loans for which an allowance has been provided and loans for which no allowance has been provided.
Unpaid
Recorded Principal Specific
(in thousands) Investment Balance Reserves
December 31, 2015
With no related allowance recorded:
Commercial, financial and agricultural $ 448 $ 450 $ 0
Real estate - residential 1,645 1,712 0
Real estate - commercial 2,446 2,572 0
Total $ 4,539 $ 4,734 $ 0
With an allowance recorded:
Commercial, financial and agricultural $ 557 $ 572 $ 285
Real estate - construction commercial 102 115 15
Real estate - residential 4,291 4,320 955
Real estate - commercial 635 884 266
Consumer 144 182 19
Total $ 5,729 $ 6,073 $ 1,540
Total impaired loans $ 10,268 $ 10,807 $ 1,540
Unpaid
Recorded Principal Specific
(in thousands) Investment Balance Reserves
December 31, 2014
With no related allowance recorded:
Commercial, financial and agricultural $ 6,021 $ 6,232 $ 0
Real estate - construction residential 1,750 2,259 0
Real estate - construction commercial 2,096 2,319 0
Real estate - residential 3,213 3,270 0
Real estate - commercial 15,409 18,950 0
Consumer 36 36 0
Total $ 28,525 $ 33,066 $ 0
With an allowance recorded:
Commercial, financial and agricultural $ 1,520 $ 1,528 $ 134
Real estate - residential 4,665 3,546 1,343
Real estate - commercial 1,055 1,171 246
Consumer 198 237 26
Total $ 7,438 $ 6,482 $ 1,749
Total impaired loans $ 35,963 $ 39,548 $ 1,749 The following table presents by class, information related to the average recorded investment and interest income recognized on impaired loans for the years ended December 31, 2015 and 2014:
2015 2014
Interest Interest
Average Recognized Average Recognized
Recorded For the Recorded For the
(in thousands) Investment Period Ended Investment Period Ended
With no related allowance recorded:
Commercial, financial and agricultural $ 2,949 $ 39 $ 3,141 $ 94
Real estate - construction residential 536 0 610 2
Real estate - construction commercial 1,105 0 5,950 0
Real estate - residential 2,331 37 3,517 46
Real estate - commercial 5,169 119 13,703 400
Consumer 7 1 11 0
Total $ 12,097 $ 196 $ 26,932 $ 542
With an allowance recorded:
Commercial, financial and agricultural $ 1,356 $ 22 $ 1,773 $ 19
Real estate - construction residential 0 0 1,697 0
Real estate - construction commercial 52 0 42 0
Real estate - residential 4,625 110 5,118 129
Real estate - commercial 1,161 0 3,810 11
Consumer 183 0 312 0
Total $ 7,377 $ 132 $ 12,752 $ 159
Total impaired loans $ 19,474 $ 328 $ 39,684 $ 701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328,000 and $701,000, for the years ended December 31, 2015 and 2014, respectively. The average recorded investment in impaired loans is calculated on a monthly basis during the year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i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i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December 31, 2015 and 2014.
(in thousands) ​ ​
Current or ​ ​
30-89 Days ​ ​
90 Days ​ ​
Non-Accrual ​ ​
Total ​
December 31, 2015 ​ ​ ​ ​ ​ ​
Commercial, Financial, and Agricultural ​ ​ ​ $ 148,597 ​ ​ ​ ​ $ 185 ​ ​ ​ ​ $ 1 ​ ​ ​ ​ $ 308 ​ ​ ​ ​ $ 149,091 ​ ​
Real Estate Construction - Residential ​ ​ ​ ​ 16,830 ​ ​ ​ ​ ​ 0 ​ ​ ​ ​ ​ 0 ​ ​ ​ ​ ​ 0 ​ ​ ​ ​ ​ 16,830 ​ ​
Real Estate Construction - Commercial ​ ​ ​ ​ 33,472 ​ ​ ​ ​ ​ 65 ​ ​ ​ ​ ​ 0 ​ ​ ​ ​ ​ 102 ​ ​ ​ ​ ​ 33,639 ​ ​
Real Estate Mortgage - Residential ​ ​ ​ ​ 251,253 ​ ​ ​ ​ ​ 2,511 ​ ​ ​ ​ ​ 0 ​ ​ ​ ​ ​ 2,322 ​ ​ ​ ​ ​ 256,086 ​ ​
Real Estate Mortgage - Commercial ​ ​ ​ ​ 384,053 ​ ​ ​ ​ ​ 643 ​ ​ ​ ​ ​ 0 ​ ​ ​ ​ ​ 1,542 ​ ​ ​ ​ ​ 386,238 ​ ​
Installment and Other Consumer ​ ​ ​ ​ 22,840 ​ ​ ​ ​ ​ 207 ​ ​ ​ ​ ​ 5 ​ ​ ​ ​ ​ 144 ​ ​ ​ ​ ​ 23,196 ​ ​
Total ​ ​ ​ $ 857,045 ​ ​ ​ ​ $ 3,611 ​ ​ ​ ​ $ 6 ​ ​ ​ ​ $ 4,418 ​ ​ ​ ​ $ 865,080 ​ ​
December 31, 2014 ​ ​ ​ ​ ​ ​
Commercial, Financial, and Agricultural ​ ​ ​ $ 149,366 ​ ​ ​ ​ $ 189 ​ ​ ​ ​ $ 0 ​ ​ ​ ​ $ 5,279 ​ ​ ​ ​ $ 154,834 ​ ​
Real Estate Construction - Residential ​ ​ ​ ​ 16,352 ​ ​ ​ ​ ​ 0 ​ ​ ​ ​ ​ 0 ​ ​ ​ ​ ​ 1,751 ​ ​ ​ ​ ​ 18,103 ​ ​
Real Estate Construction - Commercial ​ ​ ​ ​ 46,670 ​ ​ ​ ​ ​ 0 ​ ​ ​ ​ ​ 56 ​ ​ ​ ​ ​ 2,096 ​ ​ ​ ​ ​ 48,822 ​ ​
Real Estate Mortgage - Residential ​ ​ ​ ​ 239,469 ​ ​ ​ ​ ​ 3,229 ​ ​ ​ ​ ​ 0 ​ ​ ​ ​ ​ 4,419 ​ ​ ​ ​ ​ 247,117 ​ ​
Real Estate Mortgage - Commercial ​ ​ ​ ​ 366,653 ​ ​ ​ ​ ​ 1,203 ​ ​ ​ ​ ​ 0 ​ ​ ​ ​ ​ 4,465 ​ ​ ​ ​ ​ 372,321 ​ ​
Installment and Other Consumer ​ ​ ​ ​ 19,551 ​ ​ ​ ​ ​ 230 ​ ​ ​ ​ ​ 2 ​ ​ ​ ​ ​ 233 ​ ​ ​ ​ ​ 20,016 ​ ​
Total ​ ​ ​ $ 838,061 ​ ​ ​ ​ $ 4,851 ​ ​ ​ ​ $ 58 ​ ​ ​ ​ $ 18,243 ​ ​ ​ ​ $ 861,213 ​ ​
​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December 31, 2015 and 2014.
(in thousands)
Commercial, Financial, &amp; Agricultural
Real Estate Construction - Residential
Real Estate Construction - Commercial
Real Estate Mortgage - Residential
Real Estate Mortgage - Commercial
Installment and other Consumer Total
At December 31, 2015
Watch $ 8,663 $ 1,267 $ 1,296 $ 22,191 $ 24,303 $ 186 $ 57,906
Substandard 421 0 37 3,737 1,485 36 5,716
Performing TDRs 697 0 0 3,615 1,538 0 5,850
Non-accrual 308 0 102 2,322 1,542 144 4,418
Total $ 10,089 $ 1,267 $ 1,435 $ 31,865 $ 28,868 $ 366 $ 73,890
At December 31, 2014
Watch $ 13,651 $ 1,103 $ 4,757 $ 27,172 $ 18,191 $ 199 $ 65,073
Substandard 926 90 1,211 3,124 4,102 139 9,592
Performing TDRs 2,262 0 0 3,459 11,999 0 17,720
Non-accrual 5,279 1,751 2,096 4,419 4,465 233 18,243
Total $ 22,118 $ 2,944 $ 8,064 $ 38,174 $ 38,757 $ 571 $ 110,628 Troubled Debt Restructurings At December 31, 2015, loans classified as TDRs totaled $6.4 million, of which $527,000 were classified as nonperforming TDRs and included in non-accrual loans and $5.9 million were classified as performing TDRs. At December 31, 2014, TDRs totaled $19.3 million, of which $1.6 million were classified as nonperforming TDRs included in non-accrual loans and $17.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0 million related to TDRs were allocated to the allowance for loan losses at December 31, 2015 and 2014. The following table summarizes loans that were modified as TDRs during the years ended December 31, 2015 and 2014.
2015 2014
Recorded Investment (1) Recorded Investment (1)
(in thousands)
Number of Contracts
Pre- Modification
Post- Modification
Number of Contracts
Pre- Modification
Post- Modification
Troubled Debt Restructurings
Commercial, financial and agricultural 2 $ 250 $ 229 3 $ 244 $ 208
Real estate mortgage - residential 1 519 374 1 1,256 1,170
Real estate mortgage - commercial 4 1,273 1,249 0 0 0
Total 7 $ 2,042 $ 1,852 4 $ 1,500 $ 1,378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due to deteriorated financial condition such as interest rates below the current market rate, deferring principal payments, and extending maturity dates. During the year ended December 31, 2015, seven loans meeting the TDR criteria were modified compared to four loans during the year ended December 31, 2014. 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provided for as a specific reserve within the allowance for loan losses, or in the process of foreclosure. There were no TDRs that defaulted within twelve months of its modification date during the year ended December 31, 2015 and two loans modified as a TDR that defaulted during the year December 31, 2014.</t>
  </si>
  <si>
    <t>Real Estate and Other Assets Acquired in Settlement of Loans</t>
  </si>
  <si>
    <t>Other Real Estate [Abstract]</t>
  </si>
  <si>
    <t xml:space="preserve">(3) Real Estate and Other Assets Acquired in Settlement of Loans
(in thousands) 2015 2014
Commercial $ 1,445 $ 0
Real estate construction - residential 0 23
Real estate construction - commercial 12,380 9,831
Real estate mortgage - residential 477 417
Real estate mortgage - commercial 4,923 4,831
Repossessed assets 0 38
Total $ 19,225 $ 15,140
Less valuation allowance for other real estate owned (3,233 ) (3,255 )
Total other real estate owned and foreclosed assets $ 15,992 $ 11,885 Changes in the net carrying amount of other real estate owned and repossessed assets for the years ended December 31, 2013 2014, and 2015, respectively, were as follows:
Balance at December 31, 2013 $ 19,542
Additions 1,975
Proceeds from sales (4,560 )
Charge-offs against the valuation allowance for other real estate owned (2,005 )
Net gain on sales 188
Balance at December 31, 2014 $ 15,140
Additions 5,804
Proceeds from sales (1,836 )
Charge-offs against the valuation allowance for other real estate owned, net (39 )
Net gain on sales 156
Total other real estate owned and repossessed assets $ 19,225
Less valuation allowance for other real estate owned (3,233 )
Balance at December 31, 2015 $ 15,992 During the years ended December 31, 2015 and 2014, net charge-offs against the allowance for loan losses at the time of foreclosure were approximately $995,000 and $335,000, respectively. At December 31, 2015 $390,000 of consumer mortgage loans secured by residential real estate properties were in the process of foreclosure compared to $209,000 at December 31, 2014. Activity in the valuation allowance for other real estate owned in settlement of loans for the years ended December 31, 2015, 2014 and 2013, respectively, is summarized as follows:
(in thousands) 2015 2014 2013
Balance, beginning of year $ 3,255 $ 4,675 $ 6,137
Provision for other real estate owned 17 585 3,367
Charge-offs (39 ) (2,005 ) (4,829 )
Balance, end of year $ 3,233 $ 3,255 $ 4,675 </t>
  </si>
  <si>
    <t>Investment Securities</t>
  </si>
  <si>
    <t>Investments Debt And Equity Securities [Abstract]</t>
  </si>
  <si>
    <t xml:space="preserve">(4) Investment Securities The amortized cost and fair value of debt securities classified as available-for-sale at December 31, 2015 and 2014 are as follows:
Gross Gross
Amortized unrealized unrealized
( in thousands) cost gains losses Fair value
December 31, 2015
Government sponsored enterprises $ 73,605 $ 127 $ 235 $ 73,497
Asset-backed securities 130,179 440 1,768 128,851
Obligations of states and political subdivisions 32,224 493 11 32,706
Total available for sale securities $ 236,008 $ 1,060 $ 2,014 $ 235,054
December 31, 2014
Government sponsored enterprises $ 57,002 $ 240 $ 143 $ 57,099
Asset-backed securities 106,726 855 1,119 106,462
Obligations of states and political subdivisions 34,925 583 71 35,437
Total available for sale securities $ 198,653 $ 1,678 $ 1,333 $ 198,998 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subordinated debt securities, and the Company’s interest in statutory trusts. These securities are reported at cost in other assets in the amount of $8.0 million and $4.7 million as of December 31, 2015 and 2014, respectively. Debt securities with carrying values aggregating approximately $182.7 million and $145.5 million at December 31, 2015 and December 31, 2014, respectively, were pledged to secure public funds, securities sold under agreements to repurchase, and for other purposes as required or permitted by law. The amortized cost and fair value of debt securities classified as available-for-sale at December 31, 2015, by contractual maturity are shown below. Expected maturities may differ from contractual maturities because borrowers have the right to call or prepay obligations with or without prepayment penalties.
Amortized Fair
( in thousands) cost value
Due in one year or less $ 24,894 $ 24,890
Due after one year through five years 67,513 67,614
Due after five years through ten years 12,593 12,871
Due after ten years 829 828
Total 105,829 106,203
Asset-backed securities 130,179 128,851
Total available for sale securities $ 236,008 $ 235,054 Gross unrealized losses on debt securities and the fair value of the related securities, aggregated by investment category and length of time that individual securities have been in a continuous unrealized loss position at December 31, 2015 and December 31, 2014 were as follows:
Less than 12 months 12 months or more Total Total
Fair Unrealized Fair Unrealized Fair Unrealized
(in thousands) Value Losses Value Losses Value Losses
At December 31, 2015
Government sponsored enterprises $ 43,539 $ (222 ) $ 1,002 $ (13 ) $ 44,541 $ (235 )
Asset-backed securities 56,095 (620 ) 43,576 (1,148 ) 99,671 (1,768 )
Obligations of states and political subdivisions 2,571 (6 ) 718 (5 ) 3,289 (11 )
Total $ 102,205 $ (848 ) $ 45,296 $ (1,166 ) $ 147,501 $ (2,014 )
(in thousands)
At December 31, 2014
Government sponsored enterprises $ 2,983 $ (4 ) $ 17,862 $ (139 ) $ 20,845 $ (143 )
Asset-backed securities 10,314 (50 ) 45,445 (1,069 ) 55,759 (1,119 )
Obligations of states and political subdivisions 3,667 (15 ) 1,942 (56 ) 5,609 (71 )
Total $ 16,964 $ (69 ) $ 65,249 $ (1,264 ) $ 82,213 $ (1,333 ) The total available for sale portfolio consisted of approximately 316 securities at December 31, 2015. The portfolio included 71 securities having an aggregate fair value of $147.5 million that were in a loss position at December 31, 2015. Securities identified as temporarily impaired which had been in a loss position for 12 months or longer totaled $45.3 million at fair value. The $2.0 million aggregate unrealized loss included in accumulated other comprehensive income at December 31, 2015 was caused by interest rate fluctuations. The total available for sale portfolio consisted of approximately 300 securities at December 31, 2014. The portfolio included 74 securities having an aggregate fair value of $82.2 million that were in a loss position at December 31, 2014. Securities identified as temporarily impaired which had been in a loss position for 12 months or longer totaled $65.2 million at fair value. The $1.3 million aggregate unrealized loss included in accumulated other comprehensive income at December 31, 2014 was caused by interest rate fluctuations. Because the decline in fair value is attributable to changes in interest rates and not credit quality these investments were not considered other-than-temporarily impaired at December 31, 2015 and 2014. In addition, the Company does not have the intent to sell these investments over the period of recovery, and it is not more likely than not that it will be required to sell such investment securities. The table presents the components of investment securities gains and losses, which have been recognized in earnings:
(in thousands) 2015 2014 2013
Gains realized on sales $ 8 $ 86 $ 786
Losses realized on sales 0 (66 ) (8 )
Other-than-temporary impairment recognized 0 0 0
Investment securities gains $ 8 $ 20 $ 778 </t>
  </si>
  <si>
    <t>Premises and Equipment</t>
  </si>
  <si>
    <t xml:space="preserve">(5) Premises and Equipment A summary of premises and equipment at December 31, 2015 and 2014 is as follows:
(in thousands) 2015 2014
Land and land improvements $ 10,165 $ 10,152
Buildings and improvements 35,588 35,504
Furniture and equipment 12,906 12,016
Construction in progress 94 523
Total 58,753 58,195
Less accumulated depreciation 22,364 20,697
Premises and equipment, net $ 36,389 $ 37,498 Depreciation expense for the years ended December 31, 2015, 2014, and 2013 was as follows:
(in thousands) 2015 2014 2013
Depreciation expense $ 1,810 $ 1,758 $ 1,605 </t>
  </si>
  <si>
    <t>Intangible Assets</t>
  </si>
  <si>
    <t xml:space="preserve">(6) Intangible Assets Core Deposit Intangible Asset Core deposit intangible assets in the amount of $4.8 million were fully amortized as of June 30, 2013. Amortization expense was $0, $0 and $135,000 for the years ended December 31, 2015, 2014 and 2013, respectively. Mortgage Servicing Rights At December 31, 2015 and 2014, respectively, the Company serviced mortgage loans for others totaling $312.1 million and $313.9 million, respectively. Mortgage loan servicing fees, reported as non-interest income, earned on loans sold were $873,000, $895,000, and $901,000, for the years ended December 31, 2015, 2014, and 2013, respectively. The table below presents changes in mortgage servicing rights (MSRs) for the years ended December 31, 2015, 2014, and 2013.
(in thousands) 2015 2014 2013
Balance at beginning of year $ 2,762 $ 3,036 $ 2,549
Originated mortgage servicing rights 386 302 512
Changes in fair value:
Due to change in model inputs and assumptions (1) 372 66 723
Other changes in fair value (2) (673 ) (642 ) (748 )
Amortization 0 0 0
Balance at end of year $ 2,847 $ 2,762 $ 3,036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ortgage servicing rights as of the years ended December 31, 2015 and 2014:
2015 2014
Weighted-Average Constant Prepayment Rate 9.58 % 10.54 %
Weighted-Average Note Rate 3.92 % 3.99 %
Weighted-Average Discount Rate 9.16 % 9.21 %
Weighted-Average Expected Life (in years) 5.90 5.70 </t>
  </si>
  <si>
    <t>(7) Deposits The scheduled maturities of total time deposits as of the years ended December 31, 2015 and 2014 were as follows:
(in thousands) 2015 2014
Due within:
One year $ 201,418 $ 204,566
Two years 56,026 58,177
Three years 29,030 33,551
Four years 6,022 16,760
Five years 5,586 5,282
Thereafter 0 1,347
Total $ 298,082 $ 319,683 At December 31, 2015 and 2014, the Company had certificates and other time deposits in denominations of $100,000 or more with maturities as follows:
(in thousands) 2015 2014
Due within:
Three months or less $ 39,122 $ 33,488
Over three months through six months 30,704 29,381
Over six months through twelve months 30,432 35,308
Over twelve months 31,986 36,768
Total $ 132,244 $ 134,945 Total time deposits of more than $250,000 totaled $254.7 million and $253.9 million at December 31, 2015 and 2014, respectively. The Federal Reserve Bank required the Bank to maintain cash or balances of $1.6 million at December 31, 2015 and 2014 to satisfy reserve requirements. Average compensating balances held at correspondent banks were $544,000 and $408,000 at December 31, 2015 and 2014, respectively. The Bank maintains such compensating balances with correspondent banks to offset charges for services rendered by those banks.</t>
  </si>
  <si>
    <t>Borrowings</t>
  </si>
  <si>
    <t>(8) Borrowings Federal Funds Purchased and Securities Sold under Agreements to Repurchase (Repurchase Agreements) Information relating to federal funds purchased and repurchase agreements is as follows:
(in thousands)
Year End Weighted Rate
Average Weighted Rate
Average Balance Outstanding
Maximum Outstanding at any Month End
Balance at December 31,
2015
Federal funds purchased 0.70 % 0.41 % $ 658 $ 937 $ 0
Short-term repurchase agreements 0.10 0.17 30,266 58,464 56,834
Total $ 30,924 $ 59,401 $ 56,834
2014
Federal funds purchased 0.45 % 0.38 % $ 404 $ 0 $ 0
Short-term repurchase agreements 0.12 0.10 19,819 22,849 17,970
Total $ 20,223 $ 22,849 $ 17,970 The securities underlying the agreements to repurchase are under the control of the Bank. All securities sold under agreements to repurchase are secured by a portion of the Bank’s investment portfolio. Under agreements with unaffiliated banks, the Bank may borrow federal funds up to $40.0 million on an unsecured basis and $8.6 million on a secured basis at December 31, 2015. Subordinated Notes and Other Borrowings Other borrowings of the Company consisted of the following:
(in thousands) 2015 2014
Borrower
Maturity Date
Year End Balance
Year End Weighted Rate
Year End Balance
Year End Weighted Rate
FHLB advances The Bank 2015 $ 0 na % $ 8,000 0.30 %
2016 8,000 0.67 % 8,000 0.67 %
2017 5,000 1.07 % 5,000 1.07 %
2018 22,000 1.93 % 20,000 2.00 %
2019 4,000 1.79 2,000 1.97 %
2020 11,000 1.95 % 0 na %
Total Bank $ 50,000 $ 43,000
Subordinated notes The Company 2034 $ 25,774 3.23 % $ 25,774 2.94 %
2035 23,712 2.36 % 23,712 2.07 %
Total Company $ 49,486 $ 49,486 The Bank is a member of the Federal Home Loan Bank of Des Moines (FHLB) and has access to term financing from the FHLB. These borrowings are secured under a blanket agreement which assigns all investment in FHLB stock, as well as qualifying first mortgage loans as collateral to secure amounts borrowed by the Bank. The outstanding balance of $50.0 million includes $10.0 million, which the FHLB may call for early payment within the next year. Based upon the collateral pledged to the FHLB at December 31, 2015, the Bank could borrow up to an additional $207.5 million under the agreement. On March 17, 2005, Exchange Statutory Trust II, a business trust and subsidiary of the Company, issued $23.0 million of 30-year floating rate Trust Preferred Securities (TPS) to a TPS Pool. The floating rate is equal to a three-month LIBOR rate plus 1.83% and reprices quarterly (2.36% at December 31, 2015). The TPS can be prepaid without penalty at any time after five years from the issuance date. The TPS represent preferred interests in the trust. The Company invested approximately $712,000 in common interests in the trust and the purchaser in the private placement purchased $23.0 million in preferred interests. The proceeds were used by the trust to purchase from the Company its 30-year deeply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LIBOR rate plus 2.70% and reprices quarterly (3.23% at December 31, 2015). The TPS are fully, irrevocably, and unconditionally guaranteed on a subordinated basis by the Company.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15 and 2014 was $49.5 million, respectively. The Company has recorded the investments in the common securities issued by the Exchange Statutory Trusts aggregating $1.5 million, and the corresponding obligations under the subordinated notes, as well as the interest income and interest expense on such investments and obligations in its consolidated financial statements.</t>
  </si>
  <si>
    <t>Income Taxes</t>
  </si>
  <si>
    <t>Income Tax Disclosure [Abstract]</t>
  </si>
  <si>
    <t>(9) Income Taxes The composition of income tax expense for the years ended December 31, 2015, 2014, and 2013 was as follows:
(in thousands) 2015 2014 2013
Current:
Federal $ 3,619 $ 1,105 $ 584
State 496 137 71
Total current 4,115 1,242 655
Deferred:
Federal 391 2,353 1,485
State 74 447 282
Total deferred 465 2,800 1,767
Total income tax expense $ 4,580 $ 4,042 $ 2,422 Applicable income tax expense for financial reporting purposes differs from the amount computed by applying the statutory federal income tax rate for the reasons noted in the table for the years ended December 31, 2015, 2014, and 2013 are as follows:
(in thousands) 2015 2014 2013
Amount % Amount % Amount %
Income before provision for income tax expense $ 13,179 $ 11,696 $ 7,396
Tax at statutory federal income tax rate $ 4,481 34.00 % $ 3,977 34.00 % $ 2,515 34.00 %
Tax-exempt income (369 ) (2.80 ) (348 ) (2.98 ) (353 ) (4.77 )
State income tax, net of federal tax benefit 376 2.85 385 3.30 233 3.15
Other, net 92 0.70 28 0.24 27 0.37
Provision for income tax expense $ 4,580 34.75 % $ 4,042 34.56 % $ 2,422 32.75 % The components of deferred tax assets and deferred tax liabilities at December 31, 2015 and 2014 are as follows:
(in thousands) 2015 2014
Deferred tax assets:
Allowance for loan losses $ 3,269 $ 3,458
Impairment of other real estate owned 1,226 1,233
Goodwill 1,437 1,786
Available-for-sale securities 363 0
Nonaccrual loan interest 640 1,069
Core deposit intangible 556 689
Pension 1,242 985
Deferred taxes on pension 874 998
Deferred compensation 138 130
Other 342 250
Total deferred tax assets $ 10,087 $ 10,598
Deferred tax liabilities:
Available-for-sale securities $ 0 $ 131
Premises and equipment 938 1,160
Mortgage servicing rights 1,064 1,022
Assets held for sale 49 114
Other 13 53
Total deferred tax liabilities 2,064 2,480
Net deferred tax assets $ 8,023 $ 8,118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taxable income available in carryback years, and tax planning strategies in making this assessment. With the exception of certain capital losses generated during 2013 and 2014, it is management’s opinion that the Company will more likely than not realize the benefits of these temporary differences as of December 31, 2015 and, therefore, only established a valuation reserve against the Company’s capital loss carry forward. Management arrived at this conclusion based upon the level of historical taxable income and projections for future taxable income over the periods in which the deferred tax assets are deductible. As indicated above, the Company generated approximately $219,000 of capital losses during 2013 and 2014 as a result of disposing of certain limited partnership interests. The capital losses will expire between 2019 and 2020, and it is management’s opinion that the Company will not more likely than not generate the capital gain income necessary to utilize the capital loss carry forwards before the capital losses expire. As such, the Company has established an $83,000 valuation reserve against its capital loss carry forward deferred tax asset. The Company follows ASC Topic 740, Income Taxes, .</t>
  </si>
  <si>
    <t>Stockholders' Equity</t>
  </si>
  <si>
    <t>Stockholders' Equity Note [Abstract]</t>
  </si>
  <si>
    <t>(10) Stockholders’ Equity Accumulated Other Comprehensive (Loss) Income The following details the change in the components of the Company’s accumulated other comprehensive (loss) income for the years ended December 31, 2014 and 2015, respectively:
Accumulated
Unrecognized Net Other
Pension and Comprehensive
Unrealized Loss Postretirement (Loss)
(in thousands) on Securities (1) Costs (2) Income
Balance, December 31, 2013 $ (1,491 ) $ 722 $ (769 )
Other comprehensive (loss) income, before reclassifications 2,770 (3,568 ) (798 )
Amounts reclassified from accumulated other comprehensive income (20 ) 79 59
Current period other comprehensive (loss) income, before tax 2,750 (3,489 ) (739 )
Income tax benefit (expense) (1,045 ) 1,325 280
Current period other comprehensive (loss) income, net of tax 1,705 (2,164 ) (459 )
Balance, December 31, 2014 $ 214 $ (1,442 ) $ (1,228 )
Other comprehensive (loss) income, before reclassifications (1,291 ) 5 (1,286 )
Amounts reclassified from accumulated other comprehensive income (8 ) 144 136
Current period other comprehensive (loss) income, before tax (1,299 ) 149 (1,150 )
Deferred tax adjustment 0 (77 ) (77 )
Income tax benefit (expense) 494 (57 ) 437
Current period other comprehensive (loss) income, net of tax (805 ) 15 (790 )
Balance,
December 31, 2015 $ (591 ) $ (1,427 ) $ (2,018 )
(1) The pre-tax amounts reclassified from accumulated other comprehensive (loss) income are included in gain on sale of investment securities
(2) The pre-tax amounts reclassified from accumulated other comprehensive income are included in the computation of net periodic pension cost. See Note 11.</t>
  </si>
  <si>
    <t>Employee Benefit Plans</t>
  </si>
  <si>
    <t>Compensation and Retirement Disclosure [Abstract]</t>
  </si>
  <si>
    <t xml:space="preserve">(11) Employee Benefit Plans Employee benefits
(in thousands) 2015 2014 2013
Payroll taxes $ 1,102 $ 1,081 $ 1,106
Medical plans 1,928 1,974 1,915
401(k) match 325 310 309
Pension plan 1,391 960 1,173
Profit-sharing 563 201 118
Other 164 122 219
Total employee benefits $ 5,473 $ 4,648 $ 4,84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716,000 of contributions to the defined benefit plan for the current plan year. There is a $758,000 minimum required contribution for the 2016 plan year. The Company has not determined whether it will make any contributions other than the minimum required funding for 2016. Obligations and Funded Status at December 31,
(in thousands) 2015 2014
Change in projected benefit obligation:
Balance, January 1 $ 19,977 $ 14,852
Service cost 1,325 981
Interest cost 838 732
Actuarial (loss) gain (1,084 ) 3,813
Benefits paid (455 ) (401 )
Balance, December 31 $ 20,601 $ 19,977
Change in plan assets:
Fair value, January 1 $ 14,933 $ 13,532
Actual return on plan assets (75 ) 1,118
Employer contribution 716 725
Expenses paid (88 ) (41 )
Benefits paid (455 ) (401 )
Fair value, December 31 $ 15,031 $ 14,933
Funded status at end of year $ (5,570 ) $ (5,044 )
Accumulated benefit obligation $ 16,550 $ 16,595 Components of Net Pension Cost and Other Amounts Recognized in Accumulated Other Comprehensive Income The following items are components of net pension cost for the years ended December 31, as indicated:
(in thousands) 2015 2014 2013
Service cost—benefits earned during the year $ 1,325 $ 981 $ 1,174
Interest costs on projected benefit obligations 838 732 646
Expected return on plan assets (957 ) (872 ) (797 )
Expected administrative expenses 40 40 40
Amortization of prior service cost 79 79 79
Amortization of unrecognized net loss 66 0 31
Net periodic pension expense $ 1,391 $ 960 $ 1,173 Amounts not yet reflected in net periodic benefit cost and included in accumulated other comprehensive loss at December 31, 2015 and 2014 are shown below, including amounts recognized in other comprehensive income during the periods. All amounts are shown on a pre-tax basis.
(in thousands) 2015 2014
Prior service costs $ (364 ) $ (443 )
Net accumulated actuarial net loss (1,937 ) (2,008 )
Accumulated other comprehensive loss (2,301 ) (2,451 )
Net periodic benefit cost in excess of cumulative employer contributions (3,269 ) (2,593 )
Net amount recognized at December 31, balance sheet $ (5,570 ) $ (5,044 )
Net gain (loss) arising during period $ 5 $ (3,568 )
Prior service cost amortization 79 79
Amortization of net actuarial loss 65 0
Total recognized in other comprehensive income (loss) $ 149 $ (3,489 )
Total recognized in net periodic pension cost and other comprehensive income $ 1,242 $ 4,449 The estimated prior service cost for the defined benefit pension plan that will be amortized from accumulated other comprehensive income into net periodic cost in 2016 is $79,000. During 2016, there is no estimated amount of actuarial loss subject to amortization into net periodic pension cost. Assumptions utilized to determine benefit obligations as of December 31, 2015, 2014 and 2013 and to determine pension expense for the years then ended are as follows:
2015 2014 2013
Determination of benefit obligation at year end:
Discount rate 4.70 % 4.25 % 5.00 %
Annual rate of compensation increase 3.78 % 3.78 % 3.73 %
Determination of pension expense for year ended:
Discount rate for the service cost 4.25 % 5.00 % 4.25 %
Annual rate of compensation increase 3.78 % 3.73 % 3.61 %
Expected long-term rate of return on plan assets 7.00 % 7.00 % 7.00 % The assumed overall expected long-term rate of return on pension plan assets used in calculating 2015 pension expense was 7.0%. Determination of the plan’s rate of return is based upon historical returns for equities and fixed income indexes. During the past five years, the Company’s plan assets have experienced the following annual returns: -0.4% in 2015, 8.3% in 2014, 19.1% in 2013, 11.4% in 2012, and 0.1% in 2011.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Due to an increase in discount rates used in the actuarial calculation of plan income, the Company expects to incur $1.2 million of expense in 2016 compared to $1.4 million 2015. Plan Assets The investment policy of the pension plan is designed for growth in value while minimizing risk to the overall portfolio. The Company diversifies the assets through investments in domestic and international fixed income securities and domestic and international equity securities. The assets are readily marketable and can be sold to fund benefit payment obligations as they become payable. The Company’s long-term investment target mix for the plan is 70% equity securities and 30% fixed income. The Company regularly reviews its policies on the investment mix and may make changes depending on economic conditions and perceived investment mix. The fair value of the Company’s pension plan assets at December 31, 2015 and 2014 by asset category was as follows:
Fair Value Measurements
Quoted Prices
in Active
Markets for Other Significant
Identical Observable Unobservable
Assets Inputs Inputs
(in thousands) Fair Value (Level 1) (Level 2) (Level 3)
December 31, 2015
Cash equivalents $ 1,663 $ 1,663 $ 0 $ 0
Equity securities:
U.S. large-cap (a) 6,191 6,191 0 0
U.S. mid-cap (b) 2,094 2,094 0 0
U.S. small-cap (c) 820 820 0 0
International (d) 1,778 1,778 0 0
Real estate (e) 478 478 0 0
Commodities (f) 205 205 0 0
Fixed income securities:
U.S. gov't agency obligations (g) 1,802 0 1,802 0
Total $ 15,031 $ 13,229 $ 1,802 $ 0
December 31, 2014
Cash equivalents $ 1,937 $ 1,937 $ 0 $ 0
Equity securities:
U.S. large-cap (a) 7,252 7,252 0 0
U.S. mid-cap (b) 921 921 0 0
U.S. small-cap (c) 1,131 1,131 0 0
International (d) 1,895 1,895 0 0
Real estate (e) 486 486 0 0
Commodities (f) 264 264 0 0
Fixed income securities:
U.S. gov't agency obligations (g) 1,047 0 1,047 0
Total $ 14,933 $ 13,886 $ 1,047 $ 0
(a) This category is comprised of low-cost equity index funds not actively managed that track the S&amp;P 500.
(b) This category is comprised of low-cost equity index funds not actively managed that track the MSCI U.S. mid-cap 450.
(c) This category is comprised of actively managed mutual funds.
(d) At December 31, 2015 and 2014, 31% of this category is comprised of low-cost equity index funds not actively managed that track the MSCI EAFE.
(e) This category is comprised of low-cost real estate index exchange traded funds.
(f) This category is comprised of exchange traded funds investing in agricultural and energy commodities.
(g) This category is comprised of individual bonds. The following future benefit payments are expected to be paid:
Year Pension benefits
(in thousands)
2016 $ 513
2017 637
2018 660
2019 788
2020 859
2021 to 2025 5,530 </t>
  </si>
  <si>
    <t>Stock Compensation</t>
  </si>
  <si>
    <t>Disclosure of Compensation Related Costs, Share-based Payments [Abstract]</t>
  </si>
  <si>
    <t>(12) Stock Compensation The Company’s stock option plan provides for the grant of options to purchase up to 592,168 shares of the Company’s common stock to officers and other key employees of the Company and its subsidiaries. The following table summarizes the Company’s stock option activity:
Weighted average Weighted average Aggregate
Number of shares exercise price Contractual Term Intrinsic Value
December 31 December 31 (in years) ($000)
2015 2014 2013 2015 2014 2013 2015 2014 2013 2015 2014 2013
Outstanding, beginning of year 100,361 131,366 242,304 $ 21.56 $ 22.32 $ 21.95
Granted 0 0 0 0.00 0.00 0.00
Exercised 0 0 0 0.00 0.00 0.00
Forfeited or expired (37,616 ) (31,005 ) (110,938 ) 21.65 24.76 21.51
Outstanding, end of year 62,745 100,361 131,366 $ 21.50 $ 21.56 $ 22.32 1.41 1.93 2.51 $ 0.00 $ 0.00 $ 0.00
Exercisable, end of year 55,262 88,586 115,663 $ 22.25 $ 21.95 $ 22.58 1.24 1.75 2.30 $ 0.00 $ 0.00 $ 0.00 Options have been adjusted to reflect a 4% stock dividend paid on July 1, 2015. Total stock-based compensation expense for the years ended December 31, 2015, 2014, and 2013 was $10,000, $20,000, and $19,000, respectively. As of December 31, 2015, the total unrecognized compensation expense related to non-vested stock awards was $20,000 and the related weighted average period over which it is expected to be recognized is approximately 0.57 years. No stock options were granted during the years presented above.</t>
  </si>
  <si>
    <t>Earnings per Share</t>
  </si>
  <si>
    <t>Earnings Per Share [Abstract]</t>
  </si>
  <si>
    <t>(13) Earnings per Share Stock Dividend Preferred Stock On June 11, 2013, the common stock warrant issued under the U.S. Treasury Department’s CPP program was repurchased by the Company for a total purchase price of $540,000, or $1.88 per warrant share. The purchase price was based on the fair market value of the warrant as agreed upon by the Company and the Treasury. The repurchase of the warrant ended the Company’s participation in the U.S. Treasury Department’s CPP. 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Presented below is a summary of the components used to calculate basic and diluted earnings per common share, which have been restated for all stock dividends.
2015 2014 2013
Basic earnings per common share:
Net income $ 8,599 $ 7,654 $ 4,974
Less preferred stock dividends and accretion of discount 0 0 615
Net income available to common shareholders $ 8,599 $ 7,654 $ 4,359
Basic earnings per share $ 1.58 $ 1.41 $ 0.80
Diluted earnings per common share:
Net income $ 8,599 $ 7,654 $ 4,974
Less preferred stock dividends and accretion of discount 0 0 615
Net income available to common shareholders $ 8,599 $ 7,654 $ 4,359
Average shares outstanding 5,443,284 5,443,344 5,443,344
Effect of dilutive stock options 0 0 0
Average shares outstanding including dilutive stock options 5,443,284 5,443,344 5,443,344
Diluted earnings per share $ 1.58 $ 1.41 $ 0.80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common shareholders. In addition, proceeds from the assumed exercise of dilutive options along with the related tax benefit are assumed to be used to repurchase common shares at the average market price of such stock during the period. The following options to purchase shares during the years ended December 31, 2015, 2014 and 2013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
2015 2014 2013
Anti-dilutive shares - option shares 62,745 100,361 131,366
Anti-dilutive shares - warrant shares 0 0 0
Total anti-dilutive shares 62,745 100,361 131,366 Repurchase Program The table below shows activity in the outstanding shares of the Company's common stock during the past three years. Shares in the table below are presented on a historical basis and have not been restated for the annual 4% stock dividends.
Number of shares
December 31
2015 2014 2013
Outstanding, beginning of year 5,233,986 5,032,679 4,839,114
Issuance of stock:
4% stock dividend 209,359 201,307 193,565
Purchase of treasury stock (2,155 ) 0 0
Outstanding, end of year 5,441,190 5,233,986 5,032,679 Except as noted in the above table, all share and per share amounts in this note have been restated for the 4% common stock dividend distributed in 2015.</t>
  </si>
  <si>
    <t>Capital Requirements</t>
  </si>
  <si>
    <t xml:space="preserve">(14) 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Quantitative measures established by regulations to ensure capital adequacy require the Company and the Bank to maintain minimum amounts and ratios (set forth in the following table) of total and Tier I capital to risk-weighted assets, and of Tier I capital to adjusted-average assets. Management believes, as of December 31, 2015 and 2014, the Company and the Bank met all capital adequacy requirements. In July 2013, the federal bank regulators approved final rules (the “Basel III Rule”) implementing Basel III framework as well as certain provisions of the Dodd-Frank Wall Street Reform and Consumer Protection Act. The Basel III Rule also substantially revises the risk-based capital requirements applicable to bank holding companies and their depository institution subsidiaries, including the Company and the Bank, as compared to the general risk-based capital rules. The Basel III Rule revises the components of capital and addresses other issues affecting the numerator in regulatory capital ratios. The Basel III Rule also address asset risk weights and other issues affecting the denominator in regulatory capital ratios and replace the existing general risk-weighting approach based on Basel I with a more risk-sensitive approach. The Basel III Rule became effective for the Company and the Bank on January 1, 2015 (subject to a phase-in period for certain provisions). As of December 31, 2015, the capital ratios (as set forth in the table below) are calculated under the new Basel III rules. As of December 31, 2014, the capital ratios (as set forth in the table below) are calculated under the former Basel I rules As of December 31, 2015, the most recent notification from the regulatory authorities categorized the bank as well capitalized under the regulatory framework for prompt corrective action. To be categorized as well-capitalized, the Bank must maintain minimum total risk-based, Tier I risk-based, and Tier I leverage ratios as set forth in the table. There are no conditions or events since the notification that management believes have changed the Bank’s categories.
Well-Capitalized Under
Required for Capital Prompt Corrective Action
Actual Adequacy Purposes Provision
(in thousands) Amount Ratio Amount Ratio Amount Ratio
December 31, 2015
Total Capital (to risk-weighted assets):
Company $ 146,068 14.78 % $ 79,066 8.00 % $ N.A. N.A. %
Bank 137,572 13.98 78,718 8.00 98,398 10.00
Tier I Capital (to risk-weighted assets):
Company $ 118,875 12.03 % $ 59,299 6.00 % $ N.A. N.A. %
Bank 128,808 13.09 59,039 6.00 78,718 8.00
Common Equity Tier I Capital (to risk-weighted assets)
Company $ 89,304 9.02 % $ 44,475 4.50 % $ N.A. N.A. %
Bank 128,808 13.09 44,279 4.50 63,959 6.50
Tier I leverage ratio:
Company $ 118,875 9.84 % $ 48,314 4.00 % $ N.A. N.A. %
Bank 128,808 10.73 48,025 4.00 60,031 5.00
(in thousands)
December 31, 2014
Total Capital (to risk-weighted assets):
Company $ 138,619 15.78 % $ 70,282 8.00 % N.A. N.A. %
Bank 128,311 14.78 69,430 8.00 $ 86,788 10.00
Tier I Capital (to risk-weighted assets):
Company $ 108,785 12.38 % $ 35,141 4.00 % N.A. N.A. %
Bank 119,212 13.74 34,715 4.00 $ 52,073 6.00
Tier I leverage ratio:
Company $ 108,785 9.42 % $ 46,197 4.00 % $ N.A. N.A. %
Bank 119,212 10.42 45,784 4.00 57,230 5.00 </t>
  </si>
  <si>
    <t>Fair Value Measurements</t>
  </si>
  <si>
    <t>Fair Value Disclosures [Abstract]</t>
  </si>
  <si>
    <t>(15) Fair Value Measurements The Company uses fair value measurements to record fair value adjustments to certain financial and nonfinancial assets and liabilities. The FASB ASC Topic 820, Fair Value Measurements, The fair value hierarchy i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December 31, 2015
Assets:
Government sponsored enterprises $ 73,497 $ 0 73,497 $ 0
Asset-backed securities 128,851 0 128,851 0
Obligations of states and political subdivisions 32,706 0 32,706 0
Mortgage servicing rights 2,847 0 0 2,847
Total $ 237,901 $ 0 $ 235,054 $ 2,847
December 31, 2014
Assets:
Government sponsored enterprises $ 57,099 $ 0 57,099 $ 0
Asset-backed securities 106,462 0 106,462 0
Obligations of states and political subdivisions 35,437 0 35,437 0
Mortgage servicing rights 2,762 0 0 2,762
Total $ 201,760 $ 0 $ 198,998 $ 2,762 The changes in Level 3 assets and liabilities measured at fair value on a recurring basis are summarized as follows:
Fair Value Measurements Using
Significant Unobservable Inputs
(Level 3)
(in thousands) Mortgage Servicing Rights
Balance at December 31, 2013 $ 3,036
Total gains or losses (realized/unrealized):
Included in earnings (576 )
Included in other comprehensive income 0
Purchases 0
Sales 0
Issues 302
Settlements 0
Balance at December 31, 2014 $ 2,762
Total gains or losses (realized/unrealized):
Included in earnings (301 )
Included in other comprehensive income 0
Purchases 0
Sales 0
Issues 386
Settlements 0
Balance at December 31, 2015 $ 2,847 The change in valuation of mortgage servicing rights
Quantitative Information about Level 3 Fair Value Measurements
Valuation Technique Unobservable Inputs Input Value
2015 2014
Mortgage servicing rights Discounted cash flows Weighted average constant prepayment rate 9.58 % 10.54 %
Weighted average discount rate 9.16 % 9.21 %
Weighted average expected life (in years) 5.90 5.70 Valuation methods for instruments measured at fair value on a nonrecurring basis Following is a description of the Company’s valuation methodologies used for assets and liabilities recorded at fair value on a nonrecurring basis: Impaired Loans 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December 31, 2015, the Company identified $5.7 million in impaired loans that had specific allowances for losses aggregating $1.5 million. Related to these loans, there was $1.9 million in charge-offs recorded during the year ended December 31, 2015. As of December 31, 2014, the Company identified $7.4 million in impaired loans that had specific allowances for losses aggregating $1.7 million. Related to these loans, there was $5.4 million in charge-offs recorded during the year ended December 31, 2014. Other Real Estate Owned and Repossessed Assets Other real estate owned and repossessed assets consisted of loan collateral that has been repossessed through foreclosure. This collateral comprises of commercial and residential real estate and other non-real estate property, including autos, manufactured homes, and construction equipment. Other real estate owned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
Fair Value Measurements Using
Quoted Prices
in Active
Markets for Other Significant
Identical Observable Unobservable
Total Assets Inputs Inputs Total Gains
(in thousands) Fair Value (Level 1) (Level 2) (Level 3) (Losses)*
December 31, 2015
Assets:
Impaired loans:
Commercial, financial, &amp; agricultural $ 272 $ 0 $ 0 $ 272 $ (920 )
Real estate construction - residential 0 0 0 0 0
Real estate construction - commercial 87 0 0 87 (10 )
Real estate mortgage - residential 3,336 0 0 3,336 (567 )
Real estate mortgage - commercial 369 0 0 369 (322 )
Consumer 125 0 0 125 (66 )
Total $ 4,189 $ 0 $ 0 $ 4,189 $ (1,885 )
Other real estate owned and repossessed assets $ 15,992 $ 0 $ 0 $ 15,992 $ 118
December 31, 2014
Assets:
Impaired loans:
Commercial, financial, &amp; agricultural $ 1,386 $ 0 $ 0 $ 1,386 $ (1,105 )
Real estate construction - residential 0 0 0 0 (350 )
Real estate construction - commercial 0 0 0 0 (491 )
Real estate mortgage - residential 3,322 0 0 3,322 (332 )
Real estate mortgage - commercial 809 0 0 809 (2,937 )
Consumer 172 0 0 172 (148 )
Total $ 5,689 $ 0 $ 0 $ 5,689 $ (5,363 )
Other real estate owned and repossessed assets $ 11,885 $ 0 $ 0 $ 11,885 $ (1,870 )
* Total gains (losses) reported for other real estate owned and repossessed assets includes charge-offs, valuation write-downs, and net losses taken during the periods reported.</t>
  </si>
  <si>
    <t>Fair Value of Financial Instruments</t>
  </si>
  <si>
    <t>Financial Instruments, Owned, at Fair Value [Abstract]</t>
  </si>
  <si>
    <t>(16) Fair Value of Financial Instruments The following methods and assumptions were used to estimate the fair value of each class of financial instruments for which it is practicable to estimate such value: Loans The fair values of loans are estimated by discounting the expected future cash flows using the current rates at which similar loans could be made to borrowers with similar credit ratings and for the same remaining maturitie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and Interest-bearing Demand Notes to U.S. Treasury For securities sold under agreements to repurchase and interest-bearing demand notes to U.S. Treasury,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A summary of the carrying amounts and fair values of the Company’s financial instruments at December 31, 2015 and 2014 is as follows:
December 31, 2015
Fair Value Measurements
Quoted Prices
in Active Net
Markets for Other Significant
December 31, 2015 Identical Observable Unobservable
Carrying Fair Assets Inputs Inputs
(in thousands) amount value (Level 1) (Level 2) (Level 3)
Assets:
Cash and due from banks $ 20,484 $ 20,484 $ 20,484 $ 0 $ 0
Federal funds sold and overnight interest-bearing deposits 7,893 7,893 7,893 0 0
Investment in available-for-sale securities 235,054 235,054 0 235,054 0
Loans, net 856,476 854,775 0 0 854,775
Investment in FHLB stock 3,390 3,390 0 3,390 0
Mortgage servicing rights 2,847 2,847 0 0 2,847
Cash surrender value - life insurance 2,348 2,348 0 2,348 0
Accrued interest receivable 4,853 4,853 4,853 0 0
$ 1,133,345 $ 1,131,644 $ 33,230 $ 240,792 $ 857,622
Liabilities:
Deposits:
Non-interest bearing demand $ 208,035 $ 208,035 $ 208,035 $ 0 $ 0
Savings, interest checking and money market 441,080 441,080 441,080 0 0
Time deposits 298,082 298,323 0 0 298,323
Federal funds purchased and securities sold under agreements to repurchase 56,834 56,834 56,834 0 0
Subordinated notes 49,486 40,821 0 40,821 0
Federal Home Loan Bank advances 50,000 52,340 0 52,340 0
Accrued interest payable 382 382 382 0 0
$ 1,103,899 $ 1,097,815 $ 706,331 $ 93,161 $ 298,323
December 31, 2014
Fair Value Measurements
Quoted Prices
in Active Net
Markets for Other Significant
December 31, 2014 Identical Observable Unobservable
Carrying Fair Assets Inputs Inputs
(in thousands) amount value (Level 1) (Level 2) (Level 3)
Assets:
Cash and due from banks $ 22,364 $ 22,364 $ 22,364 $ 0 $ 0
Federal funds sold and overnight interest-bearing deposits 20,445 20,445 20,445 0 0
Investment in available-for-sale securities 198,998 198,998 0 198,998 0
Loans, net 852,114 854,062 0 0 854,062
Investment in FHLB stock 3,075 3,075 0 3,075 0
Mortgage servicing rights 2,762 2,762 0 0 2,762
Cash surrender value - life insurance 2,284 2,284 0 2,284 0
Accrued interest receivable 4,816 4,816 4,816 0 0
$ 1,106,858 $ 1,108,806 $ 47,625 $ 204,357 $ 856,824
Liabilities:
Deposits:
Non-interest bearing demand $ 207,700 $ 207,700 $ 207,700 $ 0 $ 0
Savings, interest checking and money market 442,059 442,059 442,059 0 0
Time deposits 319,755 321,041 0 0 321,041
Federal funds purchased and securities sold under agreements to repurchase 17,970 17,970 17,970 0 0
Subordinated notes 49,486 33,371 0 33,371 0
Federal Home Loan Bank advances 43,000 44,396 0 44,396 0
Accrued interest payable 373 373 373 0 0
$ 1,080,343 $ 1,066,910 $ 668,102 $ 77,767 $ 321,041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17) Repurchase Reserve Liability The Company’s repurchase reserve liability for estimated losses incurred on sold loans was $160,000 at both December 31, 2015 and 2014.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December 31, 2015, the Company was servicing 3,024 loans sold to the secondary market with a balance of approximately $312.1 million compared to 3,057 loans sold with a balance of approximately $313.9 million at December 31, 2014.
(in thousands) ​ ​
2015 ​ ​
2014 ​ ​
2013 ​
Balance at beginning of year ​ ​ ​ $ 160 ​ ​ ​ ​ $ 160 ​ ​ ​ ​ $ 0 ​ ​
Provision for repurchase liability ​ ​ ​ ​ 40 ​ ​ ​ ​ ​ 0 ​ ​ ​ ​ ​ 279 ​ ​
Reimbursement of expenses ​ ​ ​ ​ (40 ) ​ ​ ​ ​ ​ 0 ​ ​ ​ ​ ​ (119 ) ​ ​
Balance at end of year ​ ​ ​ $ 160 ​ ​ ​ ​ $ 160 ​ ​ ​ ​ $ 160 ​ ​
​</t>
  </si>
  <si>
    <t>Commitments and Contingencies</t>
  </si>
  <si>
    <t>Commitments and Contingencies Disclosure [Abstract]</t>
  </si>
  <si>
    <t>(18)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15, no amounts have been accrued for any estimated losses for these financial instruments. The contractual amount of off-balance-sheet financial instruments as of December 31, 2015 and 2014 is as follows:
(in thousands) 2015 2014
Commitments to extend credit $ 161,306 $ 135,137
Commitments to originate residential first and second mortgage loans 3,175 1,640
Standby letters of credit 1,466 1,621
Total 165,947 138,39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15.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t>
  </si>
  <si>
    <t>Condensed Financial Information of the Parent Company Only</t>
  </si>
  <si>
    <t xml:space="preserve">(19) Condensed Financial Information of the Parent Company Only Following are the condensed financial statements of Hawthorn Bancshares, Inc. (Parent only) as of and for the years indicated:
Condensed Balance Sheets
December 31,
(in thousands) 2015 2014
Assets
Cash and due from bank subsidiaries $ 4,971 $ 1,024
Investment in equity securities 1,486 1,486
Investment in subsidiaries 134,099 130,728
Deferred tax asset 2,116 1,989
Other assets 7 308
Total assets $ 142,679 $ 135,535
Liabilities and Stockholders’ Equity
Subordinated notes $ 49,486 $ 49,486
Other liabilities 5,907 5,481
Stockholders’ equity 87,286 80,568
Total liabilities and stockholders’ equity $ 142,679 $ 135,535
Condensed Statements of Income
For the Years Ended December 31,
2015 2014 2013
Income
Interest and dividends received from subsidiaries $ 1,039 $ 2,538 $ 15,039
Total income 1,039 2,538 15,039
Expenses
Interest on subordinated notes 1,293 1,264 1,284
Other 2,138 1,730 1,778
Total expenses 3,431 2,994 3,062
Income before income tax benefit and equity in undistributed income of subsidiaries (2,392 ) (456 ) 11,977
Income tax benefit 1,065 1,100 1,126
Equity in undistributed income (losses) of subsidiaries 9,926 7,010 (8,129 )
Net income $ 8,599 $ 7,654 $ 4,974
Condensed Statements of Cash Flows
For the Years Ended December 31,
(in thousands) 2015 2014 2013
Cash flows from operating activities:
Net income $ 8,599 $ 7,654 $ 4,974
Adjustments to reconcile net income to net cash provided by operating activities:
Depreciation 0 0 1
Equity in undistributed (income) losses of subsidiaries (9,926 ) (7,010 ) 8,129
Stock based compensation expense 10 20 19
(Increase) decrease in deferred tax asset (127 ) (1,415 ) 1,325
Other, net 732 1,942 (182 )
Net cash (used) provided by operating activities $ (712 ) $ 1,191 $ 14,266
Cash flows from investing activities:
Investment in subsidiary $ 5,750 $ 400 $ 4,550
Net cash provided by investing activities $ 5,750 $ 400 $ 4,550
Cash flows from financing activities:
Redemption of 18,255 shares of preferred stock $ 0 $ 0 $ (18,255 )
Cash dividends paid - preferred stock 0 0 (456 )
Cash dividends paid - common stock (1,058 ) (1,017 ) (978 )
Purchase of treasury stock (33 ) 0 0
Warrant redemption 0 0 (540 )
Net cash used in financing activities $ (1,091 ) $ (1,017 ) $ (20,229 )
Net increase (decrease) in cash and due from banks 3,947 574 (1,413 )
Cash and due from banks at beginning of year 1,024 450 1,863
Cash and due from banks at end of year $ 4,971 $ 1,024 $ 450 </t>
  </si>
  <si>
    <t>Quarterly Financial Information (Unaudited)</t>
  </si>
  <si>
    <t xml:space="preserve">(20) Quarterly Financial Information (Unaudited)
Year
First Second Third Fourth to
(In thousands except per share data) quarter quarter quarter quarter Date
Year Ended December 31, 2015
Interest income $ 11,198 $ 11,214 $ 11,829 $ 11,515 $ 45,756
Interest expense 1,220 1,230 1,271 1,278 4,999
Net interest income 9,978 9,984 10,558 10,237 40,757
Provision for loan losses 0 250 0 0 250
Noninterest income 1,987 2,461 2,337 2,381 9,166
Noninterest expense 8,708 9,267 8,978 9,541 36,494
Income tax expense 1,119 1,001 1,377 1,083 4,580
Net income available to common stockholders $ 2,138 $ 1,927 $ 2,540 $ 1,994 $ 8,599
Net income per share:
Basic earnings per share $ 0.39 $ 0.35 $ 0.47 $ 0.37 $ 1.58
Diluted earnings per share 0.39 0.35 0.47 0.37 1.58
Year Ended December 31, 2014
Interest income $ 10,963 $ 11,125 $ 11,196 $ 11,214 $ 44,498
Interest expense 1,309 1,278 1,240 1,217 5,044
Net interest income 9,654 9,847 9,956 9,997 39,454
Provision for loan losses 0 0 0 0 0
Noninterest income 2,085 2,183 2,313 2,168 8,749
Noninterest expense 8,707 8,811 9,899 9,090 36,507
Income tax expense 1,045 1,121 802 1,074 4,042
Net income available to common stockholders $ 1,987 $ 2,098 $ 1,568 $ 2,001 $ 7,654
Net income per share:
Basic earnings per share $ 0.36 $ 0.39 $ 0.29 $ 0.37 $ 1.41
Diluted earnings per share 0.36 0.39 0.29 0.37 1.41 </t>
  </si>
  <si>
    <t>Summary of Significant Accounting Policies (Policies)</t>
  </si>
  <si>
    <t>Principles of Consolidation</t>
  </si>
  <si>
    <t>Principles of Consolidation In December of 2008 and March of 2010, the Company formed Hawthorn Real Estate, LLC, and Real Estate Holdings of Missouri, LLC, respectively (the Real Estate Companies); both are wholly owned subsidiaries of the Company. The consolidated financial statements include the accounts of the Company, Hawthorn Bank (the Bank), and the Real Estate Companies. All significant intercompany accounts and transactions have been eliminated in consolidation.</t>
  </si>
  <si>
    <t>Loans Loans that the Company has the intent and ability to hold for the foreseeable future or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The Bank originates certain loans, which are sold in the secondary market. These loans are classified as held for sale upon origination based on management’s intent to sell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1.2 million at December 31, 2015 compared to no loans held for sale at December 31, 2014.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t>
  </si>
  <si>
    <t>Allowance for Loan Losses</t>
  </si>
  <si>
    <t>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Many of the loans are deemed collateral dependent for purposes of the measurement of the impairment loss, thus the fair value of the underlying collateral and sensitivity of such fair values due to changing market conditions, supply and demand, condition of the collateral and other factors can be volatile over periods of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y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The incurred loss component</t>
  </si>
  <si>
    <t>Investment in Debt and Equity Securities</t>
  </si>
  <si>
    <t>Investment in Debt and Equity Securities At the time of purchase, debt securities are classified into one of two categories: available-for-sale or held-to-maturity. Held-to-maturity securities are those securities which the Company has the positive intent and ability to hold until maturity. All debt securities not classified as held-to-maturity are classified as available-for-sale. The Company’s securities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and Equity Securities.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t>
  </si>
  <si>
    <t>Capital Stock of the Federal Home Loan Bank</t>
  </si>
  <si>
    <t>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t>
  </si>
  <si>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si>
  <si>
    <t>Core Deposit Intangibles</t>
  </si>
  <si>
    <t>Core Deposit Intangibles Intangible assets that have finite useful lives, such as core deposit intangibles, are amortized over their estimated useful lives. Core deposit intangibles are amortized over periods of 7 to 8 years representing their estimated lives using straight line and accelerated methods. When facts and circumstances indicate potential impairment of amortizable intangible assets, the Company evaluates the recoverability of the carrying value based upon future cash flows expected to result from the use of the underlying asset and its eventual disposition. If the sum of the expected future cash flows (undiscounted and without interest charges) is less than the carrying value of the underlying asset, the Company recognizes an impairment loss. The impairment loss recognized represents the amount by which the carrying value of the underlying asset exceeds the fair value of the underlying asset.</t>
  </si>
  <si>
    <t>Mortgage Servicing Rights</t>
  </si>
  <si>
    <t>Mortgage Servicing Rights The Company originates and sells residential mortgage loans in the secondary market and may retain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statement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nged to expense as incurred.</t>
  </si>
  <si>
    <t>Other Real Estate Owned and Repossessed Assets</t>
  </si>
  <si>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write-downs are recorded as other real estate expense. The Company establishes a valuation allowance related to other real estate owned on an asset-by-asset basis. The valuation allowance is created during the holding period when the fair value less cost to sell is lower than the cost of the property.</t>
  </si>
  <si>
    <t>Pension Plan</t>
  </si>
  <si>
    <t>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under the subtopic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t>
  </si>
  <si>
    <t>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Judgment is required in addressing the Company’s future tax consequences of events that have been recognized in the consolidated financial statements or tax returns such as realization of the effects of temporary differences, net operating loss carry forwards and changes in tax laws or interpretations thereof. A valuation allowance is established when in the judgment of management, it is more likely than not that such deferred tax assets will not become realizable. In this case, the Company would adjust the recorded value of our deferred tax asset, which would result in a direct charge to income tax expense in the period that the determination was made. Likewise, the Company would reverse the valuation allowance when it is expected to realize the deferred tax asset. The Company has not recognized any tax liabilities or any interest or penalties in income tax expense related to uncertain tax positions as of December 31, 2015, 2014, and 2013.</t>
  </si>
  <si>
    <t>Trust Department</t>
  </si>
  <si>
    <t>Trust Department Property held by the Bank in a fiduciary or agency capacity for customers is not included in the accompanying consolidated balance sheets, since such items are not assets of the Company. Trust department income is recognized on the accrual basis.</t>
  </si>
  <si>
    <t>Consolidated Statements of Cash Flows</t>
  </si>
  <si>
    <t xml:space="preserve">Consolidated Statements of Cash Flows For the purpose of the consolidated statements of cash flows, cash and cash equivalents consist of short-term federal funds sold and securities sold or purchased under agreements to resell, interest earning deposits with banks, cash, and due from banks. Stock-Based Compensation The Company’s stock-based employee compensation plan is described in Note 12, Stock Compensation. In accordance with FASB ASC Topic 718, Compensation – Stock Compensation, </t>
  </si>
  <si>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t>
  </si>
  <si>
    <t>Reclassifications</t>
  </si>
  <si>
    <t>Reclassifications Certain prior year information has been reclassified to conform to the current year presentation.</t>
  </si>
  <si>
    <t>New accounting principles adopted</t>
  </si>
  <si>
    <t>The following represents significant new accounting principles adopted in 2015: Investments – Equity Method and Joint Ventures Troubled Debt Restructurings by Creditors</t>
  </si>
  <si>
    <t>Loans and Allowance for Loan Losses (Tables)</t>
  </si>
  <si>
    <t>Schedule of summary of loans, by major class within the Company's loan portfolio</t>
  </si>
  <si>
    <t xml:space="preserve">(in thousands) 2015 2014
Commercial, financial, and agricultural $ 149,091 $ 154,834
Real estate construction - residential 16,895 18,103
Real estate construction - commercial 33,943 48,822
Real estate mortgage - residential 256,086 247,117
Real estate mortgage - commercial 385,869 372,321
Installment and other consumer 23,196 20,016
Total loans $ 865,080 $ 861,213 </t>
  </si>
  <si>
    <t>Schedule of loans to directors and executive officers</t>
  </si>
  <si>
    <t xml:space="preserve">(in thousands)
Balance at December 31, 2014 $ 4,940
New loans 286
Amounts collected (499 )
Balance at December 31, 2015 $ 4,727 </t>
  </si>
  <si>
    <t>Schedule of summary of the allowance for loan losses</t>
  </si>
  <si>
    <t xml:space="preserve">Commercial, Real Estate Real Estate Real Estate Real Estate Installment
Financial, &amp; Construction - Construction - Mortgage - Mortgage - Loans to Un-
(in thousands) Agricultural Residential Commercial Residential Commercial Individuals allocated Total
Balance at December 31, 2012 $ 1,937 $ 732 $ 1,711 $ 3,387 $ 6,834 $ 239 $ 2 $ 14,842
Additions:
Provision for loan losses 992 318 (452 ) 273 622 272 5 2,030
Deductions:
Loans charged off 895 119 633 812 1,301 420 0 4,180
Less recoveries on loans (340 ) 0 (5 ) (111 ) (368 ) (203 ) 0 (1,027 )
Net loans charged off 555 119 628 701 933 217 0 3,153
Balance at
December 31, 2013 $ 2,374 $ 931 $ 631 $ 2,959 $ 6,523 $ 294 $ 7 $ 13,719
Additions:
Provision for loan losses 371 (592 ) 326 (226 ) (107 ) 195 33 0
Deductions:
Loans charged off 1,285 349 491 408 2,890 405 0 5,828
Less recoveries on loans (319 ) (181 ) 0 (202 ) (320 ) (186 ) 0 (1,208 )
Net loans charged off 966 168 491 206 2,570 219 0 4,620
Balance at December 31, 2014 $ 1,779 $ 171 $ 466 $ 2,527 $ 3,846 $ 270 $ 40 $ 9,099
Additions:
Provision for loan losses 833 (434 ) 193 153 (713 ) 157 61 250
Deductions:
Loans charged off 1,131 0 15 379 363 302 0 2,190
Less recoveries on loans (672 ) (322 ) 0 (138 ) (165 ) (148 ) 0 (1,445 )
Net loans charged off 459 (322 ) 15 241 198 154 0 745
Balance at December 31, 2015 $ 2,153 $ 59 $ 644 $ 2,439 $ 2,935 $ 273 $ 101 $ 8,604
Commercial, Real Estate Real Estate Real Estate Real Estate Installment
Financial, and Construction - Construction - Mortgage - Mortgage - Loans to Un-
(in thousands) Agricultural Residential Commercial Residential Commercial Individuals allocated Total
December 31, 2015
Allowance for loan losses:
Individually evaluated for impairment $ 285 $ 0 $ 15 $ 955 $ 266 $ 19 $ 0 $ 1,540
Collectively evaluated for impairment 1,868 59 629 1,484 2,669 254 101 7,064
Total $ 2,153 $ 59 $ 644 $ 2,439 $ 2,935 $ 273 $ 101 $ 8,604
Loans outstanding:
Individually evaluated for impairment $ 1,005 $ 0 $ 102 $ 5,936 $ 3,081 $ 144 $ 0 $ 10,268
Collectively evaluated for impairment 148,086 16,895 33,841 250,150 382,788 23,052 0 854,812
Total $ 149,091 $ 16,895 $ 33,943 $ 256,086 $ 385,869 $ 23,196 $ 0 $ 865,080
December 31, 2014
Allowance for loan losses:
Individually evaluated for impairment $ 134 $ 0 $ 0 $ 1,343 $ 246 $ 26 $ 0 $ 1,749
Collectively evaluated for impairment 1,645 171 466 1,184 3,600 244 40 7,350
Total $ 1,779 $ 171 $ 466 $ 2,527 $ 3,846 $ 270 $ 40 $ 9,099
Loans outstanding:
Individually evaluated for impairment $ 7,541 $ 1,750 $ 2,096 $ 7,878 $ 16,464 $ 234 $ 0 $ 35,963
Collectively evaluated for impairment 147,293 16,353 46,726 239,239 355,857 19,782 0 825,250
Total $ 154,834 $ 18,103 $ 48,822 $ 247,117 $ 372,321 $ 20,016 $ 0 $ 861,213 </t>
  </si>
  <si>
    <t>Schedule of impaired loans</t>
  </si>
  <si>
    <t xml:space="preserve">(in thousands) 2015 2014
Non-accrual loans $ 4,418 $ 18,243
Performing TDRs 5,850 17,720
Total impaired loans $ 10,268 $ 35,963
Unpaid
Recorded Principal Specific
(in thousands) Investment Balance Reserves
December 31, 2015
With no related allowance recorded:
Commercial, financial and agricultural $ 448 $ 450 $ 0
Real estate - residential 1,645 1,712 0
Real estate - commercial 2,446 2,572 0
Total $ 4,539 $ 4,734 $ 0
With an allowance recorded:
Commercial, financial and agricultural $ 557 $ 572 $ 285
Real estate - construction commercial 102 115 15
Real estate - residential 4,291 4,320 955
Real estate - commercial 635 884 266
Consumer 144 182 19
Total $ 5,729 $ 6,073 $ 1,540
Total impaired loans $ 10,268 $ 10,807 $ 1,540
Unpaid
Recorded Principal Specific
(in thousands) Investment Balance Reserves
December 31, 2014
With no related allowance recorded:
Commercial, financial and agricultural $ 6,021 $ 6,232 $ 0
Real estate - construction residential 1,750 2,259 0
Real estate - construction commercial 2,096 2,319 0
Real estate - residential 3,213 3,270 0
Real estate - commercial 15,409 18,950 0
Consumer 36 36 0
Total $ 28,525 $ 33,066 $ 0
With an allowance recorded:
Commercial, financial and agricultural $ 1,520 $ 1,528 $ 134
Real estate - residential 4,665 3,546 1,343
Real estate - commercial 1,055 1,171 246
Consumer 198 237 26
Total $ 7,438 $ 6,482 $ 1,749
Total impaired loans $ 35,963 $ 39,548 $ 1,749
2015 2014
Interest Interest
Average Recognized Average Recognized
Recorded For the Recorded For the
(in thousands) Investment Period Ended Investment Period Ended
With no related allowance recorded:
Commercial, financial and agricultural $ 2,949 $ 39 $ 3,141 $ 94
Real estate - construction residential 536 0 610 2
Real estate - construction commercial 1,105 0 5,950 0
Real estate -
residential 2,331 37 3,517 46
Real estate - commercial 5,169 119 13,703 400
Consumer 7 1 11 0
Total $ 12,097 $ 196 $ 26,932 $ 542
With an allowance recorded:
Commercial, financial and agricultural $ 1,356 $ 22 $ 1,773 $ 19
Real estate - construction residential 0 0 1,697 0
Real estate - construction commercial 52 0 42 0
Real estate - residential 4,625 110 5,118 129
Real estate - commercial 1,161 0 3,810 11
Consumer 183 0 312 0
Total $ 7,377 $ 132 $ 12,752 $ 159
Total impaired loans $ 19,474 $ 328 $ 39,684 $ 701 </t>
  </si>
  <si>
    <t>Schedule of aging information for the Company's past due and non-accrual loans</t>
  </si>
  <si>
    <t>(in thousands) ​ ​
Current or ​ ​
30-89 Days ​ ​
90 Days ​ ​
Non-Accrual ​ ​
Total ​
December 31, 2015 ​ ​ ​ ​ ​ ​
Commercial, Financial, and Agricultural ​ ​ ​ $ 148,597 ​ ​ ​ ​ $ 185 ​ ​ ​ ​ $ 1 ​ ​ ​ ​ $ 308 ​ ​ ​ ​ $ 149,091 ​ ​
Real Estate Construction - Residential ​ ​ ​ ​ 16,830 ​ ​ ​ ​ ​ 0 ​ ​ ​ ​ ​ 0 ​ ​ ​ ​ ​ 0 ​ ​ ​ ​ ​ 16,830 ​ ​
Real Estate Construction - Commercial ​ ​ ​ ​ 33,472 ​ ​ ​ ​ ​ 65 ​ ​ ​ ​ ​ 0 ​ ​ ​ ​ ​ 102 ​ ​ ​ ​ ​ 33,639 ​ ​
Real Estate Mortgage - Residential ​ ​ ​ ​ 251,253 ​ ​ ​ ​ ​ 2,511 ​ ​ ​ ​ ​ 0 ​ ​ ​ ​ ​ 2,322 ​ ​ ​ ​ ​ 256,086 ​ ​
Real Estate Mortgage - Commercial ​ ​ ​ ​ 384,053 ​ ​ ​ ​ ​ 643 ​ ​ ​ ​ ​ 0 ​ ​ ​ ​ ​ 1,542 ​ ​ ​ ​ ​ 386,238 ​ ​
Installment and Other Consumer ​ ​ ​ ​ 22,840 ​ ​ ​ ​ ​ 207 ​ ​ ​ ​ ​ 5 ​ ​ ​ ​ ​ 144 ​ ​ ​ ​ ​ 23,196 ​ ​
Total ​ ​ ​ $ 857,045 ​ ​ ​ ​ $ 3,611 ​ ​ ​ ​ $ 6 ​ ​ ​ ​ $ 4,418 ​ ​ ​ ​ $ 865,080 ​ ​
December 31, 2014 ​ ​ ​ ​ ​ ​
Commercial, Financial, and Agricultural ​ ​ ​ $ 149,366 ​ ​ ​ ​ $ 189 ​ ​ ​ ​ $ 0 ​ ​ ​ ​ $ 5,279 ​ ​ ​ ​ $ 154,834 ​ ​
Real Estate Construction - Residential ​ ​ ​ ​ 16,352 ​ ​ ​ ​ ​ 0 ​ ​ ​ ​ ​ 0 ​ ​ ​ ​ ​ 1,751 ​ ​ ​ ​ ​ 18,103 ​ ​
Real Estate Construction - Commercial ​ ​ ​ ​ 46,670 ​ ​ ​ ​ ​ 0 ​ ​ ​ ​ ​ 56 ​ ​ ​ ​ ​ 2,096 ​ ​ ​ ​ ​ 48,822 ​ ​
Real Estate Mortgage - Residential ​ ​ ​ ​ 239,469 ​ ​ ​ ​ ​ 3,229 ​ ​ ​ ​ ​ 0 ​ ​ ​ ​ ​ 4,419 ​ ​ ​ ​ ​ 247,117 ​ ​
Real Estate Mortgage - Commercial ​ ​ ​ ​ 366,653 ​ ​ ​ ​ ​ 1,203 ​ ​ ​ ​ ​ 0 ​ ​ ​ ​ ​ 4,465 ​ ​ ​ ​ ​ 372,321 ​ ​
Installment and Other Consumer ​ ​ ​ ​ 19,551 ​ ​ ​ ​ ​ 230 ​ ​ ​ ​ ​ 2 ​ ​ ​ ​ ​ 233 ​ ​ ​ ​ ​ 20,016 ​ ​
Total ​ ​ ​ $ 838,061 ​ ​ ​ ​ $ 4,851 ​ ​ ​ ​ $ 58 ​ ​ ​ ​ $ 18,243 ​ ​ ​ ​ $ 861,213 ​ ​
​</t>
  </si>
  <si>
    <t>Schedule of risk categories by class</t>
  </si>
  <si>
    <t xml:space="preserve">(in thousands)
Commercial, Financial, &amp; Agricultural
Real Estate Construction - Residential
Real Estate Construction - Commercial
Real Estate Mortgage - Residential
Real Estate Mortgage - Commercial
Installment and other Consumer Total
At December 31, 2015
Watch $ 8,663 $ 1,267 $ 1,296 $ 22,191 $ 24,303 $ 186 $ 57,906
Substandard 421 0 37 3,737 1,485 36 5,716
Performing TDRs 697 0 0 3,615 1,538 0 5,850
Non-accrual 308 0 102 2,322 1,542 144 4,418
Total $ 10,089 $ 1,267 $ 1,435 $ 31,865 $ 28,868 $ 366 $ 73,890
At December 31, 2014
Watch $ 13,651 $ 1,103 $ 4,757 $ 27,172 $ 18,191 $ 199 $ 65,073
Substandard 926 90 1,211 3,124 4,102 139 9,592
Performing TDRs 2,262 0 0 3,459 11,999 0 17,720
Non-accrual 5,279 1,751 2,096 4,419 4,465 233 18,243
Total $ 22,118 $ 2,944 $ 8,064 $ 38,174 $ 38,757 $ 571 $ 110,628 </t>
  </si>
  <si>
    <t>Schedule of summary of loans that were modified as TDRs</t>
  </si>
  <si>
    <t>2015 2014
Recorded Investment (1) Recorded Investment (1)
(in thousands)
Number of Contracts
Pre- Modification
Post- Modification
Number of Contracts
Pre- Modification
Post- Modification
Troubled Debt Restructurings
Commercial, financial and agricultural 2 $ 250 $ 229 3 $ 244 $ 208
Real estate mortgage - residential 1 519 374 1 1,256 1,170
Real estate mortgage - commercial 4 1,273 1,249 0 0 0
Total 7 $ 2,042 $ 1,852 4 $ 1,500 $ 1,378 (1) The amounts reported post-modification are inclusive of all partial pay-downs and charge-offs, and no portion of the debt was forgiven. Loans modified as a TDR that were fully paid down, charged-off, or foreclosed upon during the period ended are not reported.</t>
  </si>
  <si>
    <t>Real Estate and Other Assets Acquired in Settlement of Loans (Tables)</t>
  </si>
  <si>
    <t>Schedule of summary of real estate and other assets acquired in settlement of loans</t>
  </si>
  <si>
    <t xml:space="preserve">(in thousands) 2015 2014
Commercial $ 1,445 $ 0
Real estate construction - residential 0 23
Real estate construction - commercial 12,380 9,831
Real estate mortgage - residential 477 417
Real estate mortgage - commercial 4,923 4,831
Repossessed assets 0 38
Total $ 19,225 $ 15,140
Less valuation allowance for other real estate owned (3,233 ) (3,255 )
Total other real estate owned and foreclosed assets $ 15,992 $ 11,885 </t>
  </si>
  <si>
    <t>Schedule of changes in the net carrying amount of other real estate owned and repossessed assets</t>
  </si>
  <si>
    <t xml:space="preserve">Balance at December 31, 2013 $ 19,542
Additions 1,975
Proceeds from sales (4,560 )
Charge-offs against the valuation allowance for other real estate owned (2,005 )
Net gain on sales 188
Balance at December 31, 2014 $ 15,140
Additions 5,804
Proceeds from sales (1,836 )
Charge-offs against the valuation allowance for other real estate owned, net (39 )
Net gain on sales 156
Total other real estate owned and repossessed assets $ 19,225
Less valuation allowance for other real estate owned (3,233 )
Balance at December 31, 2015 $ 15,992 </t>
  </si>
  <si>
    <t>Schedule of summary of activity in valuation allowance for other real estate owned in settlement of loans</t>
  </si>
  <si>
    <t xml:space="preserve">(in thousands) 2015 2014 2013
Balance, beginning of year $ 3,255 $ 4,675 $ 6,137
Provision for other real estate owned 17 585 3,367
Charge-offs (39 ) (2,005 ) (4,829 )
Balance, end of year $ 3,233 $ 3,255 $ 4,675 </t>
  </si>
  <si>
    <t>Investment Securities (Tables)</t>
  </si>
  <si>
    <t>Schedule of amortized cost and fair value of debt securities classified as available-for-sale</t>
  </si>
  <si>
    <t xml:space="preserve">Gross Gross
Amortized unrealized unrealized
( in thousands) cost gains losses Fair value
December 31, 2015
Government sponsored enterprises $ 73,605 $ 127 $ 235 $ 73,497
Asset-backed securities 130,179 440 1,768 128,851
Obligations of states and political subdivisions 32,224 493 11 32,706
Total available for sale securities $ 236,008 $ 1,060 $ 2,014 $ 235,054
December 31, 2014
Government sponsored enterprises $ 57,002 $ 240 $ 143 $ 57,099
Asset-backed securities 106,726 855 1,119 106,462
Obligations of states and political subdivisions 34,925 583 71 35,437
Total available for sale securities $ 198,653 $ 1,678 $ 1,333 $ 198,998 </t>
  </si>
  <si>
    <t>Schedule of amortized cost and fair value of debt securities classified as available-for-sale by contractual maturity</t>
  </si>
  <si>
    <t xml:space="preserve">Amortized Fair
( in thousands) cost value
Due in one year or less $ 24,894 $ 24,890
Due after one year through five years 67,513 67,614
Due after five years through ten years 12,593 12,871
Due after ten years 829 828
Total 105,829 106,203
Asset-backed securities 130,179 128,851
Total available for sale securities $ 236,008 $ 235,054 </t>
  </si>
  <si>
    <t>Schedule of gross unrealized losses on debt securities and fair value of related securities aggregated by investment category and length of time that individual securities have been in a continuous unrealized loss position</t>
  </si>
  <si>
    <t xml:space="preserve">Less than 12 months 12 months or more Total Total
Fair Unrealized Fair Unrealized Fair Unrealized
(in thousands) Value Losses Value Losses Value Losses
At December 31, 2015
Government sponsored enterprises $ 43,539 $ (222 ) $ 1,002 $ (13 ) $ 44,541 $ (235 )
Asset-backed securities 56,095 (620 ) 43,576 (1,148 ) 99,671 (1,768 )
Obligations of states and political subdivisions 2,571 (6 ) 718 (5 ) 3,289 (11 )
Total $ 102,205 $ (848 ) $ 45,296 $ (1,166 ) $ 147,501 $ (2,014 )
(in thousands)
At December 31, 2014
Government sponsored enterprises $ 2,983 $ (4 ) $ 17,862 $ (139 ) $ 20,845 $ (143 )
Asset-backed securities 10,314 (50 ) 45,445 (1,069 ) 55,759 (1,119 )
Obligations of states and political subdivisions 3,667 (15 ) 1,942 (56 ) 5,609 (71 )
Total $ 16,964 $ (69 ) $ 65,249 $ (1,264 ) $ 82,213 $ (1,333 ) </t>
  </si>
  <si>
    <t>Schedule of components of investment securities gains (losses), which are recognized in earnings</t>
  </si>
  <si>
    <t xml:space="preserve">(in thousands) 2015 2014 2013
Gains realized on sales $ 8 $ 86 $ 786
Losses realized on sales 0 (66 ) (8 )
Other-than-temporary impairment recognized 0 0 0
Investment securities gains $ 8 $ 20 $ 778 </t>
  </si>
  <si>
    <t>Premises and Equipment (Tables)</t>
  </si>
  <si>
    <t>Schedule of summary of premises and equipment</t>
  </si>
  <si>
    <t xml:space="preserve">(in thousands) 2015 2014
Land and land improvements $ 10,165 $ 10,152
Buildings and improvements 35,588 35,504
Furniture and equipment 12,906 12,016
Construction in progress 94 523
Total 58,753 58,195
Less accumulated depreciation 22,364 20,697
Premises and equipment, net $ 36,389 $ 37,498 </t>
  </si>
  <si>
    <t>Schedule of depreciation expense</t>
  </si>
  <si>
    <t xml:space="preserve">(in thousands) 2015 2014 2013
Depreciation expense $ 1,810 $ 1,758 $ 1,605 </t>
  </si>
  <si>
    <t>Intangible Assets (Tables)</t>
  </si>
  <si>
    <t>Schedule of changes in mortgage servicing rights (MSRs)</t>
  </si>
  <si>
    <t xml:space="preserve">(in thousands) 2015 2014 2013
Balance at beginning of year $ 2,762 $ 3,036 $ 2,549
Originated mortgage servicing rights 386 302 512
Changes in fair value:
Due to change in model inputs and assumptions (1) 372 66 723
Other changes in fair value (2) (673 ) (642 ) (748 )
Amortization 0 0 0
Balance at end of year $ 2,847 $ 2,762 $ 3,036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
  </si>
  <si>
    <t>Schedule of key data and assumptions used in estimating the fair value of the Company's MSRs</t>
  </si>
  <si>
    <t xml:space="preserve">2015 2014
Weighted-Average Constant Prepayment Rate 9.58 % 10.54 %
Weighted-Average Note Rate 3.92 % 3.99 %
Weighted-Average Discount Rate 9.16 % 9.21 %
Weighted-Average Expected Life (in years) 5.90 5.70 </t>
  </si>
  <si>
    <t>Deposits (Tables)</t>
  </si>
  <si>
    <t>Schedule of maturities of total time deposits</t>
  </si>
  <si>
    <t xml:space="preserve">(in thousands) 2015 2014
Due within:
One year $ 201,418 $ 204,566
Two years 56,026 58,177
Three years 29,030 33,551
Four years 6,022 16,760
Five years 5,586 5,282
Thereafter 0 1,347
Total $ 298,082 $ 319,683 </t>
  </si>
  <si>
    <t>Schedule of maturities of certificates and other time deposits in denominations of $100,000 or more</t>
  </si>
  <si>
    <t xml:space="preserve">(in thousands) 2015 2014
Due within:
Three months or less $ 39,122 $ 33,488
Over three months through six months 30,704 29,381
Over six months through twelve months 30,432 35,308
Over twelve months 31,986 36,768
Total $ 132,244 $ 134,945 </t>
  </si>
  <si>
    <t>Borrowings (Tables)</t>
  </si>
  <si>
    <t>Schedule of information relating to federal funds purchased and repurchase agreements</t>
  </si>
  <si>
    <t xml:space="preserve">(in thousands)
Year End Weighted Rate
Average Weighted Rate
Average Balance Outstanding
Maximum Outstanding at any Month End
Balance at December 31,
2015
Federal funds purchased 0.70 % 0.41 % $ 658 $ 937 $ 0
Short-term repurchase agreements 0.10 0.17 30,266 58,464 56,834
Total $ 30,924 $ 59,401 $ 56,834
2014
Federal funds purchased 0.45 % 0.38 % $ 404 $ 0 $ 0
Short-term repurchase agreements 0.12 0.10 19,819 22,849 17,970
Total $ 20,223 $ 22,849 $ 17,970 </t>
  </si>
  <si>
    <t>Schedule of other borrowings</t>
  </si>
  <si>
    <t xml:space="preserve">(in thousands) 2015 2014
Borrower
Maturity Date
Year End Balance
Year End Weighted Rate
Year End Balance
Year End Weighted Rate
FHLB advances The Bank 2015 $ 0 na % $ 8,000 0.30 %
2016 8,000 0.67 % 8,000 0.67 %
2017 5,000 1.07 % 5,000 1.07 %
2018 22,000 1.93 % 20,000 2.00 %
2019 4,000 1.79 2,000 1.97 %
2020 11,000 1.95 % 0 na %
Total Bank $ 50,000 $ 43,000
Subordinated notes The Company 2034 $ 25,774 3.23 % $ 25,774 2.94 %
2035 23,712 2.36 % 23,712 2.07 %
Total Company $ 49,486 $ 49,486 </t>
  </si>
  <si>
    <t>Income Taxes (Tables)</t>
  </si>
  <si>
    <t>Schedule of composition of income tax expense (benefit)</t>
  </si>
  <si>
    <t xml:space="preserve">(in thousands) 2015 2014 2013
Current:
Federal $ 3,619 $ 1,105 $ 584
State 496 137 71
Total current 4,115 1,242 655
Deferred:
Federal 391 2,353 1,485
State 74 447 282
Total deferred 465 2,800 1,767
Total income tax expense $ 4,580 $ 4,042 $ 2,422 </t>
  </si>
  <si>
    <t>Schedule of the applicable income tax (benefit) expense for financial reporting purposes differs from the amount computed by applying the statutory Federal income tax rate</t>
  </si>
  <si>
    <t xml:space="preserve">(in thousands) 2015 2014 2013
Amount % Amount % Amount %
Income before provision for income tax expense $ 13,179 $ 11,696 $ 7,396
Tax at statutory federal income tax rate $ 4,481 34.00 % $ 3,977 34.00 % $ 2,515 34.00 %
Tax-exempt income (369 ) (2.80 ) (348 ) (2.98 ) (353 ) (4.77 )
State income tax, net of federal tax benefit 376 2.85 385 3.30 233 3.15
Other, net 92 0.70 28 0.24 27 0.37
Provision for income tax expense $ 4,580 34.75 % $ 4,042 34.56 % $ 2,422 32.75 % </t>
  </si>
  <si>
    <t>Schedule of components of deferred tax assets and deferred tax liabilities</t>
  </si>
  <si>
    <t xml:space="preserve">(in thousands) 2015 2014
Deferred tax assets:
Allowance for loan losses $ 3,269 $ 3,458
Impairment of other real estate owned 1,226 1,233
Goodwill 1,437 1,786
Available-for-sale securities 363 0
Nonaccrual loan interest 640 1,069
Core deposit intangible 556 689
Pension 1,242 985
Deferred taxes on pension 874 998
Deferred compensation 138 130
Other 342 250
Total deferred tax assets $ 10,087 $ 10,598
Deferred tax liabilities:
Available-for-sale securities $ 0 $ 131
Premises and equipment 938 1,160
Mortgage servicing rights 1,064 1,022
Assets held for sale 49 114
Other 13 53
Total deferred tax liabilities 2,064 2,480
Net deferred tax assets $ 8,023 $ 8,118 </t>
  </si>
  <si>
    <t>Stockholders' Equity (Tables)</t>
  </si>
  <si>
    <t>Schedule of the change in the components of the accumulated other comprehensive income (loss)</t>
  </si>
  <si>
    <t>Accumulated
Unrecognized Net Other
Pension and Comprehensive
Unrealized Loss Postretirement (Loss)
(in thousands) on Securities (1) Costs (2) Income
Balance, December 31, 2013 $ (1,491 ) $ 722 $ (769 )
Other comprehensive (loss) income, before reclassifications 2,770 (3,568 ) (798 )
Amounts reclassified from accumulated other comprehensive income (20 ) 79 59
Current period other comprehensive (loss) income, before tax 2,750 (3,489 ) (739 )
Income tax benefit (expense) (1,045 ) 1,325 280
Current period other comprehensive (loss) income, net of tax 1,705 (2,164 ) (459 )
Balance, December 31, 2014 $ 214 $ (1,442 ) $ (1,228 )
Other comprehensive (loss) income, before reclassifications (1,291 ) 5 (1,286 )
Amounts reclassified from accumulated other comprehensive income (8 ) 144 136
Current period other comprehensive (loss) income, before tax (1,299 ) 149 (1,150 )
Deferred tax adjustment 0 (77 ) (77 )
Income tax benefit (expense) 494 (57 ) 437
Current period other comprehensive (loss) income, net of tax (805 ) 15 (790 )
Balance, December 31, 2015 $ (591 ) $ (1,427 ) $ (2,018 )
(1) The pre-tax amounts reclassified from accumulated other comprehensive (loss) income are included in gain on sale of investment securities
(2) The pre-tax amounts reclassified from accumulated other comprehensive income are included in the computation of net periodic pension cost. See Note 11.</t>
  </si>
  <si>
    <t>Employee Benefit Plans (Tables)</t>
  </si>
  <si>
    <t>Schedule of summary of employee benefits charged to operating expenses</t>
  </si>
  <si>
    <t xml:space="preserve">(in thousands) 2015 2014 2013
Payroll taxes $ 1,102 $ 1,081 $ 1,106
Medical plans 1,928 1,974 1,915
401(k) match 325 310 309
Pension plan 1,391 960 1,173
Profit-sharing 563 201 118
Other 164 122 219
Total employee benefits $ 5,473 $ 4,648 $ 4,840 </t>
  </si>
  <si>
    <t>Schedule of obligations and funded status</t>
  </si>
  <si>
    <t xml:space="preserve">(in thousands) 2015 2014
Change in projected benefit obligation:
Balance, January 1 $ 19,977 $ 14,852
Service cost 1,325 981
Interest cost 838 732
Actuarial (loss) gain (1,084 ) 3,813
Benefits paid (455 ) (401 )
Balance, December 31 $ 20,601 $ 19,977
Change in plan assets:
Fair value, January 1 $ 14,933 $ 13,532
Actual return on plan assets (75 ) 1,118
Employer contribution 716 725
Expenses paid (88 ) (41 )
Benefits paid (455 ) (401 )
Fair value, December 31 $ 15,031 $ 14,933
Funded status at end of year $ (5,570 ) $ (5,044 )
Accumulated benefit obligation $ 16,550 $ 16,595 </t>
  </si>
  <si>
    <t>Schedule of components of net pension cost</t>
  </si>
  <si>
    <t xml:space="preserve">(in thousands) 2015 2014 2013
Service cost—benefits earned during the year $ 1,325 $ 981 $ 1,174
Interest costs on projected benefit obligations 838 732 646
Expected return on plan assets (957 ) (872 ) (797 )
Expected administrative expenses 40 40 40
Amortization of prior service cost 79 79 79
Amortization of unrecognized net loss 66 0 31
Net periodic pension expense $ 1,391 $ 960 $ 1,173 </t>
  </si>
  <si>
    <t>Schedule of amounts not yet reflected in net periodic benefit cost and included in accumulated other comprehensive income (loss), including amounts recognized in other comprehensive income</t>
  </si>
  <si>
    <t xml:space="preserve">(in thousands) 2015 2014
Prior service costs $ (364 ) $ (443 )
Net accumulated actuarial net loss (1,937 ) (2,008 )
Accumulated other comprehensive loss (2,301 ) (2,451 )
Net periodic benefit cost in excess of cumulative employer contributions (3,269 ) (2,593 )
Net amount recognized at December 31, balance sheet $ (5,570 ) $ (5,044 )
Net gain (loss) arising during period $ 5 $ (3,568 )
Prior service cost amortization 79 79
Amortization of net actuarial loss 65 0
Total recognized in other comprehensive income (loss) $ 149 $ (3,489 )
Total recognized in net periodic pension cost and other comprehensive income $ 1,242 $ 4,449 </t>
  </si>
  <si>
    <t>Schedule of assumptions utilized to determine benefit obligations and to determine pension expense</t>
  </si>
  <si>
    <t xml:space="preserve">2015 2014 2013
Determination of benefit obligation at year end:
Discount rate 4.70 % 4.25 % 5.00 %
Annual rate of compensation increase 3.78 % 3.78 % 3.73 %
Determination of pension expense for year ended:
Discount rate for the service cost 4.25 % 5.00 % 4.25 %
Annual rate of compensation increase 3.78 % 3.73 % 3.61 %
Expected long-term rate of return on plan assets 7.00 % 7.00 % 7.00 % </t>
  </si>
  <si>
    <t>Schedule of fair value of the Company's pension plan assets, by asset category</t>
  </si>
  <si>
    <t>Fair Value Measurements
Quoted Prices
in Active
Markets for Other Significant
Identical Observable Unobservable
Assets Inputs Inputs
(in thousands) Fair Value (Level 1) (Level 2) (Level 3)
December 31, 2015
Cash equivalents $ 1,663 $ 1,663 $ 0 $ 0
Equity securities:
U.S. large-cap (a) 6,191 6,191 0 0
U.S. mid-cap (b) 2,094 2,094 0 0
U.S. small-cap (c) 820 820 0 0
International (d) 1,778 1,778 0 0
Real estate (e) 478 478 0 0
Commodities (f) 205 205 0 0
Fixed income securities:
U.S. gov't agency obligations (g) 1,802 0 1,802 0
Total $ 15,031 $ 13,229 $ 1,802 $ 0
December 31, 2014
Cash equivalents $ 1,937 $ 1,937 $ 0 $ 0
Equity securities:
U.S. large-cap (a) 7,252 7,252 0 0
U.S. mid-cap (b) 921 921 0 0
U.S. small-cap (c) 1,131 1,131 0 0
International (d) 1,895 1,895 0 0
Real estate (e) 486 486 0 0
Commodities (f) 264 264 0 0
Fixed income securities:
U.S. gov't agency obligations (g) 1,047 0 1,047 0
Total $ 14,933 $ 13,886 $ 1,047 $ 0
(a) This category is comprised of low-cost equity index funds not actively managed that track the S&amp;P 500.
(b) This category is comprised of low-cost equity index funds not actively managed that track the MSCI U.S. mid-cap 450.
(c) This category is comprised of actively managed mutual funds.
(d) At December 31, 2015 and 2014, 31% of this category is comprised of low-cost equity index funds not actively managed that track the MSCI EAFE.
(e) This category is comprised of low-cost real estate index exchange traded funds.
(f) This category is comprised of exchange traded funds investing in agricultural and energy commodities.
(g) This category is comprised of individual bonds.</t>
  </si>
  <si>
    <t>Schedule of future benefit payments expected to be paid</t>
  </si>
  <si>
    <t xml:space="preserve">Year Pension benefits
(in thousands)
2016 $ 513
2017 637
2018 660
2019 788
2020 859
2021 to 2025 5,530 </t>
  </si>
  <si>
    <t>Stock Compensation (Tables)</t>
  </si>
  <si>
    <t>Schedule of summary of Company's stock option activity</t>
  </si>
  <si>
    <t xml:space="preserve">Weighted average Weighted average Aggregate
Number of shares exercise price Contractual Term Intrinsic Value
December 31 December 31 (in years) ($000)
2015 2014 2013 2015 2014 2013 2015 2014 2013 2015 2014 2013
Outstanding, beginning of year 100,361 131,366 242,304 $ 21.56 $ 22.32 $ 21.95
Granted 0 0 0 0.00 0.00 0.00
Exercised 0 0 0 0.00 0.00 0.00
Forfeited or expired (37,616 ) (31,005 ) (110,938 ) 21.65 24.76 21.51
Outstanding, end of year 62,745 100,361 131,366 $ 21.50 $ 21.56 $ 22.32 1.41 1.93 2.51 $ 0.00 $ 0.00 $ 0.00
Exercisable, end of year 55,262 88,586 115,663 $ 22.25 $ 21.95 $ 22.58 1.24 1.75 2.30 $ 0.00 $ 0.00 $ 0.00 </t>
  </si>
  <si>
    <t>Earnings per Share (Tables)</t>
  </si>
  <si>
    <t>Schedule of calculations of basic and diluted earnings (loss) per share</t>
  </si>
  <si>
    <t xml:space="preserve">2015 2014 2013
Basic earnings per common share:
Net income $ 8,599 $ 7,654 $ 4,974
Less preferred stock dividends and accretion of discount 0 0 615
Net income available to common shareholders $ 8,599 $ 7,654 $ 4,359
Basic earnings per share $ 1.58 $ 1.41 $ 0.80
Diluted earnings per common share:
Net income $ 8,599 $ 7,654 $ 4,974
Less preferred stock dividends and accretion of discount 0 0 615
Net income available to common shareholders $ 8,599 $ 7,654 $ 4,359
Average shares outstanding 5,443,284 5,443,344 5,443,344
Effect of dilutive stock options 0 0 0
Average shares outstanding including dilutive stock options 5,443,284 5,443,344 5,443,344
Diluted earnings per share $ 1.58 $ 1.41 $ 0.80 </t>
  </si>
  <si>
    <t>Schedule of antidilutive securities excluded from computation of earnings per share</t>
  </si>
  <si>
    <t xml:space="preserve">2015 2014 2013
Anti-dilutive shares - option shares 62,745 100,361 131,366
Anti-dilutive shares - warrant shares 0 0 0
Total anti-dilutive shares 62,745 100,361 131,366 </t>
  </si>
  <si>
    <t>Schedule of outstanding shares of the common stock</t>
  </si>
  <si>
    <t xml:space="preserve">Number of shares
December 31
2015 2014 2013
Outstanding, beginning of year 5,233,986 5,032,679 4,839,114
Issuance of stock:
4% stock dividend 209,359 201,307 193,565
Purchase of treasury stock (2,155 ) 0 0
Outstanding, end of year 5,441,190 5,233,986 5,032,679 </t>
  </si>
  <si>
    <t>Capital Requirements (Tables)</t>
  </si>
  <si>
    <t>Schedule of minimum total risk-based, Tier I risk-based and Tier I leverage ratios to be maintained for bank to be categorized as well capitalized</t>
  </si>
  <si>
    <t xml:space="preserve">Well-Capitalized Under
Required for Capital Prompt Corrective Action
Actual Adequacy Purposes Provision
(in thousands) Amount Ratio Amount Ratio Amount Ratio
December 31, 2015
Total Capital (to risk-weighted assets):
Company $ 146,068 14.78 % $ 79,066 8.00 % $ N.A. N.A. %
Bank 137,572 13.98 78,718 8.00 98,398 10.00
Tier I Capital (to risk-weighted assets):
Company $ 118,875 12.03 % $ 59,299 6.00 % $ N.A. N.A. %
Bank 128,808 13.09 59,039 6.00 78,718 8.00
Common Equity Tier I Capital (to risk-weighted assets)
Company $ 89,304 9.02 % $ 44,475 4.50 % $ N.A. N.A. %
Bank 128,808 13.09 44,279 4.50 63,959 6.50
Tier I leverage ratio:
Company $ 118,875 9.84 % $ 48,314 4.00 % $ N.A. N.A. %
Bank 128,808 10.73 48,025 4.00 60,031 5.00
(in thousands)
December 31, 2014
Total Capital (to risk-weighted assets):
Company $ 138,619 15.78 % $ 70,282 8.00 % N.A. N.A. %
Bank 128,311 14.78 69,430 8.00 $ 86,788 10.00
Tier I Capital (to risk-weighted assets):
Company $ 108,785 12.38 % $ 35,141 4.00 % N.A. N.A. %
Bank 119,212 13.74 34,715 4.00 $ 52,073 6.00
Tier I leverage ratio:
Company $ 108,785 9.42 % $ 46,197 4.00 % $ N.A. N.A. %
Bank 119,212 10.42 45,784 4.00 57,230 5.00 </t>
  </si>
  <si>
    <t>Fair Value Measurements (Tables)</t>
  </si>
  <si>
    <t>Schedule of assets and liabilities recorded at fair value on a recurring basis</t>
  </si>
  <si>
    <t xml:space="preserve">Fair Value Measurements
Quoted Prices
in Active
Markets for Other Significant
Identical Observable Unobservable
Assets Inputs Inputs
(in thousands) Fair Value (Level 1) (Level 2) (Level 3)
December 31, 2015
Assets:
Government sponsored enterprises $ 73,497 $ 0 73,497 $ 0
Asset-backed securities 128,851 0 128,851 0
Obligations of states and political subdivisions 32,706 0 32,706 0
Mortgage servicing rights 2,847 0 0 2,847
Total $ 237,901 $ 0 $ 235,054 $ 2,847
December 31, 2014
Assets:
Government sponsored enterprises $ 57,099 $ 0 57,099 $ 0
Asset-backed securities 106,462 0 106,462 0
Obligations of states and political subdivisions 35,437 0 35,437 0
Mortgage servicing rights 2,762 0 0 2,762
Total $ 201,760 $ 0 $ 198,998 $ 2,762 </t>
  </si>
  <si>
    <t>Schedule of summary of changes in Level 3 assets and liabilities measured at fair value on a recurring basis</t>
  </si>
  <si>
    <t xml:space="preserve">Fair Value Measurements Using
Significant Unobservable Inputs
(Level 3)
(in thousands) Mortgage Servicing Rights
Balance at December 31, 2013 $ 3,036
Total gains or losses (realized/unrealized):
Included in earnings (576 )
Included in other comprehensive income 0
Purchases 0
Sales 0
Issues 302
Settlements 0
Balance at December 31, 2014 $ 2,762
Total gains or losses (realized/unrealized):
Included in earnings (301 )
Included in other comprehensive income 0
Purchases 0
Sales 0
Issues 386
Settlements 0
Balance at December 31, 2015 $ 2,847 </t>
  </si>
  <si>
    <t>Schedule of quantitative Information about Level 3 Fair Value Measurements</t>
  </si>
  <si>
    <t xml:space="preserve">Quantitative Information about Level 3 Fair Value Measurements
Valuation Technique Unobservable Inputs Input Value
2015 2014
Mortgage servicing rights Discounted cash flows Weighted average constant prepayment rate 9.58 % 10.54 %
Weighted average discount rate 9.16 % 9.21 %
Weighted average expected life (in years) 5.90 5.70 </t>
  </si>
  <si>
    <t>Schedule of valuation methods for instruments measured at fair value on a nonrecurring basis</t>
  </si>
  <si>
    <t>Fair Value Measurements Using
Quoted Prices
in Active
Markets for Other Significant
Identical Observable Unobservable
Total Assets Inputs Inputs Total Gains
(in thousands) Fair Value (Level 1) (Level 2) (Level 3) (Losses)*
December 31, 2015
Assets:
Impaired loans:
Commercial, financial, &amp; agricultural $ 272 $ 0 $ 0 $ 272 $ (920 )
Real estate construction - residential 0 0 0 0 0
Real estate construction - commercial 87 0 0 87 (10 )
Real estate mortgage - residential 3,336 0 0 3,336 (567 )
Real estate mortgage - commercial 369 0 0 369 (322 )
Consumer 125 0 0 125 (66 )
Total $ 4,189 $ 0 $ 0 $ 4,189 $ (1,885 )
Other real estate owned and repossessed assets $ 15,992 $ 0 $ 0 $ 15,992 $ 118
December 31, 2014
Assets:
Impaired loans:
Commercial, financial, &amp; agricultural $ 1,386 $ 0 $ 0 $ 1,386 $ (1,105 )
Real estate construction - residential 0 0 0 0 (350 )
Real estate construction - commercial 0 0 0 0 (491 )
Real estate mortgage - residential 3,322 0 0 3,322 (332 )
Real estate mortgage - commercial 809 0 0 809 (2,937 )
Consumer 172 0 0 172 (148 )
Total $ 5,689 $ 0 $ 0 $ 5,689 $ (5,363 )
Other real estate owned and repossessed assets $ 11,885 $ 0 $ 0 $ 11,885 $ (1,870 )
* Total gains (losses) reported for other real estate owned and repossessed assets includes charge-offs, valuation write-downs, and net losses taken during the periods reported.</t>
  </si>
  <si>
    <t>Fair Value of Financial Instruments (Tables)</t>
  </si>
  <si>
    <t>Schedule of summary of the carrying amounts and fair values of financial instruments</t>
  </si>
  <si>
    <t xml:space="preserve">December 31, 2015
Fair Value Measurements
Quoted Prices
in Active Net
Markets for Other Significant
December 31, 2015 Identical Observable Unobservable
Carrying Fair Assets Inputs Inputs
(in thousands) amount value (Level 1) (Level 2) (Level 3)
Assets:
Cash and due from banks $ 20,484 $ 20,484 $ 20,484 $ 0 $ 0
Federal funds sold and overnight interest-bearing deposits 7,893 7,893 7,893 0 0
Investment in available-for-sale securities 235,054 235,054 0 235,054 0
Loans, net 856,476 854,775 0 0 854,775
Investment in FHLB stock 3,390 3,390 0 3,390 0
Mortgage servicing rights 2,847 2,847 0 0 2,847
Cash surrender value - life insurance 2,348 2,348 0 2,348 0
Accrued interest receivable 4,853 4,853 4,853 0 0
$ 1,133,345 $ 1,131,644 $ 33,230 $ 240,792 $ 857,622
Liabilities:
Deposits:
Non-interest bearing demand $ 208,035 $ 208,035 $ 208,035 $ 0 $ 0
Savings, interest checking and money market 441,080 441,080 441,080 0 0
Time deposits 298,082 298,323 0 0 298,323
Federal funds purchased and securities sold under agreements to repurchase 56,834 56,834 56,834 0 0
Subordinated notes 49,486 40,821 0 40,821 0
Federal Home Loan Bank advances 50,000 52,340 0 52,340 0
Accrued interest payable 382 382 382 0 0
$ 1,103,899 $ 1,097,815 $ 706,331 $ 93,161 $ 298,323
December 31, 2014
Fair Value Measurements
Quoted Prices
in Active Net
Markets for Other Significant
December 31, 2014 Identical Observable Unobservable
Carrying Fair Assets Inputs Inputs
(in thousands) amount value (Level 1) (Level 2) (Level 3)
Assets:
Cash and due from banks $ 22,364 $ 22,364 $ 22,364 $ 0 $ 0
Federal funds sold and overnight interest-bearing deposits 20,445 20,445 20,445 0 0
Investment in available-for-sale securities 198,998 198,998 0 198,998 0
Loans, net 852,114 854,062 0 0 854,062
Investment in FHLB stock 3,075 3,075 0 3,075 0
Mortgage servicing rights 2,762 2,762 0 0 2,762
Cash surrender value - life insurance 2,284 2,284 0 2,284 0
Accrued interest receivable 4,816 4,816 4,816 0 0
$ 1,106,858 $ 1,108,806 $ 47,625 $ 204,357 $ 856,824
Liabilities:
Deposits:
Non-interest bearing demand $ 207,700 $ 207,700 $ 207,700 $ 0 $ 0
Savings, interest checking and money market 442,059 442,059 442,059 0 0
Time deposits 319,755 321,041 0 0 321,041
Federal funds purchased and securities sold under agreements to repurchase 17,970 17,970 17,970 0 0
Subordinated notes 49,486 33,371 0 33,371 0
Federal Home Loan Bank advances 43,000 44,396 0 44,396 0
Accrued interest payable 373 373 373 0 0
$ 1,080,343 $ 1,066,910 $ 668,102 $ 77,767 $ 321,041 </t>
  </si>
  <si>
    <t>Repurchase Reserve Liability (Tables)</t>
  </si>
  <si>
    <t>Schedule of repurchase reserve liability</t>
  </si>
  <si>
    <t>(in thousands) ​ ​
2015 ​ ​
2014 ​ ​
2013 ​
Balance at beginning of year ​ ​ ​ $ 160 ​ ​ ​ ​ $ 160 ​ ​ ​ ​ $ 0 ​ ​
Provision for repurchase liability ​ ​ ​ ​ 40 ​ ​ ​ ​ ​ 0 ​ ​ ​ ​ ​ 279 ​ ​
Reimbursement of expenses ​ ​ ​ ​ (40 ) ​ ​ ​ ​ ​ 0 ​ ​ ​ ​ ​ (119 ) ​ ​
Balance at end of year ​ ​ ​ $ 160 ​ ​ ​ ​ $ 160 ​ ​ ​ ​ $ 160 ​ ​
​</t>
  </si>
  <si>
    <t>Commitments and Contingencies (Tables)</t>
  </si>
  <si>
    <t>Schedule of contractual amount of off-balance-sheet financial instruments</t>
  </si>
  <si>
    <t xml:space="preserve">(in thousands) 2015 2014
Commitments to extend credit $ 161,306 $ 135,137
Commitments to originate residential first and second mortgage loans 3,175 1,640
Standby letters of credit 1,466 1,621
Total 165,947 138,398 </t>
  </si>
  <si>
    <t>Condensed Financial Information of the Parent Company Only (Tables)</t>
  </si>
  <si>
    <t>Schedule of Condensed Balance Sheets</t>
  </si>
  <si>
    <t xml:space="preserve">Condensed Balance Sheets
December 31,
(in thousands) 2015 2014
Assets
Cash and due from bank subsidiaries $ 4,971 $ 1,024
Investment in equity securities 1,486 1,486
Investment in subsidiaries 134,099 130,728
Deferred tax asset 2,116 1,989
Other assets 7 308
Total assets $ 142,679 $ 135,535
Liabilities and Stockholders’ Equity
Subordinated notes $ 49,486 $ 49,486
Other liabilities 5,907 5,481
Stockholders’ equity 87,286 80,568
Total liabilities and stockholders’ equity $ 142,679 $ 135,535 </t>
  </si>
  <si>
    <t>Schedule of Condensed Statements of Income</t>
  </si>
  <si>
    <t xml:space="preserve">Condensed Statements of Income
For the Years Ended December 31,
2015 2014 2013
Income
Interest and dividends received from subsidiaries $ 1,039 $ 2,538 $ 15,039
Total income 1,039 2,538 15,039
Expenses
Interest on subordinated notes 1,293 1,264 1,284
Other 2,138 1,730 1,778
Total expenses 3,431 2,994 3,062
Income before income tax benefit and equity in undistributed income of subsidiaries (2,392 ) (456 ) 11,977
Income tax benefit 1,065 1,100 1,126
Equity in undistributed income (losses) of subsidiaries 9,926 7,010 (8,129 )
Net income $ 8,599 $ 7,654 $ 4,974 </t>
  </si>
  <si>
    <t>Schedule of Condensed Statements of Cash Flows</t>
  </si>
  <si>
    <t xml:space="preserve">Condensed Statements of Cash Flows
For the Years Ended December 31,
(in thousands) 2015 2014 2013
Cash flows from operating activities:
Net income $ 8,599 $ 7,654 $ 4,974
Adjustments to reconcile net income to net cash provided by operating activities:
Depreciation 0 0 1
Equity in undistributed (income) losses of subsidiaries (9,926 ) (7,010 ) 8,129
Stock based compensation expense 10 20 19
(Increase) decrease in deferred tax asset (127 ) (1,415 ) 1,325
Other, net 732 1,942 (182 )
Net cash (used) provided by operating activities $ (712 ) $ 1,191 $ 14,266
Cash flows from investing activities:
Investment in subsidiary $ 5,750 $ 400 $ 4,550
Net cash provided by investing activities $ 5,750 $ 400 $ 4,550
Cash flows from financing activities:
Redemption of 18,255 shares of preferred stock $ 0 $ 0 $ (18,255 )
Cash dividends paid - preferred stock 0 0 (456 )
Cash dividends paid - common stock (1,058 ) (1,017 ) (978 )
Purchase of treasury stock (33 ) 0 0
Warrant redemption 0 0 (540 )
Net cash used in financing activities $ (1,091 ) $ (1,017 ) $ (20,229 )
Net increase (decrease) in cash and due from banks 3,947 574 (1,413 )
Cash and due from banks at beginning of year 1,024 450 1,863
Cash and due from banks at end of year $ 4,971 $ 1,024 $ 450 </t>
  </si>
  <si>
    <t>Quarterly Financial Information (Unaudited) (Tables)</t>
  </si>
  <si>
    <t>Schedule of quarterly financial data (unaudited)</t>
  </si>
  <si>
    <t xml:space="preserve">Year
First Second Third Fourth to
(In thousands except per share data) quarter quarter quarter quarter Date
Year Ended December 31, 2015
Interest income $ 11,198 $ 11,214 $ 11,829 $ 11,515 $ 45,756
Interest expense 1,220 1,230 1,271 1,278 4,999
Net interest income 9,978 9,984 10,558 10,237 40,757
Provision for loan losses 0 250 0 0 250
Noninterest income 1,987 2,461 2,337 2,381 9,166
Noninterest expense 8,708 9,267 8,978 9,541 36,494
Income tax expense 1,119 1,001 1,377 1,083 4,580
Net income available to common stockholders $ 2,138 $ 1,927 $ 2,540 $ 1,994 $ 8,599
Net income per share:
Basic earnings per share $ 0.39 $ 0.35 $ 0.47 $ 0.37 $ 1.58
Diluted earnings per share 0.39 0.35 0.47 0.37 1.58
Year Ended December 31, 2014
Interest income $ 10,963 $ 11,125 $ 11,196 $ 11,214 $ 44,498
Interest expense 1,309 1,278 1,240 1,217 5,044
Net interest income 9,654 9,847 9,956 9,997 39,454
Provision for loan losses 0 0 0 0 0
Noninterest income 2,085 2,183 2,313 2,168 8,749
Noninterest expense 8,707 8,811 9,899 9,090 36,507
Income tax expense 1,045 1,121 802 1,074 4,042
Net income available to common stockholders $ 1,987 $ 2,098 $ 1,568 $ 2,001 $ 7,654
Net income per share:
Basic earnings per share $ 0.36 $ 0.39 $ 0.29 $ 0.37 $ 1.41
Diluted earnings per share 0.36 0.39 0.29 0.37 1.41 </t>
  </si>
  <si>
    <t>Summary of Significant Accounting Policies (Detail Textuals) - USD ($) $ in Thousands</t>
  </si>
  <si>
    <t>Summary Of Significant Accounting Policies [Line Items]</t>
  </si>
  <si>
    <t>Mortgage loans held for sale</t>
  </si>
  <si>
    <t>Depreciation methods</t>
  </si>
  <si>
    <t>Straight line and accelerated methods</t>
  </si>
  <si>
    <t>Amortization method</t>
  </si>
  <si>
    <t>Sustained period of repayment performance for non-accrual TDRs</t>
  </si>
  <si>
    <t>6 months</t>
  </si>
  <si>
    <t>Period of employees highest compensation before retirement</t>
  </si>
  <si>
    <t>10 years</t>
  </si>
  <si>
    <t>Core deposit intangible | Minimum</t>
  </si>
  <si>
    <t>Estimated lives</t>
  </si>
  <si>
    <t>7 years</t>
  </si>
  <si>
    <t>Core deposit intangible | Maximum</t>
  </si>
  <si>
    <t>8 years</t>
  </si>
  <si>
    <t>Buildings and improvements</t>
  </si>
  <si>
    <t>Estimated useful lives</t>
  </si>
  <si>
    <t>5 to 40 years</t>
  </si>
  <si>
    <t>Furniture and equipment</t>
  </si>
  <si>
    <t>3 to 15 years</t>
  </si>
  <si>
    <t>Federal Home Loan Bank of Des Moines</t>
  </si>
  <si>
    <t>Investment in capital stock of the Federal Home Loan Bank of total assets</t>
  </si>
  <si>
    <t>0.12%</t>
  </si>
  <si>
    <t>Investment in capital stock of Federal Home Loan Bank required percentage of advances</t>
  </si>
  <si>
    <t>4.00%</t>
  </si>
  <si>
    <t>Loans and Allowance for Loan Losses (Details) - USD ($) $ in Thousands</t>
  </si>
  <si>
    <t>Summary of loans, by major class within Company's loan portfolio</t>
  </si>
  <si>
    <t>Total loans</t>
  </si>
  <si>
    <t>Loans Receivable</t>
  </si>
  <si>
    <t>Loans Receivable | Commercial, financial, and agricultural</t>
  </si>
  <si>
    <t>Loans Receivable | Real estate construction - residential</t>
  </si>
  <si>
    <t>Loans Receivable | Real estate - construction - commercial</t>
  </si>
  <si>
    <t>Loans Receivable | Real estate mortgage - residential</t>
  </si>
  <si>
    <t>Loans Receivable | Real estate mortgage - commercial</t>
  </si>
  <si>
    <t>Loans Receivable | Installment and other consumer</t>
  </si>
  <si>
    <t>Loans and Allowance for Loan Losses (Details 1) - Loans Receivable $ in Thousands</t>
  </si>
  <si>
    <t>Dec. 31, 2015USD ($)</t>
  </si>
  <si>
    <t>Loans and Leases Receivable, Related Parties [Roll Forward]</t>
  </si>
  <si>
    <t>Balance at December 31, 2014</t>
  </si>
  <si>
    <t>New loans</t>
  </si>
  <si>
    <t>Amounts collected</t>
  </si>
  <si>
    <t>Balance at December 31, 2015</t>
  </si>
  <si>
    <t>Loans and Allowance for Loan Losses (Details 2) - USD ($) $ in Thousands</t>
  </si>
  <si>
    <t>3 Months Ended</t>
  </si>
  <si>
    <t>Sep. 30, 2015</t>
  </si>
  <si>
    <t>Mar. 31, 2015</t>
  </si>
  <si>
    <t>Sep. 30, 2014</t>
  </si>
  <si>
    <t>Jun. 30, 2014</t>
  </si>
  <si>
    <t>Mar. 31, 2014</t>
  </si>
  <si>
    <t>Summary of the allowance for loan losses</t>
  </si>
  <si>
    <t>Balance at beginning of period</t>
  </si>
  <si>
    <t>Additions:</t>
  </si>
  <si>
    <t>Deductions:</t>
  </si>
  <si>
    <t>Balance at end of period</t>
  </si>
  <si>
    <t>Loans charged off</t>
  </si>
  <si>
    <t>Less recoveries on loans</t>
  </si>
  <si>
    <t>Net loans charged off</t>
  </si>
  <si>
    <t>Loans Receivable | Commercial, Financial, and Agricultural</t>
  </si>
  <si>
    <t>Loans Receivable | Real Estate Construction - Residential</t>
  </si>
  <si>
    <t>Loans Receivable | Real Estate Mortgage - Residential</t>
  </si>
  <si>
    <t>Loans Receivable | Real Estate Mortgage - Commercial</t>
  </si>
  <si>
    <t>Loans Receivable | Installment Loans to Individuals</t>
  </si>
  <si>
    <t>Loans Receivable | Unallocated</t>
  </si>
  <si>
    <t>Loans and Allowance for Loan Losses (Details 3) - USD ($) $ in Thousands</t>
  </si>
  <si>
    <t>Dec. 31, 2012</t>
  </si>
  <si>
    <t>Allowance for loan losses:</t>
  </si>
  <si>
    <t>Loans outstanding:</t>
  </si>
  <si>
    <t>Individually evaluated for impairment</t>
  </si>
  <si>
    <t>Collectively evaluated for impairment</t>
  </si>
  <si>
    <t>Loans Receivable | Un-allocated</t>
  </si>
  <si>
    <t>Loans and Allowance for Loan Losses (Details 4) - Loans Receivable - USD ($) $ in Thousands</t>
  </si>
  <si>
    <t>Categories of impaired loans</t>
  </si>
  <si>
    <t>Non-accrual loans</t>
  </si>
  <si>
    <t>Performing TDRs</t>
  </si>
  <si>
    <t>Total impaired loans</t>
  </si>
  <si>
    <t>Loans and Allowance for Loan Losses (Details 5) - USD ($) $ in Thousands</t>
  </si>
  <si>
    <t>Financing Receivable, Impaired [Line Items]</t>
  </si>
  <si>
    <t>Recorded Investment, With an allowance recorded</t>
  </si>
  <si>
    <t>Specific Reserves, With an allowance recorded</t>
  </si>
  <si>
    <t>Recorded Investment, With no related allowance recorded</t>
  </si>
  <si>
    <t>Unpaid Principal Balance, With no related allowance recorded</t>
  </si>
  <si>
    <t>Unpaid Principal Balance, With an allowance recorded</t>
  </si>
  <si>
    <t>Total impaired loans, Recorded Investment</t>
  </si>
  <si>
    <t>Total impaired loans, Unpaid Principal Balance</t>
  </si>
  <si>
    <t>Loans Receivable | Real estate - construction residential</t>
  </si>
  <si>
    <t>Loans Receivable | Real estate - residential</t>
  </si>
  <si>
    <t>Loans Receivable | Real estate - commercial</t>
  </si>
  <si>
    <t>Loans Receivable | Consumer</t>
  </si>
  <si>
    <t>Loans and Allowance for Loan Losses (Details 6) - Loans Receivable - USD ($) $ in Thousands</t>
  </si>
  <si>
    <t>Average Recorded Investment</t>
  </si>
  <si>
    <t>With no related allowance recorded</t>
  </si>
  <si>
    <t>With an allowance recorded</t>
  </si>
  <si>
    <t>Interest Recognized For the Period Ended</t>
  </si>
  <si>
    <t>Commercial, financial, and agricultural</t>
  </si>
  <si>
    <t>Real estate - construction residential</t>
  </si>
  <si>
    <t>Real estate - construction - commercial</t>
  </si>
  <si>
    <t>Real estate - residential</t>
  </si>
  <si>
    <t>Real estate - commercial</t>
  </si>
  <si>
    <t>Consumer</t>
  </si>
  <si>
    <t>Loans and Allowance for Loan Losses (Details 7) - USD ($) $ in Thousands</t>
  </si>
  <si>
    <t>Aging information for the Company's past due and non-accrual loans</t>
  </si>
  <si>
    <t>90 Days Past Due And Still Accruing</t>
  </si>
  <si>
    <t>Non-Accrual</t>
  </si>
  <si>
    <t>Loans Receivable | Current or Less Than 30 Days Past Due</t>
  </si>
  <si>
    <t>Financing receivable, recorded investment, past due</t>
  </si>
  <si>
    <t>Loans Receivable | 30 - 89 Days Past Due</t>
  </si>
  <si>
    <t>Loans Receivable | Commercial, Financial, and Agricultural | Current or Less Than 30 Days Past Due</t>
  </si>
  <si>
    <t>Loans Receivable | Commercial, Financial, and Agricultural | 30 - 89 Days Past Due</t>
  </si>
  <si>
    <t>Loans Receivable | Real Estate Construction - Residential | Current or Less Than 30 Days Past Due</t>
  </si>
  <si>
    <t>Loans Receivable | Real Estate Construction - Residential | 30 - 89 Days Past Due</t>
  </si>
  <si>
    <t>Loans Receivable | Real estate - construction - commercial | Current or Less Than 30 Days Past Due</t>
  </si>
  <si>
    <t>Loans Receivable | Real estate - construction - commercial | 30 - 89 Days Past Due</t>
  </si>
  <si>
    <t>Loans Receivable | Real Estate Mortgage - Residential | Current or Less Than 30 Days Past Due</t>
  </si>
  <si>
    <t>Loans Receivable | Real Estate Mortgage - Residential | 30 - 89 Days Past Due</t>
  </si>
  <si>
    <t>Loans Receivable | Real Estate Mortgage - Commercial | Current or Less Than 30 Days Past Due</t>
  </si>
  <si>
    <t>Loans Receivable | Real Estate Mortgage - Commercial | 30 - 89 Days Past Due</t>
  </si>
  <si>
    <t>Loans Receivable | Installment and other consumer | Current or Less Than 30 Days Past Due</t>
  </si>
  <si>
    <t>Loans Receivable | Installment and other consumer | 30 - 89 Days Past Due</t>
  </si>
  <si>
    <t>Loans and Allowance for Loan Losses (Details 8) - USD ($) $ in Thousands</t>
  </si>
  <si>
    <t>Credit quality of the loan portfolio using internal rating system reflecting management's risk assessment</t>
  </si>
  <si>
    <t>Financing receivable</t>
  </si>
  <si>
    <t>Loans Receivable | Watch</t>
  </si>
  <si>
    <t>Loans Receivable | Substandard</t>
  </si>
  <si>
    <t>Loans Receivable | Performing TDRs</t>
  </si>
  <si>
    <t>Loans Receivable | Non-accrual</t>
  </si>
  <si>
    <t>Loans Receivable | Total</t>
  </si>
  <si>
    <t>Loans Receivable | Commercial, Financial, and Agricultural | Watch</t>
  </si>
  <si>
    <t>Loans Receivable | Commercial, Financial, and Agricultural | Substandard</t>
  </si>
  <si>
    <t>Loans Receivable | Commercial, Financial, and Agricultural | Performing TDRs</t>
  </si>
  <si>
    <t>Loans Receivable | Commercial, Financial, and Agricultural | Non-accrual</t>
  </si>
  <si>
    <t>Loans Receivable | Commercial, Financial, and Agricultural | Total</t>
  </si>
  <si>
    <t>Loans Receivable | Real Estate Construction - Residential | Watch</t>
  </si>
  <si>
    <t>Loans Receivable | Real Estate Construction - Residential | Substandard</t>
  </si>
  <si>
    <t>Loans Receivable | Real Estate Construction - Residential | Performing TDRs</t>
  </si>
  <si>
    <t>Loans Receivable | Real Estate Construction - Residential | Non-accrual</t>
  </si>
  <si>
    <t>Loans Receivable | Real Estate Construction - Residential | Total</t>
  </si>
  <si>
    <t>Loans Receivable | Real estate - construction - commercial | Watch</t>
  </si>
  <si>
    <t>Loans Receivable | Real estate - construction - commercial | Substandard</t>
  </si>
  <si>
    <t>Loans Receivable | Real estate - construction - commercial | Performing TDRs</t>
  </si>
  <si>
    <t>Loans Receivable | Real estate - construction - commercial | Non-accrual</t>
  </si>
  <si>
    <t>Loans Receivable | Real estate - construction - commercial | Total</t>
  </si>
  <si>
    <t>Loans Receivable | Real Estate Mortgage - Residential | Watch</t>
  </si>
  <si>
    <t>Loans Receivable | Real Estate Mortgage - Residential | Substandard</t>
  </si>
  <si>
    <t>Loans Receivable | Real Estate Mortgage - Residential | Performing TDRs</t>
  </si>
  <si>
    <t>Loans Receivable | Real Estate Mortgage - Residential | Non-accrual</t>
  </si>
  <si>
    <t>Loans Receivable | Real Estate Mortgage - Residential | Total</t>
  </si>
  <si>
    <t>Loans Receivable | Real Estate Mortgage - Commercial | Watch</t>
  </si>
  <si>
    <t>Loans Receivable | Real Estate Mortgage - Commercial | Substandard</t>
  </si>
  <si>
    <t>Loans Receivable | Real Estate Mortgage - Commercial | Performing TDRs</t>
  </si>
  <si>
    <t>Loans Receivable | Real Estate Mortgage - Commercial | Non-accrual</t>
  </si>
  <si>
    <t>Loans Receivable | Real Estate Mortgage - Commercial | Total</t>
  </si>
  <si>
    <t>Loans Receivable | Installment and other Consumer | Watch</t>
  </si>
  <si>
    <t>Loans Receivable | Installment and other Consumer | Substandard</t>
  </si>
  <si>
    <t>Loans Receivable | Installment and other Consumer | Performing TDRs</t>
  </si>
  <si>
    <t>Loans Receivable | Installment and other Consumer | Non-accrual</t>
  </si>
  <si>
    <t>Loans Receivable | Installment and other Consumer | Total</t>
  </si>
  <si>
    <t>Loans and Allowance for Loan Losses (Details 9) - Loans Receivable $ in Thousands</t>
  </si>
  <si>
    <t>Dec. 31, 2015USD ($)Contract</t>
  </si>
  <si>
    <t>Dec. 31, 2014USD ($)Contract</t>
  </si>
  <si>
    <t>Loans that were modified as TDRs</t>
  </si>
  <si>
    <t>Number of Contracts | Contract</t>
  </si>
  <si>
    <t>Pre- Modification</t>
  </si>
  <si>
    <t>[1]</t>
  </si>
  <si>
    <t>Post- Modification</t>
  </si>
  <si>
    <t>Real estate mortgage - residential</t>
  </si>
  <si>
    <t>Real estate mortgage - commercial</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t>
  </si>
  <si>
    <t>Specific allowance related to impaired loans</t>
  </si>
  <si>
    <t>Carrying amount of loans pledged as collateral to the Federal Home Loan Bank</t>
  </si>
  <si>
    <t>Fair value amount of loans pledged as collateral to the Federal Home Loan Bank</t>
  </si>
  <si>
    <t>Impaired loans individually evaluated for impairment</t>
  </si>
  <si>
    <t>Impaired loans were evaluated based on the fair value of the loan's collateral</t>
  </si>
  <si>
    <t>Impaired Financing Receivable, with No Related Allowance, Recorded Investment</t>
  </si>
  <si>
    <t>Impaired Financing Receivable With No Related Allowance Recorded Investment Percentage</t>
  </si>
  <si>
    <t>44.00%</t>
  </si>
  <si>
    <t>79.00%</t>
  </si>
  <si>
    <t>Interest income recognized on impaired loans</t>
  </si>
  <si>
    <t>Troubled debt restructurings</t>
  </si>
  <si>
    <t>Amount of specific reserves related to TDRs which were allocated to the allowance for loan losses</t>
  </si>
  <si>
    <t>Number of contracts modified | Contract</t>
  </si>
  <si>
    <t>Number of contracts defaulted within twelve months of its modification | Contract</t>
  </si>
  <si>
    <t>Loans Receivable | Nonperforming TDRs</t>
  </si>
  <si>
    <t>Real Estate and Other Assets Acquired in Settlement of Loans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Real estate construction - residential</t>
  </si>
  <si>
    <t>Real Estate and Other Assets Acquired in Settlement of Loans (Details 1) - USD ($) $ in Thousands</t>
  </si>
  <si>
    <t>Schedule of real estate acquired in settlement of loans</t>
  </si>
  <si>
    <t>Additions</t>
  </si>
  <si>
    <t>Proceeds from sales</t>
  </si>
  <si>
    <t>Charge-offs against the valuation allowance for other real estate owned</t>
  </si>
  <si>
    <t>Net gain on sales</t>
  </si>
  <si>
    <t>Real Estate and Other Assets Acquired in Settlement of Loans (Details 2) - USD ($) $ in Thousands</t>
  </si>
  <si>
    <t>Summary of activity in valuation allowance for other real estate owned in settlement of loans</t>
  </si>
  <si>
    <t>Balance, beginning of year</t>
  </si>
  <si>
    <t>Charge-offs</t>
  </si>
  <si>
    <t>Balance, end of year</t>
  </si>
  <si>
    <t>Real Estate and Other Assets Acquired in Settlement of Loans (Detail Textuals) - USD ($)</t>
  </si>
  <si>
    <t>Net charge-offs against allowance for loan losses</t>
  </si>
  <si>
    <t>Consumer mortgage loans in process of foreclosure</t>
  </si>
  <si>
    <t>Investment Securities (Details) - USD ($) $ in Thousands</t>
  </si>
  <si>
    <t>Amortized cost and fair value of debt securities</t>
  </si>
  <si>
    <t>Amortized Cost</t>
  </si>
  <si>
    <t>Gross Unrealized Gains</t>
  </si>
  <si>
    <t>Gross Unrealized Losses</t>
  </si>
  <si>
    <t>Fair value</t>
  </si>
  <si>
    <t>Government sponsored enterprises</t>
  </si>
  <si>
    <t>Asset-backed securities</t>
  </si>
  <si>
    <t>Obligations of states and political subdivisions</t>
  </si>
  <si>
    <t>Investment Securities (Details 1) - USD ($) $ in Thousands</t>
  </si>
  <si>
    <t>Due in one year or less</t>
  </si>
  <si>
    <t>Due after one year through five years</t>
  </si>
  <si>
    <t>Due after five year through ten years</t>
  </si>
  <si>
    <t>Due after ten years</t>
  </si>
  <si>
    <t>Fair Value</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 $ in Thousands</t>
  </si>
  <si>
    <t>Dec. 31, 2015USD ($)Security</t>
  </si>
  <si>
    <t>Dec. 31, 2014USD ($)Security</t>
  </si>
  <si>
    <t>Available for sale securities, restricted</t>
  </si>
  <si>
    <t>Available for sale securities, pledged</t>
  </si>
  <si>
    <t>Number of securities consisted in portfolio | Security</t>
  </si>
  <si>
    <t>Number of securities in loss position | Security</t>
  </si>
  <si>
    <t>Unrealized loss included in other comprehensive</t>
  </si>
  <si>
    <t>Premises and Equipment (Details) - USD ($) $ in Thousands</t>
  </si>
  <si>
    <t>Summary of premises and equipment</t>
  </si>
  <si>
    <t>Total, premises and equipment</t>
  </si>
  <si>
    <t>Less accumulated depreciation</t>
  </si>
  <si>
    <t>Premises and equipment, net</t>
  </si>
  <si>
    <t>Land and land improvements</t>
  </si>
  <si>
    <t>Construction in progress</t>
  </si>
  <si>
    <t>Premises and Equipment (Details 1) - USD ($) $ in Thousands</t>
  </si>
  <si>
    <t>Intangible Assets (Details) - USD ($) $ in Thousands</t>
  </si>
  <si>
    <t>Changes in mortgage servicing rights</t>
  </si>
  <si>
    <t>Balance at beginning of year</t>
  </si>
  <si>
    <t>Changes in fair value:</t>
  </si>
  <si>
    <t>Balance at end of year</t>
  </si>
  <si>
    <t>Mortgage servicing rights (MSRs)</t>
  </si>
  <si>
    <t>Originated mortgage servicing rights</t>
  </si>
  <si>
    <t>Due to change in model inputs and assumptions</t>
  </si>
  <si>
    <t>Other changes in fair value</t>
  </si>
  <si>
    <t>[2]</t>
  </si>
  <si>
    <t>Amortization</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ing rights (MSRs)</t>
  </si>
  <si>
    <t>Assumptions used in estimating the fair value of mortgage service rights</t>
  </si>
  <si>
    <t>Weighted-Average Constant Prepayment Rate (as a percent)</t>
  </si>
  <si>
    <t>9.58%</t>
  </si>
  <si>
    <t>10.54%</t>
  </si>
  <si>
    <t>Weighted-Average Note Rate (as a percent)</t>
  </si>
  <si>
    <t>3.92%</t>
  </si>
  <si>
    <t>3.99%</t>
  </si>
  <si>
    <t>Weighted-Average Discount Rate (as a percent)</t>
  </si>
  <si>
    <t>9.16%</t>
  </si>
  <si>
    <t>9.21%</t>
  </si>
  <si>
    <t>Weighted-Average Expected Life (in years)</t>
  </si>
  <si>
    <t>5 years 10 months 24 days</t>
  </si>
  <si>
    <t>5 years 8 months 12 days</t>
  </si>
  <si>
    <t>Intangible Assets (Detail Textuals) - USD ($)</t>
  </si>
  <si>
    <t>Jun. 30, 2013</t>
  </si>
  <si>
    <t>Finite-Lived Intangible Assets [Line Items]</t>
  </si>
  <si>
    <t>Amortization expense</t>
  </si>
  <si>
    <t>Core Deposit Intangible Asset</t>
  </si>
  <si>
    <t>Gross Carrying Amount</t>
  </si>
  <si>
    <t>Mortgage loans serviced for others</t>
  </si>
  <si>
    <t>Mortgage loan servicing fees reported as other non-interest income</t>
  </si>
  <si>
    <t>Deposits (Details) - USD ($) $ in Thousands</t>
  </si>
  <si>
    <t>Due within:</t>
  </si>
  <si>
    <t>One year</t>
  </si>
  <si>
    <t>Two years</t>
  </si>
  <si>
    <t>Three years</t>
  </si>
  <si>
    <t>Four years</t>
  </si>
  <si>
    <t>Five years</t>
  </si>
  <si>
    <t>Thereafter</t>
  </si>
  <si>
    <t>Deposits (Details 1) - USD ($) $ in Thousands</t>
  </si>
  <si>
    <t>Three months or less</t>
  </si>
  <si>
    <t>Over three months through six months</t>
  </si>
  <si>
    <t>Over six months through twelve months</t>
  </si>
  <si>
    <t>Over twelve months</t>
  </si>
  <si>
    <t>Deposits (Detail Textuals) - USD ($)</t>
  </si>
  <si>
    <t>Minimum cash required</t>
  </si>
  <si>
    <t>Average compensating balances</t>
  </si>
  <si>
    <t>Time deposits $250000 or more</t>
  </si>
  <si>
    <t>Borrowings (Details) - USD ($) $ in Thousands</t>
  </si>
  <si>
    <t>Average Balance Outstanding</t>
  </si>
  <si>
    <t>Maximum Outstanding at any Month End</t>
  </si>
  <si>
    <t>Balance</t>
  </si>
  <si>
    <t>Federal funds purchased</t>
  </si>
  <si>
    <t>Year End Weighted Rate (as a percent)</t>
  </si>
  <si>
    <t>0.70%</t>
  </si>
  <si>
    <t>0.45%</t>
  </si>
  <si>
    <t>Average Weighted Rate (as a percent)</t>
  </si>
  <si>
    <t>0.41%</t>
  </si>
  <si>
    <t>0.38%</t>
  </si>
  <si>
    <t>Short-term repurchase agreements</t>
  </si>
  <si>
    <t>0.10%</t>
  </si>
  <si>
    <t>0.17%</t>
  </si>
  <si>
    <t>Borrowings (Details 1) - USD ($) $ in Thousands</t>
  </si>
  <si>
    <t>Year End Balance - Total Bank</t>
  </si>
  <si>
    <t>Year End Balance - Total Company</t>
  </si>
  <si>
    <t>Bank</t>
  </si>
  <si>
    <t>FHLB advances | Bank</t>
  </si>
  <si>
    <t>2015 (as a percent)</t>
  </si>
  <si>
    <t>0.30%</t>
  </si>
  <si>
    <t>2016 (as a percent)</t>
  </si>
  <si>
    <t>0.67%</t>
  </si>
  <si>
    <t>2017 (as a percent)</t>
  </si>
  <si>
    <t>1.07%</t>
  </si>
  <si>
    <t>2018 (as a percent)</t>
  </si>
  <si>
    <t>1.93%</t>
  </si>
  <si>
    <t>2.00%</t>
  </si>
  <si>
    <t>2019 (as a percent)</t>
  </si>
  <si>
    <t>1.79%</t>
  </si>
  <si>
    <t>1.97%</t>
  </si>
  <si>
    <t>2020 (as a percent)</t>
  </si>
  <si>
    <t>1.95%</t>
  </si>
  <si>
    <t>Subordinated notes due 2034</t>
  </si>
  <si>
    <t>3.23%</t>
  </si>
  <si>
    <t>2.94%</t>
  </si>
  <si>
    <t>Subordinated notes due 2035</t>
  </si>
  <si>
    <t>2.36%</t>
  </si>
  <si>
    <t>2.07%</t>
  </si>
  <si>
    <t>Borrowings (Detail Textuals) - USD ($) $ in Thousands</t>
  </si>
  <si>
    <t>Short-term Debt [Line Items]</t>
  </si>
  <si>
    <t>Long-term Federal Home Loan Bank Advances</t>
  </si>
  <si>
    <t>Federal funds purchased | Bank</t>
  </si>
  <si>
    <t>Maximum borrowing capacity of federal funds on unsecured basis</t>
  </si>
  <si>
    <t>Maximum borrowing capacity of federal funds on secured basis</t>
  </si>
  <si>
    <t>Amount of FHLB advances which may be called early</t>
  </si>
  <si>
    <t>Maximum additional borrowing amount under agreement with FHLB</t>
  </si>
  <si>
    <t>Borrowings (Detail Textuals 1) - USD ($)</t>
  </si>
  <si>
    <t>1 Months Ended</t>
  </si>
  <si>
    <t>Mar. 17, 2005</t>
  </si>
  <si>
    <t>Mar. 17, 2004</t>
  </si>
  <si>
    <t>Investment in common interests of the trust during the period</t>
  </si>
  <si>
    <t>Investment in preferred interests of the trust by a third party during the period</t>
  </si>
  <si>
    <t>Investment in common securities of the trust</t>
  </si>
  <si>
    <t>Exchange Statutory Trust II</t>
  </si>
  <si>
    <t>Trust preferred securities issued</t>
  </si>
  <si>
    <t>Term</t>
  </si>
  <si>
    <t>30 years</t>
  </si>
  <si>
    <t>Description of variable rate</t>
  </si>
  <si>
    <t>three-month LIBOR</t>
  </si>
  <si>
    <t>Basis spread on variable rate (as a percent)</t>
  </si>
  <si>
    <t>1.83%</t>
  </si>
  <si>
    <t>Interest rate at end of period (as a percent)</t>
  </si>
  <si>
    <t>Period of time after issuance in which TPS can be repaid without penalty</t>
  </si>
  <si>
    <t>5 years</t>
  </si>
  <si>
    <t>Exchange Statutory Trust I</t>
  </si>
  <si>
    <t>2.70%</t>
  </si>
  <si>
    <t>Income Taxes (Details) - USD ($) $ in Thousands</t>
  </si>
  <si>
    <t>Current:</t>
  </si>
  <si>
    <t>Federal</t>
  </si>
  <si>
    <t>State</t>
  </si>
  <si>
    <t>Total current</t>
  </si>
  <si>
    <t>Deferred:</t>
  </si>
  <si>
    <t>Total deferred</t>
  </si>
  <si>
    <t>Total income tax expense</t>
  </si>
  <si>
    <t>Income Taxes (Details 1) - USD ($) $ in Thousands</t>
  </si>
  <si>
    <t>Income before provision for income tax expense</t>
  </si>
  <si>
    <t>Tax at statutory federal income tax rate</t>
  </si>
  <si>
    <t>Tax-exempt income</t>
  </si>
  <si>
    <t>State income tax, net of federal tax benefit</t>
  </si>
  <si>
    <t>Tax at statutory federal income tax rate (in percent)</t>
  </si>
  <si>
    <t>34.00%</t>
  </si>
  <si>
    <t>Tax-exempt income (in percent)</t>
  </si>
  <si>
    <t>(2.80%)</t>
  </si>
  <si>
    <t>(2.98%)</t>
  </si>
  <si>
    <t>(4.77%)</t>
  </si>
  <si>
    <t>State income tax, net of federal tax benefit (in percent)</t>
  </si>
  <si>
    <t>2.85%</t>
  </si>
  <si>
    <t>3.30%</t>
  </si>
  <si>
    <t>3.15%</t>
  </si>
  <si>
    <t>Other, net (in percent)</t>
  </si>
  <si>
    <t>0.24%</t>
  </si>
  <si>
    <t>0.37%</t>
  </si>
  <si>
    <t>Provision for income tax expense (in percent)</t>
  </si>
  <si>
    <t>34.75%</t>
  </si>
  <si>
    <t>34.56%</t>
  </si>
  <si>
    <t>32.75%</t>
  </si>
  <si>
    <t>Income Taxes (Details 2) - USD ($) $ in Thousands</t>
  </si>
  <si>
    <t>Deferred tax assets:</t>
  </si>
  <si>
    <t>Allowance for loan losses</t>
  </si>
  <si>
    <t>Impairment of other real estate owned</t>
  </si>
  <si>
    <t>Goodwill</t>
  </si>
  <si>
    <t>Available-for-sale securities</t>
  </si>
  <si>
    <t>Nonaccrual loan interest</t>
  </si>
  <si>
    <t>Core deposit intangible</t>
  </si>
  <si>
    <t>Pension</t>
  </si>
  <si>
    <t>Deferred taxes on pension</t>
  </si>
  <si>
    <t>Deferred compensation</t>
  </si>
  <si>
    <t>Total deferred tax assets</t>
  </si>
  <si>
    <t>Deferred tax liabilities:</t>
  </si>
  <si>
    <t>Premises and equipment</t>
  </si>
  <si>
    <t>Assets held for sale</t>
  </si>
  <si>
    <t>Total deferred tax liabilities</t>
  </si>
  <si>
    <t>Net deferred tax assets</t>
  </si>
  <si>
    <t>Income Taxes (Details Textuals) - Capital loss carryforward - USD ($)</t>
  </si>
  <si>
    <t>Tax Credit Carryforward [Line Items]</t>
  </si>
  <si>
    <t>Capital losses</t>
  </si>
  <si>
    <t>Valuation reserve</t>
  </si>
  <si>
    <t>Stockholders' Equity (Details) - USD ($)</t>
  </si>
  <si>
    <t>Unrealized Loss on Securities</t>
  </si>
  <si>
    <t>Accumulated Other Comprehensive Income (Loss)</t>
  </si>
  <si>
    <t>Balance at the beginning</t>
  </si>
  <si>
    <t>Other comprehensive (loss) income, before reclassifications</t>
  </si>
  <si>
    <t>Amounts reclassified from accumulated other comprehensive income</t>
  </si>
  <si>
    <t>Current period other comprehensive (loss) income, before tax</t>
  </si>
  <si>
    <t>Deferred tax adjustment</t>
  </si>
  <si>
    <t>Income tax benefit (expense)</t>
  </si>
  <si>
    <t>Current period other comprehensive (loss) income, net of tax</t>
  </si>
  <si>
    <t>Balance at the end</t>
  </si>
  <si>
    <t>Unrecognized Net Pension and Postretirement Costs</t>
  </si>
  <si>
    <t>The pre-tax amounts reclassified from accumulated other comprehensive (loss) income are included in gain on sale of investment securities in the consolidated statements of income.</t>
  </si>
  <si>
    <t>The pre-tax amounts reclassified from accumulated other comprehensive income are included in the computation of net periodic pension cost. See Note 11.</t>
  </si>
  <si>
    <t>Employee Benefit Plans (Details) - USD ($) $ in Thousands</t>
  </si>
  <si>
    <t>Summary of employee benefits charged to operating expenses</t>
  </si>
  <si>
    <t>Payroll taxes</t>
  </si>
  <si>
    <t>Medical plans</t>
  </si>
  <si>
    <t>401(k) match</t>
  </si>
  <si>
    <t>Pension plan</t>
  </si>
  <si>
    <t>Profit-sharing</t>
  </si>
  <si>
    <t>Total employee benefits</t>
  </si>
  <si>
    <t>Employee Benefit Plans (Details 1) - USD ($) $ in Thousands</t>
  </si>
  <si>
    <t>Change in projected benefit obligation:</t>
  </si>
  <si>
    <t>Balance, January 1</t>
  </si>
  <si>
    <t>Service cost</t>
  </si>
  <si>
    <t>Interest cost</t>
  </si>
  <si>
    <t>Actuarial (loss) gain</t>
  </si>
  <si>
    <t>Benefits paid</t>
  </si>
  <si>
    <t>Balance, December 31</t>
  </si>
  <si>
    <t>Defined Benefit Plan, Change in Fair Value of Plan Assets [Roll Forward]</t>
  </si>
  <si>
    <t>Fair value, January 1</t>
  </si>
  <si>
    <t>Actual return on plan assets</t>
  </si>
  <si>
    <t>Employer contribution</t>
  </si>
  <si>
    <t>Expenses paid</t>
  </si>
  <si>
    <t>Fair value, December 31</t>
  </si>
  <si>
    <t>Funded status at end of year</t>
  </si>
  <si>
    <t>Accumulated benefit obligation</t>
  </si>
  <si>
    <t>Employee Benefit Plans (Details 2) - USD ($) $ in Thousands</t>
  </si>
  <si>
    <t>Components of net pension cost</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Employee Benefit Plans (Details 3) - USD ($) $ in Thousands</t>
  </si>
  <si>
    <t>Prior service costs</t>
  </si>
  <si>
    <t>Net accumulated actuarial net loss</t>
  </si>
  <si>
    <t>Accumulated other comprehensive loss</t>
  </si>
  <si>
    <t>Net periodic benefit cost in excess of cumulative employer contributions</t>
  </si>
  <si>
    <t>Net amount recognized at December 31, balance sheet</t>
  </si>
  <si>
    <t>Net gain (loss) arising during period</t>
  </si>
  <si>
    <t>Prior service cost amortization</t>
  </si>
  <si>
    <t>Amortization of net actuarial loss</t>
  </si>
  <si>
    <t>Total recognized in other comprehensive income (loss)</t>
  </si>
  <si>
    <t>Total recognized in net periodic pension cost and other comprehensive income</t>
  </si>
  <si>
    <t>Employee Benefit Plans (Details 4)</t>
  </si>
  <si>
    <t>Determination of benefit obligation at year end:</t>
  </si>
  <si>
    <t>Discount rate</t>
  </si>
  <si>
    <t>4.70%</t>
  </si>
  <si>
    <t>4.25%</t>
  </si>
  <si>
    <t>5.00%</t>
  </si>
  <si>
    <t>Annual rate of compensation increase</t>
  </si>
  <si>
    <t>3.78%</t>
  </si>
  <si>
    <t>3.73%</t>
  </si>
  <si>
    <t>Determination of pension expense for year ended:</t>
  </si>
  <si>
    <t>Discount rate for the service cost</t>
  </si>
  <si>
    <t>3.61%</t>
  </si>
  <si>
    <t>Expected long-term rate of return on plan assets</t>
  </si>
  <si>
    <t>7.00%</t>
  </si>
  <si>
    <t>Employee Benefit Plans (Details 5) - USD ($) $ in Thousands</t>
  </si>
  <si>
    <t>Defined Benefit Plan Disclosure [Line Items]</t>
  </si>
  <si>
    <t>Quoted Prices in Active Markets for Identical Assets (Level 1)</t>
  </si>
  <si>
    <t>Other Observable Inputs (Level 2)</t>
  </si>
  <si>
    <t>Significant Unobservable Inputs (Level 3)</t>
  </si>
  <si>
    <t>Cash equivalents</t>
  </si>
  <si>
    <t>Cash equivalents | Quoted Prices in Active Markets for Identical Assets (Level 1)</t>
  </si>
  <si>
    <t>Cash equivalents | Other Observable Inputs (Level 2)</t>
  </si>
  <si>
    <t>Cash equivalents | Significant Unobservable Inputs (Level 3)</t>
  </si>
  <si>
    <t>U.S. large-cap</t>
  </si>
  <si>
    <t>U.S. large-cap | Quoted Prices in Active Markets for Identical Assets (Level 1)</t>
  </si>
  <si>
    <t>U.S. large-cap | Other Observable Inputs (Level 2)</t>
  </si>
  <si>
    <t>U.S. large-cap | Significant Unobservable Inputs (Level 3)</t>
  </si>
  <si>
    <t>U.S. mid-cap</t>
  </si>
  <si>
    <t>U.S. mid-cap | Quoted Prices in Active Markets for Identical Assets (Level 1)</t>
  </si>
  <si>
    <t>U.S. mid-cap | Other Observable Inputs (Level 2)</t>
  </si>
  <si>
    <t>U.S. mid-cap | Significant Unobservable Inputs (Level 3)</t>
  </si>
  <si>
    <t>U.S. small-cap</t>
  </si>
  <si>
    <t>[3]</t>
  </si>
  <si>
    <t>U.S. small-cap | Quoted Prices in Active Markets for Identical Assets (Level 1)</t>
  </si>
  <si>
    <t>U.S. small-cap | Other Observable Inputs (Level 2)</t>
  </si>
  <si>
    <t>U.S. small-cap | Significant Unobservable Inputs (Level 3)</t>
  </si>
  <si>
    <t>International</t>
  </si>
  <si>
    <t>[4]</t>
  </si>
  <si>
    <t>International | Quoted Prices in Active Markets for Identical Assets (Level 1)</t>
  </si>
  <si>
    <t>International | Other Observable Inputs (Level 2)</t>
  </si>
  <si>
    <t>International | Significant Unobservable Inputs (Level 3)</t>
  </si>
  <si>
    <t>Real estate</t>
  </si>
  <si>
    <t>[5]</t>
  </si>
  <si>
    <t>Real estate | Quoted Prices in Active Markets for Identical Assets (Level 1)</t>
  </si>
  <si>
    <t>Real estate | Other Observable Inputs (Level 2)</t>
  </si>
  <si>
    <t>Real estate | Significant Unobservable Inputs (Level 3)</t>
  </si>
  <si>
    <t>Commodities</t>
  </si>
  <si>
    <t>[6]</t>
  </si>
  <si>
    <t>Commodities | Quoted Prices in Active Markets for Identical Assets (Level 1)</t>
  </si>
  <si>
    <t>Commodities | Other Observable Inputs (Level 2)</t>
  </si>
  <si>
    <t>Commodities | Significant Unobservable Inputs (Level 3)</t>
  </si>
  <si>
    <t>U.S. gov't agency obligations</t>
  </si>
  <si>
    <t>[7]</t>
  </si>
  <si>
    <t>U.S. gov't agency obligations | Quoted Prices in Active Markets for Identical Assets (Level 1)</t>
  </si>
  <si>
    <t>U.S. gov't agency obligations | Other Observable Inputs (Level 2)</t>
  </si>
  <si>
    <t>U.S. gov't agency obligations | Significant Unobservable Inputs (Level 3)</t>
  </si>
  <si>
    <t>This category is comprised of low-cost equity index funds not actively managed that track the S&amp;P 500.</t>
  </si>
  <si>
    <t>This category is comprised of low-cost equity index funds not actively managed that track the MSCI U.S. mid-cap 450.</t>
  </si>
  <si>
    <t>This category is comprised of actively managed mutual funds.</t>
  </si>
  <si>
    <t>At December 31, 2015 and 2014, 31% of this category is comprised of low-cost equity index funds not actively managed that track the MSCI EAFE.</t>
  </si>
  <si>
    <t>This category is comprised of low-cost real estate index exchange traded funds.</t>
  </si>
  <si>
    <t>This category is comprised of exchange traded funds investing in agricultural and energy commodities.</t>
  </si>
  <si>
    <t>This category is comprised of individual bonds.</t>
  </si>
  <si>
    <t>Employee Benefit Plans (Parentheticals) (Details 5)</t>
  </si>
  <si>
    <t>Percentage of securities comprising of low-cost equity index funds not actively managed that track the MSCI EAFE</t>
  </si>
  <si>
    <t>31.00%</t>
  </si>
  <si>
    <t>Employee Benefit Plans (Details 6) $ in Thousands</t>
  </si>
  <si>
    <t>Dec. 31, 2014USD ($)</t>
  </si>
  <si>
    <t>Future benefit payments expected to be paid</t>
  </si>
  <si>
    <t>Pension benefits, 2016</t>
  </si>
  <si>
    <t>Pension benefits, 2017</t>
  </si>
  <si>
    <t>Pension benefits, 2018</t>
  </si>
  <si>
    <t>Pension benefits, 2019</t>
  </si>
  <si>
    <t>Pension benefits, 2020</t>
  </si>
  <si>
    <t>Pension benefits, 2021 to 2025</t>
  </si>
  <si>
    <t>Employee Benefit Plans (Detail Textuals) - USD ($)</t>
  </si>
  <si>
    <t>Dec. 31, 2011</t>
  </si>
  <si>
    <t>Employer match</t>
  </si>
  <si>
    <t>3.00%</t>
  </si>
  <si>
    <t>Defined benefit plan contributions by employer percent</t>
  </si>
  <si>
    <t>6.00%</t>
  </si>
  <si>
    <t>Defined Benefit Plan, Contributions by Employer</t>
  </si>
  <si>
    <t>Defined Benefit Plan Contributions Minimum Required Contribution</t>
  </si>
  <si>
    <t>Estimated prior service cost for the defined benefit pension plan that will be amortized from accumulated other comprehensive income into net periodic cost</t>
  </si>
  <si>
    <t>Assumed overall expected long-term rate of return on pension plan assets (in percent)</t>
  </si>
  <si>
    <t>Annual return on plan assets</t>
  </si>
  <si>
    <t>(0.40%)</t>
  </si>
  <si>
    <t>8.30%</t>
  </si>
  <si>
    <t>19.10%</t>
  </si>
  <si>
    <t>11.40%</t>
  </si>
  <si>
    <t>Estimated pension expense</t>
  </si>
  <si>
    <t>Employee Benefit Plans (Detail Textuals 1)</t>
  </si>
  <si>
    <t>Equity securities</t>
  </si>
  <si>
    <t>Long-term investment target mix for the plan</t>
  </si>
  <si>
    <t>70.00%</t>
  </si>
  <si>
    <t>Fixed income</t>
  </si>
  <si>
    <t>30.00%</t>
  </si>
  <si>
    <t>Stock Compensation (Details) - USD ($)</t>
  </si>
  <si>
    <t>Number of shares</t>
  </si>
  <si>
    <t>Outstanding, beginning of year (in shares)</t>
  </si>
  <si>
    <t>Granted (in shares)</t>
  </si>
  <si>
    <t>Exercised (in shares)</t>
  </si>
  <si>
    <t>Forfeited (in shares)</t>
  </si>
  <si>
    <t>Outstanding, end of year (in shares)</t>
  </si>
  <si>
    <t>Exercisable, end of year (in shares)</t>
  </si>
  <si>
    <t>Weighted average exercise price</t>
  </si>
  <si>
    <t>Outstanding, beginning of year (in dollars per share)</t>
  </si>
  <si>
    <t>Granted (in dollars per share)</t>
  </si>
  <si>
    <t>Exercised (in dollars per share)</t>
  </si>
  <si>
    <t>Forfeited (in dollars per share)</t>
  </si>
  <si>
    <t>Outstanding, end of year (in dollars per share)</t>
  </si>
  <si>
    <t>Exercisable, end of year (in dollars per share)</t>
  </si>
  <si>
    <t>Weighted average Contractual Term (in years)</t>
  </si>
  <si>
    <t>Outstanding at the end of period</t>
  </si>
  <si>
    <t>1 year 4 months 28 days</t>
  </si>
  <si>
    <t>1 year 11 months 5 days</t>
  </si>
  <si>
    <t>2 years 6 months 4 days</t>
  </si>
  <si>
    <t>Exercisable at the end of period</t>
  </si>
  <si>
    <t>1 year 2 months 27 days</t>
  </si>
  <si>
    <t>1 year 9 months</t>
  </si>
  <si>
    <t>2 years 3 months 18 days</t>
  </si>
  <si>
    <t>Aggregate Intrinsic Value</t>
  </si>
  <si>
    <t>Outstanding, end of year</t>
  </si>
  <si>
    <t>Exercisable, end of year</t>
  </si>
  <si>
    <t>Stock Compensation (Detail Textuals) - USD ($)</t>
  </si>
  <si>
    <t>Grant of options to purchase (in shares)</t>
  </si>
  <si>
    <t>Stock dividend (in percent)</t>
  </si>
  <si>
    <t>Total unrecognized compensation expense related to non-vested stock awards</t>
  </si>
  <si>
    <t>Weighted average period is expected to be recognized</t>
  </si>
  <si>
    <t>6 months 26 days</t>
  </si>
  <si>
    <t>Earnings per Share (Details) - USD ($) $ / shares in Units, $ in Thousands</t>
  </si>
  <si>
    <t>Basic earnings per common share:</t>
  </si>
  <si>
    <t>Less preferred stock dividends and accretion of discount</t>
  </si>
  <si>
    <t>Diluted earnings per common share:</t>
  </si>
  <si>
    <t>Average shares outstanding (in shares)</t>
  </si>
  <si>
    <t>Effect of dilutive stock options (in shares)</t>
  </si>
  <si>
    <t>Average shares outstanding including dilutive stock options (in shares)</t>
  </si>
  <si>
    <t>Earnings per Share (Details 1) - shares</t>
  </si>
  <si>
    <t>Summary of anti-dilutive shares</t>
  </si>
  <si>
    <t>Anti-dilutive shares</t>
  </si>
  <si>
    <t>Option shares</t>
  </si>
  <si>
    <t>Warrant shares</t>
  </si>
  <si>
    <t>Earnings per Share (Details 2) - shares</t>
  </si>
  <si>
    <t>Aug. 06, 2015</t>
  </si>
  <si>
    <t>Schedule Of Common Stock Outstanding [Roll Forward]</t>
  </si>
  <si>
    <t>Outstanding, beginning of year</t>
  </si>
  <si>
    <t>Issuance of stock as 4% stock dividend</t>
  </si>
  <si>
    <t>Earnings per Share (Parentheticals) (Details 2)</t>
  </si>
  <si>
    <t>Common Stock, Dividend Rate, Percentage</t>
  </si>
  <si>
    <t>Earnings per Share (Detail Textuals) - USD ($)</t>
  </si>
  <si>
    <t>Jun. 11, 2013</t>
  </si>
  <si>
    <t>May. 15, 2013</t>
  </si>
  <si>
    <t>May. 09, 2012</t>
  </si>
  <si>
    <t>Dec. 19, 2008</t>
  </si>
  <si>
    <t>Class of Stock [Line Items]</t>
  </si>
  <si>
    <t>Total purchase price of preferred shares redeemed</t>
  </si>
  <si>
    <t>Share repurchase plan, Authorized amount</t>
  </si>
  <si>
    <t>Number of common stock repurchased</t>
  </si>
  <si>
    <t>Average price per share of common stock repurchased</t>
  </si>
  <si>
    <t>U.S. Treasury Department's Capital Purchase Program</t>
  </si>
  <si>
    <t>Preferred Stock, Shares Issued</t>
  </si>
  <si>
    <t>Preferred stock, par value (in dollars per share)</t>
  </si>
  <si>
    <t>U.S. Treasury Department's Capital Purchase Program | Ten year warrant</t>
  </si>
  <si>
    <t>Number of common stock called by warrants</t>
  </si>
  <si>
    <t>U.S. Treasury Department's Capital Purchase Program | Common stock warrant</t>
  </si>
  <si>
    <t>Total purchase price of warrants repurchased</t>
  </si>
  <si>
    <t>Purchase price per share of warrants repurchased (in warrants per share)</t>
  </si>
  <si>
    <t>Capital Requirements (Details) - USD ($) $ in Thousands</t>
  </si>
  <si>
    <t>The actual and required capital amounts and ratios for the Company and the Bank</t>
  </si>
  <si>
    <t>Total capital (to risk-weighted assets), Actual Amount</t>
  </si>
  <si>
    <t>Total capital (to risk-weighted assets), Actual Ratio (as a percent)</t>
  </si>
  <si>
    <t>14.78%</t>
  </si>
  <si>
    <t>15.78%</t>
  </si>
  <si>
    <t>Total capital (to risk-weighted assets), Required for Capital Adequacy Purposes, Amount</t>
  </si>
  <si>
    <t>Total capital (to risk-weighted assets), Required for Capital Adequacy Purposes, Ratio (as a percent)</t>
  </si>
  <si>
    <t>8.00%</t>
  </si>
  <si>
    <t>Tier I capital (to risk-weighted assets), Actual Amount</t>
  </si>
  <si>
    <t>Tier I capital (to risk-weighted assets), Actual, Ratio (as a percent)</t>
  </si>
  <si>
    <t>12.03%</t>
  </si>
  <si>
    <t>12.38%</t>
  </si>
  <si>
    <t>Tier I capital (to risk-weighted assets), Required for Capital Adequacy Purposes, Amount</t>
  </si>
  <si>
    <t>Tier I capital (to risk-weighted assets), Required for Capital Adequacy Purposes, Ratio (as a percent)</t>
  </si>
  <si>
    <t>Common Equity Tier I Capital (to risk-weighted assets), Actual Amount</t>
  </si>
  <si>
    <t>Common Equity Tier I Capital (to risk-weighted assets), Actual Ratio (as a percent)</t>
  </si>
  <si>
    <t>9.02%</t>
  </si>
  <si>
    <t>Common Equity Tier I Capital (to risk-weighted assets), Required for Capital Adequacy Purposes, Amount</t>
  </si>
  <si>
    <t>Common Equity Tier I Capital (to risk-weighted assets), Required for Capital Adequacy Purposes, Ratio (as a percent)</t>
  </si>
  <si>
    <t>4.50%</t>
  </si>
  <si>
    <t>Tier I Capital (to adjusted average assets), Actual Amount</t>
  </si>
  <si>
    <t>Tier I Capital (to adjusted average assets), Actual Ratio (as a percent)</t>
  </si>
  <si>
    <t>9.84%</t>
  </si>
  <si>
    <t>9.42%</t>
  </si>
  <si>
    <t>Tier I Capital (to adjusted average assets), Required for Capital Adequacy Purposes, Amount</t>
  </si>
  <si>
    <t>Tier I capital (to adjusted average assets) Required for Capital Adequacy Purposes, Ratio (as a percent)</t>
  </si>
  <si>
    <t>13.98%</t>
  </si>
  <si>
    <t>Total capital (to risk-weighted assets), Well-Capitalized Capital requirements, Amount</t>
  </si>
  <si>
    <t>Total capital (to risk-weighted assets), Well-Capitalized Capital requirements, Ratio (as a percent)</t>
  </si>
  <si>
    <t>10.00%</t>
  </si>
  <si>
    <t>13.09%</t>
  </si>
  <si>
    <t>13.74%</t>
  </si>
  <si>
    <t>Tier I capital (to risk-weighted assets), Well-Capitalized Capital requirements, Amount</t>
  </si>
  <si>
    <t>Tier I capital (to risk-weighted assets), Well-Capitalized Capital requirements, Ratio (as a percent)</t>
  </si>
  <si>
    <t>Common Equity Tier I Capital (to risk-weighted assets), Well-Capitalized Under Prompt Corrective Action Provision, Amount</t>
  </si>
  <si>
    <t>Common Equity Tier I Capital (to risk-weighted assets), Well-Capitalized Under Prompt Corrective Action Provision, Ratio (as a percent)</t>
  </si>
  <si>
    <t>6.50%</t>
  </si>
  <si>
    <t>10.73%</t>
  </si>
  <si>
    <t>10.42%</t>
  </si>
  <si>
    <t>Tier I capital (to adjusted average assets), Well-Capitalized Capital requirements, Amount</t>
  </si>
  <si>
    <t>Tier I capital (to adjusted average assets), Well-Capitalized Capital requirements, Ratio (as a percent)</t>
  </si>
  <si>
    <t>Fair Value Measurements (Details) - USD ($) $ in Thousands</t>
  </si>
  <si>
    <t>Assets:</t>
  </si>
  <si>
    <t>Available for sale debt securities, fair value</t>
  </si>
  <si>
    <t>Mortgage servicing rights, fair value</t>
  </si>
  <si>
    <t>Recurring</t>
  </si>
  <si>
    <t>Assets, Total</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Government sponsored enterprises</t>
  </si>
  <si>
    <t>Recurring | Quoted Prices in Active Markets for Identical Assets (Level 1) | Asset-backed securities</t>
  </si>
  <si>
    <t>Recurring | Quoted Prices in Active Markets for Identical Assets (Level 1) | Obligations of states and political subdivisions</t>
  </si>
  <si>
    <t>Recurring | Quoted Prices in Active Markets for Identical Assets (Level 1) | Mortgage servicing rights</t>
  </si>
  <si>
    <t>Recurring | Other Observable Inputs (Level 2)</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Other Observable Inputs (Level 2) | Mortgage servicing rights</t>
  </si>
  <si>
    <t>Recurring | Significant Unobservable Inputs (Level 3)</t>
  </si>
  <si>
    <t>Recurring | Significant Unobservable Inputs (Level 3) | Government sponsored enterprises</t>
  </si>
  <si>
    <t>Recurring | Significant Unobservable Inputs (Level 3) | Asset-backed securities</t>
  </si>
  <si>
    <t>Recurring | Significant Unobservable Inputs (Level 3) | Obligations of states and political subdivision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2) - Recurring - Significant Unobservable Inputs (Level 3) - Mortgage servicing rights</t>
  </si>
  <si>
    <t>Quantitative Information</t>
  </si>
  <si>
    <t>Weighted average constant prepayment rate (as a percent)</t>
  </si>
  <si>
    <t>Weighted average discount rate (as a percent)</t>
  </si>
  <si>
    <t>Weighted average expected life (in years)</t>
  </si>
  <si>
    <t>Fair Value Measurements (Details 3) - Nonrecurring - USD ($) $ in Thousands</t>
  </si>
  <si>
    <t>Total Gains (Losses)</t>
  </si>
  <si>
    <t>Fair Value, Assets and Liabilities Measured on Recurring and Nonrecurring Basis [Line Items]</t>
  </si>
  <si>
    <t>Gains (losses) on impaired loans</t>
  </si>
  <si>
    <t>Gains (losses) on other real estate owned and repossessed assets</t>
  </si>
  <si>
    <t>Total Fair Value</t>
  </si>
  <si>
    <t>Impaired loans</t>
  </si>
  <si>
    <t>Other real estate owned and repossessed assets</t>
  </si>
  <si>
    <t>Commercial, financial, and agricultural | Total Gains (Losses)</t>
  </si>
  <si>
    <t>Commercial, financial, and agricultural | Total Fair Value</t>
  </si>
  <si>
    <t>Commercial, financial, and agricultural | Quoted Prices in Active Markets for Identical Assets (Level 1)</t>
  </si>
  <si>
    <t>Commercial, financial, and agricultural | Other Observable Inputs (Level 2)</t>
  </si>
  <si>
    <t>Commercial, financial, and agricultural | Significant Unobservable Inputs (Level 3)</t>
  </si>
  <si>
    <t>Real estate construction - residential | Total Gains (Losses)</t>
  </si>
  <si>
    <t>Real estate construction - residential | Total Fair Value</t>
  </si>
  <si>
    <t>Real estate construction - residential | Quoted Prices in Active Markets for Identical Assets (Level 1)</t>
  </si>
  <si>
    <t>Real estate construction - residential | Other Observable Inputs (Level 2)</t>
  </si>
  <si>
    <t>Real estate construction - residential | Significant Unobservable Inputs (Level 3)</t>
  </si>
  <si>
    <t>Real estate - construction - commercial | Total Gains (Losses)</t>
  </si>
  <si>
    <t>Real estate - construction - commercial | Total Fair Value</t>
  </si>
  <si>
    <t>Real estate - construction - commercial | Quoted Prices in Active Markets for Identical Assets (Level 1)</t>
  </si>
  <si>
    <t>Real estate - construction - commercial | Other Observable Inputs (Level 2)</t>
  </si>
  <si>
    <t>Real estate - construction - commercial | Significant Unobservable Inputs (Level 3)</t>
  </si>
  <si>
    <t>Real estate mortgage - residential | Total Gains (Losses)</t>
  </si>
  <si>
    <t>Real estate mortgage - residential | Total Fair Value</t>
  </si>
  <si>
    <t>Real estate mortgage - residential | Quoted Prices in Active Markets for Identical Assets (Level 1)</t>
  </si>
  <si>
    <t>Real estate mortgage - residential | Other Observable Inputs (Level 2)</t>
  </si>
  <si>
    <t>Real estate mortgage - residential | Significant Unobservable Inputs (Level 3)</t>
  </si>
  <si>
    <t>Real estate mortgage - commercial | Total Gains (Losses)</t>
  </si>
  <si>
    <t>Real estate mortgage - commercial | Total Fair Value</t>
  </si>
  <si>
    <t>Real estate mortgage - commercial | Quoted Prices in Active Markets for Identical Assets (Level 1)</t>
  </si>
  <si>
    <t>Real estate mortgage - commercial | Other Observable Inputs (Level 2)</t>
  </si>
  <si>
    <t>Real estate mortgage - commercial | Significant Unobservable Inputs (Level 3)</t>
  </si>
  <si>
    <t>Consumer | Total Gains (Losses)</t>
  </si>
  <si>
    <t>Consumer | Total Fair Value</t>
  </si>
  <si>
    <t>Consumer | Quoted Prices in Active Markets for Identical Assets (Level 1)</t>
  </si>
  <si>
    <t>Consumer | Other Observable Inputs (Level 2)</t>
  </si>
  <si>
    <t>Consumer | Significant Unobservable Inputs (Level 3)</t>
  </si>
  <si>
    <t>Total gains (losses) reported for other real estate owned and repossessed assets includes charge-offs, valuation write-downs, and net losses taken during the periods reported.</t>
  </si>
  <si>
    <t>Fair Value Measurements (Detail Textuals) - USD ($)</t>
  </si>
  <si>
    <t>Gains included in earnings attributable to change in unrealized gains or losses</t>
  </si>
  <si>
    <t>Impaired loans with a specific allowance</t>
  </si>
  <si>
    <t>Impaired financing receivable charge offs</t>
  </si>
  <si>
    <t>Fair Value of Financial Instruments (Details) - USD ($) $ in Thousands</t>
  </si>
  <si>
    <t>Federal funds sold and overnight interest-bearing deposits</t>
  </si>
  <si>
    <t>Deposits:</t>
  </si>
  <si>
    <t>Time deposits</t>
  </si>
  <si>
    <t>Loans, net</t>
  </si>
  <si>
    <t>Investment in FHLB stock</t>
  </si>
  <si>
    <t>Liabilities, Fair Value Disclosure, Total</t>
  </si>
  <si>
    <t>Net Significant Unobservable Inputs (Level 3)</t>
  </si>
  <si>
    <t>Carrying Amount</t>
  </si>
  <si>
    <t>Repurchase Reserve Liability (Detail) - USD ($) $ in Thousands</t>
  </si>
  <si>
    <t>Provision for repurchase liability</t>
  </si>
  <si>
    <t>Reimbursement of expenses</t>
  </si>
  <si>
    <t>Repurchase Reserve Liability (Detail Textuals) $ in Thousands</t>
  </si>
  <si>
    <t>Dec. 31, 2015USD ($)Loans</t>
  </si>
  <si>
    <t>Dec. 31, 2014USD ($)Loans</t>
  </si>
  <si>
    <t>Dec. 31, 2013USD ($)</t>
  </si>
  <si>
    <t>Dec. 31, 2012USD ($)</t>
  </si>
  <si>
    <t>Repurchase reserve liability</t>
  </si>
  <si>
    <t>Number of loans sold to the secondary market | Loans</t>
  </si>
  <si>
    <t>Balance of loans sold to the secondary market</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 $ in Thousands</t>
  </si>
  <si>
    <t>Amounts accrued for estimated losses for the financial instruments</t>
  </si>
  <si>
    <t>Minimum</t>
  </si>
  <si>
    <t>Remaining term of standby letters of credit</t>
  </si>
  <si>
    <t>1 year</t>
  </si>
  <si>
    <t>Maximum</t>
  </si>
  <si>
    <t>Condensed Financial Information of the Parent Company Only (Details) - USD ($) $ in Thousands</t>
  </si>
  <si>
    <t>Assets</t>
  </si>
  <si>
    <t>Cash and due from bank subsidiaries</t>
  </si>
  <si>
    <t>Deferred tax asset</t>
  </si>
  <si>
    <t>Liabilities and Stockholders' Equity</t>
  </si>
  <si>
    <t>Stockholders' equity</t>
  </si>
  <si>
    <t>Investment in equity securities</t>
  </si>
  <si>
    <t>Investment in subsidiaries</t>
  </si>
  <si>
    <t>Condensed Financial Information of the Parent Company Only (Details 1) - USD ($) $ in Thousands</t>
  </si>
  <si>
    <t>Income</t>
  </si>
  <si>
    <t>Interest and dividends received from subsidiaries</t>
  </si>
  <si>
    <t>Expenses</t>
  </si>
  <si>
    <t>Income tax benefit</t>
  </si>
  <si>
    <t>Total income</t>
  </si>
  <si>
    <t>Total expenses</t>
  </si>
  <si>
    <t>Income before income tax benefit and equity in undistributed income of subsidiaries</t>
  </si>
  <si>
    <t>Equity in undistributed income (losses) of subsidiaries</t>
  </si>
  <si>
    <t>Condensed Financial Information of the Parent Company Only (Details 2) - USD ($) $ in Thousands</t>
  </si>
  <si>
    <t>Depreciation</t>
  </si>
  <si>
    <t>Net cash (used) provided by operating activities</t>
  </si>
  <si>
    <t>Net cash provided by investing activities</t>
  </si>
  <si>
    <t>Net cash used in financing activities</t>
  </si>
  <si>
    <t>Net increase (decrease) in cash and due from banks</t>
  </si>
  <si>
    <t>Equity in undistributed (income) losses of subsidiaries</t>
  </si>
  <si>
    <t>(Increase) decrease in deferred tax asset</t>
  </si>
  <si>
    <t>Investment in subsidiary</t>
  </si>
  <si>
    <t>Quarterly Financial Information (Unaudited) (Details) - USD ($) $ / shares in Units, $ in Thousands</t>
  </si>
  <si>
    <t>Interest income</t>
  </si>
  <si>
    <t>Interest expense</t>
  </si>
  <si>
    <t>Noninterest income</t>
  </si>
  <si>
    <t>Noninterest expense</t>
  </si>
  <si>
    <t>Income tax (benefit) expense</t>
  </si>
  <si>
    <t>Net income (loss) per share:</t>
  </si>
  <si>
    <t>Basic (loss) earnings per share (in dollars per share)</t>
  </si>
  <si>
    <t>Diluted (loss) earnings per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384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5441190</v>
      </c>
    </row>
    <row spans="1:4" r="13">
      <c t="s" s="4" r="A13">
        <v>21</v>
      </c>
      <c t="n" s="7" r="D13">
        <v>58113180</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9</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1010</v>
      </c>
    </row>
    <row spans="1:12" r="4">
      <c t="s" s="4" r="A4">
        <v>116</v>
      </c>
      <c t="n" s="7" r="J4">
        <v>8599</v>
      </c>
      <c t="n" s="7" r="K4">
        <v>7654</v>
      </c>
      <c t="n" s="7" r="L4">
        <v>4974</v>
      </c>
    </row>
    <row spans="1:12" r="5">
      <c t="s" s="4" r="A5">
        <v>1011</v>
      </c>
      <c t="n" s="6" r="J5">
        <v>0</v>
      </c>
      <c t="n" s="6" r="K5">
        <v>0</v>
      </c>
      <c t="n" s="6" r="L5">
        <v>615</v>
      </c>
    </row>
    <row spans="1:12" r="6">
      <c t="s" s="4" r="A6">
        <v>118</v>
      </c>
      <c t="n" s="7" r="B6">
        <v>1994</v>
      </c>
      <c t="n" s="7" r="C6">
        <v>2540</v>
      </c>
      <c t="n" s="7" r="D6">
        <v>1927</v>
      </c>
      <c t="n" s="7" r="E6">
        <v>2138</v>
      </c>
      <c t="n" s="7" r="F6">
        <v>2001</v>
      </c>
      <c t="n" s="7" r="G6">
        <v>1568</v>
      </c>
      <c t="n" s="7" r="H6">
        <v>2098</v>
      </c>
      <c t="n" s="7" r="I6">
        <v>1987</v>
      </c>
      <c t="n" s="7" r="J6">
        <v>8599</v>
      </c>
      <c t="n" s="7" r="K6">
        <v>7654</v>
      </c>
      <c t="n" s="7" r="L6">
        <v>4359</v>
      </c>
    </row>
    <row spans="1:12" r="7">
      <c t="s" s="4" r="A7">
        <v>119</v>
      </c>
      <c t="n" s="8" r="B7">
        <v>0.37</v>
      </c>
      <c t="n" s="8" r="C7">
        <v>0.47</v>
      </c>
      <c t="n" s="8" r="D7">
        <v>0.35</v>
      </c>
      <c t="n" s="8" r="E7">
        <v>0.39</v>
      </c>
      <c t="n" s="8" r="F7">
        <v>0.37</v>
      </c>
      <c t="n" s="8" r="G7">
        <v>0.29</v>
      </c>
      <c t="n" s="8" r="H7">
        <v>0.39</v>
      </c>
      <c t="n" s="8" r="I7">
        <v>0.36</v>
      </c>
      <c t="n" s="8" r="J7">
        <v>1.58</v>
      </c>
      <c t="n" s="8" r="K7">
        <v>1.41</v>
      </c>
      <c t="n" s="8" r="L7">
        <v>0.8</v>
      </c>
    </row>
    <row spans="1:12" r="8">
      <c t="s" s="3" r="A8">
        <v>1012</v>
      </c>
    </row>
    <row spans="1:12" r="9">
      <c t="s" s="4" r="A9">
        <v>116</v>
      </c>
      <c t="n" s="7" r="J9">
        <v>8599</v>
      </c>
      <c t="n" s="7" r="K9">
        <v>7654</v>
      </c>
      <c t="n" s="7" r="L9">
        <v>4974</v>
      </c>
    </row>
    <row spans="1:12" r="10">
      <c t="s" s="4" r="A10">
        <v>1011</v>
      </c>
      <c t="n" s="6" r="J10">
        <v>0</v>
      </c>
      <c t="n" s="6" r="K10">
        <v>0</v>
      </c>
      <c t="n" s="6" r="L10">
        <v>615</v>
      </c>
    </row>
    <row spans="1:12" r="11">
      <c t="s" s="4" r="A11">
        <v>118</v>
      </c>
      <c t="n" s="7" r="B11">
        <v>1994</v>
      </c>
      <c t="n" s="7" r="C11">
        <v>2540</v>
      </c>
      <c t="n" s="7" r="D11">
        <v>1927</v>
      </c>
      <c t="n" s="7" r="E11">
        <v>2138</v>
      </c>
      <c t="n" s="7" r="F11">
        <v>2001</v>
      </c>
      <c t="n" s="7" r="G11">
        <v>1568</v>
      </c>
      <c t="n" s="7" r="H11">
        <v>2098</v>
      </c>
      <c t="n" s="7" r="I11">
        <v>1987</v>
      </c>
      <c t="n" s="7" r="J11">
        <v>8599</v>
      </c>
      <c t="n" s="7" r="K11">
        <v>7654</v>
      </c>
      <c t="n" s="7" r="L11">
        <v>4359</v>
      </c>
    </row>
    <row spans="1:12" r="12">
      <c t="s" s="4" r="A12">
        <v>1013</v>
      </c>
      <c t="n" s="6" r="J12">
        <v>5443284</v>
      </c>
      <c t="n" s="6" r="K12">
        <v>5443344</v>
      </c>
      <c t="n" s="6" r="L12">
        <v>5443344</v>
      </c>
    </row>
    <row spans="1:12" r="13">
      <c t="s" s="4" r="A13">
        <v>1014</v>
      </c>
      <c t="n" s="6" r="J13">
        <v>0</v>
      </c>
      <c t="n" s="6" r="K13">
        <v>0</v>
      </c>
      <c t="n" s="6" r="L13">
        <v>0</v>
      </c>
    </row>
    <row spans="1:12" r="14">
      <c t="s" s="4" r="A14">
        <v>1015</v>
      </c>
      <c t="n" s="6" r="J14">
        <v>5443284</v>
      </c>
      <c t="n" s="6" r="K14">
        <v>5443344</v>
      </c>
      <c t="n" s="6" r="L14">
        <v>5443344</v>
      </c>
    </row>
    <row spans="1:12" r="15">
      <c t="s" s="4" r="A15">
        <v>120</v>
      </c>
      <c t="n" s="8" r="B15">
        <v>0.37</v>
      </c>
      <c t="n" s="8" r="C15">
        <v>0.47</v>
      </c>
      <c t="n" s="8" r="D15">
        <v>0.35</v>
      </c>
      <c t="n" s="8" r="E15">
        <v>0.39</v>
      </c>
      <c t="n" s="8" r="F15">
        <v>0.37</v>
      </c>
      <c t="n" s="8" r="G15">
        <v>0.29</v>
      </c>
      <c t="n" s="8" r="H15">
        <v>0.39</v>
      </c>
      <c t="n" s="8" r="I15">
        <v>0.36</v>
      </c>
      <c t="n" s="8" r="J15">
        <v>1.58</v>
      </c>
      <c t="n" s="8" r="K15">
        <v>1.41</v>
      </c>
      <c t="n" s="8" r="L15">
        <v>0.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t="s" s="1" r="A1">
        <v>1016</v>
      </c>
      <c t="s" s="2" r="B1">
        <v>1</v>
      </c>
    </row>
    <row spans="1:4" r="2">
      <c t="s" s="2" r="B2">
        <v>2</v>
      </c>
      <c t="s" s="2" r="C2">
        <v>32</v>
      </c>
      <c t="s" s="2" r="D2">
        <v>77</v>
      </c>
    </row>
    <row spans="1:4" r="3">
      <c t="s" s="3" r="A3">
        <v>1017</v>
      </c>
    </row>
    <row spans="1:4" r="4">
      <c t="s" s="4" r="A4">
        <v>1018</v>
      </c>
      <c t="n" s="6" r="B4">
        <v>62745</v>
      </c>
      <c t="n" s="6" r="C4">
        <v>100361</v>
      </c>
      <c t="n" s="6" r="D4">
        <v>131366</v>
      </c>
    </row>
    <row spans="1:4" r="5">
      <c t="s" s="4" r="A5">
        <v>1019</v>
      </c>
    </row>
    <row spans="1:4" r="6">
      <c t="s" s="3" r="A6">
        <v>1017</v>
      </c>
    </row>
    <row spans="1:4" r="7">
      <c t="s" s="4" r="A7">
        <v>1018</v>
      </c>
      <c t="n" s="6" r="B7">
        <v>62745</v>
      </c>
      <c t="n" s="6" r="C7">
        <v>100361</v>
      </c>
      <c t="n" s="6" r="D7">
        <v>131366</v>
      </c>
    </row>
    <row spans="1:4" r="8">
      <c t="s" s="4" r="A8">
        <v>1020</v>
      </c>
    </row>
    <row spans="1:4" r="9">
      <c t="s" s="3" r="A9">
        <v>1017</v>
      </c>
    </row>
    <row spans="1:4" r="10">
      <c t="s" s="4" r="A10">
        <v>1018</v>
      </c>
      <c t="n" s="6" r="B10">
        <v>0</v>
      </c>
      <c t="n" s="6" r="C10">
        <v>0</v>
      </c>
      <c t="n" s="6" r="D10">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1021</v>
      </c>
      <c t="s" s="2" r="B1">
        <v>1022</v>
      </c>
      <c t="s" s="2" r="C1">
        <v>2</v>
      </c>
      <c t="s" s="2" r="D1">
        <v>32</v>
      </c>
      <c t="s" s="2" r="E1">
        <v>77</v>
      </c>
    </row>
    <row spans="1:5" r="2">
      <c t="s" s="3" r="A2">
        <v>1023</v>
      </c>
    </row>
    <row spans="1:5" r="3">
      <c t="s" s="4" r="A3">
        <v>1024</v>
      </c>
      <c t="n" s="6" r="C3">
        <v>5233986</v>
      </c>
      <c t="n" s="6" r="D3">
        <v>5032679</v>
      </c>
      <c t="n" s="6" r="E3">
        <v>4839114</v>
      </c>
    </row>
    <row spans="1:5" r="4">
      <c t="s" s="4" r="A4">
        <v>1025</v>
      </c>
      <c t="n" s="6" r="C4">
        <v>209359</v>
      </c>
      <c t="n" s="6" r="D4">
        <v>201307</v>
      </c>
      <c t="n" s="6" r="E4">
        <v>193565</v>
      </c>
    </row>
    <row spans="1:5" r="5">
      <c t="s" s="4" r="A5">
        <v>150</v>
      </c>
      <c t="n" s="6" r="B5">
        <v>-2155</v>
      </c>
      <c t="n" s="6" r="C5">
        <v>-2155</v>
      </c>
      <c t="n" s="6" r="D5">
        <v>0</v>
      </c>
      <c t="n" s="6" r="E5">
        <v>0</v>
      </c>
    </row>
    <row spans="1:5" r="6">
      <c t="s" s="4" r="A6">
        <v>1001</v>
      </c>
      <c t="n" s="6" r="C6">
        <v>5441190</v>
      </c>
      <c t="n" s="6" r="D6">
        <v>5233986</v>
      </c>
      <c t="n" s="6" r="E6">
        <v>503267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1026</v>
      </c>
      <c t="s" s="2" r="B1">
        <v>1</v>
      </c>
    </row>
    <row spans="1:4" r="2">
      <c t="s" s="2" r="B2">
        <v>2</v>
      </c>
      <c t="s" s="2" r="C2">
        <v>32</v>
      </c>
      <c t="s" s="2" r="D2">
        <v>77</v>
      </c>
    </row>
    <row spans="1:4" r="3">
      <c t="s" s="3" r="A3">
        <v>240</v>
      </c>
    </row>
    <row spans="1:4" r="4">
      <c t="s" s="4" r="A4">
        <v>1027</v>
      </c>
      <c t="s" s="4" r="B4">
        <v>430</v>
      </c>
      <c t="s" s="4" r="C4">
        <v>430</v>
      </c>
      <c t="s" s="4" r="D4">
        <v>4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28</v>
      </c>
      <c t="s" s="2" r="B1">
        <v>1022</v>
      </c>
      <c t="s" s="2" r="C1">
        <v>1029</v>
      </c>
      <c t="s" s="2" r="D1">
        <v>1030</v>
      </c>
      <c t="s" s="2" r="E1">
        <v>1031</v>
      </c>
      <c t="s" s="2" r="F1">
        <v>2</v>
      </c>
      <c t="s" s="2" r="G1">
        <v>32</v>
      </c>
      <c t="s" s="2" r="H1">
        <v>77</v>
      </c>
      <c t="s" s="2" r="I1">
        <v>1032</v>
      </c>
    </row>
    <row spans="1:9" r="2">
      <c t="s" s="3" r="A2">
        <v>1033</v>
      </c>
    </row>
    <row spans="1:9" r="3">
      <c t="s" s="4" r="A3">
        <v>1034</v>
      </c>
      <c t="n" s="7" r="H3">
        <v>18255000</v>
      </c>
    </row>
    <row spans="1:9" r="4">
      <c t="s" s="4" r="A4">
        <v>1035</v>
      </c>
      <c t="n" s="7" r="B4">
        <v>2000000</v>
      </c>
    </row>
    <row spans="1:9" r="5">
      <c t="s" s="4" r="A5">
        <v>1036</v>
      </c>
      <c t="n" s="6" r="B5">
        <v>2155</v>
      </c>
      <c t="n" s="6" r="F5">
        <v>2155</v>
      </c>
      <c t="n" s="6" r="G5">
        <v>0</v>
      </c>
      <c t="n" s="6" r="H5">
        <v>0</v>
      </c>
    </row>
    <row spans="1:9" r="6">
      <c t="s" s="4" r="A6">
        <v>1037</v>
      </c>
      <c t="n" s="8" r="B6">
        <v>15.39</v>
      </c>
    </row>
    <row spans="1:9" r="7">
      <c t="s" s="4" r="A7">
        <v>1038</v>
      </c>
    </row>
    <row spans="1:9" r="8">
      <c t="s" s="3" r="A8">
        <v>1033</v>
      </c>
    </row>
    <row spans="1:9" r="9">
      <c t="s" s="4" r="A9">
        <v>1039</v>
      </c>
      <c t="n" s="6" r="I9">
        <v>30255</v>
      </c>
    </row>
    <row spans="1:9" r="10">
      <c t="s" s="4" r="A10">
        <v>1040</v>
      </c>
      <c t="n" s="7" r="I10">
        <v>1000</v>
      </c>
    </row>
    <row spans="1:9" r="11">
      <c t="s" s="4" r="A11">
        <v>154</v>
      </c>
      <c t="n" s="6" r="D11">
        <v>18255</v>
      </c>
      <c t="n" s="6" r="E11">
        <v>12000</v>
      </c>
    </row>
    <row spans="1:9" r="12">
      <c t="s" s="4" r="A12">
        <v>1034</v>
      </c>
      <c t="n" s="7" r="D12">
        <v>18500000</v>
      </c>
      <c t="n" s="7" r="E12">
        <v>12100000</v>
      </c>
    </row>
    <row spans="1:9" r="13">
      <c t="s" s="4" r="A13">
        <v>1041</v>
      </c>
    </row>
    <row spans="1:9" r="14">
      <c t="s" s="3" r="A14">
        <v>1033</v>
      </c>
    </row>
    <row spans="1:9" r="15">
      <c t="s" s="4" r="A15">
        <v>1042</v>
      </c>
      <c t="n" s="6" r="I15">
        <v>287133</v>
      </c>
    </row>
    <row spans="1:9" r="16">
      <c t="s" s="4" r="A16">
        <v>1043</v>
      </c>
    </row>
    <row spans="1:9" r="17">
      <c t="s" s="3" r="A17">
        <v>1033</v>
      </c>
    </row>
    <row spans="1:9" r="18">
      <c t="s" s="4" r="A18">
        <v>1044</v>
      </c>
      <c t="n" s="7" r="C18">
        <v>540000</v>
      </c>
    </row>
    <row spans="1:9" r="19">
      <c t="s" s="4" r="A19">
        <v>1045</v>
      </c>
      <c t="n" s="8" r="C19">
        <v>1.8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6</v>
      </c>
      <c t="s" s="2" r="B1">
        <v>2</v>
      </c>
      <c t="s" s="2" r="C1">
        <v>32</v>
      </c>
    </row>
    <row spans="1:3" r="2">
      <c t="s" s="3" r="A2">
        <v>1047</v>
      </c>
    </row>
    <row spans="1:3" r="3">
      <c t="s" s="4" r="A3">
        <v>1048</v>
      </c>
      <c t="n" s="7" r="B3">
        <v>146068</v>
      </c>
      <c t="n" s="7" r="C3">
        <v>138619</v>
      </c>
    </row>
    <row spans="1:3" r="4">
      <c t="s" s="4" r="A4">
        <v>1049</v>
      </c>
      <c t="s" s="4" r="B4">
        <v>1050</v>
      </c>
      <c t="s" s="4" r="C4">
        <v>1051</v>
      </c>
    </row>
    <row spans="1:3" r="5">
      <c t="s" s="4" r="A5">
        <v>1052</v>
      </c>
      <c t="n" s="7" r="B5">
        <v>79066</v>
      </c>
      <c t="n" s="7" r="C5">
        <v>70282</v>
      </c>
    </row>
    <row spans="1:3" r="6">
      <c t="s" s="4" r="A6">
        <v>1053</v>
      </c>
      <c t="s" s="4" r="B6">
        <v>1054</v>
      </c>
      <c t="s" s="4" r="C6">
        <v>1054</v>
      </c>
    </row>
    <row spans="1:3" r="7">
      <c t="s" s="4" r="A7">
        <v>1055</v>
      </c>
      <c t="n" s="7" r="B7">
        <v>118875</v>
      </c>
      <c t="n" s="7" r="C7">
        <v>108785</v>
      </c>
    </row>
    <row spans="1:3" r="8">
      <c t="s" s="4" r="A8">
        <v>1056</v>
      </c>
      <c t="s" s="4" r="B8">
        <v>1057</v>
      </c>
      <c t="s" s="4" r="C8">
        <v>1058</v>
      </c>
    </row>
    <row spans="1:3" r="9">
      <c t="s" s="4" r="A9">
        <v>1059</v>
      </c>
      <c t="n" s="7" r="B9">
        <v>59299</v>
      </c>
      <c t="n" s="7" r="C9">
        <v>35141</v>
      </c>
    </row>
    <row spans="1:3" r="10">
      <c t="s" s="4" r="A10">
        <v>1060</v>
      </c>
      <c t="s" s="4" r="B10">
        <v>959</v>
      </c>
      <c t="s" s="4" r="C10">
        <v>430</v>
      </c>
    </row>
    <row spans="1:3" r="11">
      <c t="s" s="4" r="A11">
        <v>1061</v>
      </c>
      <c t="n" s="7" r="B11">
        <v>89304</v>
      </c>
    </row>
    <row spans="1:3" r="12">
      <c t="s" s="4" r="A12">
        <v>1062</v>
      </c>
      <c t="s" s="4" r="B12">
        <v>1063</v>
      </c>
    </row>
    <row spans="1:3" r="13">
      <c t="s" s="4" r="A13">
        <v>1064</v>
      </c>
      <c t="n" s="7" r="B13">
        <v>44475</v>
      </c>
    </row>
    <row spans="1:3" r="14">
      <c t="s" s="4" r="A14">
        <v>1065</v>
      </c>
      <c t="s" s="4" r="B14">
        <v>1066</v>
      </c>
    </row>
    <row spans="1:3" r="15">
      <c t="s" s="4" r="A15">
        <v>1067</v>
      </c>
      <c t="n" s="7" r="B15">
        <v>118875</v>
      </c>
      <c t="n" s="7" r="C15">
        <v>108785</v>
      </c>
    </row>
    <row spans="1:3" r="16">
      <c t="s" s="4" r="A16">
        <v>1068</v>
      </c>
      <c t="s" s="4" r="B16">
        <v>1069</v>
      </c>
      <c t="s" s="4" r="C16">
        <v>1070</v>
      </c>
    </row>
    <row spans="1:3" r="17">
      <c t="s" s="4" r="A17">
        <v>1071</v>
      </c>
      <c t="n" s="7" r="B17">
        <v>48314</v>
      </c>
      <c t="n" s="7" r="C17">
        <v>46197</v>
      </c>
    </row>
    <row spans="1:3" r="18">
      <c t="s" s="4" r="A18">
        <v>1072</v>
      </c>
      <c t="s" s="4" r="B18">
        <v>430</v>
      </c>
      <c t="s" s="4" r="C18">
        <v>430</v>
      </c>
    </row>
    <row spans="1:3" r="19">
      <c t="s" s="4" r="A19">
        <v>720</v>
      </c>
    </row>
    <row spans="1:3" r="20">
      <c t="s" s="3" r="A20">
        <v>1047</v>
      </c>
    </row>
    <row spans="1:3" r="21">
      <c t="s" s="4" r="A21">
        <v>1048</v>
      </c>
      <c t="n" s="7" r="B21">
        <v>137572</v>
      </c>
      <c t="n" s="7" r="C21">
        <v>128311</v>
      </c>
    </row>
    <row spans="1:3" r="22">
      <c t="s" s="4" r="A22">
        <v>1049</v>
      </c>
      <c t="s" s="4" r="B22">
        <v>1073</v>
      </c>
      <c t="s" s="4" r="C22">
        <v>1050</v>
      </c>
    </row>
    <row spans="1:3" r="23">
      <c t="s" s="4" r="A23">
        <v>1052</v>
      </c>
      <c t="n" s="7" r="B23">
        <v>78718</v>
      </c>
      <c t="n" s="7" r="C23">
        <v>69430</v>
      </c>
    </row>
    <row spans="1:3" r="24">
      <c t="s" s="4" r="A24">
        <v>1053</v>
      </c>
      <c t="s" s="4" r="B24">
        <v>1054</v>
      </c>
      <c t="s" s="4" r="C24">
        <v>1054</v>
      </c>
    </row>
    <row spans="1:3" r="25">
      <c t="s" s="4" r="A25">
        <v>1074</v>
      </c>
      <c t="n" s="7" r="B25">
        <v>98398</v>
      </c>
      <c t="n" s="7" r="C25">
        <v>86788</v>
      </c>
    </row>
    <row spans="1:3" r="26">
      <c t="s" s="4" r="A26">
        <v>1075</v>
      </c>
      <c t="s" s="4" r="B26">
        <v>1076</v>
      </c>
      <c t="s" s="4" r="C26">
        <v>1076</v>
      </c>
    </row>
    <row spans="1:3" r="27">
      <c t="s" s="4" r="A27">
        <v>1055</v>
      </c>
      <c t="n" s="7" r="B27">
        <v>128808</v>
      </c>
      <c t="n" s="7" r="C27">
        <v>119212</v>
      </c>
    </row>
    <row spans="1:3" r="28">
      <c t="s" s="4" r="A28">
        <v>1056</v>
      </c>
      <c t="s" s="4" r="B28">
        <v>1077</v>
      </c>
      <c t="s" s="4" r="C28">
        <v>1078</v>
      </c>
    </row>
    <row spans="1:3" r="29">
      <c t="s" s="4" r="A29">
        <v>1059</v>
      </c>
      <c t="n" s="7" r="B29">
        <v>59039</v>
      </c>
      <c t="n" s="7" r="C29">
        <v>34715</v>
      </c>
    </row>
    <row spans="1:3" r="30">
      <c t="s" s="4" r="A30">
        <v>1060</v>
      </c>
      <c t="s" s="4" r="B30">
        <v>959</v>
      </c>
      <c t="s" s="4" r="C30">
        <v>430</v>
      </c>
    </row>
    <row spans="1:3" r="31">
      <c t="s" s="4" r="A31">
        <v>1079</v>
      </c>
      <c t="n" s="7" r="B31">
        <v>78718</v>
      </c>
      <c t="n" s="7" r="C31">
        <v>52073</v>
      </c>
    </row>
    <row spans="1:3" r="32">
      <c t="s" s="4" r="A32">
        <v>1080</v>
      </c>
      <c t="s" s="4" r="B32">
        <v>1054</v>
      </c>
      <c t="s" s="4" r="C32">
        <v>959</v>
      </c>
    </row>
    <row spans="1:3" r="33">
      <c t="s" s="4" r="A33">
        <v>1061</v>
      </c>
      <c t="n" s="7" r="B33">
        <v>128808</v>
      </c>
    </row>
    <row spans="1:3" r="34">
      <c t="s" s="4" r="A34">
        <v>1062</v>
      </c>
      <c t="s" s="4" r="B34">
        <v>1077</v>
      </c>
    </row>
    <row spans="1:3" r="35">
      <c t="s" s="4" r="A35">
        <v>1064</v>
      </c>
      <c t="n" s="7" r="B35">
        <v>44279</v>
      </c>
    </row>
    <row spans="1:3" r="36">
      <c t="s" s="4" r="A36">
        <v>1065</v>
      </c>
      <c t="s" s="4" r="B36">
        <v>1066</v>
      </c>
    </row>
    <row spans="1:3" r="37">
      <c t="s" s="4" r="A37">
        <v>1081</v>
      </c>
      <c t="n" s="7" r="B37">
        <v>63959</v>
      </c>
    </row>
    <row spans="1:3" r="38">
      <c t="s" s="4" r="A38">
        <v>1082</v>
      </c>
      <c t="s" s="4" r="B38">
        <v>1083</v>
      </c>
    </row>
    <row spans="1:3" r="39">
      <c t="s" s="4" r="A39">
        <v>1067</v>
      </c>
      <c t="n" s="7" r="B39">
        <v>128808</v>
      </c>
      <c t="n" s="7" r="C39">
        <v>119212</v>
      </c>
    </row>
    <row spans="1:3" r="40">
      <c t="s" s="4" r="A40">
        <v>1068</v>
      </c>
      <c t="s" s="4" r="B40">
        <v>1084</v>
      </c>
      <c t="s" s="4" r="C40">
        <v>1085</v>
      </c>
    </row>
    <row spans="1:3" r="41">
      <c t="s" s="4" r="A41">
        <v>1071</v>
      </c>
      <c t="n" s="7" r="B41">
        <v>48025</v>
      </c>
      <c t="n" s="7" r="C41">
        <v>45784</v>
      </c>
    </row>
    <row spans="1:3" r="42">
      <c t="s" s="4" r="A42">
        <v>1072</v>
      </c>
      <c t="s" s="4" r="B42">
        <v>430</v>
      </c>
      <c t="s" s="4" r="C42">
        <v>430</v>
      </c>
    </row>
    <row spans="1:3" r="43">
      <c t="s" s="4" r="A43">
        <v>1086</v>
      </c>
      <c t="n" s="7" r="B43">
        <v>60031</v>
      </c>
      <c t="n" s="7" r="C43">
        <v>57230</v>
      </c>
    </row>
    <row spans="1:3" r="44">
      <c t="s" s="4" r="A44">
        <v>1087</v>
      </c>
      <c t="s" s="4" r="B44">
        <v>884</v>
      </c>
      <c t="s" s="4" r="C44">
        <v>88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8</v>
      </c>
      <c t="s" s="2" r="B1">
        <v>2</v>
      </c>
      <c t="s" s="2" r="C1">
        <v>32</v>
      </c>
    </row>
    <row spans="1:3" r="2">
      <c t="s" s="3" r="A2">
        <v>1089</v>
      </c>
    </row>
    <row spans="1:3" r="3">
      <c t="s" s="4" r="A3">
        <v>1090</v>
      </c>
      <c t="n" s="7" r="B3">
        <v>235054</v>
      </c>
      <c t="n" s="7" r="C3">
        <v>198998</v>
      </c>
    </row>
    <row spans="1:3" r="4">
      <c t="s" s="4" r="A4">
        <v>1091</v>
      </c>
      <c t="n" s="6" r="B4">
        <v>2847</v>
      </c>
      <c t="n" s="6" r="C4">
        <v>2762</v>
      </c>
    </row>
    <row spans="1:3" r="5">
      <c t="s" s="4" r="A5">
        <v>895</v>
      </c>
    </row>
    <row spans="1:3" r="6">
      <c t="s" s="3" r="A6">
        <v>1089</v>
      </c>
    </row>
    <row spans="1:3" r="7">
      <c t="s" s="4" r="A7">
        <v>1090</v>
      </c>
      <c t="n" s="6" r="B7">
        <v>0</v>
      </c>
      <c t="n" s="6" r="C7">
        <v>0</v>
      </c>
    </row>
    <row spans="1:3" r="8">
      <c t="s" s="4" r="A8">
        <v>1091</v>
      </c>
      <c t="n" s="6" r="B8">
        <v>0</v>
      </c>
      <c t="n" s="6" r="C8">
        <v>0</v>
      </c>
    </row>
    <row spans="1:3" r="9">
      <c t="s" s="4" r="A9">
        <v>896</v>
      </c>
    </row>
    <row spans="1:3" r="10">
      <c t="s" s="3" r="A10">
        <v>1089</v>
      </c>
    </row>
    <row spans="1:3" r="11">
      <c t="s" s="4" r="A11">
        <v>1090</v>
      </c>
      <c t="n" s="6" r="B11">
        <v>235054</v>
      </c>
      <c t="n" s="6" r="C11">
        <v>198998</v>
      </c>
    </row>
    <row spans="1:3" r="12">
      <c t="s" s="4" r="A12">
        <v>1091</v>
      </c>
      <c t="n" s="6" r="B12">
        <v>0</v>
      </c>
      <c t="n" s="6" r="C12">
        <v>0</v>
      </c>
    </row>
    <row spans="1:3" r="13">
      <c t="s" s="4" r="A13">
        <v>897</v>
      </c>
    </row>
    <row spans="1:3" r="14">
      <c t="s" s="3" r="A14">
        <v>1089</v>
      </c>
    </row>
    <row spans="1:3" r="15">
      <c t="s" s="4" r="A15">
        <v>1090</v>
      </c>
      <c t="n" s="6" r="B15">
        <v>0</v>
      </c>
      <c t="n" s="6" r="C15">
        <v>0</v>
      </c>
    </row>
    <row spans="1:3" r="16">
      <c t="s" s="4" r="A16">
        <v>1091</v>
      </c>
      <c t="n" s="6" r="B16">
        <v>2847</v>
      </c>
      <c t="n" s="6" r="C16">
        <v>2762</v>
      </c>
    </row>
    <row spans="1:3" r="17">
      <c t="s" s="4" r="A17">
        <v>1092</v>
      </c>
    </row>
    <row spans="1:3" r="18">
      <c t="s" s="3" r="A18">
        <v>1089</v>
      </c>
    </row>
    <row spans="1:3" r="19">
      <c t="s" s="4" r="A19">
        <v>1093</v>
      </c>
      <c t="n" s="6" r="B19">
        <v>237901</v>
      </c>
      <c t="n" s="6" r="C19">
        <v>201760</v>
      </c>
    </row>
    <row spans="1:3" r="20">
      <c t="s" s="4" r="A20">
        <v>1094</v>
      </c>
    </row>
    <row spans="1:3" r="21">
      <c t="s" s="3" r="A21">
        <v>1089</v>
      </c>
    </row>
    <row spans="1:3" r="22">
      <c t="s" s="4" r="A22">
        <v>1090</v>
      </c>
      <c t="n" s="6" r="B22">
        <v>73497</v>
      </c>
      <c t="n" s="6" r="C22">
        <v>57099</v>
      </c>
    </row>
    <row spans="1:3" r="23">
      <c t="s" s="4" r="A23">
        <v>1095</v>
      </c>
    </row>
    <row spans="1:3" r="24">
      <c t="s" s="3" r="A24">
        <v>1089</v>
      </c>
    </row>
    <row spans="1:3" r="25">
      <c t="s" s="4" r="A25">
        <v>1090</v>
      </c>
      <c t="n" s="6" r="B25">
        <v>128851</v>
      </c>
      <c t="n" s="6" r="C25">
        <v>106462</v>
      </c>
    </row>
    <row spans="1:3" r="26">
      <c t="s" s="4" r="A26">
        <v>1096</v>
      </c>
    </row>
    <row spans="1:3" r="27">
      <c t="s" s="3" r="A27">
        <v>1089</v>
      </c>
    </row>
    <row spans="1:3" r="28">
      <c t="s" s="4" r="A28">
        <v>1090</v>
      </c>
      <c t="n" s="6" r="B28">
        <v>32706</v>
      </c>
      <c t="n" s="6" r="C28">
        <v>35437</v>
      </c>
    </row>
    <row spans="1:3" r="29">
      <c t="s" s="4" r="A29">
        <v>1097</v>
      </c>
    </row>
    <row spans="1:3" r="30">
      <c t="s" s="3" r="A30">
        <v>1089</v>
      </c>
    </row>
    <row spans="1:3" r="31">
      <c t="s" s="4" r="A31">
        <v>1091</v>
      </c>
      <c t="n" s="6" r="B31">
        <v>2847</v>
      </c>
      <c t="n" s="6" r="C31">
        <v>2762</v>
      </c>
    </row>
    <row spans="1:3" r="32">
      <c t="s" s="4" r="A32">
        <v>1098</v>
      </c>
    </row>
    <row spans="1:3" r="33">
      <c t="s" s="3" r="A33">
        <v>1089</v>
      </c>
    </row>
    <row spans="1:3" r="34">
      <c t="s" s="4" r="A34">
        <v>1093</v>
      </c>
      <c t="n" s="6" r="B34">
        <v>0</v>
      </c>
      <c t="n" s="6" r="C34">
        <v>0</v>
      </c>
    </row>
    <row spans="1:3" r="35">
      <c t="s" s="4" r="A35">
        <v>1099</v>
      </c>
    </row>
    <row spans="1:3" r="36">
      <c t="s" s="3" r="A36">
        <v>1089</v>
      </c>
    </row>
    <row spans="1:3" r="37">
      <c t="s" s="4" r="A37">
        <v>1090</v>
      </c>
      <c t="n" s="6" r="B37">
        <v>0</v>
      </c>
      <c t="n" s="6" r="C37">
        <v>0</v>
      </c>
    </row>
    <row spans="1:3" r="38">
      <c t="s" s="4" r="A38">
        <v>1100</v>
      </c>
    </row>
    <row spans="1:3" r="39">
      <c t="s" s="3" r="A39">
        <v>1089</v>
      </c>
    </row>
    <row spans="1:3" r="40">
      <c t="s" s="4" r="A40">
        <v>1090</v>
      </c>
      <c t="n" s="6" r="B40">
        <v>0</v>
      </c>
      <c t="n" s="6" r="C40">
        <v>0</v>
      </c>
    </row>
    <row spans="1:3" r="41">
      <c t="s" s="4" r="A41">
        <v>1101</v>
      </c>
    </row>
    <row spans="1:3" r="42">
      <c t="s" s="3" r="A42">
        <v>1089</v>
      </c>
    </row>
    <row spans="1:3" r="43">
      <c t="s" s="4" r="A43">
        <v>1090</v>
      </c>
      <c t="n" s="6" r="B43">
        <v>0</v>
      </c>
      <c t="n" s="6" r="C43">
        <v>0</v>
      </c>
    </row>
    <row spans="1:3" r="44">
      <c t="s" s="4" r="A44">
        <v>1102</v>
      </c>
    </row>
    <row spans="1:3" r="45">
      <c t="s" s="3" r="A45">
        <v>1089</v>
      </c>
    </row>
    <row spans="1:3" r="46">
      <c t="s" s="4" r="A46">
        <v>1091</v>
      </c>
      <c t="n" s="6" r="B46">
        <v>0</v>
      </c>
      <c t="n" s="6" r="C46">
        <v>0</v>
      </c>
    </row>
    <row spans="1:3" r="47">
      <c t="s" s="4" r="A47">
        <v>1103</v>
      </c>
    </row>
    <row spans="1:3" r="48">
      <c t="s" s="3" r="A48">
        <v>1089</v>
      </c>
    </row>
    <row spans="1:3" r="49">
      <c t="s" s="4" r="A49">
        <v>1093</v>
      </c>
      <c t="n" s="6" r="B49">
        <v>235054</v>
      </c>
      <c t="n" s="6" r="C49">
        <v>198998</v>
      </c>
    </row>
    <row spans="1:3" r="50">
      <c t="s" s="4" r="A50">
        <v>1104</v>
      </c>
    </row>
    <row spans="1:3" r="51">
      <c t="s" s="3" r="A51">
        <v>1089</v>
      </c>
    </row>
    <row spans="1:3" r="52">
      <c t="s" s="4" r="A52">
        <v>1090</v>
      </c>
      <c t="n" s="6" r="B52">
        <v>73497</v>
      </c>
      <c t="n" s="6" r="C52">
        <v>57099</v>
      </c>
    </row>
    <row spans="1:3" r="53">
      <c t="s" s="4" r="A53">
        <v>1105</v>
      </c>
    </row>
    <row spans="1:3" r="54">
      <c t="s" s="3" r="A54">
        <v>1089</v>
      </c>
    </row>
    <row spans="1:3" r="55">
      <c t="s" s="4" r="A55">
        <v>1090</v>
      </c>
      <c t="n" s="6" r="B55">
        <v>128851</v>
      </c>
      <c t="n" s="6" r="C55">
        <v>106462</v>
      </c>
    </row>
    <row spans="1:3" r="56">
      <c t="s" s="4" r="A56">
        <v>1106</v>
      </c>
    </row>
    <row spans="1:3" r="57">
      <c t="s" s="3" r="A57">
        <v>1089</v>
      </c>
    </row>
    <row spans="1:3" r="58">
      <c t="s" s="4" r="A58">
        <v>1090</v>
      </c>
      <c t="n" s="6" r="B58">
        <v>32706</v>
      </c>
      <c t="n" s="6" r="C58">
        <v>35437</v>
      </c>
    </row>
    <row spans="1:3" r="59">
      <c t="s" s="4" r="A59">
        <v>1107</v>
      </c>
    </row>
    <row spans="1:3" r="60">
      <c t="s" s="3" r="A60">
        <v>1089</v>
      </c>
    </row>
    <row spans="1:3" r="61">
      <c t="s" s="4" r="A61">
        <v>1091</v>
      </c>
      <c t="n" s="6" r="B61">
        <v>0</v>
      </c>
      <c t="n" s="6" r="C61">
        <v>0</v>
      </c>
    </row>
    <row spans="1:3" r="62">
      <c t="s" s="4" r="A62">
        <v>1108</v>
      </c>
    </row>
    <row spans="1:3" r="63">
      <c t="s" s="3" r="A63">
        <v>1089</v>
      </c>
    </row>
    <row spans="1:3" r="64">
      <c t="s" s="4" r="A64">
        <v>1093</v>
      </c>
      <c t="n" s="6" r="B64">
        <v>2847</v>
      </c>
      <c t="n" s="6" r="C64">
        <v>2762</v>
      </c>
    </row>
    <row spans="1:3" r="65">
      <c t="s" s="4" r="A65">
        <v>1109</v>
      </c>
    </row>
    <row spans="1:3" r="66">
      <c t="s" s="3" r="A66">
        <v>1089</v>
      </c>
    </row>
    <row spans="1:3" r="67">
      <c t="s" s="4" r="A67">
        <v>1090</v>
      </c>
      <c t="n" s="6" r="B67">
        <v>0</v>
      </c>
      <c t="n" s="6" r="C67">
        <v>0</v>
      </c>
    </row>
    <row spans="1:3" r="68">
      <c t="s" s="4" r="A68">
        <v>1110</v>
      </c>
    </row>
    <row spans="1:3" r="69">
      <c t="s" s="3" r="A69">
        <v>1089</v>
      </c>
    </row>
    <row spans="1:3" r="70">
      <c t="s" s="4" r="A70">
        <v>1090</v>
      </c>
      <c t="n" s="6" r="B70">
        <v>0</v>
      </c>
      <c t="n" s="6" r="C70">
        <v>0</v>
      </c>
    </row>
    <row spans="1:3" r="71">
      <c t="s" s="4" r="A71">
        <v>1111</v>
      </c>
    </row>
    <row spans="1:3" r="72">
      <c t="s" s="3" r="A72">
        <v>1089</v>
      </c>
    </row>
    <row spans="1:3" r="73">
      <c t="s" s="4" r="A73">
        <v>1090</v>
      </c>
      <c t="n" s="6" r="B73">
        <v>0</v>
      </c>
      <c t="n" s="6" r="C73">
        <v>0</v>
      </c>
    </row>
    <row spans="1:3" r="74">
      <c t="s" s="4" r="A74">
        <v>1112</v>
      </c>
    </row>
    <row spans="1:3" r="75">
      <c t="s" s="3" r="A75">
        <v>1089</v>
      </c>
    </row>
    <row spans="1:3" r="76">
      <c t="s" s="4" r="A76">
        <v>1091</v>
      </c>
      <c t="n" s="7" r="B76">
        <v>2847</v>
      </c>
      <c t="n" s="7" r="C76">
        <v>276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3</v>
      </c>
      <c t="s" s="2" r="B1">
        <v>1</v>
      </c>
    </row>
    <row spans="1:3" r="2">
      <c t="s" s="2" r="B2">
        <v>2</v>
      </c>
      <c t="s" s="2" r="C2">
        <v>32</v>
      </c>
    </row>
    <row spans="1:3" r="3">
      <c t="s" s="3" r="A3">
        <v>1114</v>
      </c>
    </row>
    <row spans="1:3" r="4">
      <c t="s" s="4" r="A4">
        <v>456</v>
      </c>
      <c t="n" s="7" r="B4">
        <v>2762</v>
      </c>
      <c t="n" s="7" r="C4">
        <v>3036</v>
      </c>
    </row>
    <row spans="1:3" r="5">
      <c t="s" s="4" r="A5">
        <v>1115</v>
      </c>
      <c t="n" s="6" r="B5">
        <v>-301</v>
      </c>
      <c t="n" s="6" r="C5">
        <v>-576</v>
      </c>
    </row>
    <row spans="1:3" r="6">
      <c t="s" s="4" r="A6">
        <v>1116</v>
      </c>
      <c t="n" s="6" r="B6">
        <v>0</v>
      </c>
      <c t="n" s="6" r="C6">
        <v>0</v>
      </c>
    </row>
    <row spans="1:3" r="7">
      <c t="s" s="4" r="A7">
        <v>1117</v>
      </c>
      <c t="n" s="6" r="B7">
        <v>0</v>
      </c>
      <c t="n" s="6" r="C7">
        <v>0</v>
      </c>
    </row>
    <row spans="1:3" r="8">
      <c t="s" s="4" r="A8">
        <v>1118</v>
      </c>
      <c t="n" s="6" r="B8">
        <v>0</v>
      </c>
      <c t="n" s="6" r="C8">
        <v>0</v>
      </c>
    </row>
    <row spans="1:3" r="9">
      <c t="s" s="4" r="A9">
        <v>1119</v>
      </c>
      <c t="n" s="6" r="B9">
        <v>386</v>
      </c>
      <c t="n" s="6" r="C9">
        <v>302</v>
      </c>
    </row>
    <row spans="1:3" r="10">
      <c t="s" s="4" r="A10">
        <v>1120</v>
      </c>
      <c t="n" s="6" r="B10">
        <v>0</v>
      </c>
      <c t="n" s="6" r="C10">
        <v>0</v>
      </c>
    </row>
    <row spans="1:3" r="11">
      <c t="s" s="4" r="A11">
        <v>459</v>
      </c>
      <c t="n" s="7" r="B11">
        <v>2847</v>
      </c>
      <c t="n" s="7" r="C11">
        <v>276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1121</v>
      </c>
      <c t="s" s="2" r="B1">
        <v>1</v>
      </c>
    </row>
    <row spans="1:3" r="2">
      <c t="s" s="2" r="B2">
        <v>2</v>
      </c>
      <c t="s" s="2" r="C2">
        <v>32</v>
      </c>
    </row>
    <row spans="1:3" r="3">
      <c t="s" s="3" r="A3">
        <v>1122</v>
      </c>
    </row>
    <row spans="1:3" r="4">
      <c t="s" s="4" r="A4">
        <v>1123</v>
      </c>
      <c t="s" s="4" r="B4">
        <v>667</v>
      </c>
      <c t="s" s="4" r="C4">
        <v>668</v>
      </c>
    </row>
    <row spans="1:3" r="5">
      <c t="s" s="4" r="A5">
        <v>1124</v>
      </c>
      <c t="s" s="4" r="B5">
        <v>673</v>
      </c>
      <c t="s" s="4" r="C5">
        <v>674</v>
      </c>
    </row>
    <row spans="1:3" r="6">
      <c t="s" s="4" r="A6">
        <v>1125</v>
      </c>
      <c t="s" s="4" r="B6">
        <v>676</v>
      </c>
      <c t="s" s="4" r="C6">
        <v>6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26</v>
      </c>
      <c t="s" s="2" r="C1">
        <v>1</v>
      </c>
    </row>
    <row spans="1:4" r="2">
      <c t="s" s="2" r="C2">
        <v>2</v>
      </c>
      <c t="s" s="2" r="D2">
        <v>32</v>
      </c>
    </row>
    <row spans="1:4" r="3">
      <c t="s" s="4" r="A3">
        <v>1127</v>
      </c>
    </row>
    <row spans="1:4" r="4">
      <c t="s" s="3" r="A4">
        <v>1128</v>
      </c>
    </row>
    <row spans="1:4" r="5">
      <c t="s" s="4" r="A5">
        <v>1129</v>
      </c>
      <c t="s" s="4" r="B5">
        <v>568</v>
      </c>
      <c t="n" s="7" r="C5">
        <v>-1885</v>
      </c>
      <c t="n" s="7" r="D5">
        <v>-5363</v>
      </c>
    </row>
    <row spans="1:4" r="6">
      <c t="s" s="4" r="A6">
        <v>1130</v>
      </c>
      <c t="s" s="4" r="B6">
        <v>568</v>
      </c>
      <c t="n" s="6" r="C6">
        <v>-118</v>
      </c>
      <c t="n" s="6" r="D6">
        <v>-1870</v>
      </c>
    </row>
    <row spans="1:4" r="7">
      <c t="s" s="4" r="A7">
        <v>1131</v>
      </c>
    </row>
    <row spans="1:4" r="8">
      <c t="s" s="3" r="A8">
        <v>1128</v>
      </c>
    </row>
    <row spans="1:4" r="9">
      <c t="s" s="4" r="A9">
        <v>1132</v>
      </c>
      <c t="n" s="6" r="C9">
        <v>4189</v>
      </c>
      <c t="n" s="6" r="D9">
        <v>5689</v>
      </c>
    </row>
    <row spans="1:4" r="10">
      <c t="s" s="4" r="A10">
        <v>1133</v>
      </c>
      <c t="n" s="6" r="C10">
        <v>15992</v>
      </c>
      <c t="n" s="6" r="D10">
        <v>11885</v>
      </c>
    </row>
    <row spans="1:4" r="11">
      <c t="s" s="4" r="A11">
        <v>895</v>
      </c>
    </row>
    <row spans="1:4" r="12">
      <c t="s" s="3" r="A12">
        <v>1128</v>
      </c>
    </row>
    <row spans="1:4" r="13">
      <c t="s" s="4" r="A13">
        <v>1132</v>
      </c>
      <c t="n" s="6" r="C13">
        <v>0</v>
      </c>
      <c t="n" s="6" r="D13">
        <v>0</v>
      </c>
    </row>
    <row spans="1:4" r="14">
      <c t="s" s="4" r="A14">
        <v>1133</v>
      </c>
      <c t="n" s="6" r="C14">
        <v>0</v>
      </c>
      <c t="n" s="6" r="D14">
        <v>0</v>
      </c>
    </row>
    <row spans="1:4" r="15">
      <c t="s" s="4" r="A15">
        <v>896</v>
      </c>
    </row>
    <row spans="1:4" r="16">
      <c t="s" s="3" r="A16">
        <v>1128</v>
      </c>
    </row>
    <row spans="1:4" r="17">
      <c t="s" s="4" r="A17">
        <v>1132</v>
      </c>
      <c t="n" s="6" r="C17">
        <v>0</v>
      </c>
      <c t="n" s="6" r="D17">
        <v>0</v>
      </c>
    </row>
    <row spans="1:4" r="18">
      <c t="s" s="4" r="A18">
        <v>1133</v>
      </c>
      <c t="n" s="6" r="C18">
        <v>0</v>
      </c>
      <c t="n" s="6" r="D18">
        <v>0</v>
      </c>
    </row>
    <row spans="1:4" r="19">
      <c t="s" s="4" r="A19">
        <v>897</v>
      </c>
    </row>
    <row spans="1:4" r="20">
      <c t="s" s="3" r="A20">
        <v>1128</v>
      </c>
    </row>
    <row spans="1:4" r="21">
      <c t="s" s="4" r="A21">
        <v>1132</v>
      </c>
      <c t="n" s="6" r="C21">
        <v>4189</v>
      </c>
      <c t="n" s="6" r="D21">
        <v>5689</v>
      </c>
    </row>
    <row spans="1:4" r="22">
      <c t="s" s="4" r="A22">
        <v>1133</v>
      </c>
      <c t="n" s="6" r="C22">
        <v>15992</v>
      </c>
      <c t="n" s="6" r="D22">
        <v>11885</v>
      </c>
    </row>
    <row spans="1:4" r="23">
      <c t="s" s="4" r="A23">
        <v>1134</v>
      </c>
    </row>
    <row spans="1:4" r="24">
      <c t="s" s="3" r="A24">
        <v>1128</v>
      </c>
    </row>
    <row spans="1:4" r="25">
      <c t="s" s="4" r="A25">
        <v>1129</v>
      </c>
      <c t="s" s="4" r="B25">
        <v>568</v>
      </c>
      <c t="n" s="6" r="C25">
        <v>-920</v>
      </c>
      <c t="n" s="6" r="D25">
        <v>-1105</v>
      </c>
    </row>
    <row spans="1:4" r="26">
      <c t="s" s="4" r="A26">
        <v>1135</v>
      </c>
    </row>
    <row spans="1:4" r="27">
      <c t="s" s="3" r="A27">
        <v>1128</v>
      </c>
    </row>
    <row spans="1:4" r="28">
      <c t="s" s="4" r="A28">
        <v>1132</v>
      </c>
      <c t="n" s="6" r="C28">
        <v>272</v>
      </c>
      <c t="n" s="6" r="D28">
        <v>1386</v>
      </c>
    </row>
    <row spans="1:4" r="29">
      <c t="s" s="4" r="A29">
        <v>1136</v>
      </c>
    </row>
    <row spans="1:4" r="30">
      <c t="s" s="3" r="A30">
        <v>1128</v>
      </c>
    </row>
    <row spans="1:4" r="31">
      <c t="s" s="4" r="A31">
        <v>1132</v>
      </c>
      <c t="n" s="6" r="C31">
        <v>0</v>
      </c>
      <c t="n" s="6" r="D31">
        <v>0</v>
      </c>
    </row>
    <row spans="1:4" r="32">
      <c t="s" s="4" r="A32">
        <v>1137</v>
      </c>
    </row>
    <row spans="1:4" r="33">
      <c t="s" s="3" r="A33">
        <v>1128</v>
      </c>
    </row>
    <row spans="1:4" r="34">
      <c t="s" s="4" r="A34">
        <v>1132</v>
      </c>
      <c t="n" s="6" r="C34">
        <v>0</v>
      </c>
      <c t="n" s="6" r="D34">
        <v>0</v>
      </c>
    </row>
    <row spans="1:4" r="35">
      <c t="s" s="4" r="A35">
        <v>1138</v>
      </c>
    </row>
    <row spans="1:4" r="36">
      <c t="s" s="3" r="A36">
        <v>1128</v>
      </c>
    </row>
    <row spans="1:4" r="37">
      <c t="s" s="4" r="A37">
        <v>1132</v>
      </c>
      <c t="n" s="6" r="C37">
        <v>272</v>
      </c>
      <c t="n" s="6" r="D37">
        <v>1386</v>
      </c>
    </row>
    <row spans="1:4" r="38">
      <c t="s" s="4" r="A38">
        <v>1139</v>
      </c>
    </row>
    <row spans="1:4" r="39">
      <c t="s" s="3" r="A39">
        <v>1128</v>
      </c>
    </row>
    <row spans="1:4" r="40">
      <c t="s" s="4" r="A40">
        <v>1129</v>
      </c>
      <c t="s" s="4" r="B40">
        <v>568</v>
      </c>
      <c t="n" s="6" r="C40">
        <v>0</v>
      </c>
      <c t="n" s="6" r="D40">
        <v>-350</v>
      </c>
    </row>
    <row spans="1:4" r="41">
      <c t="s" s="4" r="A41">
        <v>1140</v>
      </c>
    </row>
    <row spans="1:4" r="42">
      <c t="s" s="3" r="A42">
        <v>1128</v>
      </c>
    </row>
    <row spans="1:4" r="43">
      <c t="s" s="4" r="A43">
        <v>1132</v>
      </c>
      <c t="n" s="6" r="C43">
        <v>0</v>
      </c>
      <c t="n" s="6" r="D43">
        <v>0</v>
      </c>
    </row>
    <row spans="1:4" r="44">
      <c t="s" s="4" r="A44">
        <v>1141</v>
      </c>
    </row>
    <row spans="1:4" r="45">
      <c t="s" s="3" r="A45">
        <v>1128</v>
      </c>
    </row>
    <row spans="1:4" r="46">
      <c t="s" s="4" r="A46">
        <v>1132</v>
      </c>
      <c t="n" s="6" r="C46">
        <v>0</v>
      </c>
      <c t="n" s="6" r="D46">
        <v>0</v>
      </c>
    </row>
    <row spans="1:4" r="47">
      <c t="s" s="4" r="A47">
        <v>1142</v>
      </c>
    </row>
    <row spans="1:4" r="48">
      <c t="s" s="3" r="A48">
        <v>1128</v>
      </c>
    </row>
    <row spans="1:4" r="49">
      <c t="s" s="4" r="A49">
        <v>1132</v>
      </c>
      <c t="n" s="6" r="C49">
        <v>0</v>
      </c>
      <c t="n" s="6" r="D49">
        <v>0</v>
      </c>
    </row>
    <row spans="1:4" r="50">
      <c t="s" s="4" r="A50">
        <v>1143</v>
      </c>
    </row>
    <row spans="1:4" r="51">
      <c t="s" s="3" r="A51">
        <v>1128</v>
      </c>
    </row>
    <row spans="1:4" r="52">
      <c t="s" s="4" r="A52">
        <v>1132</v>
      </c>
      <c t="n" s="6" r="C52">
        <v>0</v>
      </c>
      <c t="n" s="6" r="D52">
        <v>0</v>
      </c>
    </row>
    <row spans="1:4" r="53">
      <c t="s" s="4" r="A53">
        <v>1144</v>
      </c>
    </row>
    <row spans="1:4" r="54">
      <c t="s" s="3" r="A54">
        <v>1128</v>
      </c>
    </row>
    <row spans="1:4" r="55">
      <c t="s" s="4" r="A55">
        <v>1129</v>
      </c>
      <c t="s" s="4" r="B55">
        <v>568</v>
      </c>
      <c t="n" s="6" r="C55">
        <v>-10</v>
      </c>
      <c t="n" s="6" r="D55">
        <v>-491</v>
      </c>
    </row>
    <row spans="1:4" r="56">
      <c t="s" s="4" r="A56">
        <v>1145</v>
      </c>
    </row>
    <row spans="1:4" r="57">
      <c t="s" s="3" r="A57">
        <v>1128</v>
      </c>
    </row>
    <row spans="1:4" r="58">
      <c t="s" s="4" r="A58">
        <v>1132</v>
      </c>
      <c t="n" s="6" r="C58">
        <v>87</v>
      </c>
      <c t="n" s="6" r="D58">
        <v>0</v>
      </c>
    </row>
    <row spans="1:4" r="59">
      <c t="s" s="4" r="A59">
        <v>1146</v>
      </c>
    </row>
    <row spans="1:4" r="60">
      <c t="s" s="3" r="A60">
        <v>1128</v>
      </c>
    </row>
    <row spans="1:4" r="61">
      <c t="s" s="4" r="A61">
        <v>1132</v>
      </c>
      <c t="n" s="6" r="C61">
        <v>0</v>
      </c>
      <c t="n" s="6" r="D61">
        <v>0</v>
      </c>
    </row>
    <row spans="1:4" r="62">
      <c t="s" s="4" r="A62">
        <v>1147</v>
      </c>
    </row>
    <row spans="1:4" r="63">
      <c t="s" s="3" r="A63">
        <v>1128</v>
      </c>
    </row>
    <row spans="1:4" r="64">
      <c t="s" s="4" r="A64">
        <v>1132</v>
      </c>
      <c t="n" s="6" r="C64">
        <v>0</v>
      </c>
      <c t="n" s="6" r="D64">
        <v>0</v>
      </c>
    </row>
    <row spans="1:4" r="65">
      <c t="s" s="4" r="A65">
        <v>1148</v>
      </c>
    </row>
    <row spans="1:4" r="66">
      <c t="s" s="3" r="A66">
        <v>1128</v>
      </c>
    </row>
    <row spans="1:4" r="67">
      <c t="s" s="4" r="A67">
        <v>1132</v>
      </c>
      <c t="n" s="6" r="C67">
        <v>87</v>
      </c>
      <c t="n" s="6" r="D67">
        <v>0</v>
      </c>
    </row>
    <row spans="1:4" r="68">
      <c t="s" s="4" r="A68">
        <v>1149</v>
      </c>
    </row>
    <row spans="1:4" r="69">
      <c t="s" s="3" r="A69">
        <v>1128</v>
      </c>
    </row>
    <row spans="1:4" r="70">
      <c t="s" s="4" r="A70">
        <v>1129</v>
      </c>
      <c t="s" s="4" r="B70">
        <v>568</v>
      </c>
      <c t="n" s="6" r="C70">
        <v>-567</v>
      </c>
      <c t="n" s="6" r="D70">
        <v>-332</v>
      </c>
    </row>
    <row spans="1:4" r="71">
      <c t="s" s="4" r="A71">
        <v>1150</v>
      </c>
    </row>
    <row spans="1:4" r="72">
      <c t="s" s="3" r="A72">
        <v>1128</v>
      </c>
    </row>
    <row spans="1:4" r="73">
      <c t="s" s="4" r="A73">
        <v>1132</v>
      </c>
      <c t="n" s="6" r="C73">
        <v>3336</v>
      </c>
      <c t="n" s="6" r="D73">
        <v>3322</v>
      </c>
    </row>
    <row spans="1:4" r="74">
      <c t="s" s="4" r="A74">
        <v>1151</v>
      </c>
    </row>
    <row spans="1:4" r="75">
      <c t="s" s="3" r="A75">
        <v>1128</v>
      </c>
    </row>
    <row spans="1:4" r="76">
      <c t="s" s="4" r="A76">
        <v>1132</v>
      </c>
      <c t="n" s="6" r="C76">
        <v>0</v>
      </c>
      <c t="n" s="6" r="D76">
        <v>0</v>
      </c>
    </row>
    <row spans="1:4" r="77">
      <c t="s" s="4" r="A77">
        <v>1152</v>
      </c>
    </row>
    <row spans="1:4" r="78">
      <c t="s" s="3" r="A78">
        <v>1128</v>
      </c>
    </row>
    <row spans="1:4" r="79">
      <c t="s" s="4" r="A79">
        <v>1132</v>
      </c>
      <c t="n" s="6" r="C79">
        <v>0</v>
      </c>
      <c t="n" s="6" r="D79">
        <v>0</v>
      </c>
    </row>
    <row spans="1:4" r="80">
      <c t="s" s="4" r="A80">
        <v>1153</v>
      </c>
    </row>
    <row spans="1:4" r="81">
      <c t="s" s="3" r="A81">
        <v>1128</v>
      </c>
    </row>
    <row spans="1:4" r="82">
      <c t="s" s="4" r="A82">
        <v>1132</v>
      </c>
      <c t="n" s="6" r="C82">
        <v>3336</v>
      </c>
      <c t="n" s="6" r="D82">
        <v>3322</v>
      </c>
    </row>
    <row spans="1:4" r="83">
      <c t="s" s="4" r="A83">
        <v>1154</v>
      </c>
    </row>
    <row spans="1:4" r="84">
      <c t="s" s="3" r="A84">
        <v>1128</v>
      </c>
    </row>
    <row spans="1:4" r="85">
      <c t="s" s="4" r="A85">
        <v>1129</v>
      </c>
      <c t="s" s="4" r="B85">
        <v>568</v>
      </c>
      <c t="n" s="6" r="C85">
        <v>-322</v>
      </c>
      <c t="n" s="6" r="D85">
        <v>-2937</v>
      </c>
    </row>
    <row spans="1:4" r="86">
      <c t="s" s="4" r="A86">
        <v>1155</v>
      </c>
    </row>
    <row spans="1:4" r="87">
      <c t="s" s="3" r="A87">
        <v>1128</v>
      </c>
    </row>
    <row spans="1:4" r="88">
      <c t="s" s="4" r="A88">
        <v>1132</v>
      </c>
      <c t="n" s="6" r="C88">
        <v>369</v>
      </c>
      <c t="n" s="6" r="D88">
        <v>809</v>
      </c>
    </row>
    <row spans="1:4" r="89">
      <c t="s" s="4" r="A89">
        <v>1156</v>
      </c>
    </row>
    <row spans="1:4" r="90">
      <c t="s" s="3" r="A90">
        <v>1128</v>
      </c>
    </row>
    <row spans="1:4" r="91">
      <c t="s" s="4" r="A91">
        <v>1132</v>
      </c>
      <c t="n" s="6" r="C91">
        <v>0</v>
      </c>
      <c t="n" s="6" r="D91">
        <v>0</v>
      </c>
    </row>
    <row spans="1:4" r="92">
      <c t="s" s="4" r="A92">
        <v>1157</v>
      </c>
    </row>
    <row spans="1:4" r="93">
      <c t="s" s="3" r="A93">
        <v>1128</v>
      </c>
    </row>
    <row spans="1:4" r="94">
      <c t="s" s="4" r="A94">
        <v>1132</v>
      </c>
      <c t="n" s="6" r="C94">
        <v>0</v>
      </c>
      <c t="n" s="6" r="D94">
        <v>0</v>
      </c>
    </row>
    <row spans="1:4" r="95">
      <c t="s" s="4" r="A95">
        <v>1158</v>
      </c>
    </row>
    <row spans="1:4" r="96">
      <c t="s" s="3" r="A96">
        <v>1128</v>
      </c>
    </row>
    <row spans="1:4" r="97">
      <c t="s" s="4" r="A97">
        <v>1132</v>
      </c>
      <c t="n" s="6" r="C97">
        <v>369</v>
      </c>
      <c t="n" s="6" r="D97">
        <v>809</v>
      </c>
    </row>
    <row spans="1:4" r="98">
      <c t="s" s="4" r="A98">
        <v>1159</v>
      </c>
    </row>
    <row spans="1:4" r="99">
      <c t="s" s="3" r="A99">
        <v>1128</v>
      </c>
    </row>
    <row spans="1:4" r="100">
      <c t="s" s="4" r="A100">
        <v>1129</v>
      </c>
      <c t="s" s="4" r="B100">
        <v>568</v>
      </c>
      <c t="n" s="6" r="C100">
        <v>-66</v>
      </c>
      <c t="n" s="6" r="D100">
        <v>-148</v>
      </c>
    </row>
    <row spans="1:4" r="101">
      <c t="s" s="4" r="A101">
        <v>1160</v>
      </c>
    </row>
    <row spans="1:4" r="102">
      <c t="s" s="3" r="A102">
        <v>1128</v>
      </c>
    </row>
    <row spans="1:4" r="103">
      <c t="s" s="4" r="A103">
        <v>1132</v>
      </c>
      <c t="n" s="6" r="C103">
        <v>125</v>
      </c>
      <c t="n" s="6" r="D103">
        <v>172</v>
      </c>
    </row>
    <row spans="1:4" r="104">
      <c t="s" s="4" r="A104">
        <v>1161</v>
      </c>
    </row>
    <row spans="1:4" r="105">
      <c t="s" s="3" r="A105">
        <v>1128</v>
      </c>
    </row>
    <row spans="1:4" r="106">
      <c t="s" s="4" r="A106">
        <v>1132</v>
      </c>
      <c t="n" s="6" r="C106">
        <v>0</v>
      </c>
      <c t="n" s="6" r="D106">
        <v>0</v>
      </c>
    </row>
    <row spans="1:4" r="107">
      <c t="s" s="4" r="A107">
        <v>1162</v>
      </c>
    </row>
    <row spans="1:4" r="108">
      <c t="s" s="3" r="A108">
        <v>1128</v>
      </c>
    </row>
    <row spans="1:4" r="109">
      <c t="s" s="4" r="A109">
        <v>1132</v>
      </c>
      <c t="n" s="6" r="C109">
        <v>0</v>
      </c>
      <c t="n" s="6" r="D109">
        <v>0</v>
      </c>
    </row>
    <row spans="1:4" r="110">
      <c t="s" s="4" r="A110">
        <v>1163</v>
      </c>
    </row>
    <row spans="1:4" r="111">
      <c t="s" s="3" r="A111">
        <v>1128</v>
      </c>
    </row>
    <row spans="1:4" r="112">
      <c t="s" s="4" r="A112">
        <v>1132</v>
      </c>
      <c t="n" s="7" r="C112">
        <v>125</v>
      </c>
      <c t="n" s="7" r="D112">
        <v>172</v>
      </c>
    </row>
    <row spans="1:4" r="113">
      <c t="n" r="A113"/>
    </row>
    <row spans="1:4" r="114">
      <c t="s" s="4" r="A114">
        <v>568</v>
      </c>
      <c t="s" s="4" r="B114">
        <v>1164</v>
      </c>
    </row>
  </sheetData>
  <mergeCells count="4">
    <mergeCell ref="A1:B2"/>
    <mergeCell ref="C1:D1"/>
    <mergeCell ref="A113:C113"/>
    <mergeCell ref="B114:C11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5</v>
      </c>
      <c t="s" s="2" r="B1">
        <v>1</v>
      </c>
    </row>
    <row spans="1:3" r="2">
      <c t="s" s="2" r="B2">
        <v>2</v>
      </c>
      <c t="s" s="2" r="C2">
        <v>32</v>
      </c>
    </row>
    <row spans="1:3" r="3">
      <c t="s" s="3" r="A3">
        <v>245</v>
      </c>
    </row>
    <row spans="1:3" r="4">
      <c t="s" s="4" r="A4">
        <v>1166</v>
      </c>
      <c t="n" s="7" r="B4">
        <v>372000</v>
      </c>
      <c t="n" s="7" r="C4">
        <v>66000</v>
      </c>
    </row>
    <row spans="1:3" r="5">
      <c t="s" s="4" r="A5">
        <v>1167</v>
      </c>
      <c t="n" s="6" r="B5">
        <v>5700000</v>
      </c>
      <c t="n" s="6" r="C5">
        <v>7400000</v>
      </c>
    </row>
    <row spans="1:3" r="6">
      <c t="s" s="4" r="A6">
        <v>574</v>
      </c>
      <c t="n" s="6" r="B6">
        <v>1500000</v>
      </c>
      <c t="n" s="6" r="C6">
        <v>1700000</v>
      </c>
    </row>
    <row spans="1:3" r="7">
      <c t="s" s="4" r="A7">
        <v>1168</v>
      </c>
      <c t="n" s="7" r="B7">
        <v>1900000</v>
      </c>
      <c t="n" s="7" r="C7">
        <v>54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69</v>
      </c>
      <c t="s" s="2" r="B1">
        <v>2</v>
      </c>
      <c t="s" s="2" r="C1">
        <v>32</v>
      </c>
    </row>
    <row spans="1:3" r="2">
      <c t="s" s="3" r="A2">
        <v>1089</v>
      </c>
    </row>
    <row spans="1:3" r="3">
      <c t="s" s="4" r="A3">
        <v>34</v>
      </c>
      <c t="n" s="7" r="B3">
        <v>20484</v>
      </c>
      <c t="n" s="7" r="C3">
        <v>22364</v>
      </c>
    </row>
    <row spans="1:3" r="4">
      <c t="s" s="4" r="A4">
        <v>1170</v>
      </c>
      <c t="n" s="6" r="B4">
        <v>7893</v>
      </c>
      <c t="n" s="6" r="C4">
        <v>20445</v>
      </c>
    </row>
    <row spans="1:3" r="5">
      <c t="s" s="4" r="A5">
        <v>37</v>
      </c>
      <c t="n" s="6" r="B5">
        <v>235054</v>
      </c>
      <c t="n" s="6" r="C5">
        <v>198998</v>
      </c>
    </row>
    <row spans="1:3" r="6">
      <c t="s" s="4" r="A6">
        <v>44</v>
      </c>
      <c t="n" s="6" r="B6">
        <v>2847</v>
      </c>
      <c t="n" s="6" r="C6">
        <v>2762</v>
      </c>
    </row>
    <row spans="1:3" r="7">
      <c t="s" s="4" r="A7">
        <v>46</v>
      </c>
      <c t="n" s="6" r="B7">
        <v>4853</v>
      </c>
      <c t="n" s="6" r="C7">
        <v>4816</v>
      </c>
    </row>
    <row spans="1:3" r="8">
      <c t="s" s="3" r="A8">
        <v>1171</v>
      </c>
    </row>
    <row spans="1:3" r="9">
      <c t="s" s="4" r="A9">
        <v>51</v>
      </c>
      <c t="n" s="6" r="B9">
        <v>208035</v>
      </c>
      <c t="n" s="6" r="C9">
        <v>207700</v>
      </c>
    </row>
    <row spans="1:3" r="10">
      <c t="s" s="4" r="A10">
        <v>52</v>
      </c>
      <c t="n" s="6" r="B10">
        <v>441080</v>
      </c>
      <c t="n" s="6" r="C10">
        <v>442131</v>
      </c>
    </row>
    <row spans="1:3" r="11">
      <c t="s" s="4" r="A11">
        <v>1172</v>
      </c>
      <c t="n" s="6" r="B11">
        <v>298082</v>
      </c>
      <c t="n" s="6" r="C11">
        <v>319683</v>
      </c>
    </row>
    <row spans="1:3" r="12">
      <c t="s" s="4" r="A12">
        <v>59</v>
      </c>
      <c t="n" s="6" r="B12">
        <v>382</v>
      </c>
      <c t="n" s="6" r="C12">
        <v>373</v>
      </c>
    </row>
    <row spans="1:3" r="13">
      <c t="s" s="4" r="A13">
        <v>895</v>
      </c>
    </row>
    <row spans="1:3" r="14">
      <c t="s" s="3" r="A14">
        <v>1089</v>
      </c>
    </row>
    <row spans="1:3" r="15">
      <c t="s" s="4" r="A15">
        <v>34</v>
      </c>
      <c t="n" s="6" r="B15">
        <v>20484</v>
      </c>
      <c t="n" s="6" r="C15">
        <v>22364</v>
      </c>
    </row>
    <row spans="1:3" r="16">
      <c t="s" s="4" r="A16">
        <v>1170</v>
      </c>
      <c t="n" s="6" r="B16">
        <v>7893</v>
      </c>
      <c t="n" s="6" r="C16">
        <v>20445</v>
      </c>
    </row>
    <row spans="1:3" r="17">
      <c t="s" s="4" r="A17">
        <v>37</v>
      </c>
      <c t="n" s="6" r="B17">
        <v>0</v>
      </c>
      <c t="n" s="6" r="C17">
        <v>0</v>
      </c>
    </row>
    <row spans="1:3" r="18">
      <c t="s" s="4" r="A18">
        <v>1173</v>
      </c>
      <c t="n" s="6" r="B18">
        <v>0</v>
      </c>
      <c t="n" s="6" r="C18">
        <v>0</v>
      </c>
    </row>
    <row spans="1:3" r="19">
      <c t="s" s="4" r="A19">
        <v>1174</v>
      </c>
      <c t="n" s="6" r="B19">
        <v>0</v>
      </c>
      <c t="n" s="6" r="C19">
        <v>0</v>
      </c>
    </row>
    <row spans="1:3" r="20">
      <c t="s" s="4" r="A20">
        <v>44</v>
      </c>
      <c t="n" s="6" r="B20">
        <v>0</v>
      </c>
      <c t="n" s="6" r="C20">
        <v>0</v>
      </c>
    </row>
    <row spans="1:3" r="21">
      <c t="s" s="4" r="A21">
        <v>47</v>
      </c>
      <c t="n" s="6" r="B21">
        <v>0</v>
      </c>
      <c t="n" s="6" r="C21">
        <v>0</v>
      </c>
    </row>
    <row spans="1:3" r="22">
      <c t="s" s="4" r="A22">
        <v>46</v>
      </c>
      <c t="n" s="6" r="B22">
        <v>4853</v>
      </c>
      <c t="n" s="6" r="C22">
        <v>4816</v>
      </c>
    </row>
    <row spans="1:3" r="23">
      <c t="s" s="4" r="A23">
        <v>1093</v>
      </c>
      <c t="n" s="6" r="B23">
        <v>33230</v>
      </c>
      <c t="n" s="6" r="C23">
        <v>47625</v>
      </c>
    </row>
    <row spans="1:3" r="24">
      <c t="s" s="3" r="A24">
        <v>1171</v>
      </c>
    </row>
    <row spans="1:3" r="25">
      <c t="s" s="4" r="A25">
        <v>51</v>
      </c>
      <c t="n" s="6" r="B25">
        <v>208035</v>
      </c>
      <c t="n" s="6" r="C25">
        <v>207700</v>
      </c>
    </row>
    <row spans="1:3" r="26">
      <c t="s" s="4" r="A26">
        <v>52</v>
      </c>
      <c t="n" s="6" r="B26">
        <v>441080</v>
      </c>
      <c t="n" s="6" r="C26">
        <v>442059</v>
      </c>
    </row>
    <row spans="1:3" r="27">
      <c t="s" s="4" r="A27">
        <v>1172</v>
      </c>
      <c t="n" s="6" r="B27">
        <v>0</v>
      </c>
      <c t="n" s="6" r="C27">
        <v>0</v>
      </c>
    </row>
    <row spans="1:3" r="28">
      <c t="s" s="4" r="A28">
        <v>56</v>
      </c>
      <c t="n" s="6" r="B28">
        <v>56834</v>
      </c>
      <c t="n" s="6" r="C28">
        <v>17970</v>
      </c>
    </row>
    <row spans="1:3" r="29">
      <c t="s" s="4" r="A29">
        <v>57</v>
      </c>
      <c t="n" s="6" r="B29">
        <v>0</v>
      </c>
      <c t="n" s="6" r="C29">
        <v>0</v>
      </c>
    </row>
    <row spans="1:3" r="30">
      <c t="s" s="4" r="A30">
        <v>58</v>
      </c>
      <c t="n" s="6" r="B30">
        <v>0</v>
      </c>
      <c t="n" s="6" r="C30">
        <v>0</v>
      </c>
    </row>
    <row spans="1:3" r="31">
      <c t="s" s="4" r="A31">
        <v>59</v>
      </c>
      <c t="n" s="6" r="B31">
        <v>382</v>
      </c>
      <c t="n" s="6" r="C31">
        <v>373</v>
      </c>
    </row>
    <row spans="1:3" r="32">
      <c t="s" s="4" r="A32">
        <v>1175</v>
      </c>
      <c t="n" s="6" r="B32">
        <v>706331</v>
      </c>
      <c t="n" s="6" r="C32">
        <v>668102</v>
      </c>
    </row>
    <row spans="1:3" r="33">
      <c t="s" s="4" r="A33">
        <v>896</v>
      </c>
    </row>
    <row spans="1:3" r="34">
      <c t="s" s="3" r="A34">
        <v>1089</v>
      </c>
    </row>
    <row spans="1:3" r="35">
      <c t="s" s="4" r="A35">
        <v>34</v>
      </c>
      <c t="n" s="6" r="B35">
        <v>0</v>
      </c>
      <c t="n" s="6" r="C35">
        <v>0</v>
      </c>
    </row>
    <row spans="1:3" r="36">
      <c t="s" s="4" r="A36">
        <v>1170</v>
      </c>
      <c t="n" s="6" r="B36">
        <v>0</v>
      </c>
      <c t="n" s="6" r="C36">
        <v>0</v>
      </c>
    </row>
    <row spans="1:3" r="37">
      <c t="s" s="4" r="A37">
        <v>37</v>
      </c>
      <c t="n" s="6" r="B37">
        <v>235054</v>
      </c>
      <c t="n" s="6" r="C37">
        <v>198998</v>
      </c>
    </row>
    <row spans="1:3" r="38">
      <c t="s" s="4" r="A38">
        <v>1173</v>
      </c>
      <c t="n" s="6" r="B38">
        <v>0</v>
      </c>
      <c t="n" s="6" r="C38">
        <v>0</v>
      </c>
    </row>
    <row spans="1:3" r="39">
      <c t="s" s="4" r="A39">
        <v>1174</v>
      </c>
      <c t="n" s="6" r="B39">
        <v>3390</v>
      </c>
      <c t="n" s="6" r="C39">
        <v>3075</v>
      </c>
    </row>
    <row spans="1:3" r="40">
      <c t="s" s="4" r="A40">
        <v>44</v>
      </c>
      <c t="n" s="6" r="B40">
        <v>0</v>
      </c>
      <c t="n" s="6" r="C40">
        <v>0</v>
      </c>
    </row>
    <row spans="1:3" r="41">
      <c t="s" s="4" r="A41">
        <v>47</v>
      </c>
      <c t="n" s="6" r="B41">
        <v>2348</v>
      </c>
      <c t="n" s="6" r="C41">
        <v>2284</v>
      </c>
    </row>
    <row spans="1:3" r="42">
      <c t="s" s="4" r="A42">
        <v>46</v>
      </c>
      <c t="n" s="6" r="B42">
        <v>0</v>
      </c>
      <c t="n" s="6" r="C42">
        <v>0</v>
      </c>
    </row>
    <row spans="1:3" r="43">
      <c t="s" s="4" r="A43">
        <v>1093</v>
      </c>
      <c t="n" s="6" r="B43">
        <v>240792</v>
      </c>
      <c t="n" s="6" r="C43">
        <v>204357</v>
      </c>
    </row>
    <row spans="1:3" r="44">
      <c t="s" s="3" r="A44">
        <v>1171</v>
      </c>
    </row>
    <row spans="1:3" r="45">
      <c t="s" s="4" r="A45">
        <v>51</v>
      </c>
      <c t="n" s="6" r="B45">
        <v>0</v>
      </c>
      <c t="n" s="6" r="C45">
        <v>0</v>
      </c>
    </row>
    <row spans="1:3" r="46">
      <c t="s" s="4" r="A46">
        <v>52</v>
      </c>
      <c t="n" s="6" r="B46">
        <v>0</v>
      </c>
      <c t="n" s="6" r="C46">
        <v>0</v>
      </c>
    </row>
    <row spans="1:3" r="47">
      <c t="s" s="4" r="A47">
        <v>1172</v>
      </c>
      <c t="n" s="6" r="B47">
        <v>0</v>
      </c>
      <c t="n" s="6" r="C47">
        <v>0</v>
      </c>
    </row>
    <row spans="1:3" r="48">
      <c t="s" s="4" r="A48">
        <v>56</v>
      </c>
      <c t="n" s="6" r="B48">
        <v>0</v>
      </c>
      <c t="n" s="6" r="C48">
        <v>0</v>
      </c>
    </row>
    <row spans="1:3" r="49">
      <c t="s" s="4" r="A49">
        <v>57</v>
      </c>
      <c t="n" s="6" r="B49">
        <v>40821</v>
      </c>
      <c t="n" s="6" r="C49">
        <v>33371</v>
      </c>
    </row>
    <row spans="1:3" r="50">
      <c t="s" s="4" r="A50">
        <v>58</v>
      </c>
      <c t="n" s="6" r="B50">
        <v>52340</v>
      </c>
      <c t="n" s="6" r="C50">
        <v>44396</v>
      </c>
    </row>
    <row spans="1:3" r="51">
      <c t="s" s="4" r="A51">
        <v>59</v>
      </c>
      <c t="n" s="6" r="B51">
        <v>0</v>
      </c>
      <c t="n" s="6" r="C51">
        <v>0</v>
      </c>
    </row>
    <row spans="1:3" r="52">
      <c t="s" s="4" r="A52">
        <v>1175</v>
      </c>
      <c t="n" s="6" r="B52">
        <v>93161</v>
      </c>
      <c t="n" s="6" r="C52">
        <v>77767</v>
      </c>
    </row>
    <row spans="1:3" r="53">
      <c t="s" s="4" r="A53">
        <v>1176</v>
      </c>
    </row>
    <row spans="1:3" r="54">
      <c t="s" s="3" r="A54">
        <v>1089</v>
      </c>
    </row>
    <row spans="1:3" r="55">
      <c t="s" s="4" r="A55">
        <v>34</v>
      </c>
      <c t="n" s="6" r="B55">
        <v>0</v>
      </c>
      <c t="n" s="6" r="C55">
        <v>0</v>
      </c>
    </row>
    <row spans="1:3" r="56">
      <c t="s" s="4" r="A56">
        <v>1170</v>
      </c>
      <c t="n" s="6" r="B56">
        <v>0</v>
      </c>
      <c t="n" s="6" r="C56">
        <v>0</v>
      </c>
    </row>
    <row spans="1:3" r="57">
      <c t="s" s="4" r="A57">
        <v>37</v>
      </c>
      <c t="n" s="6" r="B57">
        <v>0</v>
      </c>
      <c t="n" s="6" r="C57">
        <v>0</v>
      </c>
    </row>
    <row spans="1:3" r="58">
      <c t="s" s="4" r="A58">
        <v>1173</v>
      </c>
      <c t="n" s="6" r="B58">
        <v>854775</v>
      </c>
      <c t="n" s="6" r="C58">
        <v>854062</v>
      </c>
    </row>
    <row spans="1:3" r="59">
      <c t="s" s="4" r="A59">
        <v>1174</v>
      </c>
      <c t="n" s="6" r="B59">
        <v>0</v>
      </c>
      <c t="n" s="6" r="C59">
        <v>0</v>
      </c>
    </row>
    <row spans="1:3" r="60">
      <c t="s" s="4" r="A60">
        <v>44</v>
      </c>
      <c t="n" s="6" r="B60">
        <v>2847</v>
      </c>
      <c t="n" s="6" r="C60">
        <v>2762</v>
      </c>
    </row>
    <row spans="1:3" r="61">
      <c t="s" s="4" r="A61">
        <v>47</v>
      </c>
      <c t="n" s="6" r="B61">
        <v>0</v>
      </c>
      <c t="n" s="6" r="C61">
        <v>0</v>
      </c>
    </row>
    <row spans="1:3" r="62">
      <c t="s" s="4" r="A62">
        <v>46</v>
      </c>
      <c t="n" s="6" r="B62">
        <v>0</v>
      </c>
      <c t="n" s="6" r="C62">
        <v>0</v>
      </c>
    </row>
    <row spans="1:3" r="63">
      <c t="s" s="4" r="A63">
        <v>1093</v>
      </c>
      <c t="n" s="6" r="B63">
        <v>857622</v>
      </c>
      <c t="n" s="6" r="C63">
        <v>856824</v>
      </c>
    </row>
    <row spans="1:3" r="64">
      <c t="s" s="3" r="A64">
        <v>1171</v>
      </c>
    </row>
    <row spans="1:3" r="65">
      <c t="s" s="4" r="A65">
        <v>51</v>
      </c>
      <c t="n" s="6" r="B65">
        <v>0</v>
      </c>
      <c t="n" s="6" r="C65">
        <v>0</v>
      </c>
    </row>
    <row spans="1:3" r="66">
      <c t="s" s="4" r="A66">
        <v>52</v>
      </c>
      <c t="n" s="6" r="B66">
        <v>0</v>
      </c>
      <c t="n" s="6" r="C66">
        <v>0</v>
      </c>
    </row>
    <row spans="1:3" r="67">
      <c t="s" s="4" r="A67">
        <v>1172</v>
      </c>
      <c t="n" s="6" r="B67">
        <v>298323</v>
      </c>
      <c t="n" s="6" r="C67">
        <v>321041</v>
      </c>
    </row>
    <row spans="1:3" r="68">
      <c t="s" s="4" r="A68">
        <v>56</v>
      </c>
      <c t="n" s="6" r="B68">
        <v>0</v>
      </c>
      <c t="n" s="6" r="C68">
        <v>0</v>
      </c>
    </row>
    <row spans="1:3" r="69">
      <c t="s" s="4" r="A69">
        <v>57</v>
      </c>
      <c t="n" s="6" r="B69">
        <v>0</v>
      </c>
      <c t="n" s="6" r="C69">
        <v>0</v>
      </c>
    </row>
    <row spans="1:3" r="70">
      <c t="s" s="4" r="A70">
        <v>58</v>
      </c>
      <c t="n" s="6" r="B70">
        <v>0</v>
      </c>
      <c t="n" s="6" r="C70">
        <v>0</v>
      </c>
    </row>
    <row spans="1:3" r="71">
      <c t="s" s="4" r="A71">
        <v>59</v>
      </c>
      <c t="n" s="6" r="B71">
        <v>0</v>
      </c>
      <c t="n" s="6" r="C71">
        <v>0</v>
      </c>
    </row>
    <row spans="1:3" r="72">
      <c t="s" s="4" r="A72">
        <v>1175</v>
      </c>
      <c t="n" s="6" r="B72">
        <v>298323</v>
      </c>
      <c t="n" s="6" r="C72">
        <v>321041</v>
      </c>
    </row>
    <row spans="1:3" r="73">
      <c t="s" s="4" r="A73">
        <v>1177</v>
      </c>
    </row>
    <row spans="1:3" r="74">
      <c t="s" s="3" r="A74">
        <v>1089</v>
      </c>
    </row>
    <row spans="1:3" r="75">
      <c t="s" s="4" r="A75">
        <v>34</v>
      </c>
      <c t="n" s="6" r="B75">
        <v>20484</v>
      </c>
      <c t="n" s="6" r="C75">
        <v>22364</v>
      </c>
    </row>
    <row spans="1:3" r="76">
      <c t="s" s="4" r="A76">
        <v>1170</v>
      </c>
      <c t="n" s="6" r="B76">
        <v>7893</v>
      </c>
      <c t="n" s="6" r="C76">
        <v>20445</v>
      </c>
    </row>
    <row spans="1:3" r="77">
      <c t="s" s="4" r="A77">
        <v>37</v>
      </c>
      <c t="n" s="6" r="B77">
        <v>235054</v>
      </c>
      <c t="n" s="6" r="C77">
        <v>198998</v>
      </c>
    </row>
    <row spans="1:3" r="78">
      <c t="s" s="4" r="A78">
        <v>1173</v>
      </c>
      <c t="n" s="6" r="B78">
        <v>856476</v>
      </c>
      <c t="n" s="6" r="C78">
        <v>852114</v>
      </c>
    </row>
    <row spans="1:3" r="79">
      <c t="s" s="4" r="A79">
        <v>1174</v>
      </c>
      <c t="n" s="6" r="B79">
        <v>3390</v>
      </c>
      <c t="n" s="6" r="C79">
        <v>3075</v>
      </c>
    </row>
    <row spans="1:3" r="80">
      <c t="s" s="4" r="A80">
        <v>44</v>
      </c>
      <c t="n" s="6" r="B80">
        <v>2847</v>
      </c>
      <c t="n" s="6" r="C80">
        <v>2762</v>
      </c>
    </row>
    <row spans="1:3" r="81">
      <c t="s" s="4" r="A81">
        <v>47</v>
      </c>
      <c t="n" s="6" r="B81">
        <v>2348</v>
      </c>
      <c t="n" s="6" r="C81">
        <v>2284</v>
      </c>
    </row>
    <row spans="1:3" r="82">
      <c t="s" s="4" r="A82">
        <v>46</v>
      </c>
      <c t="n" s="6" r="B82">
        <v>4853</v>
      </c>
      <c t="n" s="6" r="C82">
        <v>4816</v>
      </c>
    </row>
    <row spans="1:3" r="83">
      <c t="s" s="4" r="A83">
        <v>1093</v>
      </c>
      <c t="n" s="6" r="B83">
        <v>1133345</v>
      </c>
      <c t="n" s="6" r="C83">
        <v>1106858</v>
      </c>
    </row>
    <row spans="1:3" r="84">
      <c t="s" s="3" r="A84">
        <v>1171</v>
      </c>
    </row>
    <row spans="1:3" r="85">
      <c t="s" s="4" r="A85">
        <v>51</v>
      </c>
      <c t="n" s="6" r="B85">
        <v>208035</v>
      </c>
      <c t="n" s="6" r="C85">
        <v>207700</v>
      </c>
    </row>
    <row spans="1:3" r="86">
      <c t="s" s="4" r="A86">
        <v>52</v>
      </c>
      <c t="n" s="6" r="B86">
        <v>441080</v>
      </c>
      <c t="n" s="6" r="C86">
        <v>442059</v>
      </c>
    </row>
    <row spans="1:3" r="87">
      <c t="s" s="4" r="A87">
        <v>1172</v>
      </c>
      <c t="n" s="6" r="B87">
        <v>298082</v>
      </c>
      <c t="n" s="6" r="C87">
        <v>319755</v>
      </c>
    </row>
    <row spans="1:3" r="88">
      <c t="s" s="4" r="A88">
        <v>56</v>
      </c>
      <c t="n" s="6" r="B88">
        <v>56834</v>
      </c>
      <c t="n" s="6" r="C88">
        <v>17970</v>
      </c>
    </row>
    <row spans="1:3" r="89">
      <c t="s" s="4" r="A89">
        <v>57</v>
      </c>
      <c t="n" s="6" r="B89">
        <v>49486</v>
      </c>
      <c t="n" s="6" r="C89">
        <v>49486</v>
      </c>
    </row>
    <row spans="1:3" r="90">
      <c t="s" s="4" r="A90">
        <v>58</v>
      </c>
      <c t="n" s="6" r="B90">
        <v>50000</v>
      </c>
      <c t="n" s="6" r="C90">
        <v>43000</v>
      </c>
    </row>
    <row spans="1:3" r="91">
      <c t="s" s="4" r="A91">
        <v>59</v>
      </c>
      <c t="n" s="6" r="B91">
        <v>382</v>
      </c>
      <c t="n" s="6" r="C91">
        <v>373</v>
      </c>
    </row>
    <row spans="1:3" r="92">
      <c t="s" s="4" r="A92">
        <v>1175</v>
      </c>
      <c t="n" s="6" r="B92">
        <v>1103899</v>
      </c>
      <c t="n" s="6" r="C92">
        <v>1080343</v>
      </c>
    </row>
    <row spans="1:3" r="93">
      <c t="s" s="4" r="A93">
        <v>625</v>
      </c>
    </row>
    <row spans="1:3" r="94">
      <c t="s" s="3" r="A94">
        <v>1089</v>
      </c>
    </row>
    <row spans="1:3" r="95">
      <c t="s" s="4" r="A95">
        <v>34</v>
      </c>
      <c t="n" s="6" r="B95">
        <v>20484</v>
      </c>
      <c t="n" s="6" r="C95">
        <v>22364</v>
      </c>
    </row>
    <row spans="1:3" r="96">
      <c t="s" s="4" r="A96">
        <v>1170</v>
      </c>
      <c t="n" s="6" r="B96">
        <v>7893</v>
      </c>
      <c t="n" s="6" r="C96">
        <v>20445</v>
      </c>
    </row>
    <row spans="1:3" r="97">
      <c t="s" s="4" r="A97">
        <v>37</v>
      </c>
      <c t="n" s="6" r="B97">
        <v>235054</v>
      </c>
      <c t="n" s="6" r="C97">
        <v>198998</v>
      </c>
    </row>
    <row spans="1:3" r="98">
      <c t="s" s="4" r="A98">
        <v>1173</v>
      </c>
      <c t="n" s="6" r="B98">
        <v>854775</v>
      </c>
      <c t="n" s="6" r="C98">
        <v>854062</v>
      </c>
    </row>
    <row spans="1:3" r="99">
      <c t="s" s="4" r="A99">
        <v>1174</v>
      </c>
      <c t="n" s="6" r="B99">
        <v>3390</v>
      </c>
      <c t="n" s="6" r="C99">
        <v>3075</v>
      </c>
    </row>
    <row spans="1:3" r="100">
      <c t="s" s="4" r="A100">
        <v>44</v>
      </c>
      <c t="n" s="6" r="B100">
        <v>2847</v>
      </c>
      <c t="n" s="6" r="C100">
        <v>2762</v>
      </c>
    </row>
    <row spans="1:3" r="101">
      <c t="s" s="4" r="A101">
        <v>47</v>
      </c>
      <c t="n" s="6" r="B101">
        <v>2348</v>
      </c>
      <c t="n" s="6" r="C101">
        <v>2284</v>
      </c>
    </row>
    <row spans="1:3" r="102">
      <c t="s" s="4" r="A102">
        <v>46</v>
      </c>
      <c t="n" s="6" r="B102">
        <v>4853</v>
      </c>
      <c t="n" s="6" r="C102">
        <v>4816</v>
      </c>
    </row>
    <row spans="1:3" r="103">
      <c t="s" s="4" r="A103">
        <v>1093</v>
      </c>
      <c t="n" s="6" r="B103">
        <v>1131644</v>
      </c>
      <c t="n" s="6" r="C103">
        <v>1108806</v>
      </c>
    </row>
    <row spans="1:3" r="104">
      <c t="s" s="3" r="A104">
        <v>1171</v>
      </c>
    </row>
    <row spans="1:3" r="105">
      <c t="s" s="4" r="A105">
        <v>51</v>
      </c>
      <c t="n" s="6" r="B105">
        <v>208035</v>
      </c>
      <c t="n" s="6" r="C105">
        <v>207700</v>
      </c>
    </row>
    <row spans="1:3" r="106">
      <c t="s" s="4" r="A106">
        <v>52</v>
      </c>
      <c t="n" s="6" r="B106">
        <v>441080</v>
      </c>
      <c t="n" s="6" r="C106">
        <v>442059</v>
      </c>
    </row>
    <row spans="1:3" r="107">
      <c t="s" s="4" r="A107">
        <v>1172</v>
      </c>
      <c t="n" s="6" r="B107">
        <v>298323</v>
      </c>
      <c t="n" s="6" r="C107">
        <v>321041</v>
      </c>
    </row>
    <row spans="1:3" r="108">
      <c t="s" s="4" r="A108">
        <v>56</v>
      </c>
      <c t="n" s="6" r="B108">
        <v>56834</v>
      </c>
      <c t="n" s="6" r="C108">
        <v>17970</v>
      </c>
    </row>
    <row spans="1:3" r="109">
      <c t="s" s="4" r="A109">
        <v>57</v>
      </c>
      <c t="n" s="6" r="B109">
        <v>40821</v>
      </c>
      <c t="n" s="6" r="C109">
        <v>33371</v>
      </c>
    </row>
    <row spans="1:3" r="110">
      <c t="s" s="4" r="A110">
        <v>58</v>
      </c>
      <c t="n" s="6" r="B110">
        <v>52340</v>
      </c>
      <c t="n" s="6" r="C110">
        <v>44396</v>
      </c>
    </row>
    <row spans="1:3" r="111">
      <c t="s" s="4" r="A111">
        <v>59</v>
      </c>
      <c t="n" s="6" r="B111">
        <v>382</v>
      </c>
      <c t="n" s="6" r="C111">
        <v>373</v>
      </c>
    </row>
    <row spans="1:3" r="112">
      <c t="s" s="4" r="A112">
        <v>1175</v>
      </c>
      <c t="n" s="7" r="B112">
        <v>1097815</v>
      </c>
      <c t="n" s="7" r="C112">
        <v>10669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178</v>
      </c>
      <c t="s" s="2" r="B1">
        <v>1</v>
      </c>
    </row>
    <row spans="1:4" r="2">
      <c t="s" s="2" r="B2">
        <v>2</v>
      </c>
      <c t="s" s="2" r="C2">
        <v>32</v>
      </c>
      <c t="s" s="2" r="D2">
        <v>77</v>
      </c>
    </row>
    <row spans="1:4" r="3">
      <c t="s" s="3" r="A3">
        <v>251</v>
      </c>
    </row>
    <row spans="1:4" r="4">
      <c t="s" s="4" r="A4">
        <v>653</v>
      </c>
      <c t="n" s="7" r="B4">
        <v>160</v>
      </c>
      <c t="n" s="7" r="C4">
        <v>160</v>
      </c>
      <c t="n" s="7" r="D4">
        <v>0</v>
      </c>
    </row>
    <row spans="1:4" r="5">
      <c t="s" s="4" r="A5">
        <v>1179</v>
      </c>
      <c t="n" s="6" r="B5">
        <v>40</v>
      </c>
      <c t="n" s="6" r="C5">
        <v>0</v>
      </c>
      <c t="n" s="6" r="D5">
        <v>279</v>
      </c>
    </row>
    <row spans="1:4" r="6">
      <c t="s" s="4" r="A6">
        <v>1180</v>
      </c>
      <c t="n" s="6" r="B6">
        <v>-40</v>
      </c>
      <c t="n" s="6" r="C6">
        <v>0</v>
      </c>
      <c t="n" s="6" r="D6">
        <v>-119</v>
      </c>
    </row>
    <row spans="1:4" r="7">
      <c t="s" s="4" r="A7">
        <v>655</v>
      </c>
      <c t="n" s="7" r="B7">
        <v>160</v>
      </c>
      <c t="n" s="7" r="C7">
        <v>160</v>
      </c>
      <c t="n" s="7" r="D7">
        <v>1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26"/>
    <col customWidth="1" max="3" min="3" width="26"/>
    <col customWidth="1" max="4" min="4" width="21"/>
    <col customWidth="1" max="5" min="5" width="21"/>
  </cols>
  <sheetData>
    <row spans="1:5" r="1">
      <c t="s" s="1" r="A1">
        <v>1181</v>
      </c>
      <c t="s" s="2" r="B1">
        <v>1</v>
      </c>
    </row>
    <row spans="1:5" r="2">
      <c t="s" s="2" r="B2">
        <v>1182</v>
      </c>
      <c t="s" s="2" r="C2">
        <v>1183</v>
      </c>
      <c t="s" s="2" r="D2">
        <v>1184</v>
      </c>
      <c t="s" s="2" r="E2">
        <v>1185</v>
      </c>
    </row>
    <row spans="1:5" r="3">
      <c t="s" s="3" r="A3">
        <v>251</v>
      </c>
    </row>
    <row spans="1:5" r="4">
      <c t="s" s="4" r="A4">
        <v>1186</v>
      </c>
      <c t="n" s="7" r="B4">
        <v>160</v>
      </c>
      <c t="n" s="7" r="C4">
        <v>160</v>
      </c>
      <c t="n" s="7" r="D4">
        <v>160</v>
      </c>
      <c t="n" s="7" r="E4">
        <v>0</v>
      </c>
    </row>
    <row spans="1:5" r="5">
      <c t="s" s="4" r="A5">
        <v>1187</v>
      </c>
      <c t="n" s="6" r="B5">
        <v>3024</v>
      </c>
      <c t="n" s="6" r="C5">
        <v>3057</v>
      </c>
    </row>
    <row spans="1:5" r="6">
      <c t="s" s="4" r="A6">
        <v>1188</v>
      </c>
      <c t="n" s="7" r="B6">
        <v>312100</v>
      </c>
      <c t="n" s="7" r="C6">
        <v>313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89</v>
      </c>
      <c t="s" s="2" r="B1">
        <v>2</v>
      </c>
      <c t="s" s="2" r="C1">
        <v>32</v>
      </c>
    </row>
    <row spans="1:3" r="2">
      <c t="s" s="3" r="A2">
        <v>1190</v>
      </c>
    </row>
    <row spans="1:3" r="3">
      <c t="s" s="4" r="A3">
        <v>1191</v>
      </c>
      <c t="n" s="7" r="B3">
        <v>165947</v>
      </c>
      <c t="n" s="7" r="C3">
        <v>138398</v>
      </c>
    </row>
    <row spans="1:3" r="4">
      <c t="s" s="4" r="A4">
        <v>1192</v>
      </c>
    </row>
    <row spans="1:3" r="5">
      <c t="s" s="3" r="A5">
        <v>1190</v>
      </c>
    </row>
    <row spans="1:3" r="6">
      <c t="s" s="4" r="A6">
        <v>1191</v>
      </c>
      <c t="n" s="6" r="B6">
        <v>161306</v>
      </c>
      <c t="n" s="6" r="C6">
        <v>135137</v>
      </c>
    </row>
    <row spans="1:3" r="7">
      <c t="s" s="4" r="A7">
        <v>1193</v>
      </c>
    </row>
    <row spans="1:3" r="8">
      <c t="s" s="3" r="A8">
        <v>1190</v>
      </c>
    </row>
    <row spans="1:3" r="9">
      <c t="s" s="4" r="A9">
        <v>1191</v>
      </c>
      <c t="n" s="6" r="B9">
        <v>3175</v>
      </c>
      <c t="n" s="6" r="C9">
        <v>1640</v>
      </c>
    </row>
    <row spans="1:3" r="10">
      <c t="s" s="4" r="A10">
        <v>1194</v>
      </c>
    </row>
    <row spans="1:3" r="11">
      <c t="s" s="3" r="A11">
        <v>1190</v>
      </c>
    </row>
    <row spans="1:3" r="12">
      <c t="s" s="4" r="A12">
        <v>1191</v>
      </c>
      <c t="n" s="7" r="B12">
        <v>1466</v>
      </c>
      <c t="n" s="7" r="C12">
        <v>162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1195</v>
      </c>
      <c t="s" s="2" r="B1">
        <v>1</v>
      </c>
    </row>
    <row spans="1:2" r="2">
      <c t="s" s="2" r="B2">
        <v>442</v>
      </c>
    </row>
    <row spans="1:2" r="3">
      <c t="s" s="3" r="A3">
        <v>1190</v>
      </c>
    </row>
    <row spans="1:2" r="4">
      <c t="s" s="4" r="A4">
        <v>1196</v>
      </c>
      <c t="n" s="7" r="B4">
        <v>0</v>
      </c>
    </row>
    <row spans="1:2" r="5">
      <c t="s" s="4" r="A5">
        <v>1197</v>
      </c>
    </row>
    <row spans="1:2" r="6">
      <c t="s" s="3" r="A6">
        <v>1190</v>
      </c>
    </row>
    <row spans="1:2" r="7">
      <c t="s" s="4" r="A7">
        <v>1198</v>
      </c>
      <c t="s" s="4" r="B7">
        <v>1199</v>
      </c>
    </row>
    <row spans="1:2" r="8">
      <c t="s" s="4" r="A8">
        <v>1200</v>
      </c>
    </row>
    <row spans="1:2" r="9">
      <c t="s" s="3" r="A9">
        <v>1190</v>
      </c>
    </row>
    <row spans="1:2" r="10">
      <c t="s" s="4" r="A10">
        <v>1198</v>
      </c>
      <c t="s" s="4" r="B10">
        <v>76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01</v>
      </c>
      <c t="s" s="2" r="B1">
        <v>2</v>
      </c>
      <c t="s" s="2" r="C1">
        <v>32</v>
      </c>
      <c t="s" s="2" r="D1">
        <v>77</v>
      </c>
      <c t="s" s="2" r="E1">
        <v>470</v>
      </c>
    </row>
    <row spans="1:5" r="2">
      <c t="s" s="3" r="A2">
        <v>1202</v>
      </c>
    </row>
    <row spans="1:5" r="3">
      <c t="s" s="4" r="A3">
        <v>1203</v>
      </c>
      <c t="n" s="7" r="B3">
        <v>20484</v>
      </c>
      <c t="n" s="7" r="C3">
        <v>22364</v>
      </c>
    </row>
    <row spans="1:5" r="4">
      <c t="s" s="4" r="A4">
        <v>1204</v>
      </c>
      <c t="n" s="6" r="B4">
        <v>10087</v>
      </c>
      <c t="n" s="6" r="C4">
        <v>10598</v>
      </c>
    </row>
    <row spans="1:5" r="5">
      <c t="s" s="4" r="A5">
        <v>48</v>
      </c>
      <c t="n" s="6" r="B5">
        <v>10548</v>
      </c>
      <c t="n" s="6" r="C5">
        <v>11843</v>
      </c>
    </row>
    <row spans="1:5" r="6">
      <c t="s" s="4" r="A6">
        <v>49</v>
      </c>
      <c t="n" s="6" r="B6">
        <v>1200921</v>
      </c>
      <c t="n" s="6" r="C6">
        <v>1169731</v>
      </c>
    </row>
    <row spans="1:5" r="7">
      <c t="s" s="3" r="A7">
        <v>1205</v>
      </c>
    </row>
    <row spans="1:5" r="8">
      <c t="s" s="4" r="A8">
        <v>57</v>
      </c>
      <c t="n" s="6" r="B8">
        <v>49486</v>
      </c>
      <c t="n" s="6" r="C8">
        <v>49486</v>
      </c>
    </row>
    <row spans="1:5" r="9">
      <c t="s" s="4" r="A9">
        <v>60</v>
      </c>
      <c t="n" s="6" r="B9">
        <v>9736</v>
      </c>
      <c t="n" s="6" r="C9">
        <v>8820</v>
      </c>
    </row>
    <row spans="1:5" r="10">
      <c t="s" s="4" r="A10">
        <v>1206</v>
      </c>
      <c t="n" s="6" r="B10">
        <v>87286</v>
      </c>
      <c t="n" s="6" r="C10">
        <v>80568</v>
      </c>
      <c t="n" s="7" r="D10">
        <v>74380</v>
      </c>
      <c t="n" s="7" r="E10">
        <v>92220</v>
      </c>
    </row>
    <row spans="1:5" r="11">
      <c t="s" s="4" r="A11">
        <v>69</v>
      </c>
      <c t="n" s="6" r="B11">
        <v>1200921</v>
      </c>
      <c t="n" s="6" r="C11">
        <v>1169731</v>
      </c>
    </row>
    <row spans="1:5" r="12">
      <c t="s" s="4" r="A12">
        <v>7</v>
      </c>
    </row>
    <row spans="1:5" r="13">
      <c t="s" s="3" r="A13">
        <v>1202</v>
      </c>
    </row>
    <row spans="1:5" r="14">
      <c t="s" s="4" r="A14">
        <v>1203</v>
      </c>
      <c t="n" s="6" r="B14">
        <v>4971</v>
      </c>
      <c t="n" s="6" r="C14">
        <v>1024</v>
      </c>
    </row>
    <row spans="1:5" r="15">
      <c t="s" s="4" r="A15">
        <v>1207</v>
      </c>
      <c t="n" s="6" r="B15">
        <v>1486</v>
      </c>
      <c t="n" s="6" r="C15">
        <v>1486</v>
      </c>
    </row>
    <row spans="1:5" r="16">
      <c t="s" s="4" r="A16">
        <v>1208</v>
      </c>
      <c t="n" s="6" r="B16">
        <v>134099</v>
      </c>
      <c t="n" s="6" r="C16">
        <v>130728</v>
      </c>
    </row>
    <row spans="1:5" r="17">
      <c t="s" s="4" r="A17">
        <v>1204</v>
      </c>
      <c t="n" s="6" r="B17">
        <v>2116</v>
      </c>
      <c t="n" s="6" r="C17">
        <v>1989</v>
      </c>
    </row>
    <row spans="1:5" r="18">
      <c t="s" s="4" r="A18">
        <v>48</v>
      </c>
      <c t="n" s="6" r="B18">
        <v>7</v>
      </c>
      <c t="n" s="6" r="C18">
        <v>308</v>
      </c>
    </row>
    <row spans="1:5" r="19">
      <c t="s" s="4" r="A19">
        <v>49</v>
      </c>
      <c t="n" s="6" r="B19">
        <v>142679</v>
      </c>
      <c t="n" s="6" r="C19">
        <v>135535</v>
      </c>
    </row>
    <row spans="1:5" r="20">
      <c t="s" s="3" r="A20">
        <v>1205</v>
      </c>
    </row>
    <row spans="1:5" r="21">
      <c t="s" s="4" r="A21">
        <v>57</v>
      </c>
      <c t="n" s="6" r="B21">
        <v>49486</v>
      </c>
      <c t="n" s="6" r="C21">
        <v>49486</v>
      </c>
    </row>
    <row spans="1:5" r="22">
      <c t="s" s="4" r="A22">
        <v>60</v>
      </c>
      <c t="n" s="6" r="B22">
        <v>5907</v>
      </c>
      <c t="n" s="6" r="C22">
        <v>5481</v>
      </c>
    </row>
    <row spans="1:5" r="23">
      <c t="s" s="4" r="A23">
        <v>1206</v>
      </c>
      <c t="n" s="6" r="B23">
        <v>87286</v>
      </c>
      <c t="n" s="6" r="C23">
        <v>80568</v>
      </c>
    </row>
    <row spans="1:5" r="24">
      <c t="s" s="4" r="A24">
        <v>69</v>
      </c>
      <c t="n" s="7" r="B24">
        <v>142679</v>
      </c>
      <c t="n" s="7" r="C24">
        <v>13553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9</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1210</v>
      </c>
    </row>
    <row spans="1:12" r="4">
      <c t="s" s="4" r="A4">
        <v>1211</v>
      </c>
      <c t="n" s="7" r="B4">
        <v>11515</v>
      </c>
      <c t="n" s="7" r="C4">
        <v>11829</v>
      </c>
      <c t="n" s="7" r="D4">
        <v>11214</v>
      </c>
      <c t="n" s="7" r="E4">
        <v>11198</v>
      </c>
      <c t="n" s="7" r="F4">
        <v>11214</v>
      </c>
      <c t="n" s="7" r="G4">
        <v>11196</v>
      </c>
      <c t="n" s="7" r="H4">
        <v>11125</v>
      </c>
      <c t="n" s="7" r="I4">
        <v>10963</v>
      </c>
      <c t="n" s="7" r="J4">
        <v>45756</v>
      </c>
      <c t="n" s="7" r="K4">
        <v>44498</v>
      </c>
      <c t="n" s="7" r="L4">
        <v>45665</v>
      </c>
    </row>
    <row spans="1:12" r="5">
      <c t="s" s="3" r="A5">
        <v>1212</v>
      </c>
    </row>
    <row spans="1:12" r="6">
      <c t="s" s="4" r="A6">
        <v>88</v>
      </c>
      <c t="n" s="6" r="J6">
        <v>1293</v>
      </c>
      <c t="n" s="6" r="K6">
        <v>1264</v>
      </c>
      <c t="n" s="6" r="L6">
        <v>1284</v>
      </c>
    </row>
    <row spans="1:12" r="7">
      <c t="s" s="4" r="A7">
        <v>101</v>
      </c>
      <c t="n" s="6" r="J7">
        <v>3507</v>
      </c>
      <c t="n" s="6" r="K7">
        <v>3116</v>
      </c>
      <c t="n" s="6" r="L7">
        <v>3507</v>
      </c>
    </row>
    <row spans="1:12" r="8">
      <c t="s" s="4" r="A8">
        <v>1213</v>
      </c>
      <c t="n" s="7" r="B8">
        <v>-1083</v>
      </c>
      <c t="n" s="7" r="C8">
        <v>-1377</v>
      </c>
      <c t="n" s="7" r="D8">
        <v>-1001</v>
      </c>
      <c t="n" s="7" r="E8">
        <v>-1119</v>
      </c>
      <c t="n" s="7" r="F8">
        <v>-1074</v>
      </c>
      <c t="n" s="7" r="G8">
        <v>-802</v>
      </c>
      <c t="n" s="7" r="H8">
        <v>-1121</v>
      </c>
      <c t="n" s="7" r="I8">
        <v>-1045</v>
      </c>
      <c t="n" s="6" r="J8">
        <v>-4580</v>
      </c>
      <c t="n" s="6" r="K8">
        <v>-4042</v>
      </c>
      <c t="n" s="6" r="L8">
        <v>-2422</v>
      </c>
    </row>
    <row spans="1:12" r="9">
      <c t="s" s="4" r="A9">
        <v>116</v>
      </c>
      <c t="n" s="6" r="J9">
        <v>8599</v>
      </c>
      <c t="n" s="6" r="K9">
        <v>7654</v>
      </c>
      <c t="n" s="6" r="L9">
        <v>4974</v>
      </c>
    </row>
    <row spans="1:12" r="10">
      <c t="s" s="4" r="A10">
        <v>7</v>
      </c>
    </row>
    <row spans="1:12" r="11">
      <c t="s" s="3" r="A11">
        <v>1210</v>
      </c>
    </row>
    <row spans="1:12" r="12">
      <c t="s" s="4" r="A12">
        <v>1211</v>
      </c>
      <c t="n" s="6" r="J12">
        <v>1039</v>
      </c>
      <c t="n" s="6" r="K12">
        <v>2538</v>
      </c>
      <c t="n" s="6" r="L12">
        <v>15039</v>
      </c>
    </row>
    <row spans="1:12" r="13">
      <c t="s" s="4" r="A13">
        <v>1214</v>
      </c>
      <c t="n" s="6" r="J13">
        <v>1039</v>
      </c>
      <c t="n" s="6" r="K13">
        <v>2538</v>
      </c>
      <c t="n" s="6" r="L13">
        <v>15039</v>
      </c>
    </row>
    <row spans="1:12" r="14">
      <c t="s" s="3" r="A14">
        <v>1212</v>
      </c>
    </row>
    <row spans="1:12" r="15">
      <c t="s" s="4" r="A15">
        <v>88</v>
      </c>
      <c t="n" s="6" r="J15">
        <v>1293</v>
      </c>
      <c t="n" s="6" r="K15">
        <v>1264</v>
      </c>
      <c t="n" s="6" r="L15">
        <v>1284</v>
      </c>
    </row>
    <row spans="1:12" r="16">
      <c t="s" s="4" r="A16">
        <v>101</v>
      </c>
      <c t="n" s="6" r="J16">
        <v>2138</v>
      </c>
      <c t="n" s="6" r="K16">
        <v>1730</v>
      </c>
      <c t="n" s="6" r="L16">
        <v>1778</v>
      </c>
    </row>
    <row spans="1:12" r="17">
      <c t="s" s="4" r="A17">
        <v>1215</v>
      </c>
      <c t="n" s="6" r="J17">
        <v>3431</v>
      </c>
      <c t="n" s="6" r="K17">
        <v>2994</v>
      </c>
      <c t="n" s="6" r="L17">
        <v>3062</v>
      </c>
    </row>
    <row spans="1:12" r="18">
      <c t="s" s="4" r="A18">
        <v>1216</v>
      </c>
      <c t="n" s="6" r="J18">
        <v>-2392</v>
      </c>
      <c t="n" s="6" r="K18">
        <v>-456</v>
      </c>
      <c t="n" s="6" r="L18">
        <v>11977</v>
      </c>
    </row>
    <row spans="1:12" r="19">
      <c t="s" s="4" r="A19">
        <v>1213</v>
      </c>
      <c t="n" s="6" r="J19">
        <v>1065</v>
      </c>
      <c t="n" s="6" r="K19">
        <v>1100</v>
      </c>
      <c t="n" s="6" r="L19">
        <v>1126</v>
      </c>
    </row>
    <row spans="1:12" r="20">
      <c t="s" s="4" r="A20">
        <v>1217</v>
      </c>
      <c t="n" s="6" r="J20">
        <v>9926</v>
      </c>
      <c t="n" s="6" r="K20">
        <v>7010</v>
      </c>
      <c t="n" s="6" r="L20">
        <v>-8129</v>
      </c>
    </row>
    <row spans="1:12" r="21">
      <c t="s" s="4" r="A21">
        <v>116</v>
      </c>
      <c t="n" s="7" r="J21">
        <v>8599</v>
      </c>
      <c t="n" s="7" r="K21">
        <v>7654</v>
      </c>
      <c t="n" s="7" r="L21">
        <v>497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v>
      </c>
      <c t="s" s="2" r="C2">
        <v>32</v>
      </c>
      <c t="s" s="2" r="D2">
        <v>77</v>
      </c>
    </row>
    <row spans="1:4" r="3">
      <c t="s" s="3" r="A3">
        <v>156</v>
      </c>
    </row>
    <row spans="1:4" r="4">
      <c t="s" s="4" r="A4">
        <v>116</v>
      </c>
      <c t="n" s="7" r="B4">
        <v>8599</v>
      </c>
      <c t="n" s="7" r="C4">
        <v>7654</v>
      </c>
      <c t="n" s="7" r="D4">
        <v>4974</v>
      </c>
    </row>
    <row spans="1:4" r="5">
      <c t="s" s="3" r="A5">
        <v>157</v>
      </c>
    </row>
    <row spans="1:4" r="6">
      <c t="s" s="4" r="A6">
        <v>1219</v>
      </c>
      <c t="n" s="6" r="B6">
        <v>1810</v>
      </c>
      <c t="n" s="6" r="C6">
        <v>1758</v>
      </c>
      <c t="n" s="6" r="D6">
        <v>1605</v>
      </c>
    </row>
    <row spans="1:4" r="7">
      <c t="s" s="4" r="A7">
        <v>141</v>
      </c>
      <c t="n" s="6" r="B7">
        <v>10</v>
      </c>
      <c t="n" s="6" r="C7">
        <v>20</v>
      </c>
      <c t="n" s="6" r="D7">
        <v>19</v>
      </c>
    </row>
    <row spans="1:4" r="8">
      <c t="s" s="4" r="A8">
        <v>173</v>
      </c>
      <c t="n" s="6" r="B8">
        <v>-252</v>
      </c>
      <c t="n" s="6" r="C8">
        <v>2355</v>
      </c>
      <c t="n" s="6" r="D8">
        <v>-444</v>
      </c>
    </row>
    <row spans="1:4" r="9">
      <c t="s" s="4" r="A9">
        <v>1220</v>
      </c>
      <c t="n" s="6" r="B9">
        <v>13342</v>
      </c>
      <c t="n" s="6" r="C9">
        <v>13554</v>
      </c>
      <c t="n" s="6" r="D9">
        <v>20243</v>
      </c>
    </row>
    <row spans="1:4" r="10">
      <c t="s" s="3" r="A10">
        <v>175</v>
      </c>
    </row>
    <row spans="1:4" r="11">
      <c t="s" s="4" r="A11">
        <v>1221</v>
      </c>
      <c t="n" s="6" r="B11">
        <v>-50230</v>
      </c>
      <c t="n" s="6" r="C11">
        <v>-17096</v>
      </c>
      <c t="n" s="6" r="D11">
        <v>-9548</v>
      </c>
    </row>
    <row spans="1:4" r="12">
      <c t="s" s="3" r="A12">
        <v>187</v>
      </c>
    </row>
    <row spans="1:4" r="13">
      <c t="s" s="4" r="A13">
        <v>143</v>
      </c>
      <c t="n" s="6" r="B13">
        <v>0</v>
      </c>
      <c t="n" s="6" r="C13">
        <v>0</v>
      </c>
      <c t="n" s="6" r="D13">
        <v>-18255</v>
      </c>
    </row>
    <row spans="1:4" r="14">
      <c t="s" s="4" r="A14">
        <v>196</v>
      </c>
      <c t="n" s="6" r="B14">
        <v>0</v>
      </c>
      <c t="n" s="6" r="C14">
        <v>0</v>
      </c>
      <c t="n" s="6" r="D14">
        <v>-456</v>
      </c>
    </row>
    <row spans="1:4" r="15">
      <c t="s" s="4" r="A15">
        <v>197</v>
      </c>
      <c t="n" s="6" r="B15">
        <v>-1058</v>
      </c>
      <c t="n" s="6" r="C15">
        <v>-1017</v>
      </c>
      <c t="n" s="6" r="D15">
        <v>-978</v>
      </c>
    </row>
    <row spans="1:4" r="16">
      <c t="s" s="4" r="A16">
        <v>150</v>
      </c>
      <c t="n" s="6" r="B16">
        <v>-33</v>
      </c>
      <c t="n" s="6" r="C16">
        <v>0</v>
      </c>
      <c t="n" s="6" r="D16">
        <v>0</v>
      </c>
    </row>
    <row spans="1:4" r="17">
      <c t="s" s="4" r="A17">
        <v>195</v>
      </c>
      <c t="n" s="6" r="B17">
        <v>0</v>
      </c>
      <c t="n" s="6" r="C17">
        <v>0</v>
      </c>
      <c t="n" s="6" r="D17">
        <v>-540</v>
      </c>
    </row>
    <row spans="1:4" r="18">
      <c t="s" s="4" r="A18">
        <v>1222</v>
      </c>
      <c t="n" s="6" r="B18">
        <v>22456</v>
      </c>
      <c t="n" s="6" r="C18">
        <v>17912</v>
      </c>
      <c t="n" s="6" r="D18">
        <v>-41133</v>
      </c>
    </row>
    <row spans="1:4" r="19">
      <c t="s" s="4" r="A19">
        <v>1223</v>
      </c>
      <c t="n" s="6" r="B19">
        <v>-14432</v>
      </c>
      <c t="n" s="6" r="C19">
        <v>14370</v>
      </c>
      <c t="n" s="6" r="D19">
        <v>-30438</v>
      </c>
    </row>
    <row spans="1:4" r="20">
      <c t="s" s="4" r="A20">
        <v>200</v>
      </c>
      <c t="n" s="6" r="B20">
        <v>42809</v>
      </c>
      <c t="n" s="6" r="C20">
        <v>28439</v>
      </c>
      <c t="n" s="6" r="D20">
        <v>58877</v>
      </c>
    </row>
    <row spans="1:4" r="21">
      <c t="s" s="4" r="A21">
        <v>201</v>
      </c>
      <c t="n" s="6" r="B21">
        <v>28377</v>
      </c>
      <c t="n" s="6" r="C21">
        <v>42809</v>
      </c>
      <c t="n" s="6" r="D21">
        <v>28439</v>
      </c>
    </row>
    <row spans="1:4" r="22">
      <c t="s" s="4" r="A22">
        <v>7</v>
      </c>
    </row>
    <row spans="1:4" r="23">
      <c t="s" s="3" r="A23">
        <v>156</v>
      </c>
    </row>
    <row spans="1:4" r="24">
      <c t="s" s="4" r="A24">
        <v>116</v>
      </c>
      <c t="n" s="6" r="B24">
        <v>8599</v>
      </c>
      <c t="n" s="6" r="C24">
        <v>7654</v>
      </c>
      <c t="n" s="6" r="D24">
        <v>4974</v>
      </c>
    </row>
    <row spans="1:4" r="25">
      <c t="s" s="3" r="A25">
        <v>157</v>
      </c>
    </row>
    <row spans="1:4" r="26">
      <c t="s" s="4" r="A26">
        <v>1219</v>
      </c>
      <c t="n" s="6" r="B26">
        <v>0</v>
      </c>
      <c t="n" s="6" r="C26">
        <v>0</v>
      </c>
      <c t="n" s="6" r="D26">
        <v>1</v>
      </c>
    </row>
    <row spans="1:4" r="27">
      <c t="s" s="4" r="A27">
        <v>1224</v>
      </c>
      <c t="n" s="6" r="B27">
        <v>-9926</v>
      </c>
      <c t="n" s="6" r="C27">
        <v>-7010</v>
      </c>
      <c t="n" s="6" r="D27">
        <v>8129</v>
      </c>
    </row>
    <row spans="1:4" r="28">
      <c t="s" s="4" r="A28">
        <v>141</v>
      </c>
      <c t="n" s="6" r="B28">
        <v>10</v>
      </c>
      <c t="n" s="6" r="C28">
        <v>20</v>
      </c>
      <c t="n" s="6" r="D28">
        <v>19</v>
      </c>
    </row>
    <row spans="1:4" r="29">
      <c t="s" s="4" r="A29">
        <v>1225</v>
      </c>
      <c t="n" s="6" r="B29">
        <v>-127</v>
      </c>
      <c t="n" s="6" r="C29">
        <v>-1415</v>
      </c>
      <c t="n" s="6" r="D29">
        <v>1325</v>
      </c>
    </row>
    <row spans="1:4" r="30">
      <c t="s" s="4" r="A30">
        <v>173</v>
      </c>
      <c t="n" s="6" r="B30">
        <v>732</v>
      </c>
      <c t="n" s="6" r="C30">
        <v>1942</v>
      </c>
      <c t="n" s="6" r="D30">
        <v>-182</v>
      </c>
    </row>
    <row spans="1:4" r="31">
      <c t="s" s="4" r="A31">
        <v>1220</v>
      </c>
      <c t="n" s="6" r="B31">
        <v>-712</v>
      </c>
      <c t="n" s="6" r="C31">
        <v>1191</v>
      </c>
      <c t="n" s="6" r="D31">
        <v>14266</v>
      </c>
    </row>
    <row spans="1:4" r="32">
      <c t="s" s="3" r="A32">
        <v>175</v>
      </c>
    </row>
    <row spans="1:4" r="33">
      <c t="s" s="4" r="A33">
        <v>1226</v>
      </c>
      <c t="n" s="6" r="B33">
        <v>5750</v>
      </c>
      <c t="n" s="6" r="C33">
        <v>400</v>
      </c>
      <c t="n" s="6" r="D33">
        <v>4550</v>
      </c>
    </row>
    <row spans="1:4" r="34">
      <c t="s" s="4" r="A34">
        <v>1221</v>
      </c>
      <c t="n" s="6" r="B34">
        <v>5750</v>
      </c>
      <c t="n" s="6" r="C34">
        <v>400</v>
      </c>
      <c t="n" s="6" r="D34">
        <v>4550</v>
      </c>
    </row>
    <row spans="1:4" r="35">
      <c t="s" s="3" r="A35">
        <v>187</v>
      </c>
    </row>
    <row spans="1:4" r="36">
      <c t="s" s="4" r="A36">
        <v>143</v>
      </c>
      <c t="n" s="6" r="B36">
        <v>0</v>
      </c>
      <c t="n" s="6" r="C36">
        <v>0</v>
      </c>
      <c t="n" s="6" r="D36">
        <v>-18255</v>
      </c>
    </row>
    <row spans="1:4" r="37">
      <c t="s" s="4" r="A37">
        <v>196</v>
      </c>
      <c t="n" s="6" r="B37">
        <v>0</v>
      </c>
      <c t="n" s="6" r="C37">
        <v>0</v>
      </c>
      <c t="n" s="6" r="D37">
        <v>-456</v>
      </c>
    </row>
    <row spans="1:4" r="38">
      <c t="s" s="4" r="A38">
        <v>197</v>
      </c>
      <c t="n" s="6" r="B38">
        <v>-1058</v>
      </c>
      <c t="n" s="6" r="C38">
        <v>-1017</v>
      </c>
      <c t="n" s="6" r="D38">
        <v>-978</v>
      </c>
    </row>
    <row spans="1:4" r="39">
      <c t="s" s="4" r="A39">
        <v>150</v>
      </c>
      <c t="n" s="6" r="B39">
        <v>-33</v>
      </c>
      <c t="n" s="6" r="C39">
        <v>0</v>
      </c>
      <c t="n" s="6" r="D39">
        <v>0</v>
      </c>
    </row>
    <row spans="1:4" r="40">
      <c t="s" s="4" r="A40">
        <v>195</v>
      </c>
      <c t="n" s="6" r="B40">
        <v>0</v>
      </c>
      <c t="n" s="6" r="C40">
        <v>0</v>
      </c>
      <c t="n" s="6" r="D40">
        <v>-540</v>
      </c>
    </row>
    <row spans="1:4" r="41">
      <c t="s" s="4" r="A41">
        <v>1222</v>
      </c>
      <c t="n" s="6" r="B41">
        <v>-1091</v>
      </c>
      <c t="n" s="6" r="C41">
        <v>-1017</v>
      </c>
      <c t="n" s="6" r="D41">
        <v>-20229</v>
      </c>
    </row>
    <row spans="1:4" r="42">
      <c t="s" s="4" r="A42">
        <v>1223</v>
      </c>
      <c t="n" s="6" r="B42">
        <v>3947</v>
      </c>
      <c t="n" s="6" r="C42">
        <v>574</v>
      </c>
      <c t="n" s="6" r="D42">
        <v>-1413</v>
      </c>
    </row>
    <row spans="1:4" r="43">
      <c t="s" s="4" r="A43">
        <v>200</v>
      </c>
      <c t="n" s="6" r="B43">
        <v>1024</v>
      </c>
      <c t="n" s="6" r="C43">
        <v>450</v>
      </c>
      <c t="n" s="6" r="D43">
        <v>1863</v>
      </c>
    </row>
    <row spans="1:4" r="44">
      <c t="s" s="4" r="A44">
        <v>201</v>
      </c>
      <c t="n" s="7" r="B44">
        <v>4971</v>
      </c>
      <c t="n" s="7" r="C44">
        <v>1024</v>
      </c>
      <c t="n" s="7" r="D44">
        <v>4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7</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258</v>
      </c>
    </row>
    <row spans="1:12" r="4">
      <c t="s" s="4" r="A4">
        <v>1228</v>
      </c>
      <c t="n" s="7" r="B4">
        <v>11515</v>
      </c>
      <c t="n" s="7" r="C4">
        <v>11829</v>
      </c>
      <c t="n" s="7" r="D4">
        <v>11214</v>
      </c>
      <c t="n" s="7" r="E4">
        <v>11198</v>
      </c>
      <c t="n" s="7" r="F4">
        <v>11214</v>
      </c>
      <c t="n" s="7" r="G4">
        <v>11196</v>
      </c>
      <c t="n" s="7" r="H4">
        <v>11125</v>
      </c>
      <c t="n" s="7" r="I4">
        <v>10963</v>
      </c>
      <c t="n" s="7" r="J4">
        <v>45756</v>
      </c>
      <c t="n" s="7" r="K4">
        <v>44498</v>
      </c>
      <c t="n" s="7" r="L4">
        <v>45665</v>
      </c>
    </row>
    <row spans="1:12" r="5">
      <c t="s" s="4" r="A5">
        <v>1229</v>
      </c>
      <c t="n" s="6" r="B5">
        <v>1278</v>
      </c>
      <c t="n" s="6" r="C5">
        <v>1271</v>
      </c>
      <c t="n" s="6" r="D5">
        <v>1230</v>
      </c>
      <c t="n" s="6" r="E5">
        <v>1220</v>
      </c>
      <c t="n" s="6" r="F5">
        <v>1217</v>
      </c>
      <c t="n" s="6" r="G5">
        <v>1240</v>
      </c>
      <c t="n" s="6" r="H5">
        <v>1278</v>
      </c>
      <c t="n" s="6" r="I5">
        <v>1309</v>
      </c>
      <c t="n" s="6" r="J5">
        <v>4999</v>
      </c>
      <c t="n" s="6" r="K5">
        <v>5044</v>
      </c>
      <c t="n" s="6" r="L5">
        <v>6342</v>
      </c>
    </row>
    <row spans="1:12" r="6">
      <c t="s" s="4" r="A6">
        <v>91</v>
      </c>
      <c t="n" s="6" r="B6">
        <v>10237</v>
      </c>
      <c t="n" s="6" r="C6">
        <v>10558</v>
      </c>
      <c t="n" s="6" r="D6">
        <v>9984</v>
      </c>
      <c t="n" s="6" r="E6">
        <v>9978</v>
      </c>
      <c t="n" s="6" r="F6">
        <v>9997</v>
      </c>
      <c t="n" s="6" r="G6">
        <v>9956</v>
      </c>
      <c t="n" s="6" r="H6">
        <v>9847</v>
      </c>
      <c t="n" s="6" r="I6">
        <v>9654</v>
      </c>
      <c t="n" s="6" r="J6">
        <v>40757</v>
      </c>
      <c t="n" s="6" r="K6">
        <v>39454</v>
      </c>
      <c t="n" s="6" r="L6">
        <v>39323</v>
      </c>
    </row>
    <row spans="1:12" r="7">
      <c t="s" s="4" r="A7">
        <v>92</v>
      </c>
      <c t="n" s="6" r="B7">
        <v>0</v>
      </c>
      <c t="n" s="6" r="C7">
        <v>0</v>
      </c>
      <c t="n" s="6" r="D7">
        <v>250</v>
      </c>
      <c t="n" s="6" r="E7">
        <v>0</v>
      </c>
      <c t="n" s="6" r="F7">
        <v>0</v>
      </c>
      <c t="n" s="6" r="G7">
        <v>0</v>
      </c>
      <c t="n" s="6" r="H7">
        <v>0</v>
      </c>
      <c t="n" s="6" r="I7">
        <v>0</v>
      </c>
      <c t="n" s="6" r="J7">
        <v>250</v>
      </c>
      <c t="n" s="6" r="K7">
        <v>0</v>
      </c>
      <c t="n" s="6" r="L7">
        <v>2030</v>
      </c>
    </row>
    <row spans="1:12" r="8">
      <c t="s" s="4" r="A8">
        <v>1230</v>
      </c>
      <c t="n" s="6" r="B8">
        <v>2381</v>
      </c>
      <c t="n" s="6" r="C8">
        <v>2337</v>
      </c>
      <c t="n" s="6" r="D8">
        <v>2461</v>
      </c>
      <c t="n" s="6" r="E8">
        <v>1987</v>
      </c>
      <c t="n" s="6" r="F8">
        <v>2168</v>
      </c>
      <c t="n" s="6" r="G8">
        <v>2313</v>
      </c>
      <c t="n" s="6" r="H8">
        <v>2183</v>
      </c>
      <c t="n" s="6" r="I8">
        <v>2085</v>
      </c>
      <c t="n" s="6" r="J8">
        <v>9166</v>
      </c>
      <c t="n" s="6" r="K8">
        <v>8749</v>
      </c>
      <c t="n" s="6" r="L8">
        <v>10866</v>
      </c>
    </row>
    <row spans="1:12" r="9">
      <c t="s" s="4" r="A9">
        <v>1231</v>
      </c>
      <c t="n" s="6" r="B9">
        <v>9541</v>
      </c>
      <c t="n" s="6" r="C9">
        <v>8978</v>
      </c>
      <c t="n" s="6" r="D9">
        <v>9267</v>
      </c>
      <c t="n" s="6" r="E9">
        <v>8708</v>
      </c>
      <c t="n" s="6" r="F9">
        <v>9090</v>
      </c>
      <c t="n" s="6" r="G9">
        <v>9899</v>
      </c>
      <c t="n" s="6" r="H9">
        <v>8811</v>
      </c>
      <c t="n" s="6" r="I9">
        <v>8707</v>
      </c>
      <c t="n" s="6" r="J9">
        <v>36494</v>
      </c>
      <c t="n" s="6" r="K9">
        <v>36507</v>
      </c>
      <c t="n" s="6" r="L9">
        <v>40763</v>
      </c>
    </row>
    <row spans="1:12" r="10">
      <c t="s" s="4" r="A10">
        <v>1232</v>
      </c>
      <c t="n" s="6" r="B10">
        <v>1083</v>
      </c>
      <c t="n" s="6" r="C10">
        <v>1377</v>
      </c>
      <c t="n" s="6" r="D10">
        <v>1001</v>
      </c>
      <c t="n" s="6" r="E10">
        <v>1119</v>
      </c>
      <c t="n" s="6" r="F10">
        <v>1074</v>
      </c>
      <c t="n" s="6" r="G10">
        <v>802</v>
      </c>
      <c t="n" s="6" r="H10">
        <v>1121</v>
      </c>
      <c t="n" s="6" r="I10">
        <v>1045</v>
      </c>
      <c t="n" s="6" r="J10">
        <v>4580</v>
      </c>
      <c t="n" s="6" r="K10">
        <v>4042</v>
      </c>
      <c t="n" s="6" r="L10">
        <v>2422</v>
      </c>
    </row>
    <row spans="1:12" r="11">
      <c t="s" s="4" r="A11">
        <v>118</v>
      </c>
      <c t="n" s="7" r="B11">
        <v>1994</v>
      </c>
      <c t="n" s="7" r="C11">
        <v>2540</v>
      </c>
      <c t="n" s="7" r="D11">
        <v>1927</v>
      </c>
      <c t="n" s="7" r="E11">
        <v>2138</v>
      </c>
      <c t="n" s="7" r="F11">
        <v>2001</v>
      </c>
      <c t="n" s="7" r="G11">
        <v>1568</v>
      </c>
      <c t="n" s="7" r="H11">
        <v>2098</v>
      </c>
      <c t="n" s="7" r="I11">
        <v>1987</v>
      </c>
      <c t="n" s="7" r="J11">
        <v>8599</v>
      </c>
      <c t="n" s="7" r="K11">
        <v>7654</v>
      </c>
      <c t="n" s="7" r="L11">
        <v>4359</v>
      </c>
    </row>
    <row spans="1:12" r="12">
      <c t="s" s="3" r="A12">
        <v>1233</v>
      </c>
    </row>
    <row spans="1:12" r="13">
      <c t="s" s="4" r="A13">
        <v>1234</v>
      </c>
      <c t="n" s="8" r="B13">
        <v>0.37</v>
      </c>
      <c t="n" s="8" r="C13">
        <v>0.47</v>
      </c>
      <c t="n" s="8" r="D13">
        <v>0.35</v>
      </c>
      <c t="n" s="8" r="E13">
        <v>0.39</v>
      </c>
      <c t="n" s="8" r="F13">
        <v>0.37</v>
      </c>
      <c t="n" s="8" r="G13">
        <v>0.29</v>
      </c>
      <c t="n" s="8" r="H13">
        <v>0.39</v>
      </c>
      <c t="n" s="8" r="I13">
        <v>0.36</v>
      </c>
      <c t="n" s="8" r="J13">
        <v>1.58</v>
      </c>
      <c t="n" s="8" r="K13">
        <v>1.41</v>
      </c>
      <c t="n" s="8" r="L13">
        <v>0.8</v>
      </c>
    </row>
    <row spans="1:12" r="14">
      <c t="s" s="4" r="A14">
        <v>1235</v>
      </c>
      <c t="n" s="8" r="B14">
        <v>0.37</v>
      </c>
      <c t="n" s="8" r="C14">
        <v>0.47</v>
      </c>
      <c t="n" s="8" r="D14">
        <v>0.35</v>
      </c>
      <c t="n" s="8" r="E14">
        <v>0.39</v>
      </c>
      <c t="n" s="8" r="F14">
        <v>0.37</v>
      </c>
      <c t="n" s="8" r="G14">
        <v>0.29</v>
      </c>
      <c t="n" s="8" r="H14">
        <v>0.39</v>
      </c>
      <c t="n" s="8" r="I14">
        <v>0.36</v>
      </c>
      <c t="n" s="8" r="J14">
        <v>1.58</v>
      </c>
      <c t="n" s="8" r="K14">
        <v>1.41</v>
      </c>
      <c t="n" s="8" r="L14">
        <v>0.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50</v>
      </c>
      <c t="s" s="2" r="B1">
        <v>1</v>
      </c>
    </row>
    <row spans="1:2" r="2">
      <c t="s" s="2" r="B2">
        <v>2</v>
      </c>
    </row>
    <row spans="1:2" r="3">
      <c t="s" s="3" r="A3">
        <v>50</v>
      </c>
    </row>
    <row spans="1:2" r="4">
      <c t="s" s="4" r="A4">
        <v>50</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484</v>
      </c>
      <c t="n" s="7" r="C3">
        <v>22364</v>
      </c>
    </row>
    <row spans="1:3" r="4">
      <c t="s" s="4" r="A4">
        <v>35</v>
      </c>
      <c t="n" s="6" r="B4">
        <v>7893</v>
      </c>
      <c t="n" s="6" r="C4">
        <v>20445</v>
      </c>
    </row>
    <row spans="1:3" r="5">
      <c t="s" s="4" r="A5">
        <v>36</v>
      </c>
      <c t="n" s="6" r="B5">
        <v>28377</v>
      </c>
      <c t="n" s="6" r="C5">
        <v>42809</v>
      </c>
    </row>
    <row spans="1:3" r="6">
      <c t="s" s="4" r="A6">
        <v>37</v>
      </c>
      <c t="n" s="6" r="B6">
        <v>235054</v>
      </c>
      <c t="n" s="6" r="C6">
        <v>198998</v>
      </c>
    </row>
    <row spans="1:3" r="7">
      <c t="s" s="4" r="A7">
        <v>38</v>
      </c>
      <c t="n" s="6" r="B7">
        <v>8037</v>
      </c>
      <c t="n" s="6" r="C7">
        <v>4722</v>
      </c>
    </row>
    <row spans="1:3" r="8">
      <c t="s" s="4" r="A8">
        <v>39</v>
      </c>
      <c t="n" s="6" r="B8">
        <v>243091</v>
      </c>
      <c t="n" s="6" r="C8">
        <v>203720</v>
      </c>
    </row>
    <row spans="1:3" r="9">
      <c t="s" s="4" r="A9">
        <v>40</v>
      </c>
      <c t="n" s="6" r="B9">
        <v>865080</v>
      </c>
      <c t="n" s="6" r="C9">
        <v>861213</v>
      </c>
    </row>
    <row spans="1:3" r="10">
      <c t="s" s="4" r="A10">
        <v>41</v>
      </c>
      <c t="n" s="6" r="B10">
        <v>-8604</v>
      </c>
      <c t="n" s="6" r="C10">
        <v>-9099</v>
      </c>
    </row>
    <row spans="1:3" r="11">
      <c t="s" s="4" r="A11">
        <v>42</v>
      </c>
      <c t="n" s="6" r="B11">
        <v>856476</v>
      </c>
      <c t="n" s="6" r="C11">
        <v>852114</v>
      </c>
    </row>
    <row spans="1:3" r="12">
      <c t="s" s="4" r="A12">
        <v>43</v>
      </c>
      <c t="n" s="6" r="B12">
        <v>36389</v>
      </c>
      <c t="n" s="6" r="C12">
        <v>37498</v>
      </c>
    </row>
    <row spans="1:3" r="13">
      <c t="s" s="4" r="A13">
        <v>44</v>
      </c>
      <c t="n" s="6" r="B13">
        <v>2847</v>
      </c>
      <c t="n" s="6" r="C13">
        <v>2762</v>
      </c>
    </row>
    <row spans="1:3" r="14">
      <c t="s" s="4" r="A14">
        <v>45</v>
      </c>
      <c t="n" s="6" r="B14">
        <v>15992</v>
      </c>
      <c t="n" s="6" r="C14">
        <v>11885</v>
      </c>
    </row>
    <row spans="1:3" r="15">
      <c t="s" s="4" r="A15">
        <v>46</v>
      </c>
      <c t="n" s="6" r="B15">
        <v>4853</v>
      </c>
      <c t="n" s="6" r="C15">
        <v>4816</v>
      </c>
    </row>
    <row spans="1:3" r="16">
      <c t="s" s="4" r="A16">
        <v>47</v>
      </c>
      <c t="n" s="6" r="B16">
        <v>2348</v>
      </c>
      <c t="n" s="6" r="C16">
        <v>2284</v>
      </c>
    </row>
    <row spans="1:3" r="17">
      <c t="s" s="4" r="A17">
        <v>48</v>
      </c>
      <c t="n" s="6" r="B17">
        <v>10548</v>
      </c>
      <c t="n" s="6" r="C17">
        <v>11843</v>
      </c>
    </row>
    <row spans="1:3" r="18">
      <c t="s" s="4" r="A18">
        <v>49</v>
      </c>
      <c t="n" s="6" r="B18">
        <v>1200921</v>
      </c>
      <c t="n" s="6" r="C18">
        <v>1169731</v>
      </c>
    </row>
    <row spans="1:3" r="19">
      <c t="s" s="3" r="A19">
        <v>50</v>
      </c>
    </row>
    <row spans="1:3" r="20">
      <c t="s" s="4" r="A20">
        <v>51</v>
      </c>
      <c t="n" s="6" r="B20">
        <v>208035</v>
      </c>
      <c t="n" s="6" r="C20">
        <v>207700</v>
      </c>
    </row>
    <row spans="1:3" r="21">
      <c t="s" s="4" r="A21">
        <v>52</v>
      </c>
      <c t="n" s="6" r="B21">
        <v>441080</v>
      </c>
      <c t="n" s="6" r="C21">
        <v>442131</v>
      </c>
    </row>
    <row spans="1:3" r="22">
      <c t="s" s="4" r="A22">
        <v>53</v>
      </c>
      <c t="n" s="6" r="B22">
        <v>132244</v>
      </c>
      <c t="n" s="6" r="C22">
        <v>134945</v>
      </c>
    </row>
    <row spans="1:3" r="23">
      <c t="s" s="4" r="A23">
        <v>54</v>
      </c>
      <c t="n" s="6" r="B23">
        <v>165838</v>
      </c>
      <c t="n" s="6" r="C23">
        <v>184738</v>
      </c>
    </row>
    <row spans="1:3" r="24">
      <c t="s" s="4" r="A24">
        <v>55</v>
      </c>
      <c t="n" s="6" r="B24">
        <v>947197</v>
      </c>
      <c t="n" s="6" r="C24">
        <v>969514</v>
      </c>
    </row>
    <row spans="1:3" r="25">
      <c t="s" s="4" r="A25">
        <v>56</v>
      </c>
      <c t="n" s="6" r="B25">
        <v>56834</v>
      </c>
      <c t="n" s="6" r="C25">
        <v>17970</v>
      </c>
    </row>
    <row spans="1:3" r="26">
      <c t="s" s="4" r="A26">
        <v>57</v>
      </c>
      <c t="n" s="6" r="B26">
        <v>49486</v>
      </c>
      <c t="n" s="6" r="C26">
        <v>49486</v>
      </c>
    </row>
    <row spans="1:3" r="27">
      <c t="s" s="4" r="A27">
        <v>58</v>
      </c>
      <c t="n" s="6" r="B27">
        <v>50000</v>
      </c>
      <c t="n" s="6" r="C27">
        <v>43000</v>
      </c>
    </row>
    <row spans="1:3" r="28">
      <c t="s" s="4" r="A28">
        <v>59</v>
      </c>
      <c t="n" s="6" r="B28">
        <v>382</v>
      </c>
      <c t="n" s="6" r="C28">
        <v>373</v>
      </c>
    </row>
    <row spans="1:3" r="29">
      <c t="s" s="4" r="A29">
        <v>60</v>
      </c>
      <c t="n" s="6" r="B29">
        <v>9736</v>
      </c>
      <c t="n" s="6" r="C29">
        <v>8820</v>
      </c>
    </row>
    <row spans="1:3" r="30">
      <c t="s" s="4" r="A30">
        <v>61</v>
      </c>
      <c t="n" s="6" r="B30">
        <v>1113635</v>
      </c>
      <c t="n" s="6" r="C30">
        <v>1089163</v>
      </c>
    </row>
    <row spans="1:3" r="31">
      <c t="s" s="3" r="A31">
        <v>62</v>
      </c>
    </row>
    <row spans="1:3" r="32">
      <c t="s" s="4" r="A32">
        <v>63</v>
      </c>
      <c t="n" s="6" r="B32">
        <v>5605</v>
      </c>
      <c t="n" s="6" r="C32">
        <v>5396</v>
      </c>
    </row>
    <row spans="1:3" r="33">
      <c t="s" s="4" r="A33">
        <v>64</v>
      </c>
      <c t="n" s="6" r="B33">
        <v>38549</v>
      </c>
      <c t="n" s="6" r="C33">
        <v>35901</v>
      </c>
    </row>
    <row spans="1:3" r="34">
      <c t="s" s="4" r="A34">
        <v>65</v>
      </c>
      <c t="n" s="6" r="B34">
        <v>48700</v>
      </c>
      <c t="n" s="6" r="C34">
        <v>44016</v>
      </c>
    </row>
    <row spans="1:3" r="35">
      <c t="s" s="4" r="A35">
        <v>66</v>
      </c>
      <c t="n" s="6" r="B35">
        <v>-2018</v>
      </c>
      <c t="n" s="6" r="C35">
        <v>-1228</v>
      </c>
    </row>
    <row spans="1:3" r="36">
      <c t="s" s="4" r="A36">
        <v>67</v>
      </c>
      <c t="n" s="6" r="B36">
        <v>-3550</v>
      </c>
      <c t="n" s="6" r="C36">
        <v>-3517</v>
      </c>
    </row>
    <row spans="1:3" r="37">
      <c t="s" s="4" r="A37">
        <v>68</v>
      </c>
      <c t="n" s="6" r="B37">
        <v>87286</v>
      </c>
      <c t="n" s="6" r="C37">
        <v>80568</v>
      </c>
    </row>
    <row spans="1:3" r="38">
      <c t="s" s="4" r="A38">
        <v>69</v>
      </c>
      <c t="n" s="7" r="B38">
        <v>1200921</v>
      </c>
      <c t="n" s="7" r="C38">
        <v>1169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v>
      </c>
      <c t="s" s="2" r="C1">
        <v>32</v>
      </c>
    </row>
    <row spans="1:3" r="2">
      <c t="s" s="3" r="A2">
        <v>71</v>
      </c>
    </row>
    <row spans="1:3" r="3">
      <c t="s" s="4" r="A3">
        <v>72</v>
      </c>
      <c t="n" s="7" r="B3">
        <v>1</v>
      </c>
      <c t="n" s="7" r="C3">
        <v>1</v>
      </c>
    </row>
    <row spans="1:3" r="4">
      <c t="s" s="4" r="A4">
        <v>73</v>
      </c>
      <c t="n" s="6" r="B4">
        <v>15000000</v>
      </c>
      <c t="n" s="6" r="C4">
        <v>15000000</v>
      </c>
    </row>
    <row spans="1:3" r="5">
      <c t="s" s="4" r="A5">
        <v>74</v>
      </c>
      <c t="n" s="6" r="B5">
        <v>5605203</v>
      </c>
      <c t="n" s="6" r="C5">
        <v>5395844</v>
      </c>
    </row>
    <row spans="1:3" r="6">
      <c t="s" s="4" r="A6">
        <v>75</v>
      </c>
      <c t="n" s="6" r="B6">
        <v>164013</v>
      </c>
      <c t="n" s="6" r="C6">
        <v>1618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09</v>
      </c>
    </row>
    <row spans="1:2" r="4">
      <c t="s" s="4" r="A4">
        <v>261</v>
      </c>
      <c t="s" s="4" r="B4">
        <v>262</v>
      </c>
    </row>
    <row spans="1:2" r="5">
      <c t="s" s="4" r="A5">
        <v>40</v>
      </c>
      <c t="s" s="4" r="B5">
        <v>263</v>
      </c>
    </row>
    <row spans="1:2" r="6">
      <c t="s" s="4" r="A6">
        <v>264</v>
      </c>
      <c t="s" s="4" r="B6">
        <v>265</v>
      </c>
    </row>
    <row spans="1:2" r="7">
      <c t="s" s="4" r="A7">
        <v>266</v>
      </c>
      <c t="s" s="4" r="B7">
        <v>267</v>
      </c>
    </row>
    <row spans="1:2" r="8">
      <c t="s" s="4" r="A8">
        <v>268</v>
      </c>
      <c t="s" s="4" r="B8">
        <v>269</v>
      </c>
    </row>
    <row spans="1:2" r="9">
      <c t="s" s="4" r="A9">
        <v>220</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27</v>
      </c>
      <c t="s" s="4" r="B14">
        <v>279</v>
      </c>
    </row>
    <row spans="1:2" r="15">
      <c t="s" s="4" r="A15">
        <v>280</v>
      </c>
      <c t="s" s="4" r="B15">
        <v>281</v>
      </c>
    </row>
    <row spans="1:2" r="16">
      <c t="s" s="4" r="A16">
        <v>282</v>
      </c>
      <c t="s" s="4" r="B16">
        <v>283</v>
      </c>
    </row>
    <row spans="1:2" r="17">
      <c t="s" s="4" r="A17">
        <v>136</v>
      </c>
      <c t="s" s="4" r="B17">
        <v>284</v>
      </c>
    </row>
    <row spans="1:2" r="18">
      <c t="s" s="4" r="A18">
        <v>285</v>
      </c>
      <c t="s" s="4" r="B18">
        <v>286</v>
      </c>
    </row>
    <row spans="1:2" r="19">
      <c t="s" s="4" r="A19">
        <v>287</v>
      </c>
      <c t="s" s="4" r="B19">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2</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c t="s" s="4" r="B10">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5</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8</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0</v>
      </c>
      <c t="s" s="2" r="B1">
        <v>1</v>
      </c>
    </row>
    <row spans="1:2" r="2">
      <c t="s" s="2" r="B2">
        <v>2</v>
      </c>
    </row>
    <row spans="1:2" r="3">
      <c t="s" s="3" r="A3">
        <v>220</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2</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50</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5</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8</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1</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41267</v>
      </c>
      <c t="n" s="7" r="C4">
        <v>40274</v>
      </c>
      <c t="n" s="7" r="D4">
        <v>41110</v>
      </c>
    </row>
    <row spans="1:4" r="5">
      <c t="s" s="3" r="A5">
        <v>80</v>
      </c>
    </row>
    <row spans="1:4" r="6">
      <c t="s" s="4" r="A6">
        <v>81</v>
      </c>
      <c t="n" s="6" r="B6">
        <v>3554</v>
      </c>
      <c t="n" s="6" r="C6">
        <v>3394</v>
      </c>
      <c t="n" s="6" r="D6">
        <v>3592</v>
      </c>
    </row>
    <row spans="1:4" r="7">
      <c t="s" s="4" r="A7">
        <v>82</v>
      </c>
      <c t="n" s="6" r="B7">
        <v>681</v>
      </c>
      <c t="n" s="6" r="C7">
        <v>722</v>
      </c>
      <c t="n" s="6" r="D7">
        <v>844</v>
      </c>
    </row>
    <row spans="1:4" r="8">
      <c t="s" s="4" r="A8">
        <v>35</v>
      </c>
      <c t="n" s="6" r="B8">
        <v>38</v>
      </c>
      <c t="n" s="6" r="C8">
        <v>28</v>
      </c>
      <c t="n" s="6" r="D8">
        <v>37</v>
      </c>
    </row>
    <row spans="1:4" r="9">
      <c t="s" s="4" r="A9">
        <v>83</v>
      </c>
      <c t="n" s="6" r="B9">
        <v>216</v>
      </c>
      <c t="n" s="6" r="C9">
        <v>80</v>
      </c>
      <c t="n" s="6" r="D9">
        <v>82</v>
      </c>
    </row>
    <row spans="1:4" r="10">
      <c t="s" s="4" r="A10">
        <v>84</v>
      </c>
      <c t="n" s="6" r="B10">
        <v>45756</v>
      </c>
      <c t="n" s="6" r="C10">
        <v>44498</v>
      </c>
      <c t="n" s="6" r="D10">
        <v>45665</v>
      </c>
    </row>
    <row spans="1:4" r="11">
      <c t="s" s="3" r="A11">
        <v>85</v>
      </c>
    </row>
    <row spans="1:4" r="12">
      <c t="s" s="4" r="A12">
        <v>52</v>
      </c>
      <c t="n" s="6" r="B12">
        <v>970</v>
      </c>
      <c t="n" s="6" r="C12">
        <v>968</v>
      </c>
      <c t="n" s="6" r="D12">
        <v>974</v>
      </c>
    </row>
    <row spans="1:4" r="13">
      <c t="s" s="4" r="A13">
        <v>86</v>
      </c>
      <c t="n" s="6" r="B13">
        <v>867</v>
      </c>
      <c t="n" s="6" r="C13">
        <v>940</v>
      </c>
      <c t="n" s="6" r="D13">
        <v>1142</v>
      </c>
    </row>
    <row spans="1:4" r="14">
      <c t="s" s="4" r="A14">
        <v>54</v>
      </c>
      <c t="n" s="6" r="B14">
        <v>1090</v>
      </c>
      <c t="n" s="6" r="C14">
        <v>1384</v>
      </c>
      <c t="n" s="6" r="D14">
        <v>2498</v>
      </c>
    </row>
    <row spans="1:4" r="15">
      <c t="s" s="4" r="A15">
        <v>87</v>
      </c>
      <c t="n" s="6" r="B15">
        <v>56</v>
      </c>
      <c t="n" s="6" r="C15">
        <v>21</v>
      </c>
      <c t="n" s="6" r="D15">
        <v>24</v>
      </c>
    </row>
    <row spans="1:4" r="16">
      <c t="s" s="4" r="A16">
        <v>88</v>
      </c>
      <c t="n" s="6" r="B16">
        <v>1293</v>
      </c>
      <c t="n" s="6" r="C16">
        <v>1264</v>
      </c>
      <c t="n" s="6" r="D16">
        <v>1284</v>
      </c>
    </row>
    <row spans="1:4" r="17">
      <c t="s" s="4" r="A17">
        <v>89</v>
      </c>
      <c t="n" s="6" r="B17">
        <v>723</v>
      </c>
      <c t="n" s="6" r="C17">
        <v>467</v>
      </c>
      <c t="n" s="6" r="D17">
        <v>420</v>
      </c>
    </row>
    <row spans="1:4" r="18">
      <c t="s" s="4" r="A18">
        <v>90</v>
      </c>
      <c t="n" s="6" r="B18">
        <v>4999</v>
      </c>
      <c t="n" s="6" r="C18">
        <v>5044</v>
      </c>
      <c t="n" s="6" r="D18">
        <v>6342</v>
      </c>
    </row>
    <row spans="1:4" r="19">
      <c t="s" s="4" r="A19">
        <v>91</v>
      </c>
      <c t="n" s="6" r="B19">
        <v>40757</v>
      </c>
      <c t="n" s="6" r="C19">
        <v>39454</v>
      </c>
      <c t="n" s="6" r="D19">
        <v>39323</v>
      </c>
    </row>
    <row spans="1:4" r="20">
      <c t="s" s="4" r="A20">
        <v>92</v>
      </c>
      <c t="n" s="6" r="B20">
        <v>250</v>
      </c>
      <c t="n" s="6" r="C20">
        <v>0</v>
      </c>
      <c t="n" s="6" r="D20">
        <v>2030</v>
      </c>
    </row>
    <row spans="1:4" r="21">
      <c t="s" s="4" r="A21">
        <v>93</v>
      </c>
      <c t="n" s="6" r="B21">
        <v>40507</v>
      </c>
      <c t="n" s="6" r="C21">
        <v>39454</v>
      </c>
      <c t="n" s="6" r="D21">
        <v>37293</v>
      </c>
    </row>
    <row spans="1:4" r="22">
      <c t="s" s="3" r="A22">
        <v>94</v>
      </c>
    </row>
    <row spans="1:4" r="23">
      <c t="s" s="4" r="A23">
        <v>95</v>
      </c>
      <c t="n" s="6" r="B23">
        <v>3477</v>
      </c>
      <c t="n" s="6" r="C23">
        <v>3743</v>
      </c>
      <c t="n" s="6" r="D23">
        <v>4165</v>
      </c>
    </row>
    <row spans="1:4" r="24">
      <c t="s" s="4" r="A24">
        <v>96</v>
      </c>
      <c t="n" s="6" r="B24">
        <v>2455</v>
      </c>
      <c t="n" s="6" r="C24">
        <v>2368</v>
      </c>
      <c t="n" s="6" r="D24">
        <v>2200</v>
      </c>
    </row>
    <row spans="1:4" r="25">
      <c t="s" s="4" r="A25">
        <v>97</v>
      </c>
      <c t="n" s="6" r="B25">
        <v>929</v>
      </c>
      <c t="n" s="6" r="C25">
        <v>844</v>
      </c>
      <c t="n" s="6" r="D25">
        <v>796</v>
      </c>
    </row>
    <row spans="1:4" r="26">
      <c t="s" s="4" r="A26">
        <v>98</v>
      </c>
      <c t="n" s="6" r="B26">
        <v>573</v>
      </c>
      <c t="n" s="6" r="C26">
        <v>319</v>
      </c>
      <c t="n" s="6" r="D26">
        <v>876</v>
      </c>
    </row>
    <row spans="1:4" r="27">
      <c t="s" s="4" r="A27">
        <v>99</v>
      </c>
      <c t="n" s="6" r="B27">
        <v>1386</v>
      </c>
      <c t="n" s="6" r="C27">
        <v>1093</v>
      </c>
      <c t="n" s="6" r="D27">
        <v>1944</v>
      </c>
    </row>
    <row spans="1:4" r="28">
      <c t="s" s="4" r="A28">
        <v>100</v>
      </c>
      <c t="n" s="6" r="B28">
        <v>8</v>
      </c>
      <c t="n" s="6" r="C28">
        <v>20</v>
      </c>
      <c t="n" s="6" r="D28">
        <v>778</v>
      </c>
    </row>
    <row spans="1:4" r="29">
      <c t="s" s="4" r="A29">
        <v>101</v>
      </c>
      <c t="n" s="6" r="B29">
        <v>338</v>
      </c>
      <c t="n" s="6" r="C29">
        <v>362</v>
      </c>
      <c t="n" s="6" r="D29">
        <v>107</v>
      </c>
    </row>
    <row spans="1:4" r="30">
      <c t="s" s="4" r="A30">
        <v>102</v>
      </c>
      <c t="n" s="6" r="B30">
        <v>9166</v>
      </c>
      <c t="n" s="6" r="C30">
        <v>8749</v>
      </c>
      <c t="n" s="6" r="D30">
        <v>10866</v>
      </c>
    </row>
    <row spans="1:4" r="31">
      <c t="s" s="3" r="A31">
        <v>103</v>
      </c>
    </row>
    <row spans="1:4" r="32">
      <c t="s" s="4" r="A32">
        <v>104</v>
      </c>
      <c t="n" s="6" r="B32">
        <v>20792</v>
      </c>
      <c t="n" s="6" r="C32">
        <v>20377</v>
      </c>
      <c t="n" s="6" r="D32">
        <v>19542</v>
      </c>
    </row>
    <row spans="1:4" r="33">
      <c t="s" s="4" r="A33">
        <v>105</v>
      </c>
      <c t="n" s="6" r="B33">
        <v>2792</v>
      </c>
      <c t="n" s="6" r="C33">
        <v>2660</v>
      </c>
      <c t="n" s="6" r="D33">
        <v>2630</v>
      </c>
    </row>
    <row spans="1:4" r="34">
      <c t="s" s="4" r="A34">
        <v>106</v>
      </c>
      <c t="n" s="6" r="B34">
        <v>1844</v>
      </c>
      <c t="n" s="6" r="C34">
        <v>1823</v>
      </c>
      <c t="n" s="6" r="D34">
        <v>2007</v>
      </c>
    </row>
    <row spans="1:4" r="35">
      <c t="s" s="4" r="A35">
        <v>107</v>
      </c>
      <c t="n" s="6" r="B35">
        <v>3363</v>
      </c>
      <c t="n" s="6" r="C35">
        <v>3203</v>
      </c>
      <c t="n" s="6" r="D35">
        <v>3668</v>
      </c>
    </row>
    <row spans="1:4" r="36">
      <c t="s" s="4" r="A36">
        <v>108</v>
      </c>
      <c t="n" s="6" r="B36">
        <v>1321</v>
      </c>
      <c t="n" s="6" r="C36">
        <v>1159</v>
      </c>
      <c t="n" s="6" r="D36">
        <v>982</v>
      </c>
    </row>
    <row spans="1:4" r="37">
      <c t="s" s="4" r="A37">
        <v>109</v>
      </c>
      <c t="n" s="6" r="B37">
        <v>867</v>
      </c>
      <c t="n" s="6" r="C37">
        <v>933</v>
      </c>
      <c t="n" s="6" r="D37">
        <v>992</v>
      </c>
    </row>
    <row spans="1:4" r="38">
      <c t="s" s="4" r="A38">
        <v>110</v>
      </c>
      <c t="n" s="6" r="B38">
        <v>1111</v>
      </c>
      <c t="n" s="6" r="C38">
        <v>1274</v>
      </c>
      <c t="n" s="6" r="D38">
        <v>1301</v>
      </c>
    </row>
    <row spans="1:4" r="39">
      <c t="s" s="4" r="A39">
        <v>111</v>
      </c>
      <c t="n" s="6" r="B39">
        <v>1120</v>
      </c>
      <c t="n" s="6" r="C39">
        <v>1117</v>
      </c>
      <c t="n" s="6" r="D39">
        <v>1210</v>
      </c>
    </row>
    <row spans="1:4" r="40">
      <c t="s" s="4" r="A40">
        <v>112</v>
      </c>
      <c t="n" s="6" r="B40">
        <v>-223</v>
      </c>
      <c t="n" s="6" r="C40">
        <v>845</v>
      </c>
      <c t="n" s="6" r="D40">
        <v>4924</v>
      </c>
    </row>
    <row spans="1:4" r="41">
      <c t="s" s="4" r="A41">
        <v>101</v>
      </c>
      <c t="n" s="6" r="B41">
        <v>3507</v>
      </c>
      <c t="n" s="6" r="C41">
        <v>3116</v>
      </c>
      <c t="n" s="6" r="D41">
        <v>3507</v>
      </c>
    </row>
    <row spans="1:4" r="42">
      <c t="s" s="4" r="A42">
        <v>113</v>
      </c>
      <c t="n" s="6" r="B42">
        <v>36494</v>
      </c>
      <c t="n" s="6" r="C42">
        <v>36507</v>
      </c>
      <c t="n" s="6" r="D42">
        <v>40763</v>
      </c>
    </row>
    <row spans="1:4" r="43">
      <c t="s" s="4" r="A43">
        <v>114</v>
      </c>
      <c t="n" s="6" r="B43">
        <v>13179</v>
      </c>
      <c t="n" s="6" r="C43">
        <v>11696</v>
      </c>
      <c t="n" s="6" r="D43">
        <v>7396</v>
      </c>
    </row>
    <row spans="1:4" r="44">
      <c t="s" s="4" r="A44">
        <v>115</v>
      </c>
      <c t="n" s="6" r="B44">
        <v>4580</v>
      </c>
      <c t="n" s="6" r="C44">
        <v>4042</v>
      </c>
      <c t="n" s="6" r="D44">
        <v>2422</v>
      </c>
    </row>
    <row spans="1:4" r="45">
      <c t="s" s="4" r="A45">
        <v>116</v>
      </c>
      <c t="n" s="6" r="B45">
        <v>8599</v>
      </c>
      <c t="n" s="6" r="C45">
        <v>7654</v>
      </c>
      <c t="n" s="6" r="D45">
        <v>4974</v>
      </c>
    </row>
    <row spans="1:4" r="46">
      <c t="s" s="4" r="A46">
        <v>117</v>
      </c>
      <c t="n" s="6" r="B46">
        <v>0</v>
      </c>
      <c t="n" s="6" r="C46">
        <v>0</v>
      </c>
      <c t="n" s="6" r="D46">
        <v>615</v>
      </c>
    </row>
    <row spans="1:4" r="47">
      <c t="s" s="4" r="A47">
        <v>118</v>
      </c>
      <c t="n" s="7" r="B47">
        <v>8599</v>
      </c>
      <c t="n" s="7" r="C47">
        <v>7654</v>
      </c>
      <c t="n" s="7" r="D47">
        <v>4359</v>
      </c>
    </row>
    <row spans="1:4" r="48">
      <c t="s" s="4" r="A48">
        <v>119</v>
      </c>
      <c t="n" s="8" r="B48">
        <v>1.58</v>
      </c>
      <c t="n" s="8" r="C48">
        <v>1.41</v>
      </c>
      <c t="n" s="8" r="D48">
        <v>0.8</v>
      </c>
    </row>
    <row spans="1:4" r="49">
      <c t="s" s="4" r="A49">
        <v>120</v>
      </c>
      <c t="n" s="8" r="B49">
        <v>1.58</v>
      </c>
      <c t="n" s="8" r="C49">
        <v>1.41</v>
      </c>
      <c t="n" s="8" r="D49">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4</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row spans="1:2" r="10">
      <c t="s" s="4" r="A10">
        <v>363</v>
      </c>
      <c t="s" s="4" r="B10">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65</v>
      </c>
      <c t="s" s="2" r="B1">
        <v>1</v>
      </c>
    </row>
    <row spans="1:2" r="2">
      <c t="s" s="2" r="B2">
        <v>2</v>
      </c>
    </row>
    <row spans="1:2" r="3">
      <c t="s" s="3" r="A3">
        <v>237</v>
      </c>
    </row>
    <row spans="1:2" r="4">
      <c t="s" s="4" r="A4">
        <v>366</v>
      </c>
      <c t="s" s="4" r="B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40</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42</v>
      </c>
    </row>
    <row spans="1:2" r="4">
      <c t="s" s="4" r="A4">
        <v>376</v>
      </c>
      <c t="s" s="4" r="B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45</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48</v>
      </c>
    </row>
    <row spans="1:2" r="4">
      <c t="s" s="4" r="A4">
        <v>388</v>
      </c>
      <c t="s" s="4" r="B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0</v>
      </c>
      <c t="s" s="2" r="B1">
        <v>1</v>
      </c>
    </row>
    <row spans="1:2" r="2">
      <c t="s" s="2" r="B2">
        <v>2</v>
      </c>
    </row>
    <row spans="1:2" r="3">
      <c t="s" s="3" r="A3">
        <v>251</v>
      </c>
    </row>
    <row spans="1:2" r="4">
      <c t="s" s="4" r="A4">
        <v>391</v>
      </c>
      <c t="s" s="4" r="B4">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93</v>
      </c>
      <c t="s" s="2" r="B1">
        <v>1</v>
      </c>
    </row>
    <row spans="1:2" r="2">
      <c t="s" s="2" r="B2">
        <v>2</v>
      </c>
    </row>
    <row spans="1:2" r="3">
      <c t="s" s="3" r="A3">
        <v>254</v>
      </c>
    </row>
    <row spans="1:2" r="4">
      <c t="s" s="4" r="A4">
        <v>394</v>
      </c>
      <c t="s" s="4" r="B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96</v>
      </c>
      <c t="s" s="2" r="B1">
        <v>1</v>
      </c>
    </row>
    <row spans="1:2" r="2">
      <c t="s" s="2" r="B2">
        <v>2</v>
      </c>
    </row>
    <row spans="1:2" r="3">
      <c t="s" s="3" r="A3">
        <v>256</v>
      </c>
    </row>
    <row spans="1:2" r="4">
      <c t="s" s="4" r="A4">
        <v>397</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3</v>
      </c>
      <c t="s" s="2" r="B1">
        <v>1</v>
      </c>
    </row>
    <row spans="1:2" r="2">
      <c t="s" s="2" r="B2">
        <v>2</v>
      </c>
    </row>
    <row spans="1:2" r="3">
      <c t="s" s="3" r="A3">
        <v>258</v>
      </c>
    </row>
    <row spans="1:2" r="4">
      <c t="s" s="4" r="A4">
        <v>404</v>
      </c>
      <c t="s" s="4" r="B4">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77</v>
      </c>
    </row>
    <row spans="1:4" r="3">
      <c t="s" s="3" r="A3">
        <v>122</v>
      </c>
    </row>
    <row spans="1:4" r="4">
      <c t="s" s="4" r="A4">
        <v>116</v>
      </c>
      <c t="n" s="7" r="B4">
        <v>8599</v>
      </c>
      <c t="n" s="7" r="C4">
        <v>7654</v>
      </c>
      <c t="n" s="7" r="D4">
        <v>4974</v>
      </c>
    </row>
    <row spans="1:4" r="5">
      <c t="s" s="3" r="A5">
        <v>123</v>
      </c>
    </row>
    <row spans="1:4" r="6">
      <c t="s" s="4" r="A6">
        <v>124</v>
      </c>
      <c t="n" s="6" r="B6">
        <v>-800</v>
      </c>
      <c t="n" s="6" r="C6">
        <v>1717</v>
      </c>
      <c t="n" s="6" r="D6">
        <v>-4275</v>
      </c>
    </row>
    <row spans="1:4" r="7">
      <c t="s" s="4" r="A7">
        <v>125</v>
      </c>
      <c t="n" s="6" r="B7">
        <v>-5</v>
      </c>
      <c t="n" s="6" r="C7">
        <v>-12</v>
      </c>
      <c t="n" s="6" r="D7">
        <v>-482</v>
      </c>
    </row>
    <row spans="1:4" r="8">
      <c t="s" s="3" r="A8">
        <v>126</v>
      </c>
    </row>
    <row spans="1:4" r="9">
      <c t="s" s="4" r="A9">
        <v>127</v>
      </c>
      <c t="n" s="6" r="B9">
        <v>3</v>
      </c>
      <c t="n" s="6" r="C9">
        <v>-2212</v>
      </c>
      <c t="n" s="6" r="D9">
        <v>2095</v>
      </c>
    </row>
    <row spans="1:4" r="10">
      <c t="s" s="4" r="A10">
        <v>128</v>
      </c>
      <c t="n" s="6" r="B10">
        <v>12</v>
      </c>
      <c t="n" s="6" r="C10">
        <v>48</v>
      </c>
      <c t="n" s="6" r="D10">
        <v>68</v>
      </c>
    </row>
    <row spans="1:4" r="11">
      <c t="s" s="4" r="A11">
        <v>129</v>
      </c>
      <c t="n" s="6" r="B11">
        <v>-790</v>
      </c>
      <c t="n" s="6" r="C11">
        <v>-459</v>
      </c>
      <c t="n" s="6" r="D11">
        <v>-2594</v>
      </c>
    </row>
    <row spans="1:4" r="12">
      <c t="s" s="4" r="A12">
        <v>130</v>
      </c>
      <c t="n" s="7" r="B12">
        <v>7809</v>
      </c>
      <c t="n" s="7" r="C12">
        <v>7195</v>
      </c>
      <c t="n" s="7" r="D12">
        <v>2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8"/>
    <col customWidth="1" max="3" min="3" width="14"/>
  </cols>
  <sheetData>
    <row spans="1:3" r="1">
      <c t="s" s="1" r="A1">
        <v>406</v>
      </c>
      <c t="s" s="2" r="B1">
        <v>1</v>
      </c>
    </row>
    <row spans="1:3" r="2">
      <c t="s" s="2" r="B2">
        <v>2</v>
      </c>
      <c t="s" s="2" r="C2">
        <v>32</v>
      </c>
    </row>
    <row spans="1:3" r="3">
      <c t="s" s="3" r="A3">
        <v>407</v>
      </c>
    </row>
    <row spans="1:3" r="4">
      <c t="s" s="4" r="A4">
        <v>408</v>
      </c>
      <c t="n" s="7" r="B4">
        <v>1200</v>
      </c>
      <c t="n" s="7" r="C4">
        <v>0</v>
      </c>
    </row>
    <row spans="1:3" r="5">
      <c t="s" s="4" r="A5">
        <v>409</v>
      </c>
      <c t="s" s="4" r="B5">
        <v>410</v>
      </c>
    </row>
    <row spans="1:3" r="6">
      <c t="s" s="4" r="A6">
        <v>411</v>
      </c>
      <c t="s" s="4" r="B6">
        <v>410</v>
      </c>
    </row>
    <row spans="1:3" r="7">
      <c t="s" s="4" r="A7">
        <v>412</v>
      </c>
      <c t="s" s="4" r="B7">
        <v>413</v>
      </c>
    </row>
    <row spans="1:3" r="8">
      <c t="s" s="4" r="A8">
        <v>414</v>
      </c>
      <c t="s" s="4" r="B8">
        <v>415</v>
      </c>
    </row>
    <row spans="1:3" r="9">
      <c t="s" s="4" r="A9">
        <v>416</v>
      </c>
    </row>
    <row spans="1:3" r="10">
      <c t="s" s="3" r="A10">
        <v>407</v>
      </c>
    </row>
    <row spans="1:3" r="11">
      <c t="s" s="4" r="A11">
        <v>417</v>
      </c>
      <c t="s" s="4" r="B11">
        <v>418</v>
      </c>
    </row>
    <row spans="1:3" r="12">
      <c t="s" s="4" r="A12">
        <v>419</v>
      </c>
    </row>
    <row spans="1:3" r="13">
      <c t="s" s="3" r="A13">
        <v>407</v>
      </c>
    </row>
    <row spans="1:3" r="14">
      <c t="s" s="4" r="A14">
        <v>417</v>
      </c>
      <c t="s" s="4" r="B14">
        <v>420</v>
      </c>
    </row>
    <row spans="1:3" r="15">
      <c t="s" s="4" r="A15">
        <v>421</v>
      </c>
    </row>
    <row spans="1:3" r="16">
      <c t="s" s="3" r="A16">
        <v>407</v>
      </c>
    </row>
    <row spans="1:3" r="17">
      <c t="s" s="4" r="A17">
        <v>422</v>
      </c>
      <c t="s" s="4" r="B17">
        <v>423</v>
      </c>
    </row>
    <row spans="1:3" r="18">
      <c t="s" s="4" r="A18">
        <v>424</v>
      </c>
    </row>
    <row spans="1:3" r="19">
      <c t="s" s="3" r="A19">
        <v>407</v>
      </c>
    </row>
    <row spans="1:3" r="20">
      <c t="s" s="4" r="A20">
        <v>422</v>
      </c>
      <c t="s" s="4" r="B20">
        <v>425</v>
      </c>
    </row>
    <row spans="1:3" r="21">
      <c t="s" s="4" r="A21">
        <v>426</v>
      </c>
    </row>
    <row spans="1:3" r="22">
      <c t="s" s="3" r="A22">
        <v>407</v>
      </c>
    </row>
    <row spans="1:3" r="23">
      <c t="s" s="4" r="A23">
        <v>427</v>
      </c>
      <c t="s" s="4" r="B23">
        <v>428</v>
      </c>
    </row>
    <row spans="1:3" r="24">
      <c t="s" s="4" r="A24">
        <v>429</v>
      </c>
      <c t="s" s="4" r="B24">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1</v>
      </c>
      <c t="s" s="2" r="B1">
        <v>2</v>
      </c>
      <c t="s" s="2" r="C1">
        <v>32</v>
      </c>
    </row>
    <row spans="1:3" r="2">
      <c t="s" s="3" r="A2">
        <v>432</v>
      </c>
    </row>
    <row spans="1:3" r="3">
      <c t="s" s="4" r="A3">
        <v>433</v>
      </c>
      <c t="n" s="7" r="B3">
        <v>865080</v>
      </c>
      <c t="n" s="7" r="C3">
        <v>861213</v>
      </c>
    </row>
    <row spans="1:3" r="4">
      <c t="s" s="4" r="A4">
        <v>434</v>
      </c>
    </row>
    <row spans="1:3" r="5">
      <c t="s" s="3" r="A5">
        <v>432</v>
      </c>
    </row>
    <row spans="1:3" r="6">
      <c t="s" s="4" r="A6">
        <v>433</v>
      </c>
      <c t="n" s="6" r="B6">
        <v>865080</v>
      </c>
      <c t="n" s="6" r="C6">
        <v>861213</v>
      </c>
    </row>
    <row spans="1:3" r="7">
      <c t="s" s="4" r="A7">
        <v>435</v>
      </c>
    </row>
    <row spans="1:3" r="8">
      <c t="s" s="3" r="A8">
        <v>432</v>
      </c>
    </row>
    <row spans="1:3" r="9">
      <c t="s" s="4" r="A9">
        <v>433</v>
      </c>
      <c t="n" s="6" r="B9">
        <v>149091</v>
      </c>
      <c t="n" s="6" r="C9">
        <v>154834</v>
      </c>
    </row>
    <row spans="1:3" r="10">
      <c t="s" s="4" r="A10">
        <v>436</v>
      </c>
    </row>
    <row spans="1:3" r="11">
      <c t="s" s="3" r="A11">
        <v>432</v>
      </c>
    </row>
    <row spans="1:3" r="12">
      <c t="s" s="4" r="A12">
        <v>433</v>
      </c>
      <c t="n" s="6" r="B12">
        <v>16830</v>
      </c>
      <c t="n" s="6" r="C12">
        <v>18103</v>
      </c>
    </row>
    <row spans="1:3" r="13">
      <c t="s" s="4" r="A13">
        <v>437</v>
      </c>
    </row>
    <row spans="1:3" r="14">
      <c t="s" s="3" r="A14">
        <v>432</v>
      </c>
    </row>
    <row spans="1:3" r="15">
      <c t="s" s="4" r="A15">
        <v>433</v>
      </c>
      <c t="n" s="6" r="B15">
        <v>33639</v>
      </c>
      <c t="n" s="6" r="C15">
        <v>48822</v>
      </c>
    </row>
    <row spans="1:3" r="16">
      <c t="s" s="4" r="A16">
        <v>438</v>
      </c>
    </row>
    <row spans="1:3" r="17">
      <c t="s" s="3" r="A17">
        <v>432</v>
      </c>
    </row>
    <row spans="1:3" r="18">
      <c t="s" s="4" r="A18">
        <v>433</v>
      </c>
      <c t="n" s="6" r="B18">
        <v>256086</v>
      </c>
      <c t="n" s="6" r="C18">
        <v>247117</v>
      </c>
    </row>
    <row spans="1:3" r="19">
      <c t="s" s="4" r="A19">
        <v>439</v>
      </c>
    </row>
    <row spans="1:3" r="20">
      <c t="s" s="3" r="A20">
        <v>432</v>
      </c>
    </row>
    <row spans="1:3" r="21">
      <c t="s" s="4" r="A21">
        <v>433</v>
      </c>
      <c t="n" s="6" r="B21">
        <v>386238</v>
      </c>
      <c t="n" s="6" r="C21">
        <v>372321</v>
      </c>
    </row>
    <row spans="1:3" r="22">
      <c t="s" s="4" r="A22">
        <v>440</v>
      </c>
    </row>
    <row spans="1:3" r="23">
      <c t="s" s="3" r="A23">
        <v>432</v>
      </c>
    </row>
    <row spans="1:3" r="24">
      <c t="s" s="4" r="A24">
        <v>433</v>
      </c>
      <c t="n" s="7" r="B24">
        <v>23196</v>
      </c>
      <c t="n" s="7" r="C24">
        <v>200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1</v>
      </c>
      <c t="s" s="2" r="B1">
        <v>1</v>
      </c>
    </row>
    <row spans="1:2" r="2">
      <c t="s" s="2" r="B2">
        <v>442</v>
      </c>
    </row>
    <row spans="1:2" r="3">
      <c t="s" s="3" r="A3">
        <v>443</v>
      </c>
    </row>
    <row spans="1:2" r="4">
      <c t="s" s="4" r="A4">
        <v>444</v>
      </c>
      <c t="n" s="7" r="B4">
        <v>4940</v>
      </c>
    </row>
    <row spans="1:2" r="5">
      <c t="s" s="4" r="A5">
        <v>445</v>
      </c>
      <c t="n" s="6" r="B5">
        <v>286</v>
      </c>
    </row>
    <row spans="1:2" r="6">
      <c t="s" s="4" r="A6">
        <v>446</v>
      </c>
      <c t="n" s="6" r="B6">
        <v>-499</v>
      </c>
    </row>
    <row spans="1:2" r="7">
      <c t="s" s="4" r="A7">
        <v>447</v>
      </c>
      <c t="n" s="7" r="B7">
        <v>47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8</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455</v>
      </c>
    </row>
    <row spans="1:12" r="4">
      <c t="s" s="4" r="A4">
        <v>456</v>
      </c>
      <c t="n" s="7" r="E4">
        <v>9099</v>
      </c>
      <c t="n" s="7" r="J4">
        <v>9099</v>
      </c>
    </row>
    <row spans="1:12" r="5">
      <c t="s" s="3" r="A5">
        <v>457</v>
      </c>
    </row>
    <row spans="1:12" r="6">
      <c t="s" s="4" r="A6">
        <v>92</v>
      </c>
      <c t="n" s="7" r="B6">
        <v>0</v>
      </c>
      <c t="n" s="7" r="C6">
        <v>0</v>
      </c>
      <c t="n" s="7" r="D6">
        <v>250</v>
      </c>
      <c t="n" s="6" r="E6">
        <v>0</v>
      </c>
      <c t="n" s="7" r="F6">
        <v>0</v>
      </c>
      <c t="n" s="7" r="G6">
        <v>0</v>
      </c>
      <c t="n" s="7" r="H6">
        <v>0</v>
      </c>
      <c t="n" s="7" r="I6">
        <v>0</v>
      </c>
      <c t="n" s="6" r="J6">
        <v>250</v>
      </c>
      <c t="n" s="7" r="K6">
        <v>0</v>
      </c>
      <c t="n" s="7" r="L6">
        <v>2030</v>
      </c>
    </row>
    <row spans="1:12" r="7">
      <c t="s" s="3" r="A7">
        <v>458</v>
      </c>
    </row>
    <row spans="1:12" r="8">
      <c t="s" s="4" r="A8">
        <v>459</v>
      </c>
      <c t="n" s="6" r="B8">
        <v>8604</v>
      </c>
      <c t="n" s="6" r="F8">
        <v>9099</v>
      </c>
      <c t="n" s="6" r="J8">
        <v>8604</v>
      </c>
      <c t="n" s="6" r="K8">
        <v>9099</v>
      </c>
    </row>
    <row spans="1:12" r="9">
      <c t="s" s="4" r="A9">
        <v>434</v>
      </c>
    </row>
    <row spans="1:12" r="10">
      <c t="s" s="3" r="A10">
        <v>455</v>
      </c>
    </row>
    <row spans="1:12" r="11">
      <c t="s" s="4" r="A11">
        <v>456</v>
      </c>
      <c t="n" s="6" r="E11">
        <v>9099</v>
      </c>
      <c t="n" s="6" r="I11">
        <v>13719</v>
      </c>
      <c t="n" s="6" r="J11">
        <v>9099</v>
      </c>
      <c t="n" s="6" r="K11">
        <v>13719</v>
      </c>
      <c t="n" s="6" r="L11">
        <v>14842</v>
      </c>
    </row>
    <row spans="1:12" r="12">
      <c t="s" s="3" r="A12">
        <v>457</v>
      </c>
    </row>
    <row spans="1:12" r="13">
      <c t="s" s="4" r="A13">
        <v>92</v>
      </c>
      <c t="n" s="6" r="J13">
        <v>250</v>
      </c>
      <c t="n" s="6" r="K13">
        <v>0</v>
      </c>
      <c t="n" s="6" r="L13">
        <v>2030</v>
      </c>
    </row>
    <row spans="1:12" r="14">
      <c t="s" s="3" r="A14">
        <v>458</v>
      </c>
    </row>
    <row spans="1:12" r="15">
      <c t="s" s="4" r="A15">
        <v>460</v>
      </c>
      <c t="n" s="6" r="J15">
        <v>2190</v>
      </c>
      <c t="n" s="6" r="K15">
        <v>5828</v>
      </c>
      <c t="n" s="6" r="L15">
        <v>4180</v>
      </c>
    </row>
    <row spans="1:12" r="16">
      <c t="s" s="4" r="A16">
        <v>461</v>
      </c>
      <c t="n" s="6" r="J16">
        <v>-1445</v>
      </c>
      <c t="n" s="6" r="K16">
        <v>-1208</v>
      </c>
      <c t="n" s="6" r="L16">
        <v>-1027</v>
      </c>
    </row>
    <row spans="1:12" r="17">
      <c t="s" s="4" r="A17">
        <v>462</v>
      </c>
      <c t="n" s="6" r="J17">
        <v>745</v>
      </c>
      <c t="n" s="6" r="K17">
        <v>4620</v>
      </c>
      <c t="n" s="6" r="L17">
        <v>3153</v>
      </c>
    </row>
    <row spans="1:12" r="18">
      <c t="s" s="4" r="A18">
        <v>459</v>
      </c>
      <c t="n" s="6" r="B18">
        <v>8604</v>
      </c>
      <c t="n" s="6" r="F18">
        <v>9099</v>
      </c>
      <c t="n" s="6" r="J18">
        <v>8604</v>
      </c>
      <c t="n" s="6" r="K18">
        <v>9099</v>
      </c>
      <c t="n" s="6" r="L18">
        <v>13719</v>
      </c>
    </row>
    <row spans="1:12" r="19">
      <c t="s" s="4" r="A19">
        <v>463</v>
      </c>
    </row>
    <row spans="1:12" r="20">
      <c t="s" s="3" r="A20">
        <v>455</v>
      </c>
    </row>
    <row spans="1:12" r="21">
      <c t="s" s="4" r="A21">
        <v>456</v>
      </c>
      <c t="n" s="6" r="E21">
        <v>1779</v>
      </c>
      <c t="n" s="6" r="I21">
        <v>2374</v>
      </c>
      <c t="n" s="6" r="J21">
        <v>1779</v>
      </c>
      <c t="n" s="6" r="K21">
        <v>2374</v>
      </c>
      <c t="n" s="6" r="L21">
        <v>1937</v>
      </c>
    </row>
    <row spans="1:12" r="22">
      <c t="s" s="3" r="A22">
        <v>457</v>
      </c>
    </row>
    <row spans="1:12" r="23">
      <c t="s" s="4" r="A23">
        <v>92</v>
      </c>
      <c t="n" s="6" r="J23">
        <v>833</v>
      </c>
      <c t="n" s="6" r="K23">
        <v>371</v>
      </c>
      <c t="n" s="6" r="L23">
        <v>992</v>
      </c>
    </row>
    <row spans="1:12" r="24">
      <c t="s" s="3" r="A24">
        <v>458</v>
      </c>
    </row>
    <row spans="1:12" r="25">
      <c t="s" s="4" r="A25">
        <v>460</v>
      </c>
      <c t="n" s="6" r="J25">
        <v>1131</v>
      </c>
      <c t="n" s="6" r="K25">
        <v>1285</v>
      </c>
      <c t="n" s="6" r="L25">
        <v>895</v>
      </c>
    </row>
    <row spans="1:12" r="26">
      <c t="s" s="4" r="A26">
        <v>461</v>
      </c>
      <c t="n" s="6" r="J26">
        <v>-672</v>
      </c>
      <c t="n" s="6" r="K26">
        <v>-319</v>
      </c>
      <c t="n" s="6" r="L26">
        <v>-340</v>
      </c>
    </row>
    <row spans="1:12" r="27">
      <c t="s" s="4" r="A27">
        <v>462</v>
      </c>
      <c t="n" s="6" r="J27">
        <v>459</v>
      </c>
      <c t="n" s="6" r="K27">
        <v>966</v>
      </c>
      <c t="n" s="6" r="L27">
        <v>555</v>
      </c>
    </row>
    <row spans="1:12" r="28">
      <c t="s" s="4" r="A28">
        <v>459</v>
      </c>
      <c t="n" s="6" r="B28">
        <v>2153</v>
      </c>
      <c t="n" s="6" r="F28">
        <v>1779</v>
      </c>
      <c t="n" s="6" r="J28">
        <v>2153</v>
      </c>
      <c t="n" s="6" r="K28">
        <v>1779</v>
      </c>
      <c t="n" s="6" r="L28">
        <v>2374</v>
      </c>
    </row>
    <row spans="1:12" r="29">
      <c t="s" s="4" r="A29">
        <v>464</v>
      </c>
    </row>
    <row spans="1:12" r="30">
      <c t="s" s="3" r="A30">
        <v>455</v>
      </c>
    </row>
    <row spans="1:12" r="31">
      <c t="s" s="4" r="A31">
        <v>456</v>
      </c>
      <c t="n" s="6" r="E31">
        <v>171</v>
      </c>
      <c t="n" s="6" r="I31">
        <v>931</v>
      </c>
      <c t="n" s="6" r="J31">
        <v>171</v>
      </c>
      <c t="n" s="6" r="K31">
        <v>931</v>
      </c>
      <c t="n" s="6" r="L31">
        <v>732</v>
      </c>
    </row>
    <row spans="1:12" r="32">
      <c t="s" s="3" r="A32">
        <v>457</v>
      </c>
    </row>
    <row spans="1:12" r="33">
      <c t="s" s="4" r="A33">
        <v>92</v>
      </c>
      <c t="n" s="6" r="J33">
        <v>-434</v>
      </c>
      <c t="n" s="6" r="K33">
        <v>-592</v>
      </c>
      <c t="n" s="6" r="L33">
        <v>318</v>
      </c>
    </row>
    <row spans="1:12" r="34">
      <c t="s" s="3" r="A34">
        <v>458</v>
      </c>
    </row>
    <row spans="1:12" r="35">
      <c t="s" s="4" r="A35">
        <v>460</v>
      </c>
      <c t="n" s="6" r="J35">
        <v>0</v>
      </c>
      <c t="n" s="6" r="K35">
        <v>349</v>
      </c>
      <c t="n" s="6" r="L35">
        <v>119</v>
      </c>
    </row>
    <row spans="1:12" r="36">
      <c t="s" s="4" r="A36">
        <v>461</v>
      </c>
      <c t="n" s="6" r="J36">
        <v>-322</v>
      </c>
      <c t="n" s="6" r="K36">
        <v>-181</v>
      </c>
      <c t="n" s="6" r="L36">
        <v>0</v>
      </c>
    </row>
    <row spans="1:12" r="37">
      <c t="s" s="4" r="A37">
        <v>462</v>
      </c>
      <c t="n" s="6" r="J37">
        <v>-322</v>
      </c>
      <c t="n" s="6" r="K37">
        <v>168</v>
      </c>
      <c t="n" s="6" r="L37">
        <v>119</v>
      </c>
    </row>
    <row spans="1:12" r="38">
      <c t="s" s="4" r="A38">
        <v>459</v>
      </c>
      <c t="n" s="6" r="B38">
        <v>59</v>
      </c>
      <c t="n" s="6" r="F38">
        <v>171</v>
      </c>
      <c t="n" s="6" r="J38">
        <v>59</v>
      </c>
      <c t="n" s="6" r="K38">
        <v>171</v>
      </c>
      <c t="n" s="6" r="L38">
        <v>931</v>
      </c>
    </row>
    <row spans="1:12" r="39">
      <c t="s" s="4" r="A39">
        <v>437</v>
      </c>
    </row>
    <row spans="1:12" r="40">
      <c t="s" s="3" r="A40">
        <v>455</v>
      </c>
    </row>
    <row spans="1:12" r="41">
      <c t="s" s="4" r="A41">
        <v>456</v>
      </c>
      <c t="n" s="6" r="E41">
        <v>466</v>
      </c>
      <c t="n" s="6" r="I41">
        <v>631</v>
      </c>
      <c t="n" s="6" r="J41">
        <v>466</v>
      </c>
      <c t="n" s="6" r="K41">
        <v>631</v>
      </c>
      <c t="n" s="6" r="L41">
        <v>1711</v>
      </c>
    </row>
    <row spans="1:12" r="42">
      <c t="s" s="3" r="A42">
        <v>457</v>
      </c>
    </row>
    <row spans="1:12" r="43">
      <c t="s" s="4" r="A43">
        <v>92</v>
      </c>
      <c t="n" s="6" r="J43">
        <v>193</v>
      </c>
      <c t="n" s="6" r="K43">
        <v>326</v>
      </c>
      <c t="n" s="6" r="L43">
        <v>-452</v>
      </c>
    </row>
    <row spans="1:12" r="44">
      <c t="s" s="3" r="A44">
        <v>458</v>
      </c>
    </row>
    <row spans="1:12" r="45">
      <c t="s" s="4" r="A45">
        <v>460</v>
      </c>
      <c t="n" s="6" r="J45">
        <v>15</v>
      </c>
      <c t="n" s="6" r="K45">
        <v>491</v>
      </c>
      <c t="n" s="6" r="L45">
        <v>633</v>
      </c>
    </row>
    <row spans="1:12" r="46">
      <c t="s" s="4" r="A46">
        <v>461</v>
      </c>
      <c t="n" s="6" r="J46">
        <v>0</v>
      </c>
      <c t="n" s="6" r="K46">
        <v>0</v>
      </c>
      <c t="n" s="6" r="L46">
        <v>-5</v>
      </c>
    </row>
    <row spans="1:12" r="47">
      <c t="s" s="4" r="A47">
        <v>462</v>
      </c>
      <c t="n" s="6" r="J47">
        <v>15</v>
      </c>
      <c t="n" s="6" r="K47">
        <v>491</v>
      </c>
      <c t="n" s="6" r="L47">
        <v>628</v>
      </c>
    </row>
    <row spans="1:12" r="48">
      <c t="s" s="4" r="A48">
        <v>459</v>
      </c>
      <c t="n" s="6" r="B48">
        <v>644</v>
      </c>
      <c t="n" s="6" r="F48">
        <v>466</v>
      </c>
      <c t="n" s="6" r="J48">
        <v>644</v>
      </c>
      <c t="n" s="6" r="K48">
        <v>466</v>
      </c>
      <c t="n" s="6" r="L48">
        <v>631</v>
      </c>
    </row>
    <row spans="1:12" r="49">
      <c t="s" s="4" r="A49">
        <v>465</v>
      </c>
    </row>
    <row spans="1:12" r="50">
      <c t="s" s="3" r="A50">
        <v>455</v>
      </c>
    </row>
    <row spans="1:12" r="51">
      <c t="s" s="4" r="A51">
        <v>456</v>
      </c>
      <c t="n" s="6" r="E51">
        <v>2527</v>
      </c>
      <c t="n" s="6" r="I51">
        <v>2959</v>
      </c>
      <c t="n" s="6" r="J51">
        <v>2527</v>
      </c>
      <c t="n" s="6" r="K51">
        <v>2959</v>
      </c>
      <c t="n" s="6" r="L51">
        <v>3387</v>
      </c>
    </row>
    <row spans="1:12" r="52">
      <c t="s" s="3" r="A52">
        <v>457</v>
      </c>
    </row>
    <row spans="1:12" r="53">
      <c t="s" s="4" r="A53">
        <v>92</v>
      </c>
      <c t="n" s="6" r="J53">
        <v>153</v>
      </c>
      <c t="n" s="6" r="K53">
        <v>-226</v>
      </c>
      <c t="n" s="6" r="L53">
        <v>273</v>
      </c>
    </row>
    <row spans="1:12" r="54">
      <c t="s" s="3" r="A54">
        <v>458</v>
      </c>
    </row>
    <row spans="1:12" r="55">
      <c t="s" s="4" r="A55">
        <v>460</v>
      </c>
      <c t="n" s="6" r="J55">
        <v>379</v>
      </c>
      <c t="n" s="6" r="K55">
        <v>408</v>
      </c>
      <c t="n" s="6" r="L55">
        <v>812</v>
      </c>
    </row>
    <row spans="1:12" r="56">
      <c t="s" s="4" r="A56">
        <v>461</v>
      </c>
      <c t="n" s="6" r="J56">
        <v>-138</v>
      </c>
      <c t="n" s="6" r="K56">
        <v>-202</v>
      </c>
      <c t="n" s="6" r="L56">
        <v>-111</v>
      </c>
    </row>
    <row spans="1:12" r="57">
      <c t="s" s="4" r="A57">
        <v>462</v>
      </c>
      <c t="n" s="6" r="J57">
        <v>241</v>
      </c>
      <c t="n" s="6" r="K57">
        <v>206</v>
      </c>
      <c t="n" s="6" r="L57">
        <v>701</v>
      </c>
    </row>
    <row spans="1:12" r="58">
      <c t="s" s="4" r="A58">
        <v>459</v>
      </c>
      <c t="n" s="6" r="B58">
        <v>2439</v>
      </c>
      <c t="n" s="6" r="F58">
        <v>2527</v>
      </c>
      <c t="n" s="6" r="J58">
        <v>2439</v>
      </c>
      <c t="n" s="6" r="K58">
        <v>2527</v>
      </c>
      <c t="n" s="6" r="L58">
        <v>2959</v>
      </c>
    </row>
    <row spans="1:12" r="59">
      <c t="s" s="4" r="A59">
        <v>466</v>
      </c>
    </row>
    <row spans="1:12" r="60">
      <c t="s" s="3" r="A60">
        <v>455</v>
      </c>
    </row>
    <row spans="1:12" r="61">
      <c t="s" s="4" r="A61">
        <v>456</v>
      </c>
      <c t="n" s="6" r="E61">
        <v>3846</v>
      </c>
      <c t="n" s="6" r="I61">
        <v>6523</v>
      </c>
      <c t="n" s="6" r="J61">
        <v>3846</v>
      </c>
      <c t="n" s="6" r="K61">
        <v>6523</v>
      </c>
      <c t="n" s="6" r="L61">
        <v>6834</v>
      </c>
    </row>
    <row spans="1:12" r="62">
      <c t="s" s="3" r="A62">
        <v>457</v>
      </c>
    </row>
    <row spans="1:12" r="63">
      <c t="s" s="4" r="A63">
        <v>92</v>
      </c>
      <c t="n" s="6" r="J63">
        <v>-713</v>
      </c>
      <c t="n" s="6" r="K63">
        <v>-107</v>
      </c>
      <c t="n" s="6" r="L63">
        <v>622</v>
      </c>
    </row>
    <row spans="1:12" r="64">
      <c t="s" s="3" r="A64">
        <v>458</v>
      </c>
    </row>
    <row spans="1:12" r="65">
      <c t="s" s="4" r="A65">
        <v>460</v>
      </c>
      <c t="n" s="6" r="J65">
        <v>363</v>
      </c>
      <c t="n" s="6" r="K65">
        <v>2890</v>
      </c>
      <c t="n" s="6" r="L65">
        <v>1301</v>
      </c>
    </row>
    <row spans="1:12" r="66">
      <c t="s" s="4" r="A66">
        <v>461</v>
      </c>
      <c t="n" s="6" r="J66">
        <v>-165</v>
      </c>
      <c t="n" s="6" r="K66">
        <v>-320</v>
      </c>
      <c t="n" s="6" r="L66">
        <v>-368</v>
      </c>
    </row>
    <row spans="1:12" r="67">
      <c t="s" s="4" r="A67">
        <v>462</v>
      </c>
      <c t="n" s="6" r="J67">
        <v>198</v>
      </c>
      <c t="n" s="6" r="K67">
        <v>2570</v>
      </c>
      <c t="n" s="6" r="L67">
        <v>933</v>
      </c>
    </row>
    <row spans="1:12" r="68">
      <c t="s" s="4" r="A68">
        <v>459</v>
      </c>
      <c t="n" s="6" r="B68">
        <v>2935</v>
      </c>
      <c t="n" s="6" r="F68">
        <v>3846</v>
      </c>
      <c t="n" s="6" r="J68">
        <v>2935</v>
      </c>
      <c t="n" s="6" r="K68">
        <v>3846</v>
      </c>
      <c t="n" s="6" r="L68">
        <v>6523</v>
      </c>
    </row>
    <row spans="1:12" r="69">
      <c t="s" s="4" r="A69">
        <v>467</v>
      </c>
    </row>
    <row spans="1:12" r="70">
      <c t="s" s="3" r="A70">
        <v>455</v>
      </c>
    </row>
    <row spans="1:12" r="71">
      <c t="s" s="4" r="A71">
        <v>456</v>
      </c>
      <c t="n" s="6" r="E71">
        <v>270</v>
      </c>
      <c t="n" s="6" r="I71">
        <v>294</v>
      </c>
      <c t="n" s="6" r="J71">
        <v>270</v>
      </c>
      <c t="n" s="6" r="K71">
        <v>294</v>
      </c>
      <c t="n" s="6" r="L71">
        <v>239</v>
      </c>
    </row>
    <row spans="1:12" r="72">
      <c t="s" s="3" r="A72">
        <v>457</v>
      </c>
    </row>
    <row spans="1:12" r="73">
      <c t="s" s="4" r="A73">
        <v>92</v>
      </c>
      <c t="n" s="6" r="J73">
        <v>157</v>
      </c>
      <c t="n" s="6" r="K73">
        <v>195</v>
      </c>
      <c t="n" s="6" r="L73">
        <v>272</v>
      </c>
    </row>
    <row spans="1:12" r="74">
      <c t="s" s="3" r="A74">
        <v>458</v>
      </c>
    </row>
    <row spans="1:12" r="75">
      <c t="s" s="4" r="A75">
        <v>460</v>
      </c>
      <c t="n" s="6" r="J75">
        <v>302</v>
      </c>
      <c t="n" s="6" r="K75">
        <v>405</v>
      </c>
      <c t="n" s="6" r="L75">
        <v>420</v>
      </c>
    </row>
    <row spans="1:12" r="76">
      <c t="s" s="4" r="A76">
        <v>461</v>
      </c>
      <c t="n" s="6" r="J76">
        <v>-148</v>
      </c>
      <c t="n" s="6" r="K76">
        <v>-186</v>
      </c>
      <c t="n" s="6" r="L76">
        <v>-203</v>
      </c>
    </row>
    <row spans="1:12" r="77">
      <c t="s" s="4" r="A77">
        <v>462</v>
      </c>
      <c t="n" s="6" r="J77">
        <v>154</v>
      </c>
      <c t="n" s="6" r="K77">
        <v>219</v>
      </c>
      <c t="n" s="6" r="L77">
        <v>217</v>
      </c>
    </row>
    <row spans="1:12" r="78">
      <c t="s" s="4" r="A78">
        <v>459</v>
      </c>
      <c t="n" s="6" r="B78">
        <v>273</v>
      </c>
      <c t="n" s="6" r="F78">
        <v>270</v>
      </c>
      <c t="n" s="6" r="J78">
        <v>273</v>
      </c>
      <c t="n" s="6" r="K78">
        <v>270</v>
      </c>
      <c t="n" s="6" r="L78">
        <v>294</v>
      </c>
    </row>
    <row spans="1:12" r="79">
      <c t="s" s="4" r="A79">
        <v>468</v>
      </c>
    </row>
    <row spans="1:12" r="80">
      <c t="s" s="3" r="A80">
        <v>455</v>
      </c>
    </row>
    <row spans="1:12" r="81">
      <c t="s" s="4" r="A81">
        <v>456</v>
      </c>
      <c t="n" s="7" r="E81">
        <v>40</v>
      </c>
      <c t="n" s="7" r="I81">
        <v>7</v>
      </c>
      <c t="n" s="6" r="J81">
        <v>40</v>
      </c>
      <c t="n" s="6" r="K81">
        <v>7</v>
      </c>
      <c t="n" s="6" r="L81">
        <v>2</v>
      </c>
    </row>
    <row spans="1:12" r="82">
      <c t="s" s="3" r="A82">
        <v>457</v>
      </c>
    </row>
    <row spans="1:12" r="83">
      <c t="s" s="4" r="A83">
        <v>92</v>
      </c>
      <c t="n" s="6" r="J83">
        <v>61</v>
      </c>
      <c t="n" s="6" r="K83">
        <v>33</v>
      </c>
      <c t="n" s="6" r="L83">
        <v>5</v>
      </c>
    </row>
    <row spans="1:12" r="84">
      <c t="s" s="3" r="A84">
        <v>458</v>
      </c>
    </row>
    <row spans="1:12" r="85">
      <c t="s" s="4" r="A85">
        <v>460</v>
      </c>
      <c t="n" s="6" r="J85">
        <v>0</v>
      </c>
      <c t="n" s="6" r="K85">
        <v>0</v>
      </c>
      <c t="n" s="6" r="L85">
        <v>0</v>
      </c>
    </row>
    <row spans="1:12" r="86">
      <c t="s" s="4" r="A86">
        <v>461</v>
      </c>
      <c t="n" s="6" r="J86">
        <v>0</v>
      </c>
      <c t="n" s="6" r="K86">
        <v>0</v>
      </c>
      <c t="n" s="6" r="L86">
        <v>0</v>
      </c>
    </row>
    <row spans="1:12" r="87">
      <c t="s" s="4" r="A87">
        <v>462</v>
      </c>
      <c t="n" s="6" r="J87">
        <v>0</v>
      </c>
      <c t="n" s="6" r="K87">
        <v>0</v>
      </c>
      <c t="n" s="6" r="L87">
        <v>0</v>
      </c>
    </row>
    <row spans="1:12" r="88">
      <c t="s" s="4" r="A88">
        <v>459</v>
      </c>
      <c t="n" s="7" r="B88">
        <v>101</v>
      </c>
      <c t="n" s="7" r="F88">
        <v>40</v>
      </c>
      <c t="n" s="7" r="J88">
        <v>101</v>
      </c>
      <c t="n" s="7" r="K88">
        <v>40</v>
      </c>
      <c t="n" s="7" r="L88">
        <v>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469</v>
      </c>
      <c t="s" s="2" r="B1">
        <v>2</v>
      </c>
      <c t="s" s="2" r="C1">
        <v>32</v>
      </c>
      <c t="s" s="2" r="D1">
        <v>77</v>
      </c>
      <c t="s" s="2" r="E1">
        <v>470</v>
      </c>
    </row>
    <row spans="1:5" r="2">
      <c t="s" s="3" r="A2">
        <v>471</v>
      </c>
    </row>
    <row spans="1:5" r="3">
      <c t="s" s="4" r="A3">
        <v>137</v>
      </c>
      <c t="n" s="7" r="B3">
        <v>8604</v>
      </c>
      <c t="n" s="7" r="C3">
        <v>9099</v>
      </c>
    </row>
    <row spans="1:5" r="4">
      <c t="s" s="3" r="A4">
        <v>472</v>
      </c>
    </row>
    <row spans="1:5" r="5">
      <c t="s" s="4" r="A5">
        <v>137</v>
      </c>
      <c t="n" s="6" r="B5">
        <v>865080</v>
      </c>
      <c t="n" s="6" r="C5">
        <v>861213</v>
      </c>
    </row>
    <row spans="1:5" r="6">
      <c t="s" s="4" r="A6">
        <v>434</v>
      </c>
    </row>
    <row spans="1:5" r="7">
      <c t="s" s="3" r="A7">
        <v>471</v>
      </c>
    </row>
    <row spans="1:5" r="8">
      <c t="s" s="4" r="A8">
        <v>473</v>
      </c>
      <c t="n" s="6" r="B8">
        <v>1540</v>
      </c>
      <c t="n" s="6" r="C8">
        <v>1749</v>
      </c>
    </row>
    <row spans="1:5" r="9">
      <c t="s" s="4" r="A9">
        <v>474</v>
      </c>
      <c t="n" s="6" r="B9">
        <v>7064</v>
      </c>
      <c t="n" s="6" r="C9">
        <v>7350</v>
      </c>
    </row>
    <row spans="1:5" r="10">
      <c t="s" s="4" r="A10">
        <v>137</v>
      </c>
      <c t="n" s="6" r="B10">
        <v>8604</v>
      </c>
      <c t="n" s="6" r="C10">
        <v>9099</v>
      </c>
      <c t="n" s="7" r="D10">
        <v>13719</v>
      </c>
      <c t="n" s="7" r="E10">
        <v>14842</v>
      </c>
    </row>
    <row spans="1:5" r="11">
      <c t="s" s="3" r="A11">
        <v>472</v>
      </c>
    </row>
    <row spans="1:5" r="12">
      <c t="s" s="4" r="A12">
        <v>473</v>
      </c>
      <c t="n" s="6" r="B12">
        <v>10268</v>
      </c>
      <c t="n" s="6" r="C12">
        <v>35963</v>
      </c>
    </row>
    <row spans="1:5" r="13">
      <c t="s" s="4" r="A13">
        <v>474</v>
      </c>
      <c t="n" s="6" r="B13">
        <v>854812</v>
      </c>
      <c t="n" s="6" r="C13">
        <v>825250</v>
      </c>
    </row>
    <row spans="1:5" r="14">
      <c t="s" s="4" r="A14">
        <v>137</v>
      </c>
      <c t="n" s="6" r="B14">
        <v>865080</v>
      </c>
      <c t="n" s="6" r="C14">
        <v>861213</v>
      </c>
    </row>
    <row spans="1:5" r="15">
      <c t="s" s="4" r="A15">
        <v>463</v>
      </c>
    </row>
    <row spans="1:5" r="16">
      <c t="s" s="3" r="A16">
        <v>471</v>
      </c>
    </row>
    <row spans="1:5" r="17">
      <c t="s" s="4" r="A17">
        <v>473</v>
      </c>
      <c t="n" s="6" r="B17">
        <v>285</v>
      </c>
      <c t="n" s="6" r="C17">
        <v>134</v>
      </c>
    </row>
    <row spans="1:5" r="18">
      <c t="s" s="4" r="A18">
        <v>474</v>
      </c>
      <c t="n" s="6" r="B18">
        <v>1868</v>
      </c>
      <c t="n" s="6" r="C18">
        <v>1645</v>
      </c>
    </row>
    <row spans="1:5" r="19">
      <c t="s" s="4" r="A19">
        <v>137</v>
      </c>
      <c t="n" s="6" r="B19">
        <v>2153</v>
      </c>
      <c t="n" s="6" r="C19">
        <v>1779</v>
      </c>
      <c t="n" s="6" r="D19">
        <v>2374</v>
      </c>
      <c t="n" s="6" r="E19">
        <v>1937</v>
      </c>
    </row>
    <row spans="1:5" r="20">
      <c t="s" s="3" r="A20">
        <v>472</v>
      </c>
    </row>
    <row spans="1:5" r="21">
      <c t="s" s="4" r="A21">
        <v>473</v>
      </c>
      <c t="n" s="6" r="B21">
        <v>1005</v>
      </c>
      <c t="n" s="6" r="C21">
        <v>7541</v>
      </c>
    </row>
    <row spans="1:5" r="22">
      <c t="s" s="4" r="A22">
        <v>474</v>
      </c>
      <c t="n" s="6" r="B22">
        <v>148086</v>
      </c>
      <c t="n" s="6" r="C22">
        <v>147293</v>
      </c>
    </row>
    <row spans="1:5" r="23">
      <c t="s" s="4" r="A23">
        <v>137</v>
      </c>
      <c t="n" s="6" r="B23">
        <v>149091</v>
      </c>
      <c t="n" s="6" r="C23">
        <v>154834</v>
      </c>
    </row>
    <row spans="1:5" r="24">
      <c t="s" s="4" r="A24">
        <v>464</v>
      </c>
    </row>
    <row spans="1:5" r="25">
      <c t="s" s="3" r="A25">
        <v>471</v>
      </c>
    </row>
    <row spans="1:5" r="26">
      <c t="s" s="4" r="A26">
        <v>473</v>
      </c>
      <c t="n" s="6" r="B26">
        <v>0</v>
      </c>
      <c t="n" s="6" r="C26">
        <v>0</v>
      </c>
    </row>
    <row spans="1:5" r="27">
      <c t="s" s="4" r="A27">
        <v>474</v>
      </c>
      <c t="n" s="6" r="B27">
        <v>59</v>
      </c>
      <c t="n" s="6" r="C27">
        <v>171</v>
      </c>
    </row>
    <row spans="1:5" r="28">
      <c t="s" s="4" r="A28">
        <v>137</v>
      </c>
      <c t="n" s="6" r="B28">
        <v>59</v>
      </c>
      <c t="n" s="6" r="C28">
        <v>171</v>
      </c>
      <c t="n" s="6" r="D28">
        <v>931</v>
      </c>
      <c t="n" s="6" r="E28">
        <v>732</v>
      </c>
    </row>
    <row spans="1:5" r="29">
      <c t="s" s="3" r="A29">
        <v>472</v>
      </c>
    </row>
    <row spans="1:5" r="30">
      <c t="s" s="4" r="A30">
        <v>473</v>
      </c>
      <c t="n" s="6" r="B30">
        <v>0</v>
      </c>
      <c t="n" s="6" r="C30">
        <v>1750</v>
      </c>
    </row>
    <row spans="1:5" r="31">
      <c t="s" s="4" r="A31">
        <v>474</v>
      </c>
      <c t="n" s="6" r="B31">
        <v>16895</v>
      </c>
      <c t="n" s="6" r="C31">
        <v>16353</v>
      </c>
    </row>
    <row spans="1:5" r="32">
      <c t="s" s="4" r="A32">
        <v>137</v>
      </c>
      <c t="n" s="6" r="B32">
        <v>16830</v>
      </c>
      <c t="n" s="6" r="C32">
        <v>18103</v>
      </c>
    </row>
    <row spans="1:5" r="33">
      <c t="s" s="4" r="A33">
        <v>437</v>
      </c>
    </row>
    <row spans="1:5" r="34">
      <c t="s" s="3" r="A34">
        <v>471</v>
      </c>
    </row>
    <row spans="1:5" r="35">
      <c t="s" s="4" r="A35">
        <v>473</v>
      </c>
      <c t="n" s="6" r="B35">
        <v>15</v>
      </c>
      <c t="n" s="6" r="C35">
        <v>0</v>
      </c>
    </row>
    <row spans="1:5" r="36">
      <c t="s" s="4" r="A36">
        <v>474</v>
      </c>
      <c t="n" s="6" r="B36">
        <v>629</v>
      </c>
      <c t="n" s="6" r="C36">
        <v>466</v>
      </c>
    </row>
    <row spans="1:5" r="37">
      <c t="s" s="4" r="A37">
        <v>137</v>
      </c>
      <c t="n" s="6" r="B37">
        <v>644</v>
      </c>
      <c t="n" s="6" r="C37">
        <v>466</v>
      </c>
      <c t="n" s="6" r="D37">
        <v>631</v>
      </c>
      <c t="n" s="6" r="E37">
        <v>1711</v>
      </c>
    </row>
    <row spans="1:5" r="38">
      <c t="s" s="3" r="A38">
        <v>472</v>
      </c>
    </row>
    <row spans="1:5" r="39">
      <c t="s" s="4" r="A39">
        <v>473</v>
      </c>
      <c t="n" s="6" r="B39">
        <v>102</v>
      </c>
      <c t="n" s="6" r="C39">
        <v>2096</v>
      </c>
    </row>
    <row spans="1:5" r="40">
      <c t="s" s="4" r="A40">
        <v>474</v>
      </c>
      <c t="n" s="6" r="B40">
        <v>33841</v>
      </c>
      <c t="n" s="6" r="C40">
        <v>46726</v>
      </c>
    </row>
    <row spans="1:5" r="41">
      <c t="s" s="4" r="A41">
        <v>137</v>
      </c>
      <c t="n" s="6" r="B41">
        <v>33639</v>
      </c>
      <c t="n" s="6" r="C41">
        <v>48822</v>
      </c>
    </row>
    <row spans="1:5" r="42">
      <c t="s" s="4" r="A42">
        <v>465</v>
      </c>
    </row>
    <row spans="1:5" r="43">
      <c t="s" s="3" r="A43">
        <v>471</v>
      </c>
    </row>
    <row spans="1:5" r="44">
      <c t="s" s="4" r="A44">
        <v>473</v>
      </c>
      <c t="n" s="6" r="B44">
        <v>955</v>
      </c>
      <c t="n" s="6" r="C44">
        <v>1343</v>
      </c>
    </row>
    <row spans="1:5" r="45">
      <c t="s" s="4" r="A45">
        <v>474</v>
      </c>
      <c t="n" s="6" r="B45">
        <v>1484</v>
      </c>
      <c t="n" s="6" r="C45">
        <v>1184</v>
      </c>
    </row>
    <row spans="1:5" r="46">
      <c t="s" s="4" r="A46">
        <v>137</v>
      </c>
      <c t="n" s="6" r="B46">
        <v>2439</v>
      </c>
      <c t="n" s="6" r="C46">
        <v>2527</v>
      </c>
      <c t="n" s="6" r="D46">
        <v>2959</v>
      </c>
      <c t="n" s="6" r="E46">
        <v>3387</v>
      </c>
    </row>
    <row spans="1:5" r="47">
      <c t="s" s="3" r="A47">
        <v>472</v>
      </c>
    </row>
    <row spans="1:5" r="48">
      <c t="s" s="4" r="A48">
        <v>473</v>
      </c>
      <c t="n" s="6" r="B48">
        <v>5936</v>
      </c>
      <c t="n" s="6" r="C48">
        <v>7878</v>
      </c>
    </row>
    <row spans="1:5" r="49">
      <c t="s" s="4" r="A49">
        <v>474</v>
      </c>
      <c t="n" s="6" r="B49">
        <v>250150</v>
      </c>
      <c t="n" s="6" r="C49">
        <v>239239</v>
      </c>
    </row>
    <row spans="1:5" r="50">
      <c t="s" s="4" r="A50">
        <v>137</v>
      </c>
      <c t="n" s="6" r="B50">
        <v>256086</v>
      </c>
      <c t="n" s="6" r="C50">
        <v>247117</v>
      </c>
    </row>
    <row spans="1:5" r="51">
      <c t="s" s="4" r="A51">
        <v>466</v>
      </c>
    </row>
    <row spans="1:5" r="52">
      <c t="s" s="3" r="A52">
        <v>471</v>
      </c>
    </row>
    <row spans="1:5" r="53">
      <c t="s" s="4" r="A53">
        <v>473</v>
      </c>
      <c t="n" s="6" r="B53">
        <v>266</v>
      </c>
      <c t="n" s="6" r="C53">
        <v>246</v>
      </c>
    </row>
    <row spans="1:5" r="54">
      <c t="s" s="4" r="A54">
        <v>474</v>
      </c>
      <c t="n" s="6" r="B54">
        <v>2669</v>
      </c>
      <c t="n" s="6" r="C54">
        <v>3600</v>
      </c>
    </row>
    <row spans="1:5" r="55">
      <c t="s" s="4" r="A55">
        <v>137</v>
      </c>
      <c t="n" s="6" r="B55">
        <v>2935</v>
      </c>
      <c t="n" s="6" r="C55">
        <v>3846</v>
      </c>
      <c t="n" s="6" r="D55">
        <v>6523</v>
      </c>
      <c t="n" s="6" r="E55">
        <v>6834</v>
      </c>
    </row>
    <row spans="1:5" r="56">
      <c t="s" s="3" r="A56">
        <v>472</v>
      </c>
    </row>
    <row spans="1:5" r="57">
      <c t="s" s="4" r="A57">
        <v>473</v>
      </c>
      <c t="n" s="6" r="B57">
        <v>3081</v>
      </c>
      <c t="n" s="6" r="C57">
        <v>16464</v>
      </c>
    </row>
    <row spans="1:5" r="58">
      <c t="s" s="4" r="A58">
        <v>474</v>
      </c>
      <c t="n" s="6" r="B58">
        <v>382788</v>
      </c>
      <c t="n" s="6" r="C58">
        <v>355857</v>
      </c>
    </row>
    <row spans="1:5" r="59">
      <c t="s" s="4" r="A59">
        <v>137</v>
      </c>
      <c t="n" s="6" r="B59">
        <v>386238</v>
      </c>
      <c t="n" s="6" r="C59">
        <v>372321</v>
      </c>
    </row>
    <row spans="1:5" r="60">
      <c t="s" s="4" r="A60">
        <v>467</v>
      </c>
    </row>
    <row spans="1:5" r="61">
      <c t="s" s="3" r="A61">
        <v>471</v>
      </c>
    </row>
    <row spans="1:5" r="62">
      <c t="s" s="4" r="A62">
        <v>473</v>
      </c>
      <c t="n" s="6" r="B62">
        <v>19</v>
      </c>
      <c t="n" s="6" r="C62">
        <v>26</v>
      </c>
    </row>
    <row spans="1:5" r="63">
      <c t="s" s="4" r="A63">
        <v>474</v>
      </c>
      <c t="n" s="6" r="B63">
        <v>254</v>
      </c>
      <c t="n" s="6" r="C63">
        <v>244</v>
      </c>
    </row>
    <row spans="1:5" r="64">
      <c t="s" s="4" r="A64">
        <v>137</v>
      </c>
      <c t="n" s="6" r="B64">
        <v>273</v>
      </c>
      <c t="n" s="6" r="C64">
        <v>270</v>
      </c>
      <c t="n" s="6" r="D64">
        <v>294</v>
      </c>
      <c t="n" s="6" r="E64">
        <v>239</v>
      </c>
    </row>
    <row spans="1:5" r="65">
      <c t="s" s="3" r="A65">
        <v>472</v>
      </c>
    </row>
    <row spans="1:5" r="66">
      <c t="s" s="4" r="A66">
        <v>473</v>
      </c>
      <c t="n" s="6" r="B66">
        <v>144</v>
      </c>
      <c t="n" s="6" r="C66">
        <v>234</v>
      </c>
    </row>
    <row spans="1:5" r="67">
      <c t="s" s="4" r="A67">
        <v>474</v>
      </c>
      <c t="n" s="6" r="B67">
        <v>23052</v>
      </c>
      <c t="n" s="6" r="C67">
        <v>19782</v>
      </c>
    </row>
    <row spans="1:5" r="68">
      <c t="s" s="4" r="A68">
        <v>137</v>
      </c>
      <c t="n" s="6" r="B68">
        <v>23196</v>
      </c>
      <c t="n" s="6" r="C68">
        <v>20016</v>
      </c>
    </row>
    <row spans="1:5" r="69">
      <c t="s" s="4" r="A69">
        <v>475</v>
      </c>
    </row>
    <row spans="1:5" r="70">
      <c t="s" s="3" r="A70">
        <v>471</v>
      </c>
    </row>
    <row spans="1:5" r="71">
      <c t="s" s="4" r="A71">
        <v>473</v>
      </c>
      <c t="n" s="6" r="B71">
        <v>0</v>
      </c>
      <c t="n" s="6" r="C71">
        <v>0</v>
      </c>
    </row>
    <row spans="1:5" r="72">
      <c t="s" s="4" r="A72">
        <v>474</v>
      </c>
      <c t="n" s="6" r="B72">
        <v>101</v>
      </c>
      <c t="n" s="6" r="C72">
        <v>40</v>
      </c>
    </row>
    <row spans="1:5" r="73">
      <c t="s" s="4" r="A73">
        <v>137</v>
      </c>
      <c t="n" s="6" r="B73">
        <v>101</v>
      </c>
      <c t="n" s="6" r="C73">
        <v>40</v>
      </c>
      <c t="n" s="7" r="D73">
        <v>7</v>
      </c>
      <c t="n" s="7" r="E73">
        <v>2</v>
      </c>
    </row>
    <row spans="1:5" r="74">
      <c t="s" s="3" r="A74">
        <v>472</v>
      </c>
    </row>
    <row spans="1:5" r="75">
      <c t="s" s="4" r="A75">
        <v>473</v>
      </c>
      <c t="n" s="6" r="B75">
        <v>0</v>
      </c>
      <c t="n" s="6" r="C75">
        <v>0</v>
      </c>
    </row>
    <row spans="1:5" r="76">
      <c t="s" s="4" r="A76">
        <v>474</v>
      </c>
      <c t="n" s="6" r="B76">
        <v>0</v>
      </c>
      <c t="n" s="6" r="C76">
        <v>0</v>
      </c>
    </row>
    <row spans="1:5" r="77">
      <c t="s" s="4" r="A77">
        <v>137</v>
      </c>
      <c t="n" s="7" r="B77">
        <v>0</v>
      </c>
      <c t="n" s="7" r="C7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2</v>
      </c>
    </row>
    <row spans="1:3" r="2">
      <c t="s" s="3" r="A2">
        <v>477</v>
      </c>
    </row>
    <row spans="1:3" r="3">
      <c t="s" s="4" r="A3">
        <v>478</v>
      </c>
      <c t="n" s="7" r="B3">
        <v>4418</v>
      </c>
      <c t="n" s="7" r="C3">
        <v>18243</v>
      </c>
    </row>
    <row spans="1:3" r="4">
      <c t="s" s="4" r="A4">
        <v>479</v>
      </c>
      <c t="n" s="6" r="B4">
        <v>5850</v>
      </c>
      <c t="n" s="6" r="C4">
        <v>17720</v>
      </c>
    </row>
    <row spans="1:3" r="5">
      <c t="s" s="4" r="A5">
        <v>480</v>
      </c>
      <c t="n" s="7" r="B5">
        <v>10268</v>
      </c>
      <c t="n" s="7" r="C5">
        <v>359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81</v>
      </c>
      <c t="s" s="2" r="B1">
        <v>2</v>
      </c>
      <c t="s" s="2" r="C1">
        <v>32</v>
      </c>
    </row>
    <row spans="1:3" r="2">
      <c t="s" s="3" r="A2">
        <v>482</v>
      </c>
    </row>
    <row spans="1:3" r="3">
      <c t="s" s="4" r="A3">
        <v>483</v>
      </c>
      <c t="n" s="7" r="B3">
        <v>5700</v>
      </c>
      <c t="n" s="7" r="C3">
        <v>7400</v>
      </c>
    </row>
    <row spans="1:3" r="4">
      <c t="s" s="4" r="A4">
        <v>484</v>
      </c>
      <c t="n" s="6" r="B4">
        <v>1500</v>
      </c>
      <c t="n" s="6" r="C4">
        <v>1700</v>
      </c>
    </row>
    <row spans="1:3" r="5">
      <c t="s" s="4" r="A5">
        <v>434</v>
      </c>
    </row>
    <row spans="1:3" r="6">
      <c t="s" s="3" r="A6">
        <v>482</v>
      </c>
    </row>
    <row spans="1:3" r="7">
      <c t="s" s="4" r="A7">
        <v>485</v>
      </c>
      <c t="n" s="6" r="B7">
        <v>4539</v>
      </c>
      <c t="n" s="6" r="C7">
        <v>28525</v>
      </c>
    </row>
    <row spans="1:3" r="8">
      <c t="s" s="4" r="A8">
        <v>486</v>
      </c>
      <c t="n" s="6" r="B8">
        <v>4734</v>
      </c>
      <c t="n" s="6" r="C8">
        <v>33066</v>
      </c>
    </row>
    <row spans="1:3" r="9">
      <c t="s" s="4" r="A9">
        <v>483</v>
      </c>
      <c t="n" s="6" r="B9">
        <v>5729</v>
      </c>
      <c t="n" s="6" r="C9">
        <v>7438</v>
      </c>
    </row>
    <row spans="1:3" r="10">
      <c t="s" s="4" r="A10">
        <v>487</v>
      </c>
      <c t="n" s="6" r="B10">
        <v>6073</v>
      </c>
      <c t="n" s="6" r="C10">
        <v>6482</v>
      </c>
    </row>
    <row spans="1:3" r="11">
      <c t="s" s="4" r="A11">
        <v>484</v>
      </c>
      <c t="n" s="6" r="B11">
        <v>1540</v>
      </c>
      <c t="n" s="6" r="C11">
        <v>1749</v>
      </c>
    </row>
    <row spans="1:3" r="12">
      <c t="s" s="4" r="A12">
        <v>488</v>
      </c>
      <c t="n" s="6" r="B12">
        <v>10268</v>
      </c>
      <c t="n" s="6" r="C12">
        <v>35963</v>
      </c>
    </row>
    <row spans="1:3" r="13">
      <c t="s" s="4" r="A13">
        <v>489</v>
      </c>
      <c t="n" s="6" r="B13">
        <v>10807</v>
      </c>
      <c t="n" s="6" r="C13">
        <v>39548</v>
      </c>
    </row>
    <row spans="1:3" r="14">
      <c t="s" s="4" r="A14">
        <v>435</v>
      </c>
    </row>
    <row spans="1:3" r="15">
      <c t="s" s="3" r="A15">
        <v>482</v>
      </c>
    </row>
    <row spans="1:3" r="16">
      <c t="s" s="4" r="A16">
        <v>485</v>
      </c>
      <c t="n" s="6" r="B16">
        <v>448</v>
      </c>
      <c t="n" s="6" r="C16">
        <v>6021</v>
      </c>
    </row>
    <row spans="1:3" r="17">
      <c t="s" s="4" r="A17">
        <v>486</v>
      </c>
      <c t="n" s="6" r="B17">
        <v>450</v>
      </c>
      <c t="n" s="6" r="C17">
        <v>6232</v>
      </c>
    </row>
    <row spans="1:3" r="18">
      <c t="s" s="4" r="A18">
        <v>483</v>
      </c>
      <c t="n" s="6" r="B18">
        <v>557</v>
      </c>
      <c t="n" s="6" r="C18">
        <v>1520</v>
      </c>
    </row>
    <row spans="1:3" r="19">
      <c t="s" s="4" r="A19">
        <v>487</v>
      </c>
      <c t="n" s="6" r="B19">
        <v>572</v>
      </c>
      <c t="n" s="6" r="C19">
        <v>1528</v>
      </c>
    </row>
    <row spans="1:3" r="20">
      <c t="s" s="4" r="A20">
        <v>484</v>
      </c>
      <c t="n" s="6" r="B20">
        <v>285</v>
      </c>
      <c t="n" s="6" r="C20">
        <v>134</v>
      </c>
    </row>
    <row spans="1:3" r="21">
      <c t="s" s="4" r="A21">
        <v>490</v>
      </c>
    </row>
    <row spans="1:3" r="22">
      <c t="s" s="3" r="A22">
        <v>482</v>
      </c>
    </row>
    <row spans="1:3" r="23">
      <c t="s" s="4" r="A23">
        <v>485</v>
      </c>
      <c t="n" s="6" r="C23">
        <v>1750</v>
      </c>
    </row>
    <row spans="1:3" r="24">
      <c t="s" s="4" r="A24">
        <v>486</v>
      </c>
      <c t="n" s="6" r="C24">
        <v>2259</v>
      </c>
    </row>
    <row spans="1:3" r="25">
      <c t="s" s="4" r="A25">
        <v>437</v>
      </c>
    </row>
    <row spans="1:3" r="26">
      <c t="s" s="3" r="A26">
        <v>482</v>
      </c>
    </row>
    <row spans="1:3" r="27">
      <c t="s" s="4" r="A27">
        <v>485</v>
      </c>
      <c t="n" s="6" r="C27">
        <v>2096</v>
      </c>
    </row>
    <row spans="1:3" r="28">
      <c t="s" s="4" r="A28">
        <v>486</v>
      </c>
      <c t="n" s="6" r="C28">
        <v>2319</v>
      </c>
    </row>
    <row spans="1:3" r="29">
      <c t="s" s="4" r="A29">
        <v>483</v>
      </c>
      <c t="n" s="6" r="B29">
        <v>102</v>
      </c>
    </row>
    <row spans="1:3" r="30">
      <c t="s" s="4" r="A30">
        <v>487</v>
      </c>
      <c t="n" s="6" r="B30">
        <v>115</v>
      </c>
    </row>
    <row spans="1:3" r="31">
      <c t="s" s="4" r="A31">
        <v>484</v>
      </c>
      <c t="n" s="6" r="B31">
        <v>15</v>
      </c>
    </row>
    <row spans="1:3" r="32">
      <c t="s" s="4" r="A32">
        <v>491</v>
      </c>
    </row>
    <row spans="1:3" r="33">
      <c t="s" s="3" r="A33">
        <v>482</v>
      </c>
    </row>
    <row spans="1:3" r="34">
      <c t="s" s="4" r="A34">
        <v>485</v>
      </c>
      <c t="n" s="6" r="B34">
        <v>1645</v>
      </c>
      <c t="n" s="6" r="C34">
        <v>3213</v>
      </c>
    </row>
    <row spans="1:3" r="35">
      <c t="s" s="4" r="A35">
        <v>486</v>
      </c>
      <c t="n" s="6" r="B35">
        <v>1712</v>
      </c>
      <c t="n" s="6" r="C35">
        <v>3270</v>
      </c>
    </row>
    <row spans="1:3" r="36">
      <c t="s" s="4" r="A36">
        <v>483</v>
      </c>
      <c t="n" s="6" r="B36">
        <v>4291</v>
      </c>
      <c t="n" s="6" r="C36">
        <v>4665</v>
      </c>
    </row>
    <row spans="1:3" r="37">
      <c t="s" s="4" r="A37">
        <v>487</v>
      </c>
      <c t="n" s="6" r="B37">
        <v>4320</v>
      </c>
      <c t="n" s="6" r="C37">
        <v>3546</v>
      </c>
    </row>
    <row spans="1:3" r="38">
      <c t="s" s="4" r="A38">
        <v>484</v>
      </c>
      <c t="n" s="6" r="B38">
        <v>955</v>
      </c>
      <c t="n" s="6" r="C38">
        <v>1343</v>
      </c>
    </row>
    <row spans="1:3" r="39">
      <c t="s" s="4" r="A39">
        <v>492</v>
      </c>
    </row>
    <row spans="1:3" r="40">
      <c t="s" s="3" r="A40">
        <v>482</v>
      </c>
    </row>
    <row spans="1:3" r="41">
      <c t="s" s="4" r="A41">
        <v>485</v>
      </c>
      <c t="n" s="6" r="B41">
        <v>2446</v>
      </c>
      <c t="n" s="6" r="C41">
        <v>15409</v>
      </c>
    </row>
    <row spans="1:3" r="42">
      <c t="s" s="4" r="A42">
        <v>486</v>
      </c>
      <c t="n" s="6" r="B42">
        <v>2572</v>
      </c>
      <c t="n" s="6" r="C42">
        <v>18950</v>
      </c>
    </row>
    <row spans="1:3" r="43">
      <c t="s" s="4" r="A43">
        <v>483</v>
      </c>
      <c t="n" s="6" r="B43">
        <v>635</v>
      </c>
      <c t="n" s="6" r="C43">
        <v>1055</v>
      </c>
    </row>
    <row spans="1:3" r="44">
      <c t="s" s="4" r="A44">
        <v>487</v>
      </c>
      <c t="n" s="6" r="B44">
        <v>884</v>
      </c>
      <c t="n" s="6" r="C44">
        <v>1171</v>
      </c>
    </row>
    <row spans="1:3" r="45">
      <c t="s" s="4" r="A45">
        <v>484</v>
      </c>
      <c t="n" s="6" r="B45">
        <v>266</v>
      </c>
      <c t="n" s="6" r="C45">
        <v>246</v>
      </c>
    </row>
    <row spans="1:3" r="46">
      <c t="s" s="4" r="A46">
        <v>493</v>
      </c>
    </row>
    <row spans="1:3" r="47">
      <c t="s" s="3" r="A47">
        <v>482</v>
      </c>
    </row>
    <row spans="1:3" r="48">
      <c t="s" s="4" r="A48">
        <v>485</v>
      </c>
      <c t="n" s="6" r="C48">
        <v>36</v>
      </c>
    </row>
    <row spans="1:3" r="49">
      <c t="s" s="4" r="A49">
        <v>486</v>
      </c>
      <c t="n" s="6" r="C49">
        <v>36</v>
      </c>
    </row>
    <row spans="1:3" r="50">
      <c t="s" s="4" r="A50">
        <v>483</v>
      </c>
      <c t="n" s="6" r="B50">
        <v>144</v>
      </c>
      <c t="n" s="6" r="C50">
        <v>198</v>
      </c>
    </row>
    <row spans="1:3" r="51">
      <c t="s" s="4" r="A51">
        <v>487</v>
      </c>
      <c t="n" s="6" r="B51">
        <v>182</v>
      </c>
      <c t="n" s="6" r="C51">
        <v>237</v>
      </c>
    </row>
    <row spans="1:3" r="52">
      <c t="s" s="4" r="A52">
        <v>484</v>
      </c>
      <c t="n" s="7" r="B52">
        <v>19</v>
      </c>
      <c t="n" s="7" r="C52">
        <v>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495</v>
      </c>
    </row>
    <row spans="1:3" r="4">
      <c t="s" s="4" r="A4">
        <v>496</v>
      </c>
      <c t="n" s="7" r="B4">
        <v>12097</v>
      </c>
      <c t="n" s="7" r="C4">
        <v>26932</v>
      </c>
    </row>
    <row spans="1:3" r="5">
      <c t="s" s="4" r="A5">
        <v>497</v>
      </c>
      <c t="n" s="6" r="B5">
        <v>7377</v>
      </c>
      <c t="n" s="6" r="C5">
        <v>12752</v>
      </c>
    </row>
    <row spans="1:3" r="6">
      <c t="s" s="4" r="A6">
        <v>480</v>
      </c>
      <c t="n" s="6" r="B6">
        <v>19474</v>
      </c>
      <c t="n" s="6" r="C6">
        <v>39684</v>
      </c>
    </row>
    <row spans="1:3" r="7">
      <c t="s" s="3" r="A7">
        <v>498</v>
      </c>
    </row>
    <row spans="1:3" r="8">
      <c t="s" s="4" r="A8">
        <v>496</v>
      </c>
      <c t="n" s="6" r="B8">
        <v>196</v>
      </c>
      <c t="n" s="6" r="C8">
        <v>542</v>
      </c>
    </row>
    <row spans="1:3" r="9">
      <c t="s" s="4" r="A9">
        <v>497</v>
      </c>
      <c t="n" s="6" r="B9">
        <v>132</v>
      </c>
      <c t="n" s="6" r="C9">
        <v>159</v>
      </c>
    </row>
    <row spans="1:3" r="10">
      <c t="s" s="4" r="A10">
        <v>480</v>
      </c>
      <c t="n" s="6" r="B10">
        <v>328</v>
      </c>
      <c t="n" s="6" r="C10">
        <v>701</v>
      </c>
    </row>
    <row spans="1:3" r="11">
      <c t="s" s="4" r="A11">
        <v>499</v>
      </c>
    </row>
    <row spans="1:3" r="12">
      <c t="s" s="3" r="A12">
        <v>495</v>
      </c>
    </row>
    <row spans="1:3" r="13">
      <c t="s" s="4" r="A13">
        <v>496</v>
      </c>
      <c t="n" s="6" r="B13">
        <v>2949</v>
      </c>
      <c t="n" s="6" r="C13">
        <v>3141</v>
      </c>
    </row>
    <row spans="1:3" r="14">
      <c t="s" s="4" r="A14">
        <v>497</v>
      </c>
      <c t="n" s="6" r="B14">
        <v>1356</v>
      </c>
      <c t="n" s="6" r="C14">
        <v>1773</v>
      </c>
    </row>
    <row spans="1:3" r="15">
      <c t="s" s="3" r="A15">
        <v>498</v>
      </c>
    </row>
    <row spans="1:3" r="16">
      <c t="s" s="4" r="A16">
        <v>496</v>
      </c>
      <c t="n" s="6" r="B16">
        <v>39</v>
      </c>
      <c t="n" s="6" r="C16">
        <v>94</v>
      </c>
    </row>
    <row spans="1:3" r="17">
      <c t="s" s="4" r="A17">
        <v>497</v>
      </c>
      <c t="n" s="6" r="B17">
        <v>22</v>
      </c>
      <c t="n" s="6" r="C17">
        <v>19</v>
      </c>
    </row>
    <row spans="1:3" r="18">
      <c t="s" s="4" r="A18">
        <v>500</v>
      </c>
    </row>
    <row spans="1:3" r="19">
      <c t="s" s="3" r="A19">
        <v>495</v>
      </c>
    </row>
    <row spans="1:3" r="20">
      <c t="s" s="4" r="A20">
        <v>496</v>
      </c>
      <c t="n" s="6" r="B20">
        <v>536</v>
      </c>
      <c t="n" s="6" r="C20">
        <v>610</v>
      </c>
    </row>
    <row spans="1:3" r="21">
      <c t="s" s="4" r="A21">
        <v>497</v>
      </c>
      <c t="n" s="6" r="B21">
        <v>0</v>
      </c>
      <c t="n" s="6" r="C21">
        <v>1697</v>
      </c>
    </row>
    <row spans="1:3" r="22">
      <c t="s" s="3" r="A22">
        <v>498</v>
      </c>
    </row>
    <row spans="1:3" r="23">
      <c t="s" s="4" r="A23">
        <v>496</v>
      </c>
      <c t="n" s="6" r="B23">
        <v>0</v>
      </c>
      <c t="n" s="6" r="C23">
        <v>2</v>
      </c>
    </row>
    <row spans="1:3" r="24">
      <c t="s" s="4" r="A24">
        <v>497</v>
      </c>
      <c t="n" s="6" r="B24">
        <v>0</v>
      </c>
      <c t="n" s="6" r="C24">
        <v>0</v>
      </c>
    </row>
    <row spans="1:3" r="25">
      <c t="s" s="4" r="A25">
        <v>501</v>
      </c>
    </row>
    <row spans="1:3" r="26">
      <c t="s" s="3" r="A26">
        <v>495</v>
      </c>
    </row>
    <row spans="1:3" r="27">
      <c t="s" s="4" r="A27">
        <v>496</v>
      </c>
      <c t="n" s="6" r="B27">
        <v>1105</v>
      </c>
      <c t="n" s="6" r="C27">
        <v>5950</v>
      </c>
    </row>
    <row spans="1:3" r="28">
      <c t="s" s="4" r="A28">
        <v>497</v>
      </c>
      <c t="n" s="6" r="B28">
        <v>52</v>
      </c>
      <c t="n" s="6" r="C28">
        <v>42</v>
      </c>
    </row>
    <row spans="1:3" r="29">
      <c t="s" s="3" r="A29">
        <v>498</v>
      </c>
    </row>
    <row spans="1:3" r="30">
      <c t="s" s="4" r="A30">
        <v>496</v>
      </c>
      <c t="n" s="6" r="B30">
        <v>0</v>
      </c>
      <c t="n" s="6" r="C30">
        <v>0</v>
      </c>
    </row>
    <row spans="1:3" r="31">
      <c t="s" s="4" r="A31">
        <v>497</v>
      </c>
      <c t="n" s="6" r="B31">
        <v>0</v>
      </c>
      <c t="n" s="6" r="C31">
        <v>0</v>
      </c>
    </row>
    <row spans="1:3" r="32">
      <c t="s" s="4" r="A32">
        <v>502</v>
      </c>
    </row>
    <row spans="1:3" r="33">
      <c t="s" s="3" r="A33">
        <v>495</v>
      </c>
    </row>
    <row spans="1:3" r="34">
      <c t="s" s="4" r="A34">
        <v>496</v>
      </c>
      <c t="n" s="6" r="B34">
        <v>2331</v>
      </c>
      <c t="n" s="6" r="C34">
        <v>3517</v>
      </c>
    </row>
    <row spans="1:3" r="35">
      <c t="s" s="4" r="A35">
        <v>497</v>
      </c>
      <c t="n" s="6" r="B35">
        <v>4625</v>
      </c>
      <c t="n" s="6" r="C35">
        <v>5118</v>
      </c>
    </row>
    <row spans="1:3" r="36">
      <c t="s" s="3" r="A36">
        <v>498</v>
      </c>
    </row>
    <row spans="1:3" r="37">
      <c t="s" s="4" r="A37">
        <v>496</v>
      </c>
      <c t="n" s="6" r="B37">
        <v>37</v>
      </c>
      <c t="n" s="6" r="C37">
        <v>46</v>
      </c>
    </row>
    <row spans="1:3" r="38">
      <c t="s" s="4" r="A38">
        <v>497</v>
      </c>
      <c t="n" s="6" r="B38">
        <v>110</v>
      </c>
      <c t="n" s="6" r="C38">
        <v>129</v>
      </c>
    </row>
    <row spans="1:3" r="39">
      <c t="s" s="4" r="A39">
        <v>503</v>
      </c>
    </row>
    <row spans="1:3" r="40">
      <c t="s" s="3" r="A40">
        <v>495</v>
      </c>
    </row>
    <row spans="1:3" r="41">
      <c t="s" s="4" r="A41">
        <v>496</v>
      </c>
      <c t="n" s="6" r="B41">
        <v>5169</v>
      </c>
      <c t="n" s="6" r="C41">
        <v>13703</v>
      </c>
    </row>
    <row spans="1:3" r="42">
      <c t="s" s="4" r="A42">
        <v>497</v>
      </c>
      <c t="n" s="6" r="B42">
        <v>1161</v>
      </c>
      <c t="n" s="6" r="C42">
        <v>3810</v>
      </c>
    </row>
    <row spans="1:3" r="43">
      <c t="s" s="3" r="A43">
        <v>498</v>
      </c>
    </row>
    <row spans="1:3" r="44">
      <c t="s" s="4" r="A44">
        <v>496</v>
      </c>
      <c t="n" s="6" r="B44">
        <v>119</v>
      </c>
      <c t="n" s="6" r="C44">
        <v>400</v>
      </c>
    </row>
    <row spans="1:3" r="45">
      <c t="s" s="4" r="A45">
        <v>497</v>
      </c>
      <c t="n" s="6" r="B45">
        <v>0</v>
      </c>
      <c t="n" s="6" r="C45">
        <v>11</v>
      </c>
    </row>
    <row spans="1:3" r="46">
      <c t="s" s="4" r="A46">
        <v>504</v>
      </c>
    </row>
    <row spans="1:3" r="47">
      <c t="s" s="3" r="A47">
        <v>495</v>
      </c>
    </row>
    <row spans="1:3" r="48">
      <c t="s" s="4" r="A48">
        <v>496</v>
      </c>
      <c t="n" s="6" r="B48">
        <v>7</v>
      </c>
      <c t="n" s="6" r="C48">
        <v>11</v>
      </c>
    </row>
    <row spans="1:3" r="49">
      <c t="s" s="4" r="A49">
        <v>497</v>
      </c>
      <c t="n" s="6" r="B49">
        <v>183</v>
      </c>
      <c t="n" s="6" r="C49">
        <v>312</v>
      </c>
    </row>
    <row spans="1:3" r="50">
      <c t="s" s="3" r="A50">
        <v>498</v>
      </c>
    </row>
    <row spans="1:3" r="51">
      <c t="s" s="4" r="A51">
        <v>496</v>
      </c>
      <c t="n" s="6" r="B51">
        <v>1</v>
      </c>
      <c t="n" s="6" r="C51">
        <v>0</v>
      </c>
    </row>
    <row spans="1:3" r="52">
      <c t="s" s="4" r="A52">
        <v>497</v>
      </c>
      <c t="n" s="7" r="B52">
        <v>0</v>
      </c>
      <c t="n" s="7" r="C52">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2</v>
      </c>
    </row>
    <row spans="1:3" r="2">
      <c t="s" s="3" r="A2">
        <v>506</v>
      </c>
    </row>
    <row spans="1:3" r="3">
      <c t="s" s="4" r="A3">
        <v>40</v>
      </c>
      <c t="n" s="7" r="B3">
        <v>865080</v>
      </c>
      <c t="n" s="7" r="C3">
        <v>861213</v>
      </c>
    </row>
    <row spans="1:3" r="4">
      <c t="s" s="4" r="A4">
        <v>434</v>
      </c>
    </row>
    <row spans="1:3" r="5">
      <c t="s" s="3" r="A5">
        <v>506</v>
      </c>
    </row>
    <row spans="1:3" r="6">
      <c t="s" s="4" r="A6">
        <v>507</v>
      </c>
      <c t="n" s="6" r="B6">
        <v>6</v>
      </c>
      <c t="n" s="6" r="C6">
        <v>58</v>
      </c>
    </row>
    <row spans="1:3" r="7">
      <c t="s" s="4" r="A7">
        <v>508</v>
      </c>
      <c t="n" s="6" r="B7">
        <v>4418</v>
      </c>
      <c t="n" s="6" r="C7">
        <v>18243</v>
      </c>
    </row>
    <row spans="1:3" r="8">
      <c t="s" s="4" r="A8">
        <v>40</v>
      </c>
      <c t="n" s="6" r="B8">
        <v>865080</v>
      </c>
      <c t="n" s="6" r="C8">
        <v>861213</v>
      </c>
    </row>
    <row spans="1:3" r="9">
      <c t="s" s="4" r="A9">
        <v>509</v>
      </c>
    </row>
    <row spans="1:3" r="10">
      <c t="s" s="3" r="A10">
        <v>506</v>
      </c>
    </row>
    <row spans="1:3" r="11">
      <c t="s" s="4" r="A11">
        <v>510</v>
      </c>
      <c t="n" s="6" r="B11">
        <v>857045</v>
      </c>
      <c t="n" s="6" r="C11">
        <v>838061</v>
      </c>
    </row>
    <row spans="1:3" r="12">
      <c t="s" s="4" r="A12">
        <v>511</v>
      </c>
    </row>
    <row spans="1:3" r="13">
      <c t="s" s="3" r="A13">
        <v>506</v>
      </c>
    </row>
    <row spans="1:3" r="14">
      <c t="s" s="4" r="A14">
        <v>510</v>
      </c>
      <c t="n" s="6" r="B14">
        <v>3611</v>
      </c>
      <c t="n" s="6" r="C14">
        <v>4851</v>
      </c>
    </row>
    <row spans="1:3" r="15">
      <c t="s" s="4" r="A15">
        <v>463</v>
      </c>
    </row>
    <row spans="1:3" r="16">
      <c t="s" s="3" r="A16">
        <v>506</v>
      </c>
    </row>
    <row spans="1:3" r="17">
      <c t="s" s="4" r="A17">
        <v>507</v>
      </c>
      <c t="n" s="6" r="B17">
        <v>1</v>
      </c>
      <c t="n" s="6" r="C17">
        <v>0</v>
      </c>
    </row>
    <row spans="1:3" r="18">
      <c t="s" s="4" r="A18">
        <v>508</v>
      </c>
      <c t="n" s="6" r="B18">
        <v>308</v>
      </c>
      <c t="n" s="6" r="C18">
        <v>5279</v>
      </c>
    </row>
    <row spans="1:3" r="19">
      <c t="s" s="4" r="A19">
        <v>40</v>
      </c>
      <c t="n" s="6" r="B19">
        <v>149091</v>
      </c>
      <c t="n" s="6" r="C19">
        <v>154834</v>
      </c>
    </row>
    <row spans="1:3" r="20">
      <c t="s" s="4" r="A20">
        <v>512</v>
      </c>
    </row>
    <row spans="1:3" r="21">
      <c t="s" s="3" r="A21">
        <v>506</v>
      </c>
    </row>
    <row spans="1:3" r="22">
      <c t="s" s="4" r="A22">
        <v>510</v>
      </c>
      <c t="n" s="6" r="B22">
        <v>148597</v>
      </c>
      <c t="n" s="6" r="C22">
        <v>149366</v>
      </c>
    </row>
    <row spans="1:3" r="23">
      <c t="s" s="4" r="A23">
        <v>513</v>
      </c>
    </row>
    <row spans="1:3" r="24">
      <c t="s" s="3" r="A24">
        <v>506</v>
      </c>
    </row>
    <row spans="1:3" r="25">
      <c t="s" s="4" r="A25">
        <v>510</v>
      </c>
      <c t="n" s="6" r="B25">
        <v>185</v>
      </c>
      <c t="n" s="6" r="C25">
        <v>189</v>
      </c>
    </row>
    <row spans="1:3" r="26">
      <c t="s" s="4" r="A26">
        <v>464</v>
      </c>
    </row>
    <row spans="1:3" r="27">
      <c t="s" s="3" r="A27">
        <v>506</v>
      </c>
    </row>
    <row spans="1:3" r="28">
      <c t="s" s="4" r="A28">
        <v>507</v>
      </c>
      <c t="n" s="6" r="B28">
        <v>0</v>
      </c>
      <c t="n" s="6" r="C28">
        <v>0</v>
      </c>
    </row>
    <row spans="1:3" r="29">
      <c t="s" s="4" r="A29">
        <v>508</v>
      </c>
      <c t="n" s="6" r="B29">
        <v>0</v>
      </c>
      <c t="n" s="6" r="C29">
        <v>1751</v>
      </c>
    </row>
    <row spans="1:3" r="30">
      <c t="s" s="4" r="A30">
        <v>40</v>
      </c>
      <c t="n" s="6" r="B30">
        <v>16830</v>
      </c>
      <c t="n" s="6" r="C30">
        <v>18103</v>
      </c>
    </row>
    <row spans="1:3" r="31">
      <c t="s" s="4" r="A31">
        <v>514</v>
      </c>
    </row>
    <row spans="1:3" r="32">
      <c t="s" s="3" r="A32">
        <v>506</v>
      </c>
    </row>
    <row spans="1:3" r="33">
      <c t="s" s="4" r="A33">
        <v>510</v>
      </c>
      <c t="n" s="6" r="B33">
        <v>16830</v>
      </c>
      <c t="n" s="6" r="C33">
        <v>16352</v>
      </c>
    </row>
    <row spans="1:3" r="34">
      <c t="s" s="4" r="A34">
        <v>515</v>
      </c>
    </row>
    <row spans="1:3" r="35">
      <c t="s" s="3" r="A35">
        <v>506</v>
      </c>
    </row>
    <row spans="1:3" r="36">
      <c t="s" s="4" r="A36">
        <v>510</v>
      </c>
      <c t="n" s="6" r="B36">
        <v>0</v>
      </c>
      <c t="n" s="6" r="C36">
        <v>0</v>
      </c>
    </row>
    <row spans="1:3" r="37">
      <c t="s" s="4" r="A37">
        <v>437</v>
      </c>
    </row>
    <row spans="1:3" r="38">
      <c t="s" s="3" r="A38">
        <v>506</v>
      </c>
    </row>
    <row spans="1:3" r="39">
      <c t="s" s="4" r="A39">
        <v>507</v>
      </c>
      <c t="n" s="6" r="B39">
        <v>0</v>
      </c>
      <c t="n" s="6" r="C39">
        <v>56</v>
      </c>
    </row>
    <row spans="1:3" r="40">
      <c t="s" s="4" r="A40">
        <v>508</v>
      </c>
      <c t="n" s="6" r="B40">
        <v>102</v>
      </c>
      <c t="n" s="6" r="C40">
        <v>2096</v>
      </c>
    </row>
    <row spans="1:3" r="41">
      <c t="s" s="4" r="A41">
        <v>40</v>
      </c>
      <c t="n" s="6" r="B41">
        <v>33639</v>
      </c>
      <c t="n" s="6" r="C41">
        <v>48822</v>
      </c>
    </row>
    <row spans="1:3" r="42">
      <c t="s" s="4" r="A42">
        <v>516</v>
      </c>
    </row>
    <row spans="1:3" r="43">
      <c t="s" s="3" r="A43">
        <v>506</v>
      </c>
    </row>
    <row spans="1:3" r="44">
      <c t="s" s="4" r="A44">
        <v>510</v>
      </c>
      <c t="n" s="6" r="B44">
        <v>33472</v>
      </c>
      <c t="n" s="6" r="C44">
        <v>46670</v>
      </c>
    </row>
    <row spans="1:3" r="45">
      <c t="s" s="4" r="A45">
        <v>517</v>
      </c>
    </row>
    <row spans="1:3" r="46">
      <c t="s" s="3" r="A46">
        <v>506</v>
      </c>
    </row>
    <row spans="1:3" r="47">
      <c t="s" s="4" r="A47">
        <v>510</v>
      </c>
      <c t="n" s="6" r="B47">
        <v>65</v>
      </c>
      <c t="n" s="6" r="C47">
        <v>0</v>
      </c>
    </row>
    <row spans="1:3" r="48">
      <c t="s" s="4" r="A48">
        <v>465</v>
      </c>
    </row>
    <row spans="1:3" r="49">
      <c t="s" s="3" r="A49">
        <v>506</v>
      </c>
    </row>
    <row spans="1:3" r="50">
      <c t="s" s="4" r="A50">
        <v>507</v>
      </c>
      <c t="n" s="6" r="B50">
        <v>0</v>
      </c>
      <c t="n" s="6" r="C50">
        <v>0</v>
      </c>
    </row>
    <row spans="1:3" r="51">
      <c t="s" s="4" r="A51">
        <v>508</v>
      </c>
      <c t="n" s="6" r="B51">
        <v>2322</v>
      </c>
      <c t="n" s="6" r="C51">
        <v>4419</v>
      </c>
    </row>
    <row spans="1:3" r="52">
      <c t="s" s="4" r="A52">
        <v>40</v>
      </c>
      <c t="n" s="6" r="B52">
        <v>256086</v>
      </c>
      <c t="n" s="6" r="C52">
        <v>247117</v>
      </c>
    </row>
    <row spans="1:3" r="53">
      <c t="s" s="4" r="A53">
        <v>518</v>
      </c>
    </row>
    <row spans="1:3" r="54">
      <c t="s" s="3" r="A54">
        <v>506</v>
      </c>
    </row>
    <row spans="1:3" r="55">
      <c t="s" s="4" r="A55">
        <v>510</v>
      </c>
      <c t="n" s="6" r="B55">
        <v>251253</v>
      </c>
      <c t="n" s="6" r="C55">
        <v>239469</v>
      </c>
    </row>
    <row spans="1:3" r="56">
      <c t="s" s="4" r="A56">
        <v>519</v>
      </c>
    </row>
    <row spans="1:3" r="57">
      <c t="s" s="3" r="A57">
        <v>506</v>
      </c>
    </row>
    <row spans="1:3" r="58">
      <c t="s" s="4" r="A58">
        <v>510</v>
      </c>
      <c t="n" s="6" r="B58">
        <v>2511</v>
      </c>
      <c t="n" s="6" r="C58">
        <v>3229</v>
      </c>
    </row>
    <row spans="1:3" r="59">
      <c t="s" s="4" r="A59">
        <v>466</v>
      </c>
    </row>
    <row spans="1:3" r="60">
      <c t="s" s="3" r="A60">
        <v>506</v>
      </c>
    </row>
    <row spans="1:3" r="61">
      <c t="s" s="4" r="A61">
        <v>507</v>
      </c>
      <c t="n" s="6" r="B61">
        <v>0</v>
      </c>
      <c t="n" s="6" r="C61">
        <v>0</v>
      </c>
    </row>
    <row spans="1:3" r="62">
      <c t="s" s="4" r="A62">
        <v>508</v>
      </c>
      <c t="n" s="6" r="B62">
        <v>1542</v>
      </c>
      <c t="n" s="6" r="C62">
        <v>4465</v>
      </c>
    </row>
    <row spans="1:3" r="63">
      <c t="s" s="4" r="A63">
        <v>40</v>
      </c>
      <c t="n" s="6" r="B63">
        <v>386238</v>
      </c>
      <c t="n" s="6" r="C63">
        <v>372321</v>
      </c>
    </row>
    <row spans="1:3" r="64">
      <c t="s" s="4" r="A64">
        <v>520</v>
      </c>
    </row>
    <row spans="1:3" r="65">
      <c t="s" s="3" r="A65">
        <v>506</v>
      </c>
    </row>
    <row spans="1:3" r="66">
      <c t="s" s="4" r="A66">
        <v>510</v>
      </c>
      <c t="n" s="6" r="B66">
        <v>384053</v>
      </c>
      <c t="n" s="6" r="C66">
        <v>366653</v>
      </c>
    </row>
    <row spans="1:3" r="67">
      <c t="s" s="4" r="A67">
        <v>521</v>
      </c>
    </row>
    <row spans="1:3" r="68">
      <c t="s" s="3" r="A68">
        <v>506</v>
      </c>
    </row>
    <row spans="1:3" r="69">
      <c t="s" s="4" r="A69">
        <v>510</v>
      </c>
      <c t="n" s="6" r="B69">
        <v>643</v>
      </c>
      <c t="n" s="6" r="C69">
        <v>1203</v>
      </c>
    </row>
    <row spans="1:3" r="70">
      <c t="s" s="4" r="A70">
        <v>440</v>
      </c>
    </row>
    <row spans="1:3" r="71">
      <c t="s" s="3" r="A71">
        <v>506</v>
      </c>
    </row>
    <row spans="1:3" r="72">
      <c t="s" s="4" r="A72">
        <v>507</v>
      </c>
      <c t="n" s="6" r="B72">
        <v>5</v>
      </c>
      <c t="n" s="6" r="C72">
        <v>2</v>
      </c>
    </row>
    <row spans="1:3" r="73">
      <c t="s" s="4" r="A73">
        <v>508</v>
      </c>
      <c t="n" s="6" r="B73">
        <v>144</v>
      </c>
      <c t="n" s="6" r="C73">
        <v>233</v>
      </c>
    </row>
    <row spans="1:3" r="74">
      <c t="s" s="4" r="A74">
        <v>40</v>
      </c>
      <c t="n" s="6" r="B74">
        <v>23196</v>
      </c>
      <c t="n" s="6" r="C74">
        <v>20016</v>
      </c>
    </row>
    <row spans="1:3" r="75">
      <c t="s" s="4" r="A75">
        <v>522</v>
      </c>
    </row>
    <row spans="1:3" r="76">
      <c t="s" s="3" r="A76">
        <v>506</v>
      </c>
    </row>
    <row spans="1:3" r="77">
      <c t="s" s="4" r="A77">
        <v>510</v>
      </c>
      <c t="n" s="6" r="B77">
        <v>22840</v>
      </c>
      <c t="n" s="6" r="C77">
        <v>19551</v>
      </c>
    </row>
    <row spans="1:3" r="78">
      <c t="s" s="4" r="A78">
        <v>523</v>
      </c>
    </row>
    <row spans="1:3" r="79">
      <c t="s" s="3" r="A79">
        <v>506</v>
      </c>
    </row>
    <row spans="1:3" r="80">
      <c t="s" s="4" r="A80">
        <v>510</v>
      </c>
      <c t="n" s="7" r="B80">
        <v>207</v>
      </c>
      <c t="n" s="7" r="C80">
        <v>2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2</v>
      </c>
    </row>
    <row spans="1:3" r="2">
      <c t="s" s="3" r="A2">
        <v>525</v>
      </c>
    </row>
    <row spans="1:3" r="3">
      <c t="s" s="4" r="A3">
        <v>526</v>
      </c>
      <c t="n" s="7" r="B3">
        <v>865080</v>
      </c>
      <c t="n" s="7" r="C3">
        <v>861213</v>
      </c>
    </row>
    <row spans="1:3" r="4">
      <c t="s" s="4" r="A4">
        <v>434</v>
      </c>
    </row>
    <row spans="1:3" r="5">
      <c t="s" s="3" r="A5">
        <v>525</v>
      </c>
    </row>
    <row spans="1:3" r="6">
      <c t="s" s="4" r="A6">
        <v>526</v>
      </c>
      <c t="n" s="6" r="B6">
        <v>865080</v>
      </c>
      <c t="n" s="6" r="C6">
        <v>861213</v>
      </c>
    </row>
    <row spans="1:3" r="7">
      <c t="s" s="4" r="A7">
        <v>527</v>
      </c>
    </row>
    <row spans="1:3" r="8">
      <c t="s" s="3" r="A8">
        <v>525</v>
      </c>
    </row>
    <row spans="1:3" r="9">
      <c t="s" s="4" r="A9">
        <v>526</v>
      </c>
      <c t="n" s="6" r="B9">
        <v>57906</v>
      </c>
      <c t="n" s="6" r="C9">
        <v>65073</v>
      </c>
    </row>
    <row spans="1:3" r="10">
      <c t="s" s="4" r="A10">
        <v>528</v>
      </c>
    </row>
    <row spans="1:3" r="11">
      <c t="s" s="3" r="A11">
        <v>525</v>
      </c>
    </row>
    <row spans="1:3" r="12">
      <c t="s" s="4" r="A12">
        <v>526</v>
      </c>
      <c t="n" s="6" r="B12">
        <v>5716</v>
      </c>
      <c t="n" s="6" r="C12">
        <v>9592</v>
      </c>
    </row>
    <row spans="1:3" r="13">
      <c t="s" s="4" r="A13">
        <v>529</v>
      </c>
    </row>
    <row spans="1:3" r="14">
      <c t="s" s="3" r="A14">
        <v>525</v>
      </c>
    </row>
    <row spans="1:3" r="15">
      <c t="s" s="4" r="A15">
        <v>526</v>
      </c>
      <c t="n" s="6" r="B15">
        <v>5850</v>
      </c>
      <c t="n" s="6" r="C15">
        <v>17720</v>
      </c>
    </row>
    <row spans="1:3" r="16">
      <c t="s" s="4" r="A16">
        <v>530</v>
      </c>
    </row>
    <row spans="1:3" r="17">
      <c t="s" s="3" r="A17">
        <v>525</v>
      </c>
    </row>
    <row spans="1:3" r="18">
      <c t="s" s="4" r="A18">
        <v>526</v>
      </c>
      <c t="n" s="6" r="B18">
        <v>4418</v>
      </c>
      <c t="n" s="6" r="C18">
        <v>18243</v>
      </c>
    </row>
    <row spans="1:3" r="19">
      <c t="s" s="4" r="A19">
        <v>531</v>
      </c>
    </row>
    <row spans="1:3" r="20">
      <c t="s" s="3" r="A20">
        <v>525</v>
      </c>
    </row>
    <row spans="1:3" r="21">
      <c t="s" s="4" r="A21">
        <v>526</v>
      </c>
      <c t="n" s="6" r="B21">
        <v>73890</v>
      </c>
      <c t="n" s="6" r="C21">
        <v>110628</v>
      </c>
    </row>
    <row spans="1:3" r="22">
      <c t="s" s="4" r="A22">
        <v>463</v>
      </c>
    </row>
    <row spans="1:3" r="23">
      <c t="s" s="3" r="A23">
        <v>525</v>
      </c>
    </row>
    <row spans="1:3" r="24">
      <c t="s" s="4" r="A24">
        <v>526</v>
      </c>
      <c t="n" s="6" r="B24">
        <v>149091</v>
      </c>
      <c t="n" s="6" r="C24">
        <v>154834</v>
      </c>
    </row>
    <row spans="1:3" r="25">
      <c t="s" s="4" r="A25">
        <v>532</v>
      </c>
    </row>
    <row spans="1:3" r="26">
      <c t="s" s="3" r="A26">
        <v>525</v>
      </c>
    </row>
    <row spans="1:3" r="27">
      <c t="s" s="4" r="A27">
        <v>526</v>
      </c>
      <c t="n" s="6" r="B27">
        <v>8663</v>
      </c>
      <c t="n" s="6" r="C27">
        <v>13651</v>
      </c>
    </row>
    <row spans="1:3" r="28">
      <c t="s" s="4" r="A28">
        <v>533</v>
      </c>
    </row>
    <row spans="1:3" r="29">
      <c t="s" s="3" r="A29">
        <v>525</v>
      </c>
    </row>
    <row spans="1:3" r="30">
      <c t="s" s="4" r="A30">
        <v>526</v>
      </c>
      <c t="n" s="6" r="B30">
        <v>421</v>
      </c>
      <c t="n" s="6" r="C30">
        <v>926</v>
      </c>
    </row>
    <row spans="1:3" r="31">
      <c t="s" s="4" r="A31">
        <v>534</v>
      </c>
    </row>
    <row spans="1:3" r="32">
      <c t="s" s="3" r="A32">
        <v>525</v>
      </c>
    </row>
    <row spans="1:3" r="33">
      <c t="s" s="4" r="A33">
        <v>526</v>
      </c>
      <c t="n" s="6" r="B33">
        <v>697</v>
      </c>
      <c t="n" s="6" r="C33">
        <v>2262</v>
      </c>
    </row>
    <row spans="1:3" r="34">
      <c t="s" s="4" r="A34">
        <v>535</v>
      </c>
    </row>
    <row spans="1:3" r="35">
      <c t="s" s="3" r="A35">
        <v>525</v>
      </c>
    </row>
    <row spans="1:3" r="36">
      <c t="s" s="4" r="A36">
        <v>526</v>
      </c>
      <c t="n" s="6" r="B36">
        <v>308</v>
      </c>
      <c t="n" s="6" r="C36">
        <v>5279</v>
      </c>
    </row>
    <row spans="1:3" r="37">
      <c t="s" s="4" r="A37">
        <v>536</v>
      </c>
    </row>
    <row spans="1:3" r="38">
      <c t="s" s="3" r="A38">
        <v>525</v>
      </c>
    </row>
    <row spans="1:3" r="39">
      <c t="s" s="4" r="A39">
        <v>526</v>
      </c>
      <c t="n" s="6" r="B39">
        <v>10089</v>
      </c>
      <c t="n" s="6" r="C39">
        <v>22118</v>
      </c>
    </row>
    <row spans="1:3" r="40">
      <c t="s" s="4" r="A40">
        <v>464</v>
      </c>
    </row>
    <row spans="1:3" r="41">
      <c t="s" s="3" r="A41">
        <v>525</v>
      </c>
    </row>
    <row spans="1:3" r="42">
      <c t="s" s="4" r="A42">
        <v>526</v>
      </c>
      <c t="n" s="6" r="B42">
        <v>16830</v>
      </c>
      <c t="n" s="6" r="C42">
        <v>18103</v>
      </c>
    </row>
    <row spans="1:3" r="43">
      <c t="s" s="4" r="A43">
        <v>537</v>
      </c>
    </row>
    <row spans="1:3" r="44">
      <c t="s" s="3" r="A44">
        <v>525</v>
      </c>
    </row>
    <row spans="1:3" r="45">
      <c t="s" s="4" r="A45">
        <v>526</v>
      </c>
      <c t="n" s="6" r="B45">
        <v>1267</v>
      </c>
      <c t="n" s="6" r="C45">
        <v>1103</v>
      </c>
    </row>
    <row spans="1:3" r="46">
      <c t="s" s="4" r="A46">
        <v>538</v>
      </c>
    </row>
    <row spans="1:3" r="47">
      <c t="s" s="3" r="A47">
        <v>525</v>
      </c>
    </row>
    <row spans="1:3" r="48">
      <c t="s" s="4" r="A48">
        <v>526</v>
      </c>
      <c t="n" s="6" r="B48">
        <v>0</v>
      </c>
      <c t="n" s="6" r="C48">
        <v>90</v>
      </c>
    </row>
    <row spans="1:3" r="49">
      <c t="s" s="4" r="A49">
        <v>539</v>
      </c>
    </row>
    <row spans="1:3" r="50">
      <c t="s" s="3" r="A50">
        <v>525</v>
      </c>
    </row>
    <row spans="1:3" r="51">
      <c t="s" s="4" r="A51">
        <v>526</v>
      </c>
      <c t="n" s="6" r="B51">
        <v>0</v>
      </c>
      <c t="n" s="6" r="C51">
        <v>0</v>
      </c>
    </row>
    <row spans="1:3" r="52">
      <c t="s" s="4" r="A52">
        <v>540</v>
      </c>
    </row>
    <row spans="1:3" r="53">
      <c t="s" s="3" r="A53">
        <v>525</v>
      </c>
    </row>
    <row spans="1:3" r="54">
      <c t="s" s="4" r="A54">
        <v>526</v>
      </c>
      <c t="n" s="6" r="B54">
        <v>0</v>
      </c>
      <c t="n" s="6" r="C54">
        <v>1751</v>
      </c>
    </row>
    <row spans="1:3" r="55">
      <c t="s" s="4" r="A55">
        <v>541</v>
      </c>
    </row>
    <row spans="1:3" r="56">
      <c t="s" s="3" r="A56">
        <v>525</v>
      </c>
    </row>
    <row spans="1:3" r="57">
      <c t="s" s="4" r="A57">
        <v>526</v>
      </c>
      <c t="n" s="6" r="B57">
        <v>1267</v>
      </c>
      <c t="n" s="6" r="C57">
        <v>2944</v>
      </c>
    </row>
    <row spans="1:3" r="58">
      <c t="s" s="4" r="A58">
        <v>437</v>
      </c>
    </row>
    <row spans="1:3" r="59">
      <c t="s" s="3" r="A59">
        <v>525</v>
      </c>
    </row>
    <row spans="1:3" r="60">
      <c t="s" s="4" r="A60">
        <v>526</v>
      </c>
      <c t="n" s="6" r="B60">
        <v>33639</v>
      </c>
      <c t="n" s="6" r="C60">
        <v>48822</v>
      </c>
    </row>
    <row spans="1:3" r="61">
      <c t="s" s="4" r="A61">
        <v>542</v>
      </c>
    </row>
    <row spans="1:3" r="62">
      <c t="s" s="3" r="A62">
        <v>525</v>
      </c>
    </row>
    <row spans="1:3" r="63">
      <c t="s" s="4" r="A63">
        <v>526</v>
      </c>
      <c t="n" s="6" r="B63">
        <v>1296</v>
      </c>
      <c t="n" s="6" r="C63">
        <v>4757</v>
      </c>
    </row>
    <row spans="1:3" r="64">
      <c t="s" s="4" r="A64">
        <v>543</v>
      </c>
    </row>
    <row spans="1:3" r="65">
      <c t="s" s="3" r="A65">
        <v>525</v>
      </c>
    </row>
    <row spans="1:3" r="66">
      <c t="s" s="4" r="A66">
        <v>526</v>
      </c>
      <c t="n" s="6" r="B66">
        <v>37</v>
      </c>
      <c t="n" s="6" r="C66">
        <v>1211</v>
      </c>
    </row>
    <row spans="1:3" r="67">
      <c t="s" s="4" r="A67">
        <v>544</v>
      </c>
    </row>
    <row spans="1:3" r="68">
      <c t="s" s="3" r="A68">
        <v>525</v>
      </c>
    </row>
    <row spans="1:3" r="69">
      <c t="s" s="4" r="A69">
        <v>526</v>
      </c>
      <c t="n" s="6" r="B69">
        <v>0</v>
      </c>
      <c t="n" s="6" r="C69">
        <v>0</v>
      </c>
    </row>
    <row spans="1:3" r="70">
      <c t="s" s="4" r="A70">
        <v>545</v>
      </c>
    </row>
    <row spans="1:3" r="71">
      <c t="s" s="3" r="A71">
        <v>525</v>
      </c>
    </row>
    <row spans="1:3" r="72">
      <c t="s" s="4" r="A72">
        <v>526</v>
      </c>
      <c t="n" s="6" r="B72">
        <v>102</v>
      </c>
      <c t="n" s="6" r="C72">
        <v>2096</v>
      </c>
    </row>
    <row spans="1:3" r="73">
      <c t="s" s="4" r="A73">
        <v>546</v>
      </c>
    </row>
    <row spans="1:3" r="74">
      <c t="s" s="3" r="A74">
        <v>525</v>
      </c>
    </row>
    <row spans="1:3" r="75">
      <c t="s" s="4" r="A75">
        <v>526</v>
      </c>
      <c t="n" s="6" r="B75">
        <v>1435</v>
      </c>
      <c t="n" s="6" r="C75">
        <v>8064</v>
      </c>
    </row>
    <row spans="1:3" r="76">
      <c t="s" s="4" r="A76">
        <v>465</v>
      </c>
    </row>
    <row spans="1:3" r="77">
      <c t="s" s="3" r="A77">
        <v>525</v>
      </c>
    </row>
    <row spans="1:3" r="78">
      <c t="s" s="4" r="A78">
        <v>526</v>
      </c>
      <c t="n" s="6" r="B78">
        <v>256086</v>
      </c>
      <c t="n" s="6" r="C78">
        <v>247117</v>
      </c>
    </row>
    <row spans="1:3" r="79">
      <c t="s" s="4" r="A79">
        <v>547</v>
      </c>
    </row>
    <row spans="1:3" r="80">
      <c t="s" s="3" r="A80">
        <v>525</v>
      </c>
    </row>
    <row spans="1:3" r="81">
      <c t="s" s="4" r="A81">
        <v>526</v>
      </c>
      <c t="n" s="6" r="B81">
        <v>22191</v>
      </c>
      <c t="n" s="6" r="C81">
        <v>27172</v>
      </c>
    </row>
    <row spans="1:3" r="82">
      <c t="s" s="4" r="A82">
        <v>548</v>
      </c>
    </row>
    <row spans="1:3" r="83">
      <c t="s" s="3" r="A83">
        <v>525</v>
      </c>
    </row>
    <row spans="1:3" r="84">
      <c t="s" s="4" r="A84">
        <v>526</v>
      </c>
      <c t="n" s="6" r="B84">
        <v>3737</v>
      </c>
      <c t="n" s="6" r="C84">
        <v>3124</v>
      </c>
    </row>
    <row spans="1:3" r="85">
      <c t="s" s="4" r="A85">
        <v>549</v>
      </c>
    </row>
    <row spans="1:3" r="86">
      <c t="s" s="3" r="A86">
        <v>525</v>
      </c>
    </row>
    <row spans="1:3" r="87">
      <c t="s" s="4" r="A87">
        <v>526</v>
      </c>
      <c t="n" s="6" r="B87">
        <v>3615</v>
      </c>
      <c t="n" s="6" r="C87">
        <v>3459</v>
      </c>
    </row>
    <row spans="1:3" r="88">
      <c t="s" s="4" r="A88">
        <v>550</v>
      </c>
    </row>
    <row spans="1:3" r="89">
      <c t="s" s="3" r="A89">
        <v>525</v>
      </c>
    </row>
    <row spans="1:3" r="90">
      <c t="s" s="4" r="A90">
        <v>526</v>
      </c>
      <c t="n" s="6" r="B90">
        <v>2322</v>
      </c>
      <c t="n" s="6" r="C90">
        <v>4419</v>
      </c>
    </row>
    <row spans="1:3" r="91">
      <c t="s" s="4" r="A91">
        <v>551</v>
      </c>
    </row>
    <row spans="1:3" r="92">
      <c t="s" s="3" r="A92">
        <v>525</v>
      </c>
    </row>
    <row spans="1:3" r="93">
      <c t="s" s="4" r="A93">
        <v>526</v>
      </c>
      <c t="n" s="6" r="B93">
        <v>31865</v>
      </c>
      <c t="n" s="6" r="C93">
        <v>38174</v>
      </c>
    </row>
    <row spans="1:3" r="94">
      <c t="s" s="4" r="A94">
        <v>466</v>
      </c>
    </row>
    <row spans="1:3" r="95">
      <c t="s" s="3" r="A95">
        <v>525</v>
      </c>
    </row>
    <row spans="1:3" r="96">
      <c t="s" s="4" r="A96">
        <v>526</v>
      </c>
      <c t="n" s="6" r="B96">
        <v>386238</v>
      </c>
      <c t="n" s="6" r="C96">
        <v>372321</v>
      </c>
    </row>
    <row spans="1:3" r="97">
      <c t="s" s="4" r="A97">
        <v>552</v>
      </c>
    </row>
    <row spans="1:3" r="98">
      <c t="s" s="3" r="A98">
        <v>525</v>
      </c>
    </row>
    <row spans="1:3" r="99">
      <c t="s" s="4" r="A99">
        <v>526</v>
      </c>
      <c t="n" s="6" r="B99">
        <v>24303</v>
      </c>
      <c t="n" s="6" r="C99">
        <v>18191</v>
      </c>
    </row>
    <row spans="1:3" r="100">
      <c t="s" s="4" r="A100">
        <v>553</v>
      </c>
    </row>
    <row spans="1:3" r="101">
      <c t="s" s="3" r="A101">
        <v>525</v>
      </c>
    </row>
    <row spans="1:3" r="102">
      <c t="s" s="4" r="A102">
        <v>526</v>
      </c>
      <c t="n" s="6" r="B102">
        <v>1485</v>
      </c>
      <c t="n" s="6" r="C102">
        <v>4102</v>
      </c>
    </row>
    <row spans="1:3" r="103">
      <c t="s" s="4" r="A103">
        <v>554</v>
      </c>
    </row>
    <row spans="1:3" r="104">
      <c t="s" s="3" r="A104">
        <v>525</v>
      </c>
    </row>
    <row spans="1:3" r="105">
      <c t="s" s="4" r="A105">
        <v>526</v>
      </c>
      <c t="n" s="6" r="B105">
        <v>1538</v>
      </c>
      <c t="n" s="6" r="C105">
        <v>11999</v>
      </c>
    </row>
    <row spans="1:3" r="106">
      <c t="s" s="4" r="A106">
        <v>555</v>
      </c>
    </row>
    <row spans="1:3" r="107">
      <c t="s" s="3" r="A107">
        <v>525</v>
      </c>
    </row>
    <row spans="1:3" r="108">
      <c t="s" s="4" r="A108">
        <v>526</v>
      </c>
      <c t="n" s="6" r="B108">
        <v>1542</v>
      </c>
      <c t="n" s="6" r="C108">
        <v>4465</v>
      </c>
    </row>
    <row spans="1:3" r="109">
      <c t="s" s="4" r="A109">
        <v>556</v>
      </c>
    </row>
    <row spans="1:3" r="110">
      <c t="s" s="3" r="A110">
        <v>525</v>
      </c>
    </row>
    <row spans="1:3" r="111">
      <c t="s" s="4" r="A111">
        <v>526</v>
      </c>
      <c t="n" s="6" r="B111">
        <v>28868</v>
      </c>
      <c t="n" s="6" r="C111">
        <v>38757</v>
      </c>
    </row>
    <row spans="1:3" r="112">
      <c t="s" s="4" r="A112">
        <v>557</v>
      </c>
    </row>
    <row spans="1:3" r="113">
      <c t="s" s="3" r="A113">
        <v>525</v>
      </c>
    </row>
    <row spans="1:3" r="114">
      <c t="s" s="4" r="A114">
        <v>526</v>
      </c>
      <c t="n" s="6" r="B114">
        <v>186</v>
      </c>
      <c t="n" s="6" r="C114">
        <v>199</v>
      </c>
    </row>
    <row spans="1:3" r="115">
      <c t="s" s="4" r="A115">
        <v>558</v>
      </c>
    </row>
    <row spans="1:3" r="116">
      <c t="s" s="3" r="A116">
        <v>525</v>
      </c>
    </row>
    <row spans="1:3" r="117">
      <c t="s" s="4" r="A117">
        <v>526</v>
      </c>
      <c t="n" s="6" r="B117">
        <v>36</v>
      </c>
      <c t="n" s="6" r="C117">
        <v>139</v>
      </c>
    </row>
    <row spans="1:3" r="118">
      <c t="s" s="4" r="A118">
        <v>559</v>
      </c>
    </row>
    <row spans="1:3" r="119">
      <c t="s" s="3" r="A119">
        <v>525</v>
      </c>
    </row>
    <row spans="1:3" r="120">
      <c t="s" s="4" r="A120">
        <v>526</v>
      </c>
      <c t="n" s="6" r="B120">
        <v>0</v>
      </c>
      <c t="n" s="6" r="C120">
        <v>0</v>
      </c>
    </row>
    <row spans="1:3" r="121">
      <c t="s" s="4" r="A121">
        <v>560</v>
      </c>
    </row>
    <row spans="1:3" r="122">
      <c t="s" s="3" r="A122">
        <v>525</v>
      </c>
    </row>
    <row spans="1:3" r="123">
      <c t="s" s="4" r="A123">
        <v>526</v>
      </c>
      <c t="n" s="6" r="B123">
        <v>144</v>
      </c>
      <c t="n" s="6" r="C123">
        <v>233</v>
      </c>
    </row>
    <row spans="1:3" r="124">
      <c t="s" s="4" r="A124">
        <v>561</v>
      </c>
    </row>
    <row spans="1:3" r="125">
      <c t="s" s="3" r="A125">
        <v>525</v>
      </c>
    </row>
    <row spans="1:3" r="126">
      <c t="s" s="4" r="A126">
        <v>526</v>
      </c>
      <c t="n" s="7" r="B126">
        <v>366</v>
      </c>
      <c t="n" s="7" r="C126">
        <v>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0"/>
    <col customWidth="1" max="5" min="5" width="18"/>
    <col customWidth="1" max="6" min="6" width="46"/>
    <col customWidth="1" max="7" min="7" width="15"/>
    <col customWidth="1" max="8" min="8" width="10"/>
  </cols>
  <sheetData>
    <row spans="1:8" r="1">
      <c t="s" s="1" r="A1">
        <v>131</v>
      </c>
      <c t="s" s="2" r="B1">
        <v>132</v>
      </c>
      <c t="s" s="2" r="C1">
        <v>133</v>
      </c>
      <c t="s" s="2" r="D1">
        <v>64</v>
      </c>
      <c t="s" s="2" r="E1">
        <v>134</v>
      </c>
      <c t="s" s="2" r="F1">
        <v>135</v>
      </c>
      <c t="s" s="2" r="G1">
        <v>136</v>
      </c>
      <c t="s" s="2" r="H1">
        <v>137</v>
      </c>
    </row>
    <row spans="1:8" r="2">
      <c t="s" s="4" r="A2">
        <v>138</v>
      </c>
      <c t="n" s="7" r="B2">
        <v>17977</v>
      </c>
      <c t="n" s="7" r="C2">
        <v>5001</v>
      </c>
      <c t="n" s="7" r="D2">
        <v>31816</v>
      </c>
      <c t="n" s="7" r="E2">
        <v>39118</v>
      </c>
      <c t="n" s="7" r="F2">
        <v>1825</v>
      </c>
      <c t="n" s="7" r="G2">
        <v>-3517</v>
      </c>
      <c t="n" s="7" r="H2">
        <v>92220</v>
      </c>
    </row>
    <row spans="1:8" r="3">
      <c t="s" s="3" r="A3">
        <v>139</v>
      </c>
    </row>
    <row spans="1:8" r="4">
      <c t="s" s="4" r="A4">
        <v>116</v>
      </c>
      <c t="n" s="6" r="B4">
        <v>0</v>
      </c>
      <c t="n" s="6" r="C4">
        <v>0</v>
      </c>
      <c t="n" s="6" r="D4">
        <v>0</v>
      </c>
      <c t="n" s="6" r="E4">
        <v>4974</v>
      </c>
      <c t="n" s="6" r="F4">
        <v>0</v>
      </c>
      <c t="n" s="6" r="G4">
        <v>0</v>
      </c>
      <c t="n" s="6" r="H4">
        <v>4974</v>
      </c>
    </row>
    <row spans="1:8" r="5">
      <c t="s" s="4" r="A5">
        <v>140</v>
      </c>
      <c t="n" s="6" r="B5">
        <v>0</v>
      </c>
      <c t="n" s="6" r="C5">
        <v>0</v>
      </c>
      <c t="n" s="6" r="D5">
        <v>0</v>
      </c>
      <c t="n" s="6" r="E5">
        <v>0</v>
      </c>
      <c t="n" s="6" r="F5">
        <v>-2594</v>
      </c>
      <c t="n" s="6" r="G5">
        <v>0</v>
      </c>
      <c t="n" s="6" r="H5">
        <v>-2594</v>
      </c>
    </row>
    <row spans="1:8" r="6">
      <c t="s" s="4" r="A6">
        <v>141</v>
      </c>
      <c t="n" s="6" r="B6">
        <v>0</v>
      </c>
      <c t="n" s="6" r="C6">
        <v>0</v>
      </c>
      <c t="n" s="6" r="D6">
        <v>19</v>
      </c>
      <c t="n" s="6" r="E6">
        <v>0</v>
      </c>
      <c t="n" s="6" r="F6">
        <v>0</v>
      </c>
      <c t="n" s="6" r="G6">
        <v>0</v>
      </c>
      <c t="n" s="6" r="H6">
        <v>19</v>
      </c>
    </row>
    <row spans="1:8" r="7">
      <c t="s" s="4" r="A7">
        <v>142</v>
      </c>
      <c t="n" s="6" r="B7">
        <v>278</v>
      </c>
      <c t="n" s="6" r="C7">
        <v>0</v>
      </c>
      <c t="n" s="6" r="D7">
        <v>0</v>
      </c>
      <c t="n" s="6" r="E7">
        <v>-278</v>
      </c>
      <c t="n" s="6" r="F7">
        <v>0</v>
      </c>
      <c t="n" s="6" r="G7">
        <v>0</v>
      </c>
      <c t="n" s="6" r="H7">
        <v>0</v>
      </c>
    </row>
    <row spans="1:8" r="8">
      <c t="s" s="4" r="A8">
        <v>143</v>
      </c>
      <c t="n" s="6" r="B8">
        <v>-18255</v>
      </c>
      <c t="n" s="6" r="C8">
        <v>0</v>
      </c>
      <c t="n" s="6" r="D8">
        <v>0</v>
      </c>
      <c t="n" s="6" r="E8">
        <v>0</v>
      </c>
      <c t="n" s="6" r="F8">
        <v>0</v>
      </c>
      <c t="n" s="6" r="G8">
        <v>0</v>
      </c>
      <c t="n" s="6" r="H8">
        <v>-18255</v>
      </c>
    </row>
    <row spans="1:8" r="9">
      <c t="s" s="4" r="A9">
        <v>144</v>
      </c>
      <c t="n" s="6" r="B9">
        <v>0</v>
      </c>
      <c t="n" s="6" r="C9">
        <v>0</v>
      </c>
      <c t="n" s="6" r="D9">
        <v>-540</v>
      </c>
      <c t="n" s="6" r="E9">
        <v>0</v>
      </c>
      <c t="n" s="6" r="F9">
        <v>0</v>
      </c>
      <c t="n" s="6" r="G9">
        <v>0</v>
      </c>
      <c t="n" s="6" r="H9">
        <v>-540</v>
      </c>
    </row>
    <row spans="1:8" r="10">
      <c t="s" s="4" r="A10">
        <v>145</v>
      </c>
      <c t="n" s="6" r="B10">
        <v>0</v>
      </c>
      <c t="n" s="6" r="C10">
        <v>194</v>
      </c>
      <c t="n" s="6" r="D10">
        <v>2090</v>
      </c>
      <c t="n" s="6" r="E10">
        <v>-2284</v>
      </c>
      <c t="n" s="6" r="F10">
        <v>0</v>
      </c>
      <c t="n" s="6" r="G10">
        <v>0</v>
      </c>
      <c t="n" s="6" r="H10">
        <v>0</v>
      </c>
    </row>
    <row spans="1:8" r="11">
      <c t="s" s="4" r="A11">
        <v>146</v>
      </c>
      <c t="n" s="6" r="B11">
        <v>0</v>
      </c>
      <c t="n" s="6" r="C11">
        <v>0</v>
      </c>
      <c t="n" s="6" r="D11">
        <v>0</v>
      </c>
      <c t="n" s="6" r="E11">
        <v>-456</v>
      </c>
      <c t="n" s="6" r="F11">
        <v>0</v>
      </c>
      <c t="n" s="6" r="G11">
        <v>0</v>
      </c>
      <c t="n" s="6" r="H11">
        <v>-456</v>
      </c>
    </row>
    <row spans="1:8" r="12">
      <c t="s" s="4" r="A12">
        <v>147</v>
      </c>
      <c t="n" s="6" r="B12">
        <v>0</v>
      </c>
      <c t="n" s="6" r="C12">
        <v>0</v>
      </c>
      <c t="n" s="6" r="D12">
        <v>0</v>
      </c>
      <c t="n" s="6" r="E12">
        <v>-988</v>
      </c>
      <c t="n" s="6" r="F12">
        <v>0</v>
      </c>
      <c t="n" s="6" r="G12">
        <v>0</v>
      </c>
      <c t="n" s="6" r="H12">
        <v>-988</v>
      </c>
    </row>
    <row spans="1:8" r="13">
      <c t="s" s="4" r="A13">
        <v>148</v>
      </c>
      <c t="n" s="6" r="B13">
        <v>0</v>
      </c>
      <c t="n" s="6" r="C13">
        <v>5195</v>
      </c>
      <c t="n" s="6" r="D13">
        <v>33385</v>
      </c>
      <c t="n" s="6" r="E13">
        <v>40086</v>
      </c>
      <c t="n" s="6" r="F13">
        <v>-769</v>
      </c>
      <c t="n" s="6" r="G13">
        <v>-3517</v>
      </c>
      <c t="n" s="6" r="H13">
        <v>74380</v>
      </c>
    </row>
    <row spans="1:8" r="14">
      <c t="s" s="3" r="A14">
        <v>139</v>
      </c>
    </row>
    <row spans="1:8" r="15">
      <c t="s" s="4" r="A15">
        <v>116</v>
      </c>
      <c t="n" s="6" r="B15">
        <v>0</v>
      </c>
      <c t="n" s="6" r="C15">
        <v>0</v>
      </c>
      <c t="n" s="6" r="D15">
        <v>0</v>
      </c>
      <c t="n" s="6" r="E15">
        <v>7654</v>
      </c>
      <c t="n" s="6" r="F15">
        <v>0</v>
      </c>
      <c t="n" s="6" r="G15">
        <v>0</v>
      </c>
      <c t="n" s="6" r="H15">
        <v>7654</v>
      </c>
    </row>
    <row spans="1:8" r="16">
      <c t="s" s="4" r="A16">
        <v>140</v>
      </c>
      <c t="n" s="6" r="B16">
        <v>0</v>
      </c>
      <c t="n" s="6" r="C16">
        <v>0</v>
      </c>
      <c t="n" s="6" r="D16">
        <v>0</v>
      </c>
      <c t="n" s="6" r="E16">
        <v>0</v>
      </c>
      <c t="n" s="6" r="F16">
        <v>-459</v>
      </c>
      <c t="n" s="6" r="G16">
        <v>0</v>
      </c>
      <c t="n" s="6" r="H16">
        <v>-459</v>
      </c>
    </row>
    <row spans="1:8" r="17">
      <c t="s" s="4" r="A17">
        <v>141</v>
      </c>
      <c t="n" s="6" r="B17">
        <v>0</v>
      </c>
      <c t="n" s="6" r="C17">
        <v>0</v>
      </c>
      <c t="n" s="6" r="D17">
        <v>20</v>
      </c>
      <c t="n" s="6" r="E17">
        <v>0</v>
      </c>
      <c t="n" s="6" r="F17">
        <v>0</v>
      </c>
      <c t="n" s="6" r="G17">
        <v>0</v>
      </c>
      <c t="n" s="6" r="H17">
        <v>20</v>
      </c>
    </row>
    <row spans="1:8" r="18">
      <c t="s" s="4" r="A18">
        <v>145</v>
      </c>
      <c t="n" s="6" r="B18">
        <v>0</v>
      </c>
      <c t="n" s="6" r="C18">
        <v>201</v>
      </c>
      <c t="n" s="6" r="D18">
        <v>2496</v>
      </c>
      <c t="n" s="6" r="E18">
        <v>-2697</v>
      </c>
      <c t="n" s="6" r="F18">
        <v>0</v>
      </c>
      <c t="n" s="6" r="G18">
        <v>0</v>
      </c>
      <c t="n" s="6" r="H18">
        <v>0</v>
      </c>
    </row>
    <row spans="1:8" r="19">
      <c t="s" s="4" r="A19">
        <v>147</v>
      </c>
      <c t="n" s="6" r="B19">
        <v>0</v>
      </c>
      <c t="n" s="6" r="C19">
        <v>0</v>
      </c>
      <c t="n" s="6" r="D19">
        <v>0</v>
      </c>
      <c t="n" s="6" r="E19">
        <v>-1027</v>
      </c>
      <c t="n" s="6" r="F19">
        <v>0</v>
      </c>
      <c t="n" s="6" r="G19">
        <v>0</v>
      </c>
      <c t="n" s="6" r="H19">
        <v>-1027</v>
      </c>
    </row>
    <row spans="1:8" r="20">
      <c t="s" s="4" r="A20">
        <v>149</v>
      </c>
      <c t="n" s="6" r="B20">
        <v>0</v>
      </c>
      <c t="n" s="6" r="C20">
        <v>5396</v>
      </c>
      <c t="n" s="6" r="D20">
        <v>35901</v>
      </c>
      <c t="n" s="6" r="E20">
        <v>44016</v>
      </c>
      <c t="n" s="6" r="F20">
        <v>-1228</v>
      </c>
      <c t="n" s="6" r="G20">
        <v>-3517</v>
      </c>
      <c t="n" s="6" r="H20">
        <v>80568</v>
      </c>
    </row>
    <row spans="1:8" r="21">
      <c t="s" s="3" r="A21">
        <v>139</v>
      </c>
    </row>
    <row spans="1:8" r="22">
      <c t="s" s="4" r="A22">
        <v>116</v>
      </c>
      <c t="n" s="6" r="B22">
        <v>0</v>
      </c>
      <c t="n" s="6" r="C22">
        <v>0</v>
      </c>
      <c t="n" s="6" r="D22">
        <v>0</v>
      </c>
      <c t="n" s="6" r="E22">
        <v>8599</v>
      </c>
      <c t="n" s="6" r="F22">
        <v>0</v>
      </c>
      <c t="n" s="6" r="G22">
        <v>0</v>
      </c>
      <c t="n" s="6" r="H22">
        <v>8599</v>
      </c>
    </row>
    <row spans="1:8" r="23">
      <c t="s" s="4" r="A23">
        <v>140</v>
      </c>
      <c t="n" s="6" r="B23">
        <v>0</v>
      </c>
      <c t="n" s="6" r="C23">
        <v>0</v>
      </c>
      <c t="n" s="6" r="D23">
        <v>0</v>
      </c>
      <c t="n" s="6" r="E23">
        <v>0</v>
      </c>
      <c t="n" s="6" r="F23">
        <v>-790</v>
      </c>
      <c t="n" s="6" r="G23">
        <v>0</v>
      </c>
      <c t="n" s="6" r="H23">
        <v>-790</v>
      </c>
    </row>
    <row spans="1:8" r="24">
      <c t="s" s="4" r="A24">
        <v>141</v>
      </c>
      <c t="n" s="6" r="B24">
        <v>0</v>
      </c>
      <c t="n" s="6" r="C24">
        <v>0</v>
      </c>
      <c t="n" s="6" r="D24">
        <v>10</v>
      </c>
      <c t="n" s="6" r="E24">
        <v>0</v>
      </c>
      <c t="n" s="6" r="F24">
        <v>0</v>
      </c>
      <c t="n" s="6" r="G24">
        <v>0</v>
      </c>
      <c t="n" s="6" r="H24">
        <v>10</v>
      </c>
    </row>
    <row spans="1:8" r="25">
      <c t="s" s="4" r="A25">
        <v>145</v>
      </c>
      <c t="n" s="6" r="B25">
        <v>0</v>
      </c>
      <c t="n" s="6" r="C25">
        <v>209</v>
      </c>
      <c t="n" s="6" r="D25">
        <v>2638</v>
      </c>
      <c t="n" s="6" r="E25">
        <v>-2847</v>
      </c>
      <c t="n" s="6" r="F25">
        <v>0</v>
      </c>
      <c t="n" s="6" r="G25">
        <v>0</v>
      </c>
      <c t="n" s="6" r="H25">
        <v>0</v>
      </c>
    </row>
    <row spans="1:8" r="26">
      <c t="s" s="4" r="A26">
        <v>150</v>
      </c>
      <c t="n" s="6" r="B26">
        <v>0</v>
      </c>
      <c t="n" s="6" r="C26">
        <v>0</v>
      </c>
      <c t="n" s="6" r="D26">
        <v>0</v>
      </c>
      <c t="n" s="6" r="E26">
        <v>0</v>
      </c>
      <c t="n" s="6" r="F26">
        <v>0</v>
      </c>
      <c t="n" s="6" r="G26">
        <v>-33</v>
      </c>
      <c t="n" s="6" r="H26">
        <v>-33</v>
      </c>
    </row>
    <row spans="1:8" r="27">
      <c t="s" s="4" r="A27">
        <v>147</v>
      </c>
      <c t="n" s="6" r="B27">
        <v>0</v>
      </c>
      <c t="n" s="6" r="C27">
        <v>0</v>
      </c>
      <c t="n" s="6" r="D27">
        <v>0</v>
      </c>
      <c t="n" s="6" r="E27">
        <v>-1068</v>
      </c>
      <c t="n" s="6" r="F27">
        <v>0</v>
      </c>
      <c t="n" s="6" r="G27">
        <v>0</v>
      </c>
      <c t="n" s="6" r="H27">
        <v>-1068</v>
      </c>
    </row>
    <row spans="1:8" r="28">
      <c t="s" s="4" r="A28">
        <v>151</v>
      </c>
      <c t="n" s="7" r="B28">
        <v>0</v>
      </c>
      <c t="n" s="7" r="C28">
        <v>5605</v>
      </c>
      <c t="n" s="7" r="D28">
        <v>38549</v>
      </c>
      <c t="n" s="7" r="E28">
        <v>48700</v>
      </c>
      <c t="n" s="7" r="F28">
        <v>-2018</v>
      </c>
      <c t="n" s="7" r="G28">
        <v>-3550</v>
      </c>
      <c t="n" s="7" r="H28">
        <v>872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562</v>
      </c>
      <c t="s" s="2" r="C1">
        <v>1</v>
      </c>
    </row>
    <row spans="1:4" r="2">
      <c t="s" s="2" r="C2">
        <v>563</v>
      </c>
      <c t="s" s="2" r="D2">
        <v>564</v>
      </c>
    </row>
    <row spans="1:4" r="3">
      <c t="s" s="3" r="A3">
        <v>565</v>
      </c>
    </row>
    <row spans="1:4" r="4">
      <c t="s" s="4" r="A4">
        <v>566</v>
      </c>
      <c t="n" s="6" r="C4">
        <v>7</v>
      </c>
      <c t="n" s="6" r="D4">
        <v>4</v>
      </c>
    </row>
    <row spans="1:4" r="5">
      <c t="s" s="4" r="A5">
        <v>567</v>
      </c>
      <c t="s" s="4" r="B5">
        <v>568</v>
      </c>
      <c t="n" s="7" r="C5">
        <v>2042</v>
      </c>
      <c t="n" s="7" r="D5">
        <v>1500</v>
      </c>
    </row>
    <row spans="1:4" r="6">
      <c t="s" s="4" r="A6">
        <v>569</v>
      </c>
      <c t="n" s="7" r="C6">
        <v>1852</v>
      </c>
      <c t="n" s="7" r="D6">
        <v>1378</v>
      </c>
    </row>
    <row spans="1:4" r="7">
      <c t="s" s="4" r="A7">
        <v>499</v>
      </c>
    </row>
    <row spans="1:4" r="8">
      <c t="s" s="3" r="A8">
        <v>565</v>
      </c>
    </row>
    <row spans="1:4" r="9">
      <c t="s" s="4" r="A9">
        <v>566</v>
      </c>
      <c t="n" s="6" r="C9">
        <v>2</v>
      </c>
      <c t="n" s="6" r="D9">
        <v>3</v>
      </c>
    </row>
    <row spans="1:4" r="10">
      <c t="s" s="4" r="A10">
        <v>567</v>
      </c>
      <c t="s" s="4" r="B10">
        <v>568</v>
      </c>
      <c t="n" s="7" r="C10">
        <v>250</v>
      </c>
      <c t="n" s="7" r="D10">
        <v>244</v>
      </c>
    </row>
    <row spans="1:4" r="11">
      <c t="s" s="4" r="A11">
        <v>569</v>
      </c>
      <c t="n" s="7" r="C11">
        <v>229</v>
      </c>
      <c t="n" s="7" r="D11">
        <v>208</v>
      </c>
    </row>
    <row spans="1:4" r="12">
      <c t="s" s="4" r="A12">
        <v>570</v>
      </c>
    </row>
    <row spans="1:4" r="13">
      <c t="s" s="3" r="A13">
        <v>565</v>
      </c>
    </row>
    <row spans="1:4" r="14">
      <c t="s" s="4" r="A14">
        <v>566</v>
      </c>
      <c t="n" s="6" r="C14">
        <v>1</v>
      </c>
      <c t="n" s="6" r="D14">
        <v>1</v>
      </c>
    </row>
    <row spans="1:4" r="15">
      <c t="s" s="4" r="A15">
        <v>567</v>
      </c>
      <c t="s" s="4" r="B15">
        <v>568</v>
      </c>
      <c t="n" s="7" r="C15">
        <v>519</v>
      </c>
      <c t="n" s="7" r="D15">
        <v>1256</v>
      </c>
    </row>
    <row spans="1:4" r="16">
      <c t="s" s="4" r="A16">
        <v>569</v>
      </c>
      <c t="n" s="7" r="C16">
        <v>374</v>
      </c>
      <c t="n" s="7" r="D16">
        <v>1170</v>
      </c>
    </row>
    <row spans="1:4" r="17">
      <c t="s" s="4" r="A17">
        <v>571</v>
      </c>
    </row>
    <row spans="1:4" r="18">
      <c t="s" s="3" r="A18">
        <v>565</v>
      </c>
    </row>
    <row spans="1:4" r="19">
      <c t="s" s="4" r="A19">
        <v>566</v>
      </c>
      <c t="n" s="6" r="C19">
        <v>4</v>
      </c>
      <c t="n" s="6" r="D19">
        <v>0</v>
      </c>
    </row>
    <row spans="1:4" r="20">
      <c t="s" s="4" r="A20">
        <v>567</v>
      </c>
      <c t="s" s="4" r="B20">
        <v>568</v>
      </c>
      <c t="n" s="7" r="C20">
        <v>1273</v>
      </c>
      <c t="n" s="7" r="D20">
        <v>0</v>
      </c>
    </row>
    <row spans="1:4" r="21">
      <c t="s" s="4" r="A21">
        <v>569</v>
      </c>
      <c t="n" s="7" r="C21">
        <v>1249</v>
      </c>
      <c t="n" s="7" r="D21">
        <v>0</v>
      </c>
    </row>
    <row spans="1:4" r="22">
      <c t="n" r="A22"/>
    </row>
    <row spans="1:4" r="23">
      <c t="s" s="4" r="A23">
        <v>568</v>
      </c>
      <c t="s" s="4" r="B23">
        <v>572</v>
      </c>
    </row>
  </sheetData>
  <mergeCells count="4">
    <mergeCell ref="A1:B2"/>
    <mergeCell ref="C1:D1"/>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73</v>
      </c>
      <c t="s" s="2" r="B1">
        <v>1</v>
      </c>
    </row>
    <row spans="1:3" r="2">
      <c t="s" s="2" r="B2">
        <v>563</v>
      </c>
      <c t="s" s="2" r="C2">
        <v>564</v>
      </c>
    </row>
    <row spans="1:3" r="3">
      <c t="s" s="3" r="A3">
        <v>482</v>
      </c>
    </row>
    <row spans="1:3" r="4">
      <c t="s" s="4" r="A4">
        <v>574</v>
      </c>
      <c t="n" s="7" r="B4">
        <v>1500000</v>
      </c>
      <c t="n" s="7" r="C4">
        <v>1700000</v>
      </c>
    </row>
    <row spans="1:3" r="5">
      <c t="s" s="4" r="A5">
        <v>434</v>
      </c>
    </row>
    <row spans="1:3" r="6">
      <c t="s" s="3" r="A6">
        <v>482</v>
      </c>
    </row>
    <row spans="1:3" r="7">
      <c t="s" s="4" r="A7">
        <v>575</v>
      </c>
      <c t="n" s="6" r="B7">
        <v>421800000</v>
      </c>
    </row>
    <row spans="1:3" r="8">
      <c t="s" s="4" r="A8">
        <v>576</v>
      </c>
      <c t="n" s="6" r="B8">
        <v>350500000</v>
      </c>
    </row>
    <row spans="1:3" r="9">
      <c t="s" s="4" r="A9">
        <v>577</v>
      </c>
      <c t="n" s="6" r="B9">
        <v>10268000</v>
      </c>
      <c t="n" s="6" r="C9">
        <v>35963000</v>
      </c>
    </row>
    <row spans="1:3" r="10">
      <c t="s" s="4" r="A10">
        <v>578</v>
      </c>
      <c t="n" s="6" r="B10">
        <v>6400000</v>
      </c>
      <c t="n" s="6" r="C10">
        <v>15600000</v>
      </c>
    </row>
    <row spans="1:3" r="11">
      <c t="s" s="4" r="A11">
        <v>574</v>
      </c>
      <c t="n" s="6" r="B11">
        <v>1540000</v>
      </c>
      <c t="n" s="6" r="C11">
        <v>1749000</v>
      </c>
    </row>
    <row spans="1:3" r="12">
      <c t="s" s="4" r="A12">
        <v>579</v>
      </c>
      <c t="n" s="7" r="B12">
        <v>4539000</v>
      </c>
      <c t="n" s="7" r="C12">
        <v>28525000</v>
      </c>
    </row>
    <row spans="1:3" r="13">
      <c t="s" s="4" r="A13">
        <v>580</v>
      </c>
      <c t="s" s="4" r="B13">
        <v>581</v>
      </c>
      <c t="s" s="4" r="C13">
        <v>582</v>
      </c>
    </row>
    <row spans="1:3" r="14">
      <c t="s" s="4" r="A14">
        <v>583</v>
      </c>
      <c t="n" s="7" r="B14">
        <v>328000</v>
      </c>
      <c t="n" s="7" r="C14">
        <v>701000</v>
      </c>
    </row>
    <row spans="1:3" r="15">
      <c t="s" s="4" r="A15">
        <v>584</v>
      </c>
      <c t="n" s="6" r="B15">
        <v>6400000</v>
      </c>
      <c t="n" s="6" r="C15">
        <v>19300000</v>
      </c>
    </row>
    <row spans="1:3" r="16">
      <c t="s" s="4" r="A16">
        <v>585</v>
      </c>
      <c t="n" s="7" r="B16">
        <v>1000000</v>
      </c>
      <c t="n" s="7" r="C16">
        <v>1000000</v>
      </c>
    </row>
    <row spans="1:3" r="17">
      <c t="s" s="4" r="A17">
        <v>586</v>
      </c>
      <c t="n" s="6" r="B17">
        <v>7</v>
      </c>
      <c t="n" s="6" r="C17">
        <v>4</v>
      </c>
    </row>
    <row spans="1:3" r="18">
      <c t="s" s="4" r="A18">
        <v>587</v>
      </c>
      <c t="n" s="6" r="B18">
        <v>0</v>
      </c>
      <c t="n" s="6" r="C18">
        <v>2</v>
      </c>
    </row>
    <row spans="1:3" r="19">
      <c t="s" s="4" r="A19">
        <v>493</v>
      </c>
    </row>
    <row spans="1:3" r="20">
      <c t="s" s="3" r="A20">
        <v>482</v>
      </c>
    </row>
    <row spans="1:3" r="21">
      <c t="s" s="4" r="A21">
        <v>574</v>
      </c>
      <c t="n" s="7" r="B21">
        <v>19000</v>
      </c>
      <c t="n" s="7" r="C21">
        <v>26000</v>
      </c>
    </row>
    <row spans="1:3" r="22">
      <c t="s" s="4" r="A22">
        <v>579</v>
      </c>
      <c t="n" s="6" r="C22">
        <v>36000</v>
      </c>
    </row>
    <row spans="1:3" r="23">
      <c t="s" s="4" r="A23">
        <v>529</v>
      </c>
    </row>
    <row spans="1:3" r="24">
      <c t="s" s="3" r="A24">
        <v>482</v>
      </c>
    </row>
    <row spans="1:3" r="25">
      <c t="s" s="4" r="A25">
        <v>584</v>
      </c>
      <c t="n" s="6" r="B25">
        <v>5900000</v>
      </c>
      <c t="n" s="6" r="C25">
        <v>17700000</v>
      </c>
    </row>
    <row spans="1:3" r="26">
      <c t="s" s="4" r="A26">
        <v>588</v>
      </c>
    </row>
    <row spans="1:3" r="27">
      <c t="s" s="3" r="A27">
        <v>482</v>
      </c>
    </row>
    <row spans="1:3" r="28">
      <c t="s" s="4" r="A28">
        <v>584</v>
      </c>
      <c t="n" s="7" r="B28">
        <v>527000</v>
      </c>
      <c t="n" s="7" r="C28">
        <v>1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9</v>
      </c>
      <c t="s" s="2" r="B1">
        <v>2</v>
      </c>
      <c t="s" s="2" r="C1">
        <v>32</v>
      </c>
      <c t="s" s="2" r="D1">
        <v>77</v>
      </c>
      <c t="s" s="2" r="E1">
        <v>470</v>
      </c>
    </row>
    <row spans="1:5" r="2">
      <c t="s" s="3" r="A2">
        <v>590</v>
      </c>
    </row>
    <row spans="1:5" r="3">
      <c t="s" s="4" r="A3">
        <v>591</v>
      </c>
      <c t="n" s="7" r="B3">
        <v>0</v>
      </c>
      <c t="n" s="7" r="C3">
        <v>38</v>
      </c>
    </row>
    <row spans="1:5" r="4">
      <c t="s" s="4" r="A4">
        <v>137</v>
      </c>
      <c t="n" s="6" r="B4">
        <v>19225</v>
      </c>
      <c t="n" s="6" r="C4">
        <v>15140</v>
      </c>
      <c t="n" s="7" r="D4">
        <v>19542</v>
      </c>
    </row>
    <row spans="1:5" r="5">
      <c t="s" s="4" r="A5">
        <v>592</v>
      </c>
      <c t="n" s="6" r="B5">
        <v>-3233</v>
      </c>
      <c t="n" s="6" r="C5">
        <v>-3255</v>
      </c>
      <c t="n" s="7" r="D5">
        <v>-4675</v>
      </c>
      <c t="n" s="7" r="E5">
        <v>-6137</v>
      </c>
    </row>
    <row spans="1:5" r="6">
      <c t="s" s="4" r="A6">
        <v>593</v>
      </c>
      <c t="n" s="6" r="B6">
        <v>15992</v>
      </c>
      <c t="n" s="6" r="C6">
        <v>11885</v>
      </c>
    </row>
    <row spans="1:5" r="7">
      <c t="s" s="4" r="A7">
        <v>594</v>
      </c>
    </row>
    <row spans="1:5" r="8">
      <c t="s" s="3" r="A8">
        <v>590</v>
      </c>
    </row>
    <row spans="1:5" r="9">
      <c t="s" s="4" r="A9">
        <v>595</v>
      </c>
      <c t="n" s="6" r="B9">
        <v>1445</v>
      </c>
      <c t="n" s="6" r="C9">
        <v>0</v>
      </c>
    </row>
    <row spans="1:5" r="10">
      <c t="s" s="4" r="A10">
        <v>596</v>
      </c>
    </row>
    <row spans="1:5" r="11">
      <c t="s" s="3" r="A11">
        <v>590</v>
      </c>
    </row>
    <row spans="1:5" r="12">
      <c t="s" s="4" r="A12">
        <v>595</v>
      </c>
      <c t="n" s="6" r="B12">
        <v>0</v>
      </c>
      <c t="n" s="6" r="C12">
        <v>23</v>
      </c>
    </row>
    <row spans="1:5" r="13">
      <c t="s" s="4" r="A13">
        <v>501</v>
      </c>
    </row>
    <row spans="1:5" r="14">
      <c t="s" s="3" r="A14">
        <v>590</v>
      </c>
    </row>
    <row spans="1:5" r="15">
      <c t="s" s="4" r="A15">
        <v>595</v>
      </c>
      <c t="n" s="6" r="B15">
        <v>12380</v>
      </c>
      <c t="n" s="6" r="C15">
        <v>9831</v>
      </c>
    </row>
    <row spans="1:5" r="16">
      <c t="s" s="4" r="A16">
        <v>570</v>
      </c>
    </row>
    <row spans="1:5" r="17">
      <c t="s" s="3" r="A17">
        <v>590</v>
      </c>
    </row>
    <row spans="1:5" r="18">
      <c t="s" s="4" r="A18">
        <v>595</v>
      </c>
      <c t="n" s="6" r="B18">
        <v>477</v>
      </c>
      <c t="n" s="6" r="C18">
        <v>417</v>
      </c>
    </row>
    <row spans="1:5" r="19">
      <c t="s" s="4" r="A19">
        <v>571</v>
      </c>
    </row>
    <row spans="1:5" r="20">
      <c t="s" s="3" r="A20">
        <v>590</v>
      </c>
    </row>
    <row spans="1:5" r="21">
      <c t="s" s="4" r="A21">
        <v>595</v>
      </c>
      <c t="n" s="7" r="B21">
        <v>4923</v>
      </c>
      <c t="n" s="7" r="C21">
        <v>48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2</v>
      </c>
      <c t="s" s="2" r="D2">
        <v>77</v>
      </c>
    </row>
    <row spans="1:4" r="3">
      <c t="s" s="3" r="A3">
        <v>598</v>
      </c>
    </row>
    <row spans="1:4" r="4">
      <c t="s" s="4" r="A4">
        <v>456</v>
      </c>
      <c t="n" s="7" r="B4">
        <v>15140</v>
      </c>
      <c t="n" s="7" r="C4">
        <v>19542</v>
      </c>
    </row>
    <row spans="1:4" r="5">
      <c t="s" s="4" r="A5">
        <v>599</v>
      </c>
      <c t="n" s="6" r="B5">
        <v>5804</v>
      </c>
      <c t="n" s="6" r="C5">
        <v>1975</v>
      </c>
    </row>
    <row spans="1:4" r="6">
      <c t="s" s="4" r="A6">
        <v>600</v>
      </c>
      <c t="n" s="6" r="B6">
        <v>-1836</v>
      </c>
      <c t="n" s="6" r="C6">
        <v>-4560</v>
      </c>
      <c t="n" s="7" r="D6">
        <v>-9641</v>
      </c>
    </row>
    <row spans="1:4" r="7">
      <c t="s" s="4" r="A7">
        <v>601</v>
      </c>
      <c t="n" s="6" r="B7">
        <v>-39</v>
      </c>
      <c t="n" s="6" r="C7">
        <v>-2005</v>
      </c>
    </row>
    <row spans="1:4" r="8">
      <c t="s" s="4" r="A8">
        <v>602</v>
      </c>
      <c t="n" s="6" r="B8">
        <v>156</v>
      </c>
      <c t="n" s="6" r="C8">
        <v>188</v>
      </c>
    </row>
    <row spans="1:4" r="9">
      <c t="s" s="4" r="A9">
        <v>593</v>
      </c>
      <c t="n" s="6" r="B9">
        <v>19225</v>
      </c>
      <c t="n" s="6" r="C9">
        <v>15140</v>
      </c>
      <c t="n" s="7" r="D9">
        <v>19542</v>
      </c>
    </row>
    <row spans="1:4" r="10">
      <c t="s" s="4" r="A10">
        <v>592</v>
      </c>
      <c t="n" s="6" r="B10">
        <v>-3233</v>
      </c>
    </row>
    <row spans="1:4" r="11">
      <c t="s" s="4" r="A11">
        <v>459</v>
      </c>
      <c t="n" s="7" r="B11">
        <v>15992</v>
      </c>
      <c t="n" s="7" r="C11">
        <v>118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77</v>
      </c>
    </row>
    <row spans="1:4" r="3">
      <c t="s" s="3" r="A3">
        <v>604</v>
      </c>
    </row>
    <row spans="1:4" r="4">
      <c t="s" s="4" r="A4">
        <v>605</v>
      </c>
      <c t="n" s="7" r="B4">
        <v>3255</v>
      </c>
      <c t="n" s="7" r="C4">
        <v>4675</v>
      </c>
      <c t="n" s="7" r="D4">
        <v>6137</v>
      </c>
    </row>
    <row spans="1:4" r="5">
      <c t="s" s="4" r="A5">
        <v>164</v>
      </c>
      <c t="n" s="6" r="B5">
        <v>17</v>
      </c>
      <c t="n" s="6" r="C5">
        <v>585</v>
      </c>
      <c t="n" s="6" r="D5">
        <v>3367</v>
      </c>
    </row>
    <row spans="1:4" r="6">
      <c t="s" s="4" r="A6">
        <v>606</v>
      </c>
      <c t="n" s="6" r="B6">
        <v>-39</v>
      </c>
      <c t="n" s="6" r="C6">
        <v>-2005</v>
      </c>
      <c t="n" s="6" r="D6">
        <v>-4829</v>
      </c>
    </row>
    <row spans="1:4" r="7">
      <c t="s" s="4" r="A7">
        <v>607</v>
      </c>
      <c t="n" s="7" r="B7">
        <v>3233</v>
      </c>
      <c t="n" s="7" r="C7">
        <v>3255</v>
      </c>
      <c t="n" s="7" r="D7">
        <v>46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1</v>
      </c>
    </row>
    <row spans="1:3" r="2">
      <c t="s" s="2" r="B2">
        <v>2</v>
      </c>
      <c t="s" s="2" r="C2">
        <v>32</v>
      </c>
    </row>
    <row spans="1:3" r="3">
      <c t="s" s="3" r="A3">
        <v>215</v>
      </c>
    </row>
    <row spans="1:3" r="4">
      <c t="s" s="4" r="A4">
        <v>609</v>
      </c>
      <c t="n" s="7" r="B4">
        <v>995000</v>
      </c>
      <c t="n" s="7" r="C4">
        <v>335000</v>
      </c>
    </row>
    <row spans="1:3" r="5">
      <c t="s" s="4" r="A5">
        <v>610</v>
      </c>
      <c t="n" s="7" r="B5">
        <v>390000</v>
      </c>
      <c t="n" s="7" r="C5">
        <v>20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1</v>
      </c>
      <c t="s" s="2" r="B1">
        <v>2</v>
      </c>
      <c t="s" s="2" r="C1">
        <v>32</v>
      </c>
    </row>
    <row spans="1:3" r="2">
      <c t="s" s="3" r="A2">
        <v>612</v>
      </c>
    </row>
    <row spans="1:3" r="3">
      <c t="s" s="4" r="A3">
        <v>613</v>
      </c>
      <c t="n" s="7" r="B3">
        <v>236008</v>
      </c>
      <c t="n" s="7" r="C3">
        <v>198653</v>
      </c>
    </row>
    <row spans="1:3" r="4">
      <c t="s" s="4" r="A4">
        <v>614</v>
      </c>
      <c t="n" s="6" r="B4">
        <v>1060</v>
      </c>
      <c t="n" s="6" r="C4">
        <v>1678</v>
      </c>
    </row>
    <row spans="1:3" r="5">
      <c t="s" s="4" r="A5">
        <v>615</v>
      </c>
      <c t="n" s="6" r="B5">
        <v>2014</v>
      </c>
      <c t="n" s="6" r="C5">
        <v>1333</v>
      </c>
    </row>
    <row spans="1:3" r="6">
      <c t="s" s="4" r="A6">
        <v>616</v>
      </c>
      <c t="n" s="6" r="B6">
        <v>235054</v>
      </c>
      <c t="n" s="6" r="C6">
        <v>198998</v>
      </c>
    </row>
    <row spans="1:3" r="7">
      <c t="s" s="4" r="A7">
        <v>617</v>
      </c>
    </row>
    <row spans="1:3" r="8">
      <c t="s" s="3" r="A8">
        <v>612</v>
      </c>
    </row>
    <row spans="1:3" r="9">
      <c t="s" s="4" r="A9">
        <v>613</v>
      </c>
      <c t="n" s="6" r="B9">
        <v>73605</v>
      </c>
      <c t="n" s="6" r="C9">
        <v>57002</v>
      </c>
    </row>
    <row spans="1:3" r="10">
      <c t="s" s="4" r="A10">
        <v>614</v>
      </c>
      <c t="n" s="6" r="B10">
        <v>127</v>
      </c>
      <c t="n" s="6" r="C10">
        <v>240</v>
      </c>
    </row>
    <row spans="1:3" r="11">
      <c t="s" s="4" r="A11">
        <v>615</v>
      </c>
      <c t="n" s="6" r="B11">
        <v>235</v>
      </c>
      <c t="n" s="6" r="C11">
        <v>143</v>
      </c>
    </row>
    <row spans="1:3" r="12">
      <c t="s" s="4" r="A12">
        <v>616</v>
      </c>
      <c t="n" s="6" r="B12">
        <v>73497</v>
      </c>
      <c t="n" s="6" r="C12">
        <v>57099</v>
      </c>
    </row>
    <row spans="1:3" r="13">
      <c t="s" s="4" r="A13">
        <v>618</v>
      </c>
    </row>
    <row spans="1:3" r="14">
      <c t="s" s="3" r="A14">
        <v>612</v>
      </c>
    </row>
    <row spans="1:3" r="15">
      <c t="s" s="4" r="A15">
        <v>613</v>
      </c>
      <c t="n" s="6" r="B15">
        <v>130179</v>
      </c>
      <c t="n" s="6" r="C15">
        <v>106726</v>
      </c>
    </row>
    <row spans="1:3" r="16">
      <c t="s" s="4" r="A16">
        <v>614</v>
      </c>
      <c t="n" s="6" r="B16">
        <v>440</v>
      </c>
      <c t="n" s="6" r="C16">
        <v>855</v>
      </c>
    </row>
    <row spans="1:3" r="17">
      <c t="s" s="4" r="A17">
        <v>615</v>
      </c>
      <c t="n" s="6" r="B17">
        <v>1768</v>
      </c>
      <c t="n" s="6" r="C17">
        <v>1119</v>
      </c>
    </row>
    <row spans="1:3" r="18">
      <c t="s" s="4" r="A18">
        <v>616</v>
      </c>
      <c t="n" s="6" r="B18">
        <v>128851</v>
      </c>
      <c t="n" s="6" r="C18">
        <v>106462</v>
      </c>
    </row>
    <row spans="1:3" r="19">
      <c t="s" s="4" r="A19">
        <v>619</v>
      </c>
    </row>
    <row spans="1:3" r="20">
      <c t="s" s="3" r="A20">
        <v>612</v>
      </c>
    </row>
    <row spans="1:3" r="21">
      <c t="s" s="4" r="A21">
        <v>613</v>
      </c>
      <c t="n" s="6" r="B21">
        <v>32224</v>
      </c>
      <c t="n" s="6" r="C21">
        <v>34925</v>
      </c>
    </row>
    <row spans="1:3" r="22">
      <c t="s" s="4" r="A22">
        <v>614</v>
      </c>
      <c t="n" s="6" r="B22">
        <v>493</v>
      </c>
      <c t="n" s="6" r="C22">
        <v>583</v>
      </c>
    </row>
    <row spans="1:3" r="23">
      <c t="s" s="4" r="A23">
        <v>615</v>
      </c>
      <c t="n" s="6" r="B23">
        <v>11</v>
      </c>
      <c t="n" s="6" r="C23">
        <v>71</v>
      </c>
    </row>
    <row spans="1:3" r="24">
      <c t="s" s="4" r="A24">
        <v>616</v>
      </c>
      <c t="n" s="7" r="B24">
        <v>32706</v>
      </c>
      <c t="n" s="7" r="C24">
        <v>354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0</v>
      </c>
      <c t="s" s="2" r="B1">
        <v>2</v>
      </c>
      <c t="s" s="2" r="C1">
        <v>32</v>
      </c>
    </row>
    <row spans="1:3" r="2">
      <c t="s" s="3" r="A2">
        <v>613</v>
      </c>
    </row>
    <row spans="1:3" r="3">
      <c t="s" s="4" r="A3">
        <v>621</v>
      </c>
      <c t="n" s="7" r="B3">
        <v>24894</v>
      </c>
    </row>
    <row spans="1:3" r="4">
      <c t="s" s="4" r="A4">
        <v>622</v>
      </c>
      <c t="n" s="6" r="B4">
        <v>67513</v>
      </c>
    </row>
    <row spans="1:3" r="5">
      <c t="s" s="4" r="A5">
        <v>623</v>
      </c>
      <c t="n" s="6" r="B5">
        <v>12593</v>
      </c>
    </row>
    <row spans="1:3" r="6">
      <c t="s" s="4" r="A6">
        <v>624</v>
      </c>
      <c t="n" s="6" r="B6">
        <v>829</v>
      </c>
    </row>
    <row spans="1:3" r="7">
      <c t="s" s="4" r="A7">
        <v>137</v>
      </c>
      <c t="n" s="6" r="B7">
        <v>105829</v>
      </c>
    </row>
    <row spans="1:3" r="8">
      <c t="s" s="4" r="A8">
        <v>618</v>
      </c>
      <c t="n" s="6" r="B8">
        <v>130179</v>
      </c>
    </row>
    <row spans="1:3" r="9">
      <c t="s" s="4" r="A9">
        <v>613</v>
      </c>
      <c t="n" s="6" r="B9">
        <v>236008</v>
      </c>
      <c t="n" s="7" r="C9">
        <v>198653</v>
      </c>
    </row>
    <row spans="1:3" r="10">
      <c t="s" s="3" r="A10">
        <v>625</v>
      </c>
    </row>
    <row spans="1:3" r="11">
      <c t="s" s="4" r="A11">
        <v>621</v>
      </c>
      <c t="n" s="6" r="B11">
        <v>24890</v>
      </c>
    </row>
    <row spans="1:3" r="12">
      <c t="s" s="4" r="A12">
        <v>622</v>
      </c>
      <c t="n" s="6" r="B12">
        <v>67614</v>
      </c>
    </row>
    <row spans="1:3" r="13">
      <c t="s" s="4" r="A13">
        <v>623</v>
      </c>
      <c t="n" s="6" r="B13">
        <v>12871</v>
      </c>
    </row>
    <row spans="1:3" r="14">
      <c t="s" s="4" r="A14">
        <v>624</v>
      </c>
      <c t="n" s="6" r="B14">
        <v>828</v>
      </c>
    </row>
    <row spans="1:3" r="15">
      <c t="s" s="4" r="A15">
        <v>137</v>
      </c>
      <c t="n" s="6" r="B15">
        <v>106203</v>
      </c>
    </row>
    <row spans="1:3" r="16">
      <c t="s" s="4" r="A16">
        <v>618</v>
      </c>
      <c t="n" s="6" r="B16">
        <v>128851</v>
      </c>
    </row>
    <row spans="1:3" r="17">
      <c t="s" s="4" r="A17">
        <v>616</v>
      </c>
      <c t="n" s="7" r="B17">
        <v>235054</v>
      </c>
      <c t="n" s="7" r="C17">
        <v>1989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6</v>
      </c>
      <c t="s" s="2" r="B1">
        <v>2</v>
      </c>
      <c t="s" s="2" r="C1">
        <v>32</v>
      </c>
    </row>
    <row spans="1:3" r="2">
      <c t="s" s="3" r="A2">
        <v>625</v>
      </c>
    </row>
    <row spans="1:3" r="3">
      <c t="s" s="4" r="A3">
        <v>627</v>
      </c>
      <c t="n" s="7" r="B3">
        <v>102205</v>
      </c>
      <c t="n" s="7" r="C3">
        <v>16964</v>
      </c>
    </row>
    <row spans="1:3" r="4">
      <c t="s" s="4" r="A4">
        <v>628</v>
      </c>
      <c t="n" s="6" r="B4">
        <v>45296</v>
      </c>
      <c t="n" s="6" r="C4">
        <v>65249</v>
      </c>
    </row>
    <row spans="1:3" r="5">
      <c t="s" s="4" r="A5">
        <v>137</v>
      </c>
      <c t="n" s="6" r="B5">
        <v>147501</v>
      </c>
      <c t="n" s="6" r="C5">
        <v>82213</v>
      </c>
    </row>
    <row spans="1:3" r="6">
      <c t="s" s="3" r="A6">
        <v>629</v>
      </c>
    </row>
    <row spans="1:3" r="7">
      <c t="s" s="4" r="A7">
        <v>627</v>
      </c>
      <c t="n" s="6" r="B7">
        <v>-848</v>
      </c>
      <c t="n" s="6" r="C7">
        <v>-69</v>
      </c>
    </row>
    <row spans="1:3" r="8">
      <c t="s" s="4" r="A8">
        <v>628</v>
      </c>
      <c t="n" s="6" r="B8">
        <v>-1166</v>
      </c>
      <c t="n" s="6" r="C8">
        <v>-1264</v>
      </c>
    </row>
    <row spans="1:3" r="9">
      <c t="s" s="4" r="A9">
        <v>137</v>
      </c>
      <c t="n" s="6" r="B9">
        <v>-2014</v>
      </c>
      <c t="n" s="6" r="C9">
        <v>-1333</v>
      </c>
    </row>
    <row spans="1:3" r="10">
      <c t="s" s="4" r="A10">
        <v>617</v>
      </c>
    </row>
    <row spans="1:3" r="11">
      <c t="s" s="3" r="A11">
        <v>625</v>
      </c>
    </row>
    <row spans="1:3" r="12">
      <c t="s" s="4" r="A12">
        <v>627</v>
      </c>
      <c t="n" s="6" r="B12">
        <v>43539</v>
      </c>
      <c t="n" s="6" r="C12">
        <v>2983</v>
      </c>
    </row>
    <row spans="1:3" r="13">
      <c t="s" s="4" r="A13">
        <v>628</v>
      </c>
      <c t="n" s="6" r="B13">
        <v>1002</v>
      </c>
      <c t="n" s="6" r="C13">
        <v>17862</v>
      </c>
    </row>
    <row spans="1:3" r="14">
      <c t="s" s="4" r="A14">
        <v>137</v>
      </c>
      <c t="n" s="6" r="B14">
        <v>44541</v>
      </c>
      <c t="n" s="6" r="C14">
        <v>20845</v>
      </c>
    </row>
    <row spans="1:3" r="15">
      <c t="s" s="3" r="A15">
        <v>629</v>
      </c>
    </row>
    <row spans="1:3" r="16">
      <c t="s" s="4" r="A16">
        <v>627</v>
      </c>
      <c t="n" s="6" r="B16">
        <v>-222</v>
      </c>
      <c t="n" s="6" r="C16">
        <v>-4</v>
      </c>
    </row>
    <row spans="1:3" r="17">
      <c t="s" s="4" r="A17">
        <v>628</v>
      </c>
      <c t="n" s="6" r="B17">
        <v>-13</v>
      </c>
      <c t="n" s="6" r="C17">
        <v>-139</v>
      </c>
    </row>
    <row spans="1:3" r="18">
      <c t="s" s="4" r="A18">
        <v>137</v>
      </c>
      <c t="n" s="6" r="B18">
        <v>-235</v>
      </c>
      <c t="n" s="6" r="C18">
        <v>-143</v>
      </c>
    </row>
    <row spans="1:3" r="19">
      <c t="s" s="4" r="A19">
        <v>618</v>
      </c>
    </row>
    <row spans="1:3" r="20">
      <c t="s" s="3" r="A20">
        <v>625</v>
      </c>
    </row>
    <row spans="1:3" r="21">
      <c t="s" s="4" r="A21">
        <v>627</v>
      </c>
      <c t="n" s="6" r="B21">
        <v>56095</v>
      </c>
      <c t="n" s="6" r="C21">
        <v>10314</v>
      </c>
    </row>
    <row spans="1:3" r="22">
      <c t="s" s="4" r="A22">
        <v>628</v>
      </c>
      <c t="n" s="6" r="B22">
        <v>43576</v>
      </c>
      <c t="n" s="6" r="C22">
        <v>45445</v>
      </c>
    </row>
    <row spans="1:3" r="23">
      <c t="s" s="4" r="A23">
        <v>137</v>
      </c>
      <c t="n" s="6" r="B23">
        <v>99671</v>
      </c>
      <c t="n" s="6" r="C23">
        <v>55759</v>
      </c>
    </row>
    <row spans="1:3" r="24">
      <c t="s" s="3" r="A24">
        <v>629</v>
      </c>
    </row>
    <row spans="1:3" r="25">
      <c t="s" s="4" r="A25">
        <v>627</v>
      </c>
      <c t="n" s="6" r="B25">
        <v>-620</v>
      </c>
      <c t="n" s="6" r="C25">
        <v>-50</v>
      </c>
    </row>
    <row spans="1:3" r="26">
      <c t="s" s="4" r="A26">
        <v>628</v>
      </c>
      <c t="n" s="6" r="B26">
        <v>-1148</v>
      </c>
      <c t="n" s="6" r="C26">
        <v>-1069</v>
      </c>
    </row>
    <row spans="1:3" r="27">
      <c t="s" s="4" r="A27">
        <v>137</v>
      </c>
      <c t="n" s="6" r="B27">
        <v>-1768</v>
      </c>
      <c t="n" s="6" r="C27">
        <v>-1119</v>
      </c>
    </row>
    <row spans="1:3" r="28">
      <c t="s" s="4" r="A28">
        <v>619</v>
      </c>
    </row>
    <row spans="1:3" r="29">
      <c t="s" s="3" r="A29">
        <v>625</v>
      </c>
    </row>
    <row spans="1:3" r="30">
      <c t="s" s="4" r="A30">
        <v>627</v>
      </c>
      <c t="n" s="6" r="B30">
        <v>2571</v>
      </c>
      <c t="n" s="6" r="C30">
        <v>3667</v>
      </c>
    </row>
    <row spans="1:3" r="31">
      <c t="s" s="4" r="A31">
        <v>628</v>
      </c>
      <c t="n" s="6" r="B31">
        <v>718</v>
      </c>
      <c t="n" s="6" r="C31">
        <v>1942</v>
      </c>
    </row>
    <row spans="1:3" r="32">
      <c t="s" s="4" r="A32">
        <v>137</v>
      </c>
      <c t="n" s="6" r="B32">
        <v>3289</v>
      </c>
      <c t="n" s="6" r="C32">
        <v>5609</v>
      </c>
    </row>
    <row spans="1:3" r="33">
      <c t="s" s="3" r="A33">
        <v>629</v>
      </c>
    </row>
    <row spans="1:3" r="34">
      <c t="s" s="4" r="A34">
        <v>627</v>
      </c>
      <c t="n" s="6" r="B34">
        <v>-6</v>
      </c>
      <c t="n" s="6" r="C34">
        <v>-15</v>
      </c>
    </row>
    <row spans="1:3" r="35">
      <c t="s" s="4" r="A35">
        <v>628</v>
      </c>
      <c t="n" s="6" r="B35">
        <v>-5</v>
      </c>
      <c t="n" s="6" r="C35">
        <v>-56</v>
      </c>
    </row>
    <row spans="1:3" r="36">
      <c t="s" s="4" r="A36">
        <v>137</v>
      </c>
      <c t="n" s="7" r="B36">
        <v>-11</v>
      </c>
      <c t="n" s="7" r="C36">
        <v>-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30</v>
      </c>
      <c t="s" s="2" r="B1">
        <v>1</v>
      </c>
    </row>
    <row spans="1:4" r="2">
      <c t="s" s="2" r="B2">
        <v>2</v>
      </c>
      <c t="s" s="2" r="C2">
        <v>32</v>
      </c>
      <c t="s" s="2" r="D2">
        <v>77</v>
      </c>
    </row>
    <row spans="1:4" r="3">
      <c t="s" s="3" r="A3">
        <v>218</v>
      </c>
    </row>
    <row spans="1:4" r="4">
      <c t="s" s="4" r="A4">
        <v>631</v>
      </c>
      <c t="n" s="7" r="B4">
        <v>8</v>
      </c>
      <c t="n" s="7" r="C4">
        <v>86</v>
      </c>
      <c t="n" s="7" r="D4">
        <v>786</v>
      </c>
    </row>
    <row spans="1:4" r="5">
      <c t="s" s="4" r="A5">
        <v>632</v>
      </c>
      <c t="n" s="6" r="B5">
        <v>0</v>
      </c>
      <c t="n" s="6" r="C5">
        <v>-66</v>
      </c>
      <c t="n" s="6" r="D5">
        <v>-8</v>
      </c>
    </row>
    <row spans="1:4" r="6">
      <c t="s" s="4" r="A6">
        <v>633</v>
      </c>
      <c t="n" s="6" r="B6">
        <v>0</v>
      </c>
      <c t="n" s="6" r="C6">
        <v>0</v>
      </c>
      <c t="n" s="6" r="D6">
        <v>0</v>
      </c>
    </row>
    <row spans="1:4" r="7">
      <c t="s" s="4" r="A7">
        <v>634</v>
      </c>
      <c t="n" s="7" r="B7">
        <v>8</v>
      </c>
      <c t="n" s="7" r="C7">
        <v>20</v>
      </c>
      <c t="n" s="7" r="D7">
        <v>7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s="1" r="A1">
        <v>152</v>
      </c>
      <c t="s" s="2" r="B1">
        <v>1</v>
      </c>
    </row>
    <row spans="1:2" r="2">
      <c t="s" s="2" r="B2">
        <v>153</v>
      </c>
    </row>
    <row spans="1:2" r="3">
      <c t="s" s="4" r="A3">
        <v>132</v>
      </c>
    </row>
    <row spans="1:2" r="4">
      <c t="s" s="4" r="A4">
        <v>154</v>
      </c>
      <c t="n" s="6" r="B4">
        <v>182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9"/>
    <col customWidth="1" max="3" min="3" width="29"/>
  </cols>
  <sheetData>
    <row spans="1:3" r="1">
      <c t="s" s="1" r="A1">
        <v>635</v>
      </c>
      <c t="s" s="2" r="B1">
        <v>1</v>
      </c>
    </row>
    <row spans="1:3" r="2">
      <c t="s" s="2" r="B2">
        <v>636</v>
      </c>
      <c t="s" s="2" r="C2">
        <v>637</v>
      </c>
    </row>
    <row spans="1:3" r="3">
      <c t="s" s="3" r="A3">
        <v>218</v>
      </c>
    </row>
    <row spans="1:3" r="4">
      <c t="s" s="4" r="A4">
        <v>638</v>
      </c>
      <c t="n" s="7" r="B4">
        <v>8000</v>
      </c>
      <c t="n" s="7" r="C4">
        <v>4700</v>
      </c>
    </row>
    <row spans="1:3" r="5">
      <c t="s" s="4" r="A5">
        <v>639</v>
      </c>
      <c t="n" s="7" r="B5">
        <v>182700</v>
      </c>
      <c t="n" s="7" r="C5">
        <v>145500</v>
      </c>
    </row>
    <row spans="1:3" r="6">
      <c t="s" s="4" r="A6">
        <v>640</v>
      </c>
      <c t="n" s="6" r="B6">
        <v>316</v>
      </c>
      <c t="n" s="6" r="C6">
        <v>300</v>
      </c>
    </row>
    <row spans="1:3" r="7">
      <c t="s" s="4" r="A7">
        <v>641</v>
      </c>
      <c t="n" s="6" r="B7">
        <v>71</v>
      </c>
      <c t="n" s="6" r="C7">
        <v>74</v>
      </c>
    </row>
    <row spans="1:3" r="8">
      <c t="s" s="4" r="A8">
        <v>642</v>
      </c>
      <c t="n" s="7" r="B8">
        <v>147500</v>
      </c>
      <c t="n" s="7" r="C8">
        <v>82200</v>
      </c>
    </row>
    <row spans="1:3" r="9">
      <c t="s" s="4" r="A9">
        <v>628</v>
      </c>
      <c t="n" s="6" r="B9">
        <v>45296</v>
      </c>
      <c t="n" s="6" r="C9">
        <v>65249</v>
      </c>
    </row>
    <row spans="1:3" r="10">
      <c t="s" s="4" r="A10">
        <v>615</v>
      </c>
      <c t="n" s="7" r="B10">
        <v>2000</v>
      </c>
      <c t="n" s="7" r="C10">
        <v>1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43</v>
      </c>
      <c t="s" s="2" r="B1">
        <v>2</v>
      </c>
      <c t="s" s="2" r="C1">
        <v>32</v>
      </c>
    </row>
    <row spans="1:3" r="2">
      <c t="s" s="3" r="A2">
        <v>644</v>
      </c>
    </row>
    <row spans="1:3" r="3">
      <c t="s" s="4" r="A3">
        <v>645</v>
      </c>
      <c t="n" s="7" r="B3">
        <v>58753</v>
      </c>
      <c t="n" s="7" r="C3">
        <v>58195</v>
      </c>
    </row>
    <row spans="1:3" r="4">
      <c t="s" s="4" r="A4">
        <v>646</v>
      </c>
      <c t="n" s="6" r="B4">
        <v>22364</v>
      </c>
      <c t="n" s="6" r="C4">
        <v>20697</v>
      </c>
    </row>
    <row spans="1:3" r="5">
      <c t="s" s="4" r="A5">
        <v>647</v>
      </c>
      <c t="n" s="6" r="B5">
        <v>36389</v>
      </c>
      <c t="n" s="6" r="C5">
        <v>37498</v>
      </c>
    </row>
    <row spans="1:3" r="6">
      <c t="s" s="4" r="A6">
        <v>648</v>
      </c>
    </row>
    <row spans="1:3" r="7">
      <c t="s" s="3" r="A7">
        <v>644</v>
      </c>
    </row>
    <row spans="1:3" r="8">
      <c t="s" s="4" r="A8">
        <v>645</v>
      </c>
      <c t="n" s="6" r="B8">
        <v>10165</v>
      </c>
      <c t="n" s="6" r="C8">
        <v>10152</v>
      </c>
    </row>
    <row spans="1:3" r="9">
      <c t="s" s="4" r="A9">
        <v>421</v>
      </c>
    </row>
    <row spans="1:3" r="10">
      <c t="s" s="3" r="A10">
        <v>644</v>
      </c>
    </row>
    <row spans="1:3" r="11">
      <c t="s" s="4" r="A11">
        <v>645</v>
      </c>
      <c t="n" s="6" r="B11">
        <v>35588</v>
      </c>
      <c t="n" s="6" r="C11">
        <v>35504</v>
      </c>
    </row>
    <row spans="1:3" r="12">
      <c t="s" s="4" r="A12">
        <v>424</v>
      </c>
    </row>
    <row spans="1:3" r="13">
      <c t="s" s="3" r="A13">
        <v>644</v>
      </c>
    </row>
    <row spans="1:3" r="14">
      <c t="s" s="4" r="A14">
        <v>645</v>
      </c>
      <c t="n" s="6" r="B14">
        <v>12906</v>
      </c>
      <c t="n" s="6" r="C14">
        <v>12016</v>
      </c>
    </row>
    <row spans="1:3" r="15">
      <c t="s" s="4" r="A15">
        <v>649</v>
      </c>
    </row>
    <row spans="1:3" r="16">
      <c t="s" s="3" r="A16">
        <v>644</v>
      </c>
    </row>
    <row spans="1:3" r="17">
      <c t="s" s="4" r="A17">
        <v>645</v>
      </c>
      <c t="n" s="7" r="B17">
        <v>94</v>
      </c>
      <c t="n" s="7" r="C17">
        <v>5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50</v>
      </c>
      <c t="s" s="2" r="B1">
        <v>1</v>
      </c>
    </row>
    <row spans="1:4" r="2">
      <c t="s" s="2" r="B2">
        <v>2</v>
      </c>
      <c t="s" s="2" r="C2">
        <v>32</v>
      </c>
      <c t="s" s="2" r="D2">
        <v>77</v>
      </c>
    </row>
    <row spans="1:4" r="3">
      <c t="s" s="3" r="A3">
        <v>158</v>
      </c>
    </row>
    <row spans="1:4" r="4">
      <c t="s" s="4" r="A4">
        <v>158</v>
      </c>
      <c t="n" s="7" r="B4">
        <v>1810</v>
      </c>
      <c t="n" s="7" r="C4">
        <v>1758</v>
      </c>
      <c t="n" s="7" r="D4">
        <v>16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spans="1:5" r="1">
      <c t="s" s="1" r="A1">
        <v>651</v>
      </c>
      <c t="s" s="2" r="C1">
        <v>1</v>
      </c>
    </row>
    <row spans="1:5" r="2">
      <c t="s" s="2" r="C2">
        <v>2</v>
      </c>
      <c t="s" s="2" r="D2">
        <v>32</v>
      </c>
      <c t="s" s="2" r="E2">
        <v>77</v>
      </c>
    </row>
    <row spans="1:5" r="3">
      <c t="s" s="3" r="A3">
        <v>652</v>
      </c>
    </row>
    <row spans="1:5" r="4">
      <c t="s" s="4" r="A4">
        <v>653</v>
      </c>
      <c t="n" s="7" r="C4">
        <v>2762</v>
      </c>
    </row>
    <row spans="1:5" r="5">
      <c t="s" s="3" r="A5">
        <v>654</v>
      </c>
    </row>
    <row spans="1:5" r="6">
      <c t="s" s="4" r="A6">
        <v>655</v>
      </c>
      <c t="n" s="6" r="C6">
        <v>2847</v>
      </c>
      <c t="n" s="7" r="D6">
        <v>2762</v>
      </c>
    </row>
    <row spans="1:5" r="7">
      <c t="s" s="4" r="A7">
        <v>656</v>
      </c>
    </row>
    <row spans="1:5" r="8">
      <c t="s" s="3" r="A8">
        <v>652</v>
      </c>
    </row>
    <row spans="1:5" r="9">
      <c t="s" s="4" r="A9">
        <v>653</v>
      </c>
      <c t="n" s="6" r="C9">
        <v>2762</v>
      </c>
      <c t="n" s="6" r="D9">
        <v>3036</v>
      </c>
      <c t="n" s="7" r="E9">
        <v>2549</v>
      </c>
    </row>
    <row spans="1:5" r="10">
      <c t="s" s="4" r="A10">
        <v>657</v>
      </c>
      <c t="n" s="6" r="C10">
        <v>386</v>
      </c>
      <c t="n" s="6" r="D10">
        <v>302</v>
      </c>
      <c t="n" s="6" r="E10">
        <v>512</v>
      </c>
    </row>
    <row spans="1:5" r="11">
      <c t="s" s="3" r="A11">
        <v>654</v>
      </c>
    </row>
    <row spans="1:5" r="12">
      <c t="s" s="4" r="A12">
        <v>658</v>
      </c>
      <c t="s" s="4" r="B12">
        <v>568</v>
      </c>
      <c t="n" s="6" r="C12">
        <v>372</v>
      </c>
      <c t="n" s="6" r="D12">
        <v>66</v>
      </c>
      <c t="n" s="6" r="E12">
        <v>723</v>
      </c>
    </row>
    <row spans="1:5" r="13">
      <c t="s" s="4" r="A13">
        <v>659</v>
      </c>
      <c t="s" s="4" r="B13">
        <v>660</v>
      </c>
      <c t="n" s="6" r="C13">
        <v>-673</v>
      </c>
      <c t="n" s="6" r="D13">
        <v>-642</v>
      </c>
      <c t="n" s="6" r="E13">
        <v>-748</v>
      </c>
    </row>
    <row spans="1:5" r="14">
      <c t="s" s="4" r="A14">
        <v>661</v>
      </c>
      <c t="n" s="6" r="C14">
        <v>0</v>
      </c>
      <c t="n" s="6" r="D14">
        <v>0</v>
      </c>
      <c t="n" s="6" r="E14">
        <v>0</v>
      </c>
    </row>
    <row spans="1:5" r="15">
      <c t="s" s="4" r="A15">
        <v>655</v>
      </c>
      <c t="n" s="7" r="C15">
        <v>2847</v>
      </c>
      <c t="n" s="7" r="D15">
        <v>2762</v>
      </c>
      <c t="n" s="7" r="E15">
        <v>3036</v>
      </c>
    </row>
    <row spans="1:5" r="16">
      <c t="n" r="A16"/>
    </row>
    <row spans="1:5" r="17">
      <c t="s" s="4" r="A17">
        <v>568</v>
      </c>
      <c t="s" s="4" r="B17">
        <v>662</v>
      </c>
    </row>
    <row spans="1:5" r="18">
      <c t="s" s="4" r="A18">
        <v>660</v>
      </c>
      <c t="s" s="4" r="B18">
        <v>663</v>
      </c>
    </row>
  </sheetData>
  <mergeCells count="5">
    <mergeCell ref="A1:B2"/>
    <mergeCell ref="C1:E1"/>
    <mergeCell ref="A16:D16"/>
    <mergeCell ref="B17:D17"/>
    <mergeCell ref="B18:D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6"/>
    <col customWidth="1" max="3" min="3" width="25"/>
  </cols>
  <sheetData>
    <row spans="1:3" r="1">
      <c t="s" s="1" r="A1">
        <v>664</v>
      </c>
      <c t="s" s="2" r="B1">
        <v>1</v>
      </c>
    </row>
    <row spans="1:3" r="2">
      <c t="s" s="2" r="B2">
        <v>2</v>
      </c>
      <c t="s" s="2" r="C2">
        <v>32</v>
      </c>
    </row>
    <row spans="1:3" r="3">
      <c t="s" s="3" r="A3">
        <v>665</v>
      </c>
    </row>
    <row spans="1:3" r="4">
      <c t="s" s="4" r="A4">
        <v>666</v>
      </c>
      <c t="s" s="4" r="B4">
        <v>667</v>
      </c>
      <c t="s" s="4" r="C4">
        <v>668</v>
      </c>
    </row>
    <row spans="1:3" r="5">
      <c t="s" s="4" r="A5">
        <v>669</v>
      </c>
      <c t="s" s="4" r="B5">
        <v>670</v>
      </c>
      <c t="s" s="4" r="C5">
        <v>671</v>
      </c>
    </row>
    <row spans="1:3" r="6">
      <c t="s" s="4" r="A6">
        <v>672</v>
      </c>
      <c t="s" s="4" r="B6">
        <v>673</v>
      </c>
      <c t="s" s="4" r="C6">
        <v>674</v>
      </c>
    </row>
    <row spans="1:3" r="7">
      <c t="s" s="4" r="A7">
        <v>675</v>
      </c>
      <c t="s" s="4" r="B7">
        <v>676</v>
      </c>
      <c t="s" s="4" r="C7">
        <v>6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678</v>
      </c>
      <c t="s" s="2" r="B1">
        <v>1</v>
      </c>
    </row>
    <row spans="1:5" r="2">
      <c t="s" s="2" r="B2">
        <v>2</v>
      </c>
      <c t="s" s="2" r="C2">
        <v>32</v>
      </c>
      <c t="s" s="2" r="D2">
        <v>77</v>
      </c>
      <c t="s" s="2" r="E2">
        <v>679</v>
      </c>
    </row>
    <row spans="1:5" r="3">
      <c t="s" s="3" r="A3">
        <v>680</v>
      </c>
    </row>
    <row spans="1:5" r="4">
      <c t="s" s="4" r="A4">
        <v>681</v>
      </c>
      <c t="n" s="7" r="B4">
        <v>0</v>
      </c>
      <c t="n" s="7" r="C4">
        <v>0</v>
      </c>
      <c t="n" s="7" r="D4">
        <v>135000</v>
      </c>
    </row>
    <row spans="1:5" r="5">
      <c t="s" s="4" r="A5">
        <v>682</v>
      </c>
    </row>
    <row spans="1:5" r="6">
      <c t="s" s="3" r="A6">
        <v>680</v>
      </c>
    </row>
    <row spans="1:5" r="7">
      <c t="s" s="4" r="A7">
        <v>683</v>
      </c>
      <c t="n" s="7" r="E7">
        <v>4800000</v>
      </c>
    </row>
    <row spans="1:5" r="8">
      <c t="s" s="4" r="A8">
        <v>681</v>
      </c>
      <c t="n" s="6" r="B8">
        <v>0</v>
      </c>
      <c t="n" s="6" r="C8">
        <v>0</v>
      </c>
      <c t="n" s="6" r="D8">
        <v>135000</v>
      </c>
    </row>
    <row spans="1:5" r="9">
      <c t="s" s="4" r="A9">
        <v>656</v>
      </c>
    </row>
    <row spans="1:5" r="10">
      <c t="s" s="3" r="A10">
        <v>680</v>
      </c>
    </row>
    <row spans="1:5" r="11">
      <c t="s" s="4" r="A11">
        <v>684</v>
      </c>
      <c t="n" s="6" r="B11">
        <v>312100000</v>
      </c>
      <c t="n" s="6" r="C11">
        <v>313900000</v>
      </c>
    </row>
    <row spans="1:5" r="12">
      <c t="s" s="4" r="A12">
        <v>685</v>
      </c>
      <c t="n" s="6" r="B12">
        <v>873000</v>
      </c>
      <c t="n" s="6" r="C12">
        <v>895000</v>
      </c>
      <c t="n" s="6" r="D12">
        <v>901000</v>
      </c>
    </row>
    <row spans="1:5" r="13">
      <c t="s" s="4" r="A13">
        <v>661</v>
      </c>
      <c t="n" s="7" r="B13">
        <v>0</v>
      </c>
      <c t="n" s="7" r="C13">
        <v>0</v>
      </c>
      <c t="n" s="7" r="D13">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86</v>
      </c>
      <c t="s" s="2" r="B1">
        <v>2</v>
      </c>
      <c t="s" s="2" r="C1">
        <v>32</v>
      </c>
    </row>
    <row spans="1:3" r="2">
      <c t="s" s="3" r="A2">
        <v>687</v>
      </c>
    </row>
    <row spans="1:3" r="3">
      <c t="s" s="4" r="A3">
        <v>688</v>
      </c>
      <c t="n" s="7" r="B3">
        <v>201418</v>
      </c>
      <c t="n" s="7" r="C3">
        <v>204566</v>
      </c>
    </row>
    <row spans="1:3" r="4">
      <c t="s" s="4" r="A4">
        <v>689</v>
      </c>
      <c t="n" s="6" r="B4">
        <v>56026</v>
      </c>
      <c t="n" s="6" r="C4">
        <v>58177</v>
      </c>
    </row>
    <row spans="1:3" r="5">
      <c t="s" s="4" r="A5">
        <v>690</v>
      </c>
      <c t="n" s="6" r="B5">
        <v>29030</v>
      </c>
      <c t="n" s="6" r="C5">
        <v>33551</v>
      </c>
    </row>
    <row spans="1:3" r="6">
      <c t="s" s="4" r="A6">
        <v>691</v>
      </c>
      <c t="n" s="6" r="B6">
        <v>6022</v>
      </c>
      <c t="n" s="6" r="C6">
        <v>16760</v>
      </c>
    </row>
    <row spans="1:3" r="7">
      <c t="s" s="4" r="A7">
        <v>692</v>
      </c>
      <c t="n" s="6" r="B7">
        <v>5586</v>
      </c>
      <c t="n" s="6" r="C7">
        <v>5282</v>
      </c>
    </row>
    <row spans="1:3" r="8">
      <c t="s" s="4" r="A8">
        <v>693</v>
      </c>
      <c t="n" s="6" r="B8">
        <v>0</v>
      </c>
      <c t="n" s="6" r="C8">
        <v>1347</v>
      </c>
    </row>
    <row spans="1:3" r="9">
      <c t="s" s="4" r="A9">
        <v>137</v>
      </c>
      <c t="n" s="7" r="B9">
        <v>298082</v>
      </c>
      <c t="n" s="7" r="C9">
        <v>3196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94</v>
      </c>
      <c t="s" s="2" r="B1">
        <v>2</v>
      </c>
      <c t="s" s="2" r="C1">
        <v>32</v>
      </c>
    </row>
    <row spans="1:3" r="2">
      <c t="s" s="3" r="A2">
        <v>687</v>
      </c>
    </row>
    <row spans="1:3" r="3">
      <c t="s" s="4" r="A3">
        <v>695</v>
      </c>
      <c t="n" s="7" r="B3">
        <v>39122</v>
      </c>
      <c t="n" s="7" r="C3">
        <v>33488</v>
      </c>
    </row>
    <row spans="1:3" r="4">
      <c t="s" s="4" r="A4">
        <v>696</v>
      </c>
      <c t="n" s="6" r="B4">
        <v>30704</v>
      </c>
      <c t="n" s="6" r="C4">
        <v>29381</v>
      </c>
    </row>
    <row spans="1:3" r="5">
      <c t="s" s="4" r="A5">
        <v>697</v>
      </c>
      <c t="n" s="6" r="B5">
        <v>30432</v>
      </c>
      <c t="n" s="6" r="C5">
        <v>35308</v>
      </c>
    </row>
    <row spans="1:3" r="6">
      <c t="s" s="4" r="A6">
        <v>698</v>
      </c>
      <c t="n" s="6" r="B6">
        <v>31986</v>
      </c>
      <c t="n" s="6" r="C6">
        <v>36768</v>
      </c>
    </row>
    <row spans="1:3" r="7">
      <c t="s" s="4" r="A7">
        <v>137</v>
      </c>
      <c t="n" s="7" r="B7">
        <v>132244</v>
      </c>
      <c t="n" s="7" r="C7">
        <v>1349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699</v>
      </c>
      <c t="s" s="2" r="B1">
        <v>2</v>
      </c>
      <c t="s" s="2" r="C1">
        <v>32</v>
      </c>
    </row>
    <row spans="1:3" r="2">
      <c t="s" s="3" r="A2">
        <v>50</v>
      </c>
    </row>
    <row spans="1:3" r="3">
      <c t="s" s="4" r="A3">
        <v>700</v>
      </c>
      <c t="n" s="7" r="B3">
        <v>1600000</v>
      </c>
      <c t="n" s="7" r="C3">
        <v>1600000</v>
      </c>
    </row>
    <row spans="1:3" r="4">
      <c t="s" s="4" r="A4">
        <v>701</v>
      </c>
      <c t="n" s="6" r="B4">
        <v>544000</v>
      </c>
      <c t="n" s="6" r="C4">
        <v>408000</v>
      </c>
    </row>
    <row spans="1:3" r="5">
      <c t="s" s="4" r="A5">
        <v>702</v>
      </c>
      <c t="n" s="7" r="B5">
        <v>254700000</v>
      </c>
      <c t="n" s="7" r="C5">
        <v>253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703</v>
      </c>
      <c t="s" s="2" r="B1">
        <v>1</v>
      </c>
    </row>
    <row spans="1:3" r="2">
      <c t="s" s="2" r="B2">
        <v>2</v>
      </c>
      <c t="s" s="2" r="C2">
        <v>32</v>
      </c>
    </row>
    <row spans="1:3" r="3">
      <c t="s" s="3" r="A3">
        <v>225</v>
      </c>
    </row>
    <row spans="1:3" r="4">
      <c t="s" s="4" r="A4">
        <v>704</v>
      </c>
      <c t="n" s="7" r="B4">
        <v>30924</v>
      </c>
      <c t="n" s="7" r="C4">
        <v>20223</v>
      </c>
    </row>
    <row spans="1:3" r="5">
      <c t="s" s="4" r="A5">
        <v>705</v>
      </c>
      <c t="n" s="6" r="B5">
        <v>59401</v>
      </c>
      <c t="n" s="6" r="C5">
        <v>22849</v>
      </c>
    </row>
    <row spans="1:3" r="6">
      <c t="s" s="4" r="A6">
        <v>706</v>
      </c>
      <c t="n" s="7" r="B6">
        <v>56834</v>
      </c>
      <c t="n" s="7" r="C6">
        <v>17970</v>
      </c>
    </row>
    <row spans="1:3" r="7">
      <c t="s" s="4" r="A7">
        <v>707</v>
      </c>
    </row>
    <row spans="1:3" r="8">
      <c t="s" s="3" r="A8">
        <v>225</v>
      </c>
    </row>
    <row spans="1:3" r="9">
      <c t="s" s="4" r="A9">
        <v>708</v>
      </c>
      <c t="s" s="4" r="B9">
        <v>709</v>
      </c>
      <c t="s" s="4" r="C9">
        <v>710</v>
      </c>
    </row>
    <row spans="1:3" r="10">
      <c t="s" s="4" r="A10">
        <v>711</v>
      </c>
      <c t="s" s="4" r="B10">
        <v>712</v>
      </c>
      <c t="s" s="4" r="C10">
        <v>713</v>
      </c>
    </row>
    <row spans="1:3" r="11">
      <c t="s" s="4" r="A11">
        <v>704</v>
      </c>
      <c t="n" s="7" r="B11">
        <v>658</v>
      </c>
      <c t="n" s="7" r="C11">
        <v>404</v>
      </c>
    </row>
    <row spans="1:3" r="12">
      <c t="s" s="4" r="A12">
        <v>705</v>
      </c>
      <c t="n" s="6" r="B12">
        <v>937</v>
      </c>
      <c t="n" s="6" r="C12">
        <v>0</v>
      </c>
    </row>
    <row spans="1:3" r="13">
      <c t="s" s="4" r="A13">
        <v>706</v>
      </c>
      <c t="n" s="7" r="B13">
        <v>0</v>
      </c>
      <c t="n" s="7" r="C13">
        <v>0</v>
      </c>
    </row>
    <row spans="1:3" r="14">
      <c t="s" s="4" r="A14">
        <v>714</v>
      </c>
    </row>
    <row spans="1:3" r="15">
      <c t="s" s="3" r="A15">
        <v>225</v>
      </c>
    </row>
    <row spans="1:3" r="16">
      <c t="s" s="4" r="A16">
        <v>708</v>
      </c>
      <c t="s" s="4" r="B16">
        <v>715</v>
      </c>
      <c t="s" s="4" r="C16">
        <v>428</v>
      </c>
    </row>
    <row spans="1:3" r="17">
      <c t="s" s="4" r="A17">
        <v>711</v>
      </c>
      <c t="s" s="4" r="B17">
        <v>716</v>
      </c>
      <c t="s" s="4" r="C17">
        <v>715</v>
      </c>
    </row>
    <row spans="1:3" r="18">
      <c t="s" s="4" r="A18">
        <v>704</v>
      </c>
      <c t="n" s="7" r="B18">
        <v>30266</v>
      </c>
      <c t="n" s="7" r="C18">
        <v>19819</v>
      </c>
    </row>
    <row spans="1:3" r="19">
      <c t="s" s="4" r="A19">
        <v>705</v>
      </c>
      <c t="n" s="6" r="B19">
        <v>58464</v>
      </c>
      <c t="n" s="6" r="C19">
        <v>22849</v>
      </c>
    </row>
    <row spans="1:3" r="20">
      <c t="s" s="4" r="A20">
        <v>706</v>
      </c>
      <c t="n" s="7" r="B20">
        <v>56834</v>
      </c>
      <c t="n" s="7" r="C20">
        <v>179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77</v>
      </c>
    </row>
    <row spans="1:4" r="3">
      <c t="s" s="3" r="A3">
        <v>156</v>
      </c>
    </row>
    <row spans="1:4" r="4">
      <c t="s" s="4" r="A4">
        <v>116</v>
      </c>
      <c t="n" s="7" r="B4">
        <v>8599</v>
      </c>
      <c t="n" s="7" r="C4">
        <v>7654</v>
      </c>
      <c t="n" s="7" r="D4">
        <v>4974</v>
      </c>
    </row>
    <row spans="1:4" r="5">
      <c t="s" s="3" r="A5">
        <v>157</v>
      </c>
    </row>
    <row spans="1:4" r="6">
      <c t="s" s="4" r="A6">
        <v>92</v>
      </c>
      <c t="n" s="6" r="B6">
        <v>250</v>
      </c>
      <c t="n" s="6" r="C6">
        <v>0</v>
      </c>
      <c t="n" s="6" r="D6">
        <v>2030</v>
      </c>
    </row>
    <row spans="1:4" r="7">
      <c t="s" s="4" r="A7">
        <v>158</v>
      </c>
      <c t="n" s="6" r="B7">
        <v>1810</v>
      </c>
      <c t="n" s="6" r="C7">
        <v>1758</v>
      </c>
      <c t="n" s="6" r="D7">
        <v>1605</v>
      </c>
    </row>
    <row spans="1:4" r="8">
      <c t="s" s="4" r="A8">
        <v>159</v>
      </c>
      <c t="n" s="6" r="B8">
        <v>1317</v>
      </c>
      <c t="n" s="6" r="C8">
        <v>1058</v>
      </c>
      <c t="n" s="6" r="D8">
        <v>1211</v>
      </c>
    </row>
    <row spans="1:4" r="9">
      <c t="s" s="4" r="A9">
        <v>160</v>
      </c>
      <c t="n" s="6" r="B9">
        <v>0</v>
      </c>
      <c t="n" s="6" r="C9">
        <v>0</v>
      </c>
      <c t="n" s="6" r="D9">
        <v>135</v>
      </c>
    </row>
    <row spans="1:4" r="10">
      <c t="s" s="4" r="A10">
        <v>141</v>
      </c>
      <c t="n" s="6" r="B10">
        <v>10</v>
      </c>
      <c t="n" s="6" r="C10">
        <v>20</v>
      </c>
      <c t="n" s="6" r="D10">
        <v>19</v>
      </c>
    </row>
    <row spans="1:4" r="11">
      <c t="s" s="4" r="A11">
        <v>161</v>
      </c>
      <c t="n" s="6" r="B11">
        <v>301</v>
      </c>
      <c t="n" s="6" r="C11">
        <v>576</v>
      </c>
      <c t="n" s="6" r="D11">
        <v>25</v>
      </c>
    </row>
    <row spans="1:4" r="12">
      <c t="s" s="4" r="A12">
        <v>100</v>
      </c>
      <c t="n" s="6" r="B12">
        <v>-8</v>
      </c>
      <c t="n" s="6" r="C12">
        <v>-20</v>
      </c>
      <c t="n" s="6" r="D12">
        <v>-778</v>
      </c>
    </row>
    <row spans="1:4" r="13">
      <c t="s" s="4" r="A13">
        <v>162</v>
      </c>
      <c t="n" s="6" r="B13">
        <v>-8</v>
      </c>
      <c t="n" s="6" r="C13">
        <v>-60</v>
      </c>
      <c t="n" s="6" r="D13">
        <v>-6</v>
      </c>
    </row>
    <row spans="1:4" r="14">
      <c t="s" s="4" r="A14">
        <v>163</v>
      </c>
      <c t="n" s="6" r="B14">
        <v>-156</v>
      </c>
      <c t="n" s="6" r="C14">
        <v>-188</v>
      </c>
      <c t="n" s="6" r="D14">
        <v>330</v>
      </c>
    </row>
    <row spans="1:4" r="15">
      <c t="s" s="4" r="A15">
        <v>164</v>
      </c>
      <c t="n" s="6" r="B15">
        <v>17</v>
      </c>
      <c t="n" s="6" r="C15">
        <v>585</v>
      </c>
      <c t="n" s="6" r="D15">
        <v>3367</v>
      </c>
    </row>
    <row spans="1:4" r="16">
      <c t="s" s="4" r="A16">
        <v>165</v>
      </c>
      <c t="n" s="6" r="B16">
        <v>-37</v>
      </c>
      <c t="n" s="6" r="C16">
        <v>183</v>
      </c>
      <c t="n" s="6" r="D16">
        <v>191</v>
      </c>
    </row>
    <row spans="1:4" r="17">
      <c t="s" s="4" r="A17">
        <v>166</v>
      </c>
      <c t="n" s="6" r="B17">
        <v>-64</v>
      </c>
      <c t="n" s="6" r="C17">
        <v>-71</v>
      </c>
      <c t="n" s="6" r="D17">
        <v>-77</v>
      </c>
    </row>
    <row spans="1:4" r="18">
      <c t="s" s="4" r="A18">
        <v>167</v>
      </c>
      <c t="n" s="6" r="B18">
        <v>1212</v>
      </c>
      <c t="n" s="6" r="C18">
        <v>-479</v>
      </c>
      <c t="n" s="6" r="D18">
        <v>4311</v>
      </c>
    </row>
    <row spans="1:4" r="19">
      <c t="s" s="4" r="A19">
        <v>168</v>
      </c>
      <c t="n" s="6" r="B19">
        <v>621</v>
      </c>
      <c t="n" s="6" r="C19">
        <v>-826</v>
      </c>
      <c t="n" s="6" r="D19">
        <v>524</v>
      </c>
    </row>
    <row spans="1:4" r="20">
      <c t="s" s="4" r="A20">
        <v>169</v>
      </c>
      <c t="n" s="6" r="B20">
        <v>9</v>
      </c>
      <c t="n" s="6" r="C20">
        <v>-53</v>
      </c>
      <c t="n" s="6" r="D20">
        <v>-483</v>
      </c>
    </row>
    <row spans="1:4" r="21">
      <c t="s" s="4" r="A21">
        <v>170</v>
      </c>
      <c t="n" s="6" r="B21">
        <v>911</v>
      </c>
      <c t="n" s="6" r="C21">
        <v>966</v>
      </c>
      <c t="n" s="6" r="D21">
        <v>1113</v>
      </c>
    </row>
    <row spans="1:4" r="22">
      <c t="s" s="4" r="A22">
        <v>171</v>
      </c>
      <c t="n" s="6" r="B22">
        <v>-51307</v>
      </c>
      <c t="n" s="6" r="C22">
        <v>-35434</v>
      </c>
      <c t="n" s="6" r="D22">
        <v>-72100</v>
      </c>
    </row>
    <row spans="1:4" r="23">
      <c t="s" s="4" r="A23">
        <v>172</v>
      </c>
      <c t="n" s="6" r="B23">
        <v>51503</v>
      </c>
      <c t="n" s="6" r="C23">
        <v>36623</v>
      </c>
      <c t="n" s="6" r="D23">
        <v>76240</v>
      </c>
    </row>
    <row spans="1:4" r="24">
      <c t="s" s="4" r="A24">
        <v>99</v>
      </c>
      <c t="n" s="6" r="B24">
        <v>-1386</v>
      </c>
      <c t="n" s="6" r="C24">
        <v>-1093</v>
      </c>
      <c t="n" s="6" r="D24">
        <v>-1944</v>
      </c>
    </row>
    <row spans="1:4" r="25">
      <c t="s" s="4" r="A25">
        <v>173</v>
      </c>
      <c t="n" s="6" r="B25">
        <v>-252</v>
      </c>
      <c t="n" s="6" r="C25">
        <v>2355</v>
      </c>
      <c t="n" s="6" r="D25">
        <v>-444</v>
      </c>
    </row>
    <row spans="1:4" r="26">
      <c t="s" s="4" r="A26">
        <v>174</v>
      </c>
      <c t="n" s="6" r="B26">
        <v>13342</v>
      </c>
      <c t="n" s="6" r="C26">
        <v>13554</v>
      </c>
      <c t="n" s="6" r="D26">
        <v>20243</v>
      </c>
    </row>
    <row spans="1:4" r="27">
      <c t="s" s="3" r="A27">
        <v>175</v>
      </c>
    </row>
    <row spans="1:4" r="28">
      <c t="s" s="4" r="A28">
        <v>176</v>
      </c>
      <c t="n" s="6" r="B28">
        <v>-9226</v>
      </c>
      <c t="n" s="6" r="C28">
        <v>-28357</v>
      </c>
      <c t="n" s="6" r="D28">
        <v>-2525</v>
      </c>
    </row>
    <row spans="1:4" r="29">
      <c t="s" s="4" r="A29">
        <v>177</v>
      </c>
      <c t="n" s="6" r="B29">
        <v>-102367</v>
      </c>
      <c t="n" s="6" r="C29">
        <v>-48942</v>
      </c>
      <c t="n" s="6" r="D29">
        <v>-88137</v>
      </c>
    </row>
    <row spans="1:4" r="30">
      <c t="s" s="4" r="A30">
        <v>178</v>
      </c>
      <c t="n" s="6" r="B30">
        <v>36143</v>
      </c>
      <c t="n" s="6" r="C30">
        <v>23702</v>
      </c>
      <c t="n" s="6" r="D30">
        <v>33341</v>
      </c>
    </row>
    <row spans="1:4" r="31">
      <c t="s" s="4" r="A31">
        <v>179</v>
      </c>
      <c t="n" s="6" r="B31">
        <v>26840</v>
      </c>
      <c t="n" s="6" r="C31">
        <v>28605</v>
      </c>
      <c t="n" s="6" r="D31">
        <v>8275</v>
      </c>
    </row>
    <row spans="1:4" r="32">
      <c t="s" s="4" r="A32">
        <v>180</v>
      </c>
      <c t="n" s="6" r="B32">
        <v>720</v>
      </c>
      <c t="n" s="6" r="C32">
        <v>5334</v>
      </c>
      <c t="n" s="6" r="D32">
        <v>32590</v>
      </c>
    </row>
    <row spans="1:4" r="33">
      <c t="s" s="4" r="A33">
        <v>181</v>
      </c>
      <c t="n" s="6" r="B33">
        <v>1600</v>
      </c>
      <c t="n" s="6" r="C33">
        <v>439</v>
      </c>
      <c t="n" s="6" r="D33">
        <v>536</v>
      </c>
    </row>
    <row spans="1:4" r="34">
      <c t="s" s="4" r="A34">
        <v>182</v>
      </c>
      <c t="n" s="6" r="B34">
        <v>-4915</v>
      </c>
      <c t="n" s="6" r="C34">
        <v>-1160</v>
      </c>
      <c t="n" s="6" r="D34">
        <v>-612</v>
      </c>
    </row>
    <row spans="1:4" r="35">
      <c t="s" s="4" r="A35">
        <v>183</v>
      </c>
      <c t="n" s="6" r="B35">
        <v>-872</v>
      </c>
      <c t="n" s="6" r="C35">
        <v>-1342</v>
      </c>
      <c t="n" s="6" r="D35">
        <v>-2680</v>
      </c>
    </row>
    <row spans="1:4" r="36">
      <c t="s" s="4" r="A36">
        <v>184</v>
      </c>
      <c t="n" s="6" r="B36">
        <v>11</v>
      </c>
      <c t="n" s="6" r="C36">
        <v>65</v>
      </c>
      <c t="n" s="6" r="D36">
        <v>23</v>
      </c>
    </row>
    <row spans="1:4" r="37">
      <c t="s" s="4" r="A37">
        <v>185</v>
      </c>
      <c t="n" s="6" r="B37">
        <v>1836</v>
      </c>
      <c t="n" s="6" r="C37">
        <v>4560</v>
      </c>
      <c t="n" s="6" r="D37">
        <v>9641</v>
      </c>
    </row>
    <row spans="1:4" r="38">
      <c t="s" s="4" r="A38">
        <v>186</v>
      </c>
      <c t="n" s="6" r="B38">
        <v>-50230</v>
      </c>
      <c t="n" s="6" r="C38">
        <v>-17096</v>
      </c>
      <c t="n" s="6" r="D38">
        <v>-9548</v>
      </c>
    </row>
    <row spans="1:4" r="39">
      <c t="s" s="3" r="A39">
        <v>187</v>
      </c>
    </row>
    <row spans="1:4" r="40">
      <c t="s" s="4" r="A40">
        <v>188</v>
      </c>
      <c t="n" s="6" r="B40">
        <v>335</v>
      </c>
      <c t="n" s="6" r="C40">
        <v>20318</v>
      </c>
      <c t="n" s="6" r="D40">
        <v>-4889</v>
      </c>
    </row>
    <row spans="1:4" r="41">
      <c t="s" s="4" r="A41">
        <v>189</v>
      </c>
      <c t="n" s="6" r="B41">
        <v>-1051</v>
      </c>
      <c t="n" s="6" r="C41">
        <v>22974</v>
      </c>
      <c t="n" s="6" r="D41">
        <v>13383</v>
      </c>
    </row>
    <row spans="1:4" r="42">
      <c t="s" s="4" r="A42">
        <v>190</v>
      </c>
      <c t="n" s="6" r="B42">
        <v>-21601</v>
      </c>
      <c t="n" s="6" r="C42">
        <v>-30249</v>
      </c>
      <c t="n" s="6" r="D42">
        <v>-43298</v>
      </c>
    </row>
    <row spans="1:4" r="43">
      <c t="s" s="4" r="A43">
        <v>191</v>
      </c>
      <c t="n" s="6" r="B43">
        <v>38864</v>
      </c>
      <c t="n" s="6" r="C43">
        <v>-13114</v>
      </c>
      <c t="n" s="6" r="D43">
        <v>10026</v>
      </c>
    </row>
    <row spans="1:4" r="44">
      <c t="s" s="4" r="A44">
        <v>192</v>
      </c>
      <c t="n" s="6" r="B44">
        <v>-85000</v>
      </c>
      <c t="n" s="6" r="C44">
        <v>-10000</v>
      </c>
      <c t="n" s="6" r="D44">
        <v>-15126</v>
      </c>
    </row>
    <row spans="1:4" r="45">
      <c t="s" s="4" r="A45">
        <v>193</v>
      </c>
      <c t="n" s="6" r="B45">
        <v>92000</v>
      </c>
      <c t="n" s="6" r="C45">
        <v>29000</v>
      </c>
      <c t="n" s="6" r="D45">
        <v>19000</v>
      </c>
    </row>
    <row spans="1:4" r="46">
      <c t="s" s="4" r="A46">
        <v>194</v>
      </c>
      <c t="n" s="6" r="B46">
        <v>0</v>
      </c>
      <c t="n" s="6" r="C46">
        <v>0</v>
      </c>
      <c t="n" s="6" r="D46">
        <v>-18255</v>
      </c>
    </row>
    <row spans="1:4" r="47">
      <c t="s" s="4" r="A47">
        <v>195</v>
      </c>
      <c t="n" s="6" r="B47">
        <v>0</v>
      </c>
      <c t="n" s="6" r="C47">
        <v>0</v>
      </c>
      <c t="n" s="6" r="D47">
        <v>-540</v>
      </c>
    </row>
    <row spans="1:4" r="48">
      <c t="s" s="4" r="A48">
        <v>150</v>
      </c>
      <c t="n" s="6" r="B48">
        <v>-33</v>
      </c>
      <c t="n" s="6" r="C48">
        <v>0</v>
      </c>
      <c t="n" s="6" r="D48">
        <v>0</v>
      </c>
    </row>
    <row spans="1:4" r="49">
      <c t="s" s="4" r="A49">
        <v>196</v>
      </c>
      <c t="n" s="6" r="B49">
        <v>0</v>
      </c>
      <c t="n" s="6" r="C49">
        <v>0</v>
      </c>
      <c t="n" s="6" r="D49">
        <v>-456</v>
      </c>
    </row>
    <row spans="1:4" r="50">
      <c t="s" s="4" r="A50">
        <v>197</v>
      </c>
      <c t="n" s="6" r="B50">
        <v>-1058</v>
      </c>
      <c t="n" s="6" r="C50">
        <v>-1017</v>
      </c>
      <c t="n" s="6" r="D50">
        <v>-978</v>
      </c>
    </row>
    <row spans="1:4" r="51">
      <c t="s" s="4" r="A51">
        <v>198</v>
      </c>
      <c t="n" s="6" r="B51">
        <v>22456</v>
      </c>
      <c t="n" s="6" r="C51">
        <v>17912</v>
      </c>
      <c t="n" s="6" r="D51">
        <v>-41133</v>
      </c>
    </row>
    <row spans="1:4" r="52">
      <c t="s" s="4" r="A52">
        <v>199</v>
      </c>
      <c t="n" s="6" r="B52">
        <v>-14432</v>
      </c>
      <c t="n" s="6" r="C52">
        <v>14370</v>
      </c>
      <c t="n" s="6" r="D52">
        <v>-30438</v>
      </c>
    </row>
    <row spans="1:4" r="53">
      <c t="s" s="4" r="A53">
        <v>200</v>
      </c>
      <c t="n" s="6" r="B53">
        <v>42809</v>
      </c>
      <c t="n" s="6" r="C53">
        <v>28439</v>
      </c>
      <c t="n" s="6" r="D53">
        <v>58877</v>
      </c>
    </row>
    <row spans="1:4" r="54">
      <c t="s" s="4" r="A54">
        <v>201</v>
      </c>
      <c t="n" s="6" r="B54">
        <v>28377</v>
      </c>
      <c t="n" s="6" r="C54">
        <v>42809</v>
      </c>
      <c t="n" s="6" r="D54">
        <v>28439</v>
      </c>
    </row>
    <row spans="1:4" r="55">
      <c t="s" s="3" r="A55">
        <v>202</v>
      </c>
    </row>
    <row spans="1:4" r="56">
      <c t="s" s="4" r="A56">
        <v>203</v>
      </c>
      <c t="n" s="6" r="B56">
        <v>4992</v>
      </c>
      <c t="n" s="6" r="C56">
        <v>5097</v>
      </c>
      <c t="n" s="6" r="D56">
        <v>6825</v>
      </c>
    </row>
    <row spans="1:4" r="57">
      <c t="s" s="4" r="A57">
        <v>204</v>
      </c>
      <c t="n" s="6" r="B57">
        <v>3509</v>
      </c>
      <c t="n" s="6" r="C57">
        <v>2265</v>
      </c>
      <c t="n" s="6" r="D57">
        <v>131</v>
      </c>
    </row>
    <row spans="1:4" r="58">
      <c t="s" s="3" r="A58">
        <v>205</v>
      </c>
    </row>
    <row spans="1:4" r="59">
      <c t="s" s="4" r="A59">
        <v>206</v>
      </c>
      <c t="n" s="7" r="B59">
        <v>5804</v>
      </c>
      <c t="n" s="7" r="C59">
        <v>1975</v>
      </c>
      <c t="n" s="7" r="D59">
        <v>4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717</v>
      </c>
      <c t="s" s="2" r="B1">
        <v>2</v>
      </c>
      <c t="s" s="2" r="C1">
        <v>32</v>
      </c>
    </row>
    <row spans="1:3" r="2">
      <c t="s" s="3" r="A2">
        <v>225</v>
      </c>
    </row>
    <row spans="1:3" r="3">
      <c t="s" s="4" r="A3">
        <v>718</v>
      </c>
      <c t="n" s="7" r="B3">
        <v>50000</v>
      </c>
      <c t="n" s="7" r="C3">
        <v>43000</v>
      </c>
    </row>
    <row spans="1:3" r="4">
      <c t="s" s="4" r="A4">
        <v>719</v>
      </c>
      <c t="n" s="6" r="B4">
        <v>49486</v>
      </c>
      <c t="n" s="6" r="C4">
        <v>49486</v>
      </c>
    </row>
    <row spans="1:3" r="5">
      <c t="s" s="4" r="A5">
        <v>720</v>
      </c>
    </row>
    <row spans="1:3" r="6">
      <c t="s" s="3" r="A6">
        <v>225</v>
      </c>
    </row>
    <row spans="1:3" r="7">
      <c t="s" s="4" r="A7">
        <v>718</v>
      </c>
      <c t="n" s="6" r="B7">
        <v>50000</v>
      </c>
    </row>
    <row spans="1:3" r="8">
      <c t="s" s="4" r="A8">
        <v>721</v>
      </c>
    </row>
    <row spans="1:3" r="9">
      <c t="s" s="3" r="A9">
        <v>225</v>
      </c>
    </row>
    <row spans="1:3" r="10">
      <c t="n" s="6" r="A10">
        <v>2015</v>
      </c>
      <c t="n" s="6" r="B10">
        <v>0</v>
      </c>
      <c t="n" s="6" r="C10">
        <v>8000</v>
      </c>
    </row>
    <row spans="1:3" r="11">
      <c t="n" s="6" r="A11">
        <v>2016</v>
      </c>
      <c t="n" s="6" r="B11">
        <v>8000</v>
      </c>
      <c t="n" s="6" r="C11">
        <v>8000</v>
      </c>
    </row>
    <row spans="1:3" r="12">
      <c t="n" s="6" r="A12">
        <v>2017</v>
      </c>
      <c t="n" s="6" r="B12">
        <v>5000</v>
      </c>
      <c t="n" s="6" r="C12">
        <v>5000</v>
      </c>
    </row>
    <row spans="1:3" r="13">
      <c t="n" s="6" r="A13">
        <v>2018</v>
      </c>
      <c t="n" s="6" r="B13">
        <v>22000</v>
      </c>
      <c t="n" s="6" r="C13">
        <v>20000</v>
      </c>
    </row>
    <row spans="1:3" r="14">
      <c t="n" s="6" r="A14">
        <v>2019</v>
      </c>
      <c t="n" s="6" r="B14">
        <v>4000</v>
      </c>
      <c t="n" s="6" r="C14">
        <v>2000</v>
      </c>
    </row>
    <row spans="1:3" r="15">
      <c t="n" s="6" r="A15">
        <v>2020</v>
      </c>
      <c t="n" s="6" r="B15">
        <v>11000</v>
      </c>
      <c t="n" s="6" r="C15">
        <v>0</v>
      </c>
    </row>
    <row spans="1:3" r="16">
      <c t="s" s="4" r="A16">
        <v>718</v>
      </c>
      <c t="n" s="7" r="B16">
        <v>50000</v>
      </c>
      <c t="n" s="7" r="C16">
        <v>43000</v>
      </c>
    </row>
    <row spans="1:3" r="17">
      <c t="s" s="4" r="A17">
        <v>722</v>
      </c>
      <c t="s" s="4" r="C17">
        <v>723</v>
      </c>
    </row>
    <row spans="1:3" r="18">
      <c t="s" s="4" r="A18">
        <v>724</v>
      </c>
      <c t="s" s="4" r="B18">
        <v>725</v>
      </c>
      <c t="s" s="4" r="C18">
        <v>725</v>
      </c>
    </row>
    <row spans="1:3" r="19">
      <c t="s" s="4" r="A19">
        <v>726</v>
      </c>
      <c t="s" s="4" r="B19">
        <v>727</v>
      </c>
      <c t="s" s="4" r="C19">
        <v>727</v>
      </c>
    </row>
    <row spans="1:3" r="20">
      <c t="s" s="4" r="A20">
        <v>728</v>
      </c>
      <c t="s" s="4" r="B20">
        <v>729</v>
      </c>
      <c t="s" s="4" r="C20">
        <v>730</v>
      </c>
    </row>
    <row spans="1:3" r="21">
      <c t="s" s="4" r="A21">
        <v>731</v>
      </c>
      <c t="s" s="4" r="B21">
        <v>732</v>
      </c>
      <c t="s" s="4" r="C21">
        <v>733</v>
      </c>
    </row>
    <row spans="1:3" r="22">
      <c t="s" s="4" r="A22">
        <v>734</v>
      </c>
      <c t="s" s="4" r="B22">
        <v>735</v>
      </c>
    </row>
    <row spans="1:3" r="23">
      <c t="s" s="4" r="A23">
        <v>736</v>
      </c>
    </row>
    <row spans="1:3" r="24">
      <c t="s" s="3" r="A24">
        <v>225</v>
      </c>
    </row>
    <row spans="1:3" r="25">
      <c t="s" s="4" r="A25">
        <v>719</v>
      </c>
      <c t="n" s="7" r="B25">
        <v>25774</v>
      </c>
      <c t="n" s="7" r="C25">
        <v>25774</v>
      </c>
    </row>
    <row spans="1:3" r="26">
      <c t="s" s="4" r="A26">
        <v>708</v>
      </c>
      <c t="s" s="4" r="B26">
        <v>737</v>
      </c>
      <c t="s" s="4" r="C26">
        <v>738</v>
      </c>
    </row>
    <row spans="1:3" r="27">
      <c t="s" s="4" r="A27">
        <v>739</v>
      </c>
    </row>
    <row spans="1:3" r="28">
      <c t="s" s="3" r="A28">
        <v>225</v>
      </c>
    </row>
    <row spans="1:3" r="29">
      <c t="s" s="4" r="A29">
        <v>719</v>
      </c>
      <c t="n" s="7" r="B29">
        <v>23712</v>
      </c>
      <c t="n" s="7" r="C29">
        <v>23712</v>
      </c>
    </row>
    <row spans="1:3" r="30">
      <c t="s" s="4" r="A30">
        <v>708</v>
      </c>
      <c t="s" s="4" r="B30">
        <v>740</v>
      </c>
      <c t="s" s="4" r="C30">
        <v>7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42</v>
      </c>
      <c t="s" s="2" r="B1">
        <v>2</v>
      </c>
      <c t="s" s="2" r="C1">
        <v>32</v>
      </c>
    </row>
    <row spans="1:3" r="2">
      <c t="s" s="3" r="A2">
        <v>743</v>
      </c>
    </row>
    <row spans="1:3" r="3">
      <c t="s" s="4" r="A3">
        <v>744</v>
      </c>
      <c t="n" s="7" r="B3">
        <v>50000</v>
      </c>
      <c t="n" s="7" r="C3">
        <v>43000</v>
      </c>
    </row>
    <row spans="1:3" r="4">
      <c t="s" s="4" r="A4">
        <v>720</v>
      </c>
    </row>
    <row spans="1:3" r="5">
      <c t="s" s="3" r="A5">
        <v>743</v>
      </c>
    </row>
    <row spans="1:3" r="6">
      <c t="s" s="4" r="A6">
        <v>744</v>
      </c>
      <c t="n" s="6" r="B6">
        <v>50000</v>
      </c>
    </row>
    <row spans="1:3" r="7">
      <c t="s" s="4" r="A7">
        <v>745</v>
      </c>
    </row>
    <row spans="1:3" r="8">
      <c t="s" s="3" r="A8">
        <v>743</v>
      </c>
    </row>
    <row spans="1:3" r="9">
      <c t="s" s="4" r="A9">
        <v>746</v>
      </c>
      <c t="n" s="6" r="B9">
        <v>40000</v>
      </c>
    </row>
    <row spans="1:3" r="10">
      <c t="s" s="4" r="A10">
        <v>747</v>
      </c>
      <c t="n" s="6" r="B10">
        <v>8600</v>
      </c>
    </row>
    <row spans="1:3" r="11">
      <c t="s" s="4" r="A11">
        <v>748</v>
      </c>
      <c t="n" s="6" r="B11">
        <v>10000</v>
      </c>
    </row>
    <row spans="1:3" r="12">
      <c t="s" s="4" r="A12">
        <v>749</v>
      </c>
      <c t="n" s="7" r="B12">
        <v>207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750</v>
      </c>
      <c t="s" s="2" r="B1">
        <v>751</v>
      </c>
      <c t="s" s="2" r="D1">
        <v>1</v>
      </c>
    </row>
    <row spans="1:5" r="2">
      <c t="s" s="2" r="B2">
        <v>752</v>
      </c>
      <c t="s" s="2" r="C2">
        <v>753</v>
      </c>
      <c t="s" s="2" r="D2">
        <v>2</v>
      </c>
      <c t="s" s="2" r="E2">
        <v>32</v>
      </c>
    </row>
    <row spans="1:5" r="3">
      <c t="s" s="3" r="A3">
        <v>225</v>
      </c>
    </row>
    <row spans="1:5" r="4">
      <c t="s" s="4" r="A4">
        <v>754</v>
      </c>
      <c t="n" s="7" r="D4">
        <v>712000</v>
      </c>
    </row>
    <row spans="1:5" r="5">
      <c t="s" s="4" r="A5">
        <v>755</v>
      </c>
      <c t="n" s="6" r="D5">
        <v>23000000</v>
      </c>
    </row>
    <row spans="1:5" r="6">
      <c t="s" s="4" r="A6">
        <v>57</v>
      </c>
      <c t="n" s="6" r="D6">
        <v>49486000</v>
      </c>
      <c t="n" s="7" r="E6">
        <v>49486000</v>
      </c>
    </row>
    <row spans="1:5" r="7">
      <c t="s" s="4" r="A7">
        <v>756</v>
      </c>
      <c t="n" s="7" r="D7">
        <v>1500000</v>
      </c>
    </row>
    <row spans="1:5" r="8">
      <c t="s" s="4" r="A8">
        <v>757</v>
      </c>
    </row>
    <row spans="1:5" r="9">
      <c t="s" s="3" r="A9">
        <v>225</v>
      </c>
    </row>
    <row spans="1:5" r="10">
      <c t="s" s="4" r="A10">
        <v>758</v>
      </c>
      <c t="n" s="7" r="B10">
        <v>23000000</v>
      </c>
    </row>
    <row spans="1:5" r="11">
      <c t="s" s="4" r="A11">
        <v>759</v>
      </c>
      <c t="s" s="4" r="B11">
        <v>760</v>
      </c>
    </row>
    <row spans="1:5" r="12">
      <c t="s" s="4" r="A12">
        <v>761</v>
      </c>
      <c t="s" s="4" r="D12">
        <v>762</v>
      </c>
    </row>
    <row spans="1:5" r="13">
      <c t="s" s="4" r="A13">
        <v>763</v>
      </c>
      <c t="s" s="4" r="D13">
        <v>764</v>
      </c>
    </row>
    <row spans="1:5" r="14">
      <c t="s" s="4" r="A14">
        <v>765</v>
      </c>
      <c t="s" s="4" r="D14">
        <v>740</v>
      </c>
    </row>
    <row spans="1:5" r="15">
      <c t="s" s="4" r="A15">
        <v>766</v>
      </c>
      <c t="s" s="4" r="D15">
        <v>767</v>
      </c>
    </row>
    <row spans="1:5" r="16">
      <c t="s" s="4" r="A16">
        <v>768</v>
      </c>
    </row>
    <row spans="1:5" r="17">
      <c t="s" s="3" r="A17">
        <v>225</v>
      </c>
    </row>
    <row spans="1:5" r="18">
      <c t="s" s="4" r="A18">
        <v>758</v>
      </c>
      <c t="n" s="7" r="C18">
        <v>25000000</v>
      </c>
    </row>
    <row spans="1:5" r="19">
      <c t="s" s="4" r="A19">
        <v>761</v>
      </c>
      <c t="s" s="4" r="D19">
        <v>762</v>
      </c>
    </row>
    <row spans="1:5" r="20">
      <c t="s" s="4" r="A20">
        <v>763</v>
      </c>
      <c t="s" s="4" r="D20">
        <v>769</v>
      </c>
    </row>
    <row spans="1:5" r="21">
      <c t="s" s="4" r="A21">
        <v>765</v>
      </c>
      <c t="s" s="4" r="D21">
        <v>7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0</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771</v>
      </c>
    </row>
    <row spans="1:12" r="4">
      <c t="s" s="4" r="A4">
        <v>772</v>
      </c>
      <c t="n" s="7" r="J4">
        <v>3619</v>
      </c>
      <c t="n" s="7" r="K4">
        <v>1105</v>
      </c>
      <c t="n" s="7" r="L4">
        <v>584</v>
      </c>
    </row>
    <row spans="1:12" r="5">
      <c t="s" s="4" r="A5">
        <v>773</v>
      </c>
      <c t="n" s="6" r="J5">
        <v>496</v>
      </c>
      <c t="n" s="6" r="K5">
        <v>137</v>
      </c>
      <c t="n" s="6" r="L5">
        <v>71</v>
      </c>
    </row>
    <row spans="1:12" r="6">
      <c t="s" s="4" r="A6">
        <v>774</v>
      </c>
      <c t="n" s="6" r="J6">
        <v>4115</v>
      </c>
      <c t="n" s="6" r="K6">
        <v>1242</v>
      </c>
      <c t="n" s="6" r="L6">
        <v>655</v>
      </c>
    </row>
    <row spans="1:12" r="7">
      <c t="s" s="3" r="A7">
        <v>775</v>
      </c>
    </row>
    <row spans="1:12" r="8">
      <c t="s" s="4" r="A8">
        <v>772</v>
      </c>
      <c t="n" s="6" r="J8">
        <v>391</v>
      </c>
      <c t="n" s="6" r="K8">
        <v>2353</v>
      </c>
      <c t="n" s="6" r="L8">
        <v>1485</v>
      </c>
    </row>
    <row spans="1:12" r="9">
      <c t="s" s="4" r="A9">
        <v>773</v>
      </c>
      <c t="n" s="6" r="J9">
        <v>74</v>
      </c>
      <c t="n" s="6" r="K9">
        <v>447</v>
      </c>
      <c t="n" s="6" r="L9">
        <v>282</v>
      </c>
    </row>
    <row spans="1:12" r="10">
      <c t="s" s="4" r="A10">
        <v>776</v>
      </c>
      <c t="n" s="6" r="J10">
        <v>465</v>
      </c>
      <c t="n" s="6" r="K10">
        <v>2800</v>
      </c>
      <c t="n" s="6" r="L10">
        <v>1767</v>
      </c>
    </row>
    <row spans="1:12" r="11">
      <c t="s" s="4" r="A11">
        <v>777</v>
      </c>
      <c t="n" s="7" r="B11">
        <v>1083</v>
      </c>
      <c t="n" s="7" r="C11">
        <v>1377</v>
      </c>
      <c t="n" s="7" r="D11">
        <v>1001</v>
      </c>
      <c t="n" s="7" r="E11">
        <v>1119</v>
      </c>
      <c t="n" s="7" r="F11">
        <v>1074</v>
      </c>
      <c t="n" s="7" r="G11">
        <v>802</v>
      </c>
      <c t="n" s="7" r="H11">
        <v>1121</v>
      </c>
      <c t="n" s="7" r="I11">
        <v>1045</v>
      </c>
      <c t="n" s="7" r="J11">
        <v>4580</v>
      </c>
      <c t="n" s="7" r="K11">
        <v>4042</v>
      </c>
      <c t="n" s="7" r="L11">
        <v>242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8</v>
      </c>
      <c t="s" s="2" r="B1">
        <v>449</v>
      </c>
      <c t="s" s="2" r="J1">
        <v>1</v>
      </c>
    </row>
    <row spans="1:12" r="2">
      <c t="s" s="2" r="B2">
        <v>2</v>
      </c>
      <c t="s" s="2" r="C2">
        <v>450</v>
      </c>
      <c t="s" s="2" r="D2">
        <v>4</v>
      </c>
      <c t="s" s="2" r="E2">
        <v>451</v>
      </c>
      <c t="s" s="2" r="F2">
        <v>32</v>
      </c>
      <c t="s" s="2" r="G2">
        <v>452</v>
      </c>
      <c t="s" s="2" r="H2">
        <v>453</v>
      </c>
      <c t="s" s="2" r="I2">
        <v>454</v>
      </c>
      <c t="s" s="2" r="J2">
        <v>2</v>
      </c>
      <c t="s" s="2" r="K2">
        <v>32</v>
      </c>
      <c t="s" s="2" r="L2">
        <v>77</v>
      </c>
    </row>
    <row spans="1:12" r="3">
      <c t="s" s="3" r="A3">
        <v>228</v>
      </c>
    </row>
    <row spans="1:12" r="4">
      <c t="s" s="4" r="A4">
        <v>779</v>
      </c>
      <c t="n" s="7" r="J4">
        <v>13179</v>
      </c>
      <c t="n" s="7" r="K4">
        <v>11696</v>
      </c>
      <c t="n" s="7" r="L4">
        <v>7396</v>
      </c>
    </row>
    <row spans="1:12" r="5">
      <c t="s" s="4" r="A5">
        <v>780</v>
      </c>
      <c t="n" s="6" r="J5">
        <v>4481</v>
      </c>
      <c t="n" s="6" r="K5">
        <v>3977</v>
      </c>
      <c t="n" s="6" r="L5">
        <v>2515</v>
      </c>
    </row>
    <row spans="1:12" r="6">
      <c t="s" s="4" r="A6">
        <v>781</v>
      </c>
      <c t="n" s="6" r="J6">
        <v>-369</v>
      </c>
      <c t="n" s="6" r="K6">
        <v>-348</v>
      </c>
      <c t="n" s="6" r="L6">
        <v>-353</v>
      </c>
    </row>
    <row spans="1:12" r="7">
      <c t="s" s="4" r="A7">
        <v>782</v>
      </c>
      <c t="n" s="6" r="J7">
        <v>376</v>
      </c>
      <c t="n" s="6" r="K7">
        <v>385</v>
      </c>
      <c t="n" s="6" r="L7">
        <v>233</v>
      </c>
    </row>
    <row spans="1:12" r="8">
      <c t="s" s="4" r="A8">
        <v>173</v>
      </c>
      <c t="n" s="6" r="J8">
        <v>92</v>
      </c>
      <c t="n" s="6" r="K8">
        <v>28</v>
      </c>
      <c t="n" s="6" r="L8">
        <v>27</v>
      </c>
    </row>
    <row spans="1:12" r="9">
      <c t="s" s="4" r="A9">
        <v>777</v>
      </c>
      <c t="n" s="7" r="B9">
        <v>1083</v>
      </c>
      <c t="n" s="7" r="C9">
        <v>1377</v>
      </c>
      <c t="n" s="7" r="D9">
        <v>1001</v>
      </c>
      <c t="n" s="7" r="E9">
        <v>1119</v>
      </c>
      <c t="n" s="7" r="F9">
        <v>1074</v>
      </c>
      <c t="n" s="7" r="G9">
        <v>802</v>
      </c>
      <c t="n" s="7" r="H9">
        <v>1121</v>
      </c>
      <c t="n" s="7" r="I9">
        <v>1045</v>
      </c>
      <c t="n" s="7" r="J9">
        <v>4580</v>
      </c>
      <c t="n" s="7" r="K9">
        <v>4042</v>
      </c>
      <c t="n" s="7" r="L9">
        <v>2422</v>
      </c>
    </row>
    <row spans="1:12" r="10">
      <c t="s" s="4" r="A10">
        <v>783</v>
      </c>
      <c t="s" s="4" r="J10">
        <v>784</v>
      </c>
      <c t="s" s="4" r="K10">
        <v>784</v>
      </c>
      <c t="s" s="4" r="L10">
        <v>784</v>
      </c>
    </row>
    <row spans="1:12" r="11">
      <c t="s" s="4" r="A11">
        <v>785</v>
      </c>
      <c t="s" s="4" r="J11">
        <v>786</v>
      </c>
      <c t="s" s="4" r="K11">
        <v>787</v>
      </c>
      <c t="s" s="4" r="L11">
        <v>788</v>
      </c>
    </row>
    <row spans="1:12" r="12">
      <c t="s" s="4" r="A12">
        <v>789</v>
      </c>
      <c t="s" s="4" r="J12">
        <v>790</v>
      </c>
      <c t="s" s="4" r="K12">
        <v>791</v>
      </c>
      <c t="s" s="4" r="L12">
        <v>792</v>
      </c>
    </row>
    <row spans="1:12" r="13">
      <c t="s" s="4" r="A13">
        <v>793</v>
      </c>
      <c t="s" s="4" r="J13">
        <v>709</v>
      </c>
      <c t="s" s="4" r="K13">
        <v>794</v>
      </c>
      <c t="s" s="4" r="L13">
        <v>795</v>
      </c>
    </row>
    <row spans="1:12" r="14">
      <c t="s" s="4" r="A14">
        <v>796</v>
      </c>
      <c t="s" s="4" r="J14">
        <v>797</v>
      </c>
      <c t="s" s="4" r="K14">
        <v>798</v>
      </c>
      <c t="s" s="4" r="L14">
        <v>79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00</v>
      </c>
      <c t="s" s="2" r="B1">
        <v>2</v>
      </c>
      <c t="s" s="2" r="C1">
        <v>32</v>
      </c>
    </row>
    <row spans="1:3" r="2">
      <c t="s" s="3" r="A2">
        <v>801</v>
      </c>
    </row>
    <row spans="1:3" r="3">
      <c t="s" s="4" r="A3">
        <v>802</v>
      </c>
      <c t="n" s="7" r="B3">
        <v>3269</v>
      </c>
      <c t="n" s="7" r="C3">
        <v>3458</v>
      </c>
    </row>
    <row spans="1:3" r="4">
      <c t="s" s="4" r="A4">
        <v>803</v>
      </c>
      <c t="n" s="6" r="B4">
        <v>1226</v>
      </c>
      <c t="n" s="6" r="C4">
        <v>1233</v>
      </c>
    </row>
    <row spans="1:3" r="5">
      <c t="s" s="4" r="A5">
        <v>804</v>
      </c>
      <c t="n" s="6" r="B5">
        <v>1437</v>
      </c>
      <c t="n" s="6" r="C5">
        <v>1786</v>
      </c>
    </row>
    <row spans="1:3" r="6">
      <c t="s" s="4" r="A6">
        <v>805</v>
      </c>
      <c t="n" s="6" r="B6">
        <v>363</v>
      </c>
      <c t="n" s="6" r="C6">
        <v>0</v>
      </c>
    </row>
    <row spans="1:3" r="7">
      <c t="s" s="4" r="A7">
        <v>806</v>
      </c>
      <c t="n" s="6" r="B7">
        <v>640</v>
      </c>
      <c t="n" s="6" r="C7">
        <v>1069</v>
      </c>
    </row>
    <row spans="1:3" r="8">
      <c t="s" s="4" r="A8">
        <v>807</v>
      </c>
      <c t="n" s="6" r="B8">
        <v>556</v>
      </c>
      <c t="n" s="6" r="C8">
        <v>689</v>
      </c>
    </row>
    <row spans="1:3" r="9">
      <c t="s" s="4" r="A9">
        <v>808</v>
      </c>
      <c t="n" s="6" r="B9">
        <v>1242</v>
      </c>
      <c t="n" s="6" r="C9">
        <v>985</v>
      </c>
    </row>
    <row spans="1:3" r="10">
      <c t="s" s="4" r="A10">
        <v>809</v>
      </c>
      <c t="n" s="6" r="B10">
        <v>874</v>
      </c>
      <c t="n" s="6" r="C10">
        <v>998</v>
      </c>
    </row>
    <row spans="1:3" r="11">
      <c t="s" s="4" r="A11">
        <v>810</v>
      </c>
      <c t="n" s="6" r="B11">
        <v>138</v>
      </c>
      <c t="n" s="6" r="C11">
        <v>130</v>
      </c>
    </row>
    <row spans="1:3" r="12">
      <c t="s" s="4" r="A12">
        <v>101</v>
      </c>
      <c t="n" s="6" r="B12">
        <v>342</v>
      </c>
      <c t="n" s="6" r="C12">
        <v>250</v>
      </c>
    </row>
    <row spans="1:3" r="13">
      <c t="s" s="4" r="A13">
        <v>811</v>
      </c>
      <c t="n" s="6" r="B13">
        <v>10087</v>
      </c>
      <c t="n" s="6" r="C13">
        <v>10598</v>
      </c>
    </row>
    <row spans="1:3" r="14">
      <c t="s" s="3" r="A14">
        <v>812</v>
      </c>
    </row>
    <row spans="1:3" r="15">
      <c t="s" s="4" r="A15">
        <v>805</v>
      </c>
      <c t="n" s="6" r="B15">
        <v>0</v>
      </c>
      <c t="n" s="6" r="C15">
        <v>131</v>
      </c>
    </row>
    <row spans="1:3" r="16">
      <c t="s" s="4" r="A16">
        <v>813</v>
      </c>
      <c t="n" s="6" r="B16">
        <v>938</v>
      </c>
      <c t="n" s="6" r="C16">
        <v>1160</v>
      </c>
    </row>
    <row spans="1:3" r="17">
      <c t="s" s="4" r="A17">
        <v>44</v>
      </c>
      <c t="n" s="6" r="B17">
        <v>1064</v>
      </c>
      <c t="n" s="6" r="C17">
        <v>1022</v>
      </c>
    </row>
    <row spans="1:3" r="18">
      <c t="s" s="4" r="A18">
        <v>814</v>
      </c>
      <c t="n" s="6" r="B18">
        <v>49</v>
      </c>
      <c t="n" s="6" r="C18">
        <v>114</v>
      </c>
    </row>
    <row spans="1:3" r="19">
      <c t="s" s="4" r="A19">
        <v>101</v>
      </c>
      <c t="n" s="6" r="B19">
        <v>13</v>
      </c>
      <c t="n" s="6" r="C19">
        <v>53</v>
      </c>
    </row>
    <row spans="1:3" r="20">
      <c t="s" s="4" r="A20">
        <v>815</v>
      </c>
      <c t="n" s="6" r="B20">
        <v>2064</v>
      </c>
      <c t="n" s="6" r="C20">
        <v>2480</v>
      </c>
    </row>
    <row spans="1:3" r="21">
      <c t="s" s="4" r="A21">
        <v>816</v>
      </c>
      <c t="n" s="7" r="B21">
        <v>8023</v>
      </c>
      <c t="n" s="7" r="C21">
        <v>81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17</v>
      </c>
      <c t="s" s="2" r="B1">
        <v>32</v>
      </c>
      <c t="s" s="2" r="C1">
        <v>77</v>
      </c>
    </row>
    <row spans="1:3" r="2">
      <c t="s" s="3" r="A2">
        <v>818</v>
      </c>
    </row>
    <row spans="1:3" r="3">
      <c t="s" s="4" r="A3">
        <v>819</v>
      </c>
      <c t="n" s="7" r="B3">
        <v>219000</v>
      </c>
      <c t="n" s="7" r="C3">
        <v>219000</v>
      </c>
    </row>
    <row spans="1:3" r="4">
      <c t="s" s="4" r="A4">
        <v>820</v>
      </c>
      <c t="n" s="7" r="B4">
        <v>83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t="s" s="1" r="A1">
        <v>821</v>
      </c>
      <c t="s" s="2" r="C1">
        <v>1</v>
      </c>
    </row>
    <row spans="1:5" r="2">
      <c t="s" s="2" r="C2">
        <v>2</v>
      </c>
      <c t="s" s="2" r="D2">
        <v>32</v>
      </c>
      <c t="s" s="2" r="E2">
        <v>77</v>
      </c>
    </row>
    <row spans="1:5" r="3">
      <c t="s" s="4" r="A3">
        <v>822</v>
      </c>
    </row>
    <row spans="1:5" r="4">
      <c t="s" s="3" r="A4">
        <v>823</v>
      </c>
    </row>
    <row spans="1:5" r="5">
      <c t="s" s="4" r="A5">
        <v>824</v>
      </c>
      <c t="s" s="4" r="B5">
        <v>568</v>
      </c>
      <c t="n" s="7" r="C5">
        <v>214000</v>
      </c>
      <c t="n" s="7" r="D5">
        <v>-1491000</v>
      </c>
    </row>
    <row spans="1:5" r="6">
      <c t="s" s="4" r="A6">
        <v>825</v>
      </c>
      <c t="s" s="4" r="B6">
        <v>568</v>
      </c>
      <c t="n" s="6" r="C6">
        <v>-1291000</v>
      </c>
      <c t="n" s="6" r="D6">
        <v>2770000</v>
      </c>
    </row>
    <row spans="1:5" r="7">
      <c t="s" s="4" r="A7">
        <v>826</v>
      </c>
      <c t="s" s="4" r="B7">
        <v>568</v>
      </c>
      <c t="n" s="6" r="C7">
        <v>-8000</v>
      </c>
      <c t="n" s="6" r="D7">
        <v>-20000</v>
      </c>
    </row>
    <row spans="1:5" r="8">
      <c t="s" s="4" r="A8">
        <v>827</v>
      </c>
      <c t="s" s="4" r="B8">
        <v>568</v>
      </c>
      <c t="n" s="6" r="C8">
        <v>-1299000</v>
      </c>
      <c t="n" s="6" r="D8">
        <v>2750000</v>
      </c>
    </row>
    <row spans="1:5" r="9">
      <c t="s" s="4" r="A9">
        <v>828</v>
      </c>
      <c t="s" s="4" r="B9">
        <v>568</v>
      </c>
      <c t="n" s="6" r="C9">
        <v>0</v>
      </c>
    </row>
    <row spans="1:5" r="10">
      <c t="s" s="4" r="A10">
        <v>829</v>
      </c>
      <c t="s" s="4" r="B10">
        <v>568</v>
      </c>
      <c t="n" s="6" r="C10">
        <v>494000</v>
      </c>
      <c t="n" s="6" r="D10">
        <v>-1045000</v>
      </c>
    </row>
    <row spans="1:5" r="11">
      <c t="s" s="4" r="A11">
        <v>830</v>
      </c>
      <c t="s" s="4" r="B11">
        <v>568</v>
      </c>
      <c t="n" s="6" r="C11">
        <v>-805000</v>
      </c>
      <c t="n" s="6" r="D11">
        <v>1705000</v>
      </c>
    </row>
    <row spans="1:5" r="12">
      <c t="s" s="4" r="A12">
        <v>831</v>
      </c>
      <c t="s" s="4" r="B12">
        <v>568</v>
      </c>
      <c t="n" s="6" r="C12">
        <v>-591000</v>
      </c>
      <c t="n" s="6" r="D12">
        <v>214000</v>
      </c>
      <c t="n" s="7" r="E12">
        <v>-1491000</v>
      </c>
    </row>
    <row spans="1:5" r="13">
      <c t="s" s="4" r="A13">
        <v>832</v>
      </c>
    </row>
    <row spans="1:5" r="14">
      <c t="s" s="3" r="A14">
        <v>823</v>
      </c>
    </row>
    <row spans="1:5" r="15">
      <c t="s" s="4" r="A15">
        <v>824</v>
      </c>
      <c t="s" s="4" r="B15">
        <v>660</v>
      </c>
      <c t="n" s="6" r="C15">
        <v>-1442000</v>
      </c>
      <c t="n" s="6" r="D15">
        <v>722000</v>
      </c>
    </row>
    <row spans="1:5" r="16">
      <c t="s" s="4" r="A16">
        <v>825</v>
      </c>
      <c t="s" s="4" r="B16">
        <v>660</v>
      </c>
      <c t="n" s="6" r="C16">
        <v>5000</v>
      </c>
      <c t="n" s="6" r="D16">
        <v>-3568000</v>
      </c>
    </row>
    <row spans="1:5" r="17">
      <c t="s" s="4" r="A17">
        <v>826</v>
      </c>
      <c t="s" s="4" r="B17">
        <v>660</v>
      </c>
      <c t="n" s="6" r="C17">
        <v>144000</v>
      </c>
      <c t="n" s="6" r="D17">
        <v>79000</v>
      </c>
    </row>
    <row spans="1:5" r="18">
      <c t="s" s="4" r="A18">
        <v>827</v>
      </c>
      <c t="s" s="4" r="B18">
        <v>660</v>
      </c>
      <c t="n" s="6" r="C18">
        <v>149000</v>
      </c>
      <c t="n" s="6" r="D18">
        <v>-3489000</v>
      </c>
    </row>
    <row spans="1:5" r="19">
      <c t="s" s="4" r="A19">
        <v>828</v>
      </c>
      <c t="s" s="4" r="B19">
        <v>660</v>
      </c>
      <c t="n" s="6" r="C19">
        <v>-77000</v>
      </c>
    </row>
    <row spans="1:5" r="20">
      <c t="s" s="4" r="A20">
        <v>829</v>
      </c>
      <c t="s" s="4" r="B20">
        <v>660</v>
      </c>
      <c t="n" s="6" r="C20">
        <v>-57000</v>
      </c>
      <c t="n" s="6" r="D20">
        <v>1325000</v>
      </c>
    </row>
    <row spans="1:5" r="21">
      <c t="s" s="4" r="A21">
        <v>830</v>
      </c>
      <c t="s" s="4" r="B21">
        <v>660</v>
      </c>
      <c t="n" s="6" r="C21">
        <v>15000</v>
      </c>
      <c t="n" s="6" r="D21">
        <v>-2164000</v>
      </c>
    </row>
    <row spans="1:5" r="22">
      <c t="s" s="4" r="A22">
        <v>831</v>
      </c>
      <c t="s" s="4" r="B22">
        <v>660</v>
      </c>
      <c t="n" s="6" r="C22">
        <v>-1427000</v>
      </c>
      <c t="n" s="6" r="D22">
        <v>-1442000</v>
      </c>
      <c t="n" s="6" r="E22">
        <v>722000</v>
      </c>
    </row>
    <row spans="1:5" r="23">
      <c t="s" s="4" r="A23">
        <v>135</v>
      </c>
    </row>
    <row spans="1:5" r="24">
      <c t="s" s="3" r="A24">
        <v>823</v>
      </c>
    </row>
    <row spans="1:5" r="25">
      <c t="s" s="4" r="A25">
        <v>824</v>
      </c>
      <c t="n" s="6" r="C25">
        <v>-1228000</v>
      </c>
      <c t="n" s="6" r="D25">
        <v>-769000</v>
      </c>
    </row>
    <row spans="1:5" r="26">
      <c t="s" s="4" r="A26">
        <v>825</v>
      </c>
      <c t="n" s="6" r="C26">
        <v>-1286000</v>
      </c>
      <c t="n" s="6" r="D26">
        <v>-798000</v>
      </c>
    </row>
    <row spans="1:5" r="27">
      <c t="s" s="4" r="A27">
        <v>826</v>
      </c>
      <c t="n" s="6" r="C27">
        <v>136000</v>
      </c>
      <c t="n" s="6" r="D27">
        <v>59000</v>
      </c>
    </row>
    <row spans="1:5" r="28">
      <c t="s" s="4" r="A28">
        <v>827</v>
      </c>
      <c t="n" s="6" r="C28">
        <v>-1150000</v>
      </c>
      <c t="n" s="6" r="D28">
        <v>-739000</v>
      </c>
    </row>
    <row spans="1:5" r="29">
      <c t="s" s="4" r="A29">
        <v>828</v>
      </c>
      <c t="n" s="6" r="C29">
        <v>-77000</v>
      </c>
    </row>
    <row spans="1:5" r="30">
      <c t="s" s="4" r="A30">
        <v>829</v>
      </c>
      <c t="n" s="6" r="C30">
        <v>437000</v>
      </c>
      <c t="n" s="6" r="D30">
        <v>280000</v>
      </c>
    </row>
    <row spans="1:5" r="31">
      <c t="s" s="4" r="A31">
        <v>830</v>
      </c>
      <c t="n" s="6" r="C31">
        <v>-790000</v>
      </c>
      <c t="n" s="6" r="D31">
        <v>-459000</v>
      </c>
      <c t="n" s="6" r="E31">
        <v>-2594000</v>
      </c>
    </row>
    <row spans="1:5" r="32">
      <c t="s" s="4" r="A32">
        <v>831</v>
      </c>
      <c t="n" s="6" r="C32">
        <v>-2018000</v>
      </c>
      <c t="n" s="6" r="D32">
        <v>-1228000</v>
      </c>
      <c t="n" s="6" r="E32">
        <v>-769000</v>
      </c>
    </row>
    <row spans="1:5" r="33">
      <c t="s" s="4" r="A33">
        <v>824</v>
      </c>
      <c t="n" s="6" r="C33">
        <v>-1228000</v>
      </c>
    </row>
    <row spans="1:5" r="34">
      <c t="s" s="4" r="A34">
        <v>830</v>
      </c>
      <c t="n" s="6" r="C34">
        <v>-790000</v>
      </c>
      <c t="n" s="6" r="D34">
        <v>-459000</v>
      </c>
      <c t="n" s="7" r="E34">
        <v>-2594000</v>
      </c>
    </row>
    <row spans="1:5" r="35">
      <c t="s" s="4" r="A35">
        <v>831</v>
      </c>
      <c t="n" s="7" r="C35">
        <v>-2018000</v>
      </c>
      <c t="n" s="7" r="D35">
        <v>-1228000</v>
      </c>
    </row>
    <row spans="1:5" r="36">
      <c t="n" r="A36"/>
    </row>
    <row spans="1:5" r="37">
      <c t="s" s="4" r="A37">
        <v>568</v>
      </c>
      <c t="s" s="4" r="B37">
        <v>833</v>
      </c>
    </row>
    <row spans="1:5" r="38">
      <c t="s" s="4" r="A38">
        <v>660</v>
      </c>
      <c t="s" s="4" r="B38">
        <v>834</v>
      </c>
    </row>
  </sheetData>
  <mergeCells count="5">
    <mergeCell ref="A1:B2"/>
    <mergeCell ref="C1:E1"/>
    <mergeCell ref="A36:D36"/>
    <mergeCell ref="B37:D37"/>
    <mergeCell ref="B38:D3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35</v>
      </c>
      <c t="s" s="2" r="B1">
        <v>1</v>
      </c>
    </row>
    <row spans="1:4" r="2">
      <c t="s" s="2" r="B2">
        <v>2</v>
      </c>
      <c t="s" s="2" r="C2">
        <v>32</v>
      </c>
      <c t="s" s="2" r="D2">
        <v>77</v>
      </c>
    </row>
    <row spans="1:4" r="3">
      <c t="s" s="3" r="A3">
        <v>836</v>
      </c>
    </row>
    <row spans="1:4" r="4">
      <c t="s" s="4" r="A4">
        <v>837</v>
      </c>
      <c t="n" s="7" r="B4">
        <v>1102</v>
      </c>
      <c t="n" s="7" r="C4">
        <v>1081</v>
      </c>
      <c t="n" s="7" r="D4">
        <v>1106</v>
      </c>
    </row>
    <row spans="1:4" r="5">
      <c t="s" s="4" r="A5">
        <v>838</v>
      </c>
      <c t="n" s="6" r="B5">
        <v>1928</v>
      </c>
      <c t="n" s="6" r="C5">
        <v>1974</v>
      </c>
      <c t="n" s="6" r="D5">
        <v>1915</v>
      </c>
    </row>
    <row spans="1:4" r="6">
      <c t="s" s="4" r="A6">
        <v>839</v>
      </c>
      <c t="n" s="6" r="B6">
        <v>325</v>
      </c>
      <c t="n" s="6" r="C6">
        <v>310</v>
      </c>
      <c t="n" s="6" r="D6">
        <v>309</v>
      </c>
    </row>
    <row spans="1:4" r="7">
      <c t="s" s="4" r="A7">
        <v>840</v>
      </c>
      <c t="n" s="6" r="B7">
        <v>1391</v>
      </c>
      <c t="n" s="6" r="C7">
        <v>960</v>
      </c>
      <c t="n" s="6" r="D7">
        <v>1173</v>
      </c>
    </row>
    <row spans="1:4" r="8">
      <c t="s" s="4" r="A8">
        <v>841</v>
      </c>
      <c t="n" s="6" r="B8">
        <v>563</v>
      </c>
      <c t="n" s="6" r="C8">
        <v>201</v>
      </c>
      <c t="n" s="6" r="D8">
        <v>118</v>
      </c>
    </row>
    <row spans="1:4" r="9">
      <c t="s" s="4" r="A9">
        <v>101</v>
      </c>
      <c t="n" s="6" r="B9">
        <v>164</v>
      </c>
      <c t="n" s="6" r="C9">
        <v>122</v>
      </c>
      <c t="n" s="6" r="D9">
        <v>219</v>
      </c>
    </row>
    <row spans="1:4" r="10">
      <c t="s" s="4" r="A10">
        <v>842</v>
      </c>
      <c t="n" s="7" r="B10">
        <v>5473</v>
      </c>
      <c t="n" s="7" r="C10">
        <v>4648</v>
      </c>
      <c t="n" s="7" r="D10">
        <v>48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43</v>
      </c>
      <c t="s" s="2" r="B1">
        <v>1</v>
      </c>
    </row>
    <row spans="1:4" r="2">
      <c t="s" s="2" r="B2">
        <v>2</v>
      </c>
      <c t="s" s="2" r="C2">
        <v>32</v>
      </c>
      <c t="s" s="2" r="D2">
        <v>77</v>
      </c>
    </row>
    <row spans="1:4" r="3">
      <c t="s" s="3" r="A3">
        <v>844</v>
      </c>
    </row>
    <row spans="1:4" r="4">
      <c t="s" s="4" r="A4">
        <v>845</v>
      </c>
      <c t="n" s="7" r="B4">
        <v>19977</v>
      </c>
      <c t="n" s="7" r="C4">
        <v>14852</v>
      </c>
    </row>
    <row spans="1:4" r="5">
      <c t="s" s="4" r="A5">
        <v>846</v>
      </c>
      <c t="n" s="6" r="B5">
        <v>1325</v>
      </c>
      <c t="n" s="6" r="C5">
        <v>981</v>
      </c>
      <c t="n" s="7" r="D5">
        <v>1174</v>
      </c>
    </row>
    <row spans="1:4" r="6">
      <c t="s" s="4" r="A6">
        <v>847</v>
      </c>
      <c t="n" s="6" r="B6">
        <v>838</v>
      </c>
      <c t="n" s="6" r="C6">
        <v>732</v>
      </c>
      <c t="n" s="6" r="D6">
        <v>646</v>
      </c>
    </row>
    <row spans="1:4" r="7">
      <c t="s" s="4" r="A7">
        <v>848</v>
      </c>
      <c t="n" s="6" r="B7">
        <v>-1084</v>
      </c>
      <c t="n" s="6" r="C7">
        <v>-3813</v>
      </c>
    </row>
    <row spans="1:4" r="8">
      <c t="s" s="4" r="A8">
        <v>849</v>
      </c>
      <c t="n" s="6" r="B8">
        <v>-455</v>
      </c>
      <c t="n" s="6" r="C8">
        <v>-401</v>
      </c>
    </row>
    <row spans="1:4" r="9">
      <c t="s" s="4" r="A9">
        <v>850</v>
      </c>
      <c t="n" s="6" r="B9">
        <v>20601</v>
      </c>
      <c t="n" s="6" r="C9">
        <v>19977</v>
      </c>
      <c t="n" s="6" r="D9">
        <v>14852</v>
      </c>
    </row>
    <row spans="1:4" r="10">
      <c t="s" s="3" r="A10">
        <v>851</v>
      </c>
    </row>
    <row spans="1:4" r="11">
      <c t="s" s="4" r="A11">
        <v>852</v>
      </c>
      <c t="n" s="6" r="B11">
        <v>14933</v>
      </c>
      <c t="n" s="6" r="C11">
        <v>13532</v>
      </c>
    </row>
    <row spans="1:4" r="12">
      <c t="s" s="4" r="A12">
        <v>853</v>
      </c>
      <c t="n" s="6" r="B12">
        <v>-75</v>
      </c>
      <c t="n" s="6" r="C12">
        <v>1118</v>
      </c>
    </row>
    <row spans="1:4" r="13">
      <c t="s" s="4" r="A13">
        <v>854</v>
      </c>
      <c t="n" s="6" r="B13">
        <v>716</v>
      </c>
      <c t="n" s="6" r="C13">
        <v>725</v>
      </c>
    </row>
    <row spans="1:4" r="14">
      <c t="s" s="4" r="A14">
        <v>855</v>
      </c>
      <c t="n" s="6" r="B14">
        <v>-88</v>
      </c>
      <c t="n" s="6" r="C14">
        <v>-41</v>
      </c>
    </row>
    <row spans="1:4" r="15">
      <c t="s" s="4" r="A15">
        <v>849</v>
      </c>
      <c t="n" s="6" r="B15">
        <v>-455</v>
      </c>
      <c t="n" s="6" r="C15">
        <v>-401</v>
      </c>
    </row>
    <row spans="1:4" r="16">
      <c t="s" s="4" r="A16">
        <v>856</v>
      </c>
      <c t="n" s="6" r="B16">
        <v>15031</v>
      </c>
      <c t="n" s="6" r="C16">
        <v>14933</v>
      </c>
      <c t="n" s="7" r="D16">
        <v>13532</v>
      </c>
    </row>
    <row spans="1:4" r="17">
      <c t="s" s="4" r="A17">
        <v>857</v>
      </c>
      <c t="n" s="6" r="B17">
        <v>-5570</v>
      </c>
      <c t="n" s="6" r="C17">
        <v>-5044</v>
      </c>
    </row>
    <row spans="1:4" r="18">
      <c t="s" s="4" r="A18">
        <v>858</v>
      </c>
      <c t="n" s="7" r="B18">
        <v>16550</v>
      </c>
      <c t="n" s="7" r="C18">
        <v>16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spans="1:2" r="1">
      <c t="s" s="1" r="A1">
        <v>207</v>
      </c>
      <c t="s" s="2" r="B1">
        <v>1</v>
      </c>
    </row>
    <row spans="1:2" r="2">
      <c t="s" s="2" r="B2">
        <v>153</v>
      </c>
    </row>
    <row spans="1:2" r="3">
      <c t="s" s="4" r="A3">
        <v>132</v>
      </c>
    </row>
    <row spans="1:2" r="4">
      <c t="s" s="4" r="A4">
        <v>154</v>
      </c>
      <c t="n" s="6" r="B4">
        <v>18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59</v>
      </c>
      <c t="s" s="2" r="B1">
        <v>1</v>
      </c>
    </row>
    <row spans="1:4" r="2">
      <c t="s" s="2" r="B2">
        <v>2</v>
      </c>
      <c t="s" s="2" r="C2">
        <v>32</v>
      </c>
      <c t="s" s="2" r="D2">
        <v>77</v>
      </c>
    </row>
    <row spans="1:4" r="3">
      <c t="s" s="3" r="A3">
        <v>860</v>
      </c>
    </row>
    <row spans="1:4" r="4">
      <c t="s" s="4" r="A4">
        <v>861</v>
      </c>
      <c t="n" s="7" r="B4">
        <v>1325</v>
      </c>
      <c t="n" s="7" r="C4">
        <v>981</v>
      </c>
      <c t="n" s="7" r="D4">
        <v>1174</v>
      </c>
    </row>
    <row spans="1:4" r="5">
      <c t="s" s="4" r="A5">
        <v>862</v>
      </c>
      <c t="n" s="6" r="B5">
        <v>838</v>
      </c>
      <c t="n" s="6" r="C5">
        <v>732</v>
      </c>
      <c t="n" s="6" r="D5">
        <v>646</v>
      </c>
    </row>
    <row spans="1:4" r="6">
      <c t="s" s="4" r="A6">
        <v>863</v>
      </c>
      <c t="n" s="6" r="B6">
        <v>-957</v>
      </c>
      <c t="n" s="6" r="C6">
        <v>-872</v>
      </c>
      <c t="n" s="6" r="D6">
        <v>-797</v>
      </c>
    </row>
    <row spans="1:4" r="7">
      <c t="s" s="4" r="A7">
        <v>864</v>
      </c>
      <c t="n" s="6" r="B7">
        <v>40</v>
      </c>
      <c t="n" s="6" r="C7">
        <v>40</v>
      </c>
      <c t="n" s="6" r="D7">
        <v>40</v>
      </c>
    </row>
    <row spans="1:4" r="8">
      <c t="s" s="4" r="A8">
        <v>865</v>
      </c>
      <c t="n" s="6" r="B8">
        <v>79</v>
      </c>
      <c t="n" s="6" r="C8">
        <v>79</v>
      </c>
      <c t="n" s="6" r="D8">
        <v>79</v>
      </c>
    </row>
    <row spans="1:4" r="9">
      <c t="s" s="4" r="A9">
        <v>866</v>
      </c>
      <c t="n" s="6" r="B9">
        <v>66</v>
      </c>
      <c t="n" s="6" r="C9">
        <v>0</v>
      </c>
      <c t="n" s="6" r="D9">
        <v>31</v>
      </c>
    </row>
    <row spans="1:4" r="10">
      <c t="s" s="4" r="A10">
        <v>867</v>
      </c>
      <c t="n" s="7" r="B10">
        <v>1391</v>
      </c>
      <c t="n" s="7" r="C10">
        <v>960</v>
      </c>
      <c t="n" s="7" r="D10">
        <v>11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68</v>
      </c>
      <c t="s" s="2" r="B1">
        <v>1</v>
      </c>
    </row>
    <row spans="1:3" r="2">
      <c t="s" s="2" r="B2">
        <v>2</v>
      </c>
      <c t="s" s="2" r="C2">
        <v>32</v>
      </c>
    </row>
    <row spans="1:3" r="3">
      <c t="s" s="3" r="A3">
        <v>234</v>
      </c>
    </row>
    <row spans="1:3" r="4">
      <c t="s" s="4" r="A4">
        <v>869</v>
      </c>
      <c t="n" s="7" r="B4">
        <v>-364</v>
      </c>
      <c t="n" s="7" r="C4">
        <v>-443</v>
      </c>
    </row>
    <row spans="1:3" r="5">
      <c t="s" s="4" r="A5">
        <v>870</v>
      </c>
      <c t="n" s="6" r="B5">
        <v>-1937</v>
      </c>
      <c t="n" s="6" r="C5">
        <v>-2008</v>
      </c>
    </row>
    <row spans="1:3" r="6">
      <c t="s" s="4" r="A6">
        <v>871</v>
      </c>
      <c t="n" s="6" r="B6">
        <v>-2301</v>
      </c>
      <c t="n" s="6" r="C6">
        <v>-2451</v>
      </c>
    </row>
    <row spans="1:3" r="7">
      <c t="s" s="4" r="A7">
        <v>872</v>
      </c>
      <c t="n" s="6" r="B7">
        <v>-3269</v>
      </c>
      <c t="n" s="6" r="C7">
        <v>-2593</v>
      </c>
    </row>
    <row spans="1:3" r="8">
      <c t="s" s="4" r="A8">
        <v>873</v>
      </c>
      <c t="n" s="6" r="B8">
        <v>-5570</v>
      </c>
      <c t="n" s="6" r="C8">
        <v>-5044</v>
      </c>
    </row>
    <row spans="1:3" r="9">
      <c t="s" s="4" r="A9">
        <v>874</v>
      </c>
      <c t="n" s="6" r="B9">
        <v>5</v>
      </c>
      <c t="n" s="6" r="C9">
        <v>-3568</v>
      </c>
    </row>
    <row spans="1:3" r="10">
      <c t="s" s="4" r="A10">
        <v>875</v>
      </c>
      <c t="n" s="6" r="B10">
        <v>79</v>
      </c>
      <c t="n" s="6" r="C10">
        <v>79</v>
      </c>
    </row>
    <row spans="1:3" r="11">
      <c t="s" s="4" r="A11">
        <v>876</v>
      </c>
      <c t="n" s="6" r="B11">
        <v>65</v>
      </c>
      <c t="n" s="6" r="C11">
        <v>0</v>
      </c>
    </row>
    <row spans="1:3" r="12">
      <c t="s" s="4" r="A12">
        <v>877</v>
      </c>
      <c t="n" s="6" r="B12">
        <v>149</v>
      </c>
      <c t="n" s="6" r="C12">
        <v>-3489</v>
      </c>
    </row>
    <row spans="1:3" r="13">
      <c t="s" s="4" r="A13">
        <v>878</v>
      </c>
      <c t="n" s="7" r="B13">
        <v>1242</v>
      </c>
      <c t="n" s="7" r="C13">
        <v>44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79</v>
      </c>
      <c t="s" s="2" r="B1">
        <v>1</v>
      </c>
    </row>
    <row spans="1:4" r="2">
      <c t="s" s="2" r="B2">
        <v>2</v>
      </c>
      <c t="s" s="2" r="C2">
        <v>32</v>
      </c>
      <c t="s" s="2" r="D2">
        <v>77</v>
      </c>
    </row>
    <row spans="1:4" r="3">
      <c t="s" s="3" r="A3">
        <v>880</v>
      </c>
    </row>
    <row spans="1:4" r="4">
      <c t="s" s="4" r="A4">
        <v>881</v>
      </c>
      <c t="s" s="4" r="B4">
        <v>882</v>
      </c>
      <c t="s" s="4" r="C4">
        <v>883</v>
      </c>
      <c t="s" s="4" r="D4">
        <v>884</v>
      </c>
    </row>
    <row spans="1:4" r="5">
      <c t="s" s="4" r="A5">
        <v>885</v>
      </c>
      <c t="s" s="4" r="B5">
        <v>886</v>
      </c>
      <c t="s" s="4" r="C5">
        <v>886</v>
      </c>
      <c t="s" s="4" r="D5">
        <v>887</v>
      </c>
    </row>
    <row spans="1:4" r="6">
      <c t="s" s="3" r="A6">
        <v>888</v>
      </c>
    </row>
    <row spans="1:4" r="7">
      <c t="s" s="4" r="A7">
        <v>889</v>
      </c>
      <c t="s" s="4" r="B7">
        <v>883</v>
      </c>
      <c t="s" s="4" r="C7">
        <v>884</v>
      </c>
      <c t="s" s="4" r="D7">
        <v>883</v>
      </c>
    </row>
    <row spans="1:4" r="8">
      <c t="s" s="4" r="A8">
        <v>885</v>
      </c>
      <c t="s" s="4" r="B8">
        <v>886</v>
      </c>
      <c t="s" s="4" r="C8">
        <v>887</v>
      </c>
      <c t="s" s="4" r="D8">
        <v>890</v>
      </c>
    </row>
    <row spans="1:4" r="9">
      <c t="s" s="4" r="A9">
        <v>891</v>
      </c>
      <c t="s" s="4" r="B9">
        <v>892</v>
      </c>
      <c t="s" s="4" r="C9">
        <v>892</v>
      </c>
      <c t="s" s="4" r="D9">
        <v>8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893</v>
      </c>
      <c t="s" s="2" r="B1">
        <v>2</v>
      </c>
      <c t="s" s="2" r="D1">
        <v>32</v>
      </c>
      <c t="s" s="2" r="E1">
        <v>77</v>
      </c>
    </row>
    <row spans="1:5" r="2">
      <c t="s" s="3" r="A2">
        <v>894</v>
      </c>
    </row>
    <row spans="1:5" r="3">
      <c t="s" s="4" r="A3">
        <v>625</v>
      </c>
      <c t="n" s="7" r="B3">
        <v>15031</v>
      </c>
      <c t="n" s="7" r="D3">
        <v>14933</v>
      </c>
      <c t="n" s="7" r="E3">
        <v>13532</v>
      </c>
    </row>
    <row spans="1:5" r="4">
      <c t="s" s="4" r="A4">
        <v>895</v>
      </c>
    </row>
    <row spans="1:5" r="5">
      <c t="s" s="3" r="A5">
        <v>894</v>
      </c>
    </row>
    <row spans="1:5" r="6">
      <c t="s" s="4" r="A6">
        <v>625</v>
      </c>
      <c t="n" s="6" r="B6">
        <v>13229</v>
      </c>
      <c t="n" s="6" r="D6">
        <v>13886</v>
      </c>
    </row>
    <row spans="1:5" r="7">
      <c t="s" s="4" r="A7">
        <v>896</v>
      </c>
    </row>
    <row spans="1:5" r="8">
      <c t="s" s="3" r="A8">
        <v>894</v>
      </c>
    </row>
    <row spans="1:5" r="9">
      <c t="s" s="4" r="A9">
        <v>625</v>
      </c>
      <c t="n" s="6" r="B9">
        <v>1802</v>
      </c>
      <c t="n" s="6" r="D9">
        <v>1047</v>
      </c>
    </row>
    <row spans="1:5" r="10">
      <c t="s" s="4" r="A10">
        <v>897</v>
      </c>
    </row>
    <row spans="1:5" r="11">
      <c t="s" s="3" r="A11">
        <v>894</v>
      </c>
    </row>
    <row spans="1:5" r="12">
      <c t="s" s="4" r="A12">
        <v>625</v>
      </c>
      <c t="n" s="6" r="B12">
        <v>0</v>
      </c>
      <c t="n" s="6" r="D12">
        <v>0</v>
      </c>
    </row>
    <row spans="1:5" r="13">
      <c t="s" s="4" r="A13">
        <v>898</v>
      </c>
    </row>
    <row spans="1:5" r="14">
      <c t="s" s="3" r="A14">
        <v>894</v>
      </c>
    </row>
    <row spans="1:5" r="15">
      <c t="s" s="4" r="A15">
        <v>625</v>
      </c>
      <c t="n" s="6" r="B15">
        <v>1663</v>
      </c>
      <c t="n" s="6" r="D15">
        <v>1937</v>
      </c>
    </row>
    <row spans="1:5" r="16">
      <c t="s" s="4" r="A16">
        <v>899</v>
      </c>
    </row>
    <row spans="1:5" r="17">
      <c t="s" s="3" r="A17">
        <v>894</v>
      </c>
    </row>
    <row spans="1:5" r="18">
      <c t="s" s="4" r="A18">
        <v>625</v>
      </c>
      <c t="n" s="6" r="B18">
        <v>1663</v>
      </c>
      <c t="n" s="6" r="D18">
        <v>1937</v>
      </c>
    </row>
    <row spans="1:5" r="19">
      <c t="s" s="4" r="A19">
        <v>900</v>
      </c>
    </row>
    <row spans="1:5" r="20">
      <c t="s" s="3" r="A20">
        <v>894</v>
      </c>
    </row>
    <row spans="1:5" r="21">
      <c t="s" s="4" r="A21">
        <v>625</v>
      </c>
      <c t="n" s="6" r="B21">
        <v>0</v>
      </c>
      <c t="n" s="6" r="D21">
        <v>0</v>
      </c>
    </row>
    <row spans="1:5" r="22">
      <c t="s" s="4" r="A22">
        <v>901</v>
      </c>
    </row>
    <row spans="1:5" r="23">
      <c t="s" s="3" r="A23">
        <v>894</v>
      </c>
    </row>
    <row spans="1:5" r="24">
      <c t="s" s="4" r="A24">
        <v>625</v>
      </c>
      <c t="n" s="6" r="B24">
        <v>0</v>
      </c>
      <c t="n" s="6" r="D24">
        <v>0</v>
      </c>
    </row>
    <row spans="1:5" r="25">
      <c t="s" s="4" r="A25">
        <v>902</v>
      </c>
    </row>
    <row spans="1:5" r="26">
      <c t="s" s="3" r="A26">
        <v>894</v>
      </c>
    </row>
    <row spans="1:5" r="27">
      <c t="s" s="4" r="A27">
        <v>625</v>
      </c>
      <c t="n" s="6" r="B27">
        <v>6191</v>
      </c>
      <c t="s" s="4" r="C27">
        <v>568</v>
      </c>
      <c t="n" s="6" r="D27">
        <v>7252</v>
      </c>
    </row>
    <row spans="1:5" r="28">
      <c t="s" s="4" r="A28">
        <v>903</v>
      </c>
    </row>
    <row spans="1:5" r="29">
      <c t="s" s="3" r="A29">
        <v>894</v>
      </c>
    </row>
    <row spans="1:5" r="30">
      <c t="s" s="4" r="A30">
        <v>625</v>
      </c>
      <c t="n" s="6" r="B30">
        <v>6191</v>
      </c>
      <c t="s" s="4" r="C30">
        <v>568</v>
      </c>
      <c t="n" s="6" r="D30">
        <v>7252</v>
      </c>
    </row>
    <row spans="1:5" r="31">
      <c t="s" s="4" r="A31">
        <v>904</v>
      </c>
    </row>
    <row spans="1:5" r="32">
      <c t="s" s="3" r="A32">
        <v>894</v>
      </c>
    </row>
    <row spans="1:5" r="33">
      <c t="s" s="4" r="A33">
        <v>625</v>
      </c>
      <c t="n" s="6" r="B33">
        <v>0</v>
      </c>
      <c t="s" s="4" r="C33">
        <v>568</v>
      </c>
      <c t="n" s="6" r="D33">
        <v>0</v>
      </c>
    </row>
    <row spans="1:5" r="34">
      <c t="s" s="4" r="A34">
        <v>905</v>
      </c>
    </row>
    <row spans="1:5" r="35">
      <c t="s" s="3" r="A35">
        <v>894</v>
      </c>
    </row>
    <row spans="1:5" r="36">
      <c t="s" s="4" r="A36">
        <v>625</v>
      </c>
      <c t="n" s="6" r="B36">
        <v>0</v>
      </c>
      <c t="s" s="4" r="C36">
        <v>568</v>
      </c>
      <c t="n" s="6" r="D36">
        <v>0</v>
      </c>
    </row>
    <row spans="1:5" r="37">
      <c t="s" s="4" r="A37">
        <v>906</v>
      </c>
    </row>
    <row spans="1:5" r="38">
      <c t="s" s="3" r="A38">
        <v>894</v>
      </c>
    </row>
    <row spans="1:5" r="39">
      <c t="s" s="4" r="A39">
        <v>625</v>
      </c>
      <c t="n" s="6" r="B39">
        <v>2094</v>
      </c>
      <c t="s" s="4" r="C39">
        <v>660</v>
      </c>
      <c t="n" s="6" r="D39">
        <v>921</v>
      </c>
    </row>
    <row spans="1:5" r="40">
      <c t="s" s="4" r="A40">
        <v>907</v>
      </c>
    </row>
    <row spans="1:5" r="41">
      <c t="s" s="3" r="A41">
        <v>894</v>
      </c>
    </row>
    <row spans="1:5" r="42">
      <c t="s" s="4" r="A42">
        <v>625</v>
      </c>
      <c t="n" s="6" r="B42">
        <v>2094</v>
      </c>
      <c t="s" s="4" r="C42">
        <v>660</v>
      </c>
      <c t="n" s="6" r="D42">
        <v>921</v>
      </c>
    </row>
    <row spans="1:5" r="43">
      <c t="s" s="4" r="A43">
        <v>908</v>
      </c>
    </row>
    <row spans="1:5" r="44">
      <c t="s" s="3" r="A44">
        <v>894</v>
      </c>
    </row>
    <row spans="1:5" r="45">
      <c t="s" s="4" r="A45">
        <v>625</v>
      </c>
      <c t="n" s="6" r="B45">
        <v>0</v>
      </c>
      <c t="s" s="4" r="C45">
        <v>660</v>
      </c>
      <c t="n" s="6" r="D45">
        <v>0</v>
      </c>
    </row>
    <row spans="1:5" r="46">
      <c t="s" s="4" r="A46">
        <v>909</v>
      </c>
    </row>
    <row spans="1:5" r="47">
      <c t="s" s="3" r="A47">
        <v>894</v>
      </c>
    </row>
    <row spans="1:5" r="48">
      <c t="s" s="4" r="A48">
        <v>625</v>
      </c>
      <c t="n" s="6" r="B48">
        <v>0</v>
      </c>
      <c t="s" s="4" r="C48">
        <v>660</v>
      </c>
      <c t="n" s="6" r="D48">
        <v>0</v>
      </c>
    </row>
    <row spans="1:5" r="49">
      <c t="s" s="4" r="A49">
        <v>910</v>
      </c>
    </row>
    <row spans="1:5" r="50">
      <c t="s" s="3" r="A50">
        <v>894</v>
      </c>
    </row>
    <row spans="1:5" r="51">
      <c t="s" s="4" r="A51">
        <v>625</v>
      </c>
      <c t="n" s="6" r="B51">
        <v>820</v>
      </c>
      <c t="s" s="4" r="C51">
        <v>911</v>
      </c>
      <c t="n" s="6" r="D51">
        <v>1131</v>
      </c>
    </row>
    <row spans="1:5" r="52">
      <c t="s" s="4" r="A52">
        <v>912</v>
      </c>
    </row>
    <row spans="1:5" r="53">
      <c t="s" s="3" r="A53">
        <v>894</v>
      </c>
    </row>
    <row spans="1:5" r="54">
      <c t="s" s="4" r="A54">
        <v>625</v>
      </c>
      <c t="n" s="6" r="B54">
        <v>820</v>
      </c>
      <c t="s" s="4" r="C54">
        <v>911</v>
      </c>
      <c t="n" s="6" r="D54">
        <v>1131</v>
      </c>
    </row>
    <row spans="1:5" r="55">
      <c t="s" s="4" r="A55">
        <v>913</v>
      </c>
    </row>
    <row spans="1:5" r="56">
      <c t="s" s="3" r="A56">
        <v>894</v>
      </c>
    </row>
    <row spans="1:5" r="57">
      <c t="s" s="4" r="A57">
        <v>625</v>
      </c>
      <c t="n" s="6" r="B57">
        <v>0</v>
      </c>
      <c t="s" s="4" r="C57">
        <v>911</v>
      </c>
      <c t="n" s="6" r="D57">
        <v>0</v>
      </c>
    </row>
    <row spans="1:5" r="58">
      <c t="s" s="4" r="A58">
        <v>914</v>
      </c>
    </row>
    <row spans="1:5" r="59">
      <c t="s" s="3" r="A59">
        <v>894</v>
      </c>
    </row>
    <row spans="1:5" r="60">
      <c t="s" s="4" r="A60">
        <v>625</v>
      </c>
      <c t="n" s="6" r="B60">
        <v>0</v>
      </c>
      <c t="s" s="4" r="C60">
        <v>911</v>
      </c>
      <c t="n" s="6" r="D60">
        <v>0</v>
      </c>
    </row>
    <row spans="1:5" r="61">
      <c t="s" s="4" r="A61">
        <v>915</v>
      </c>
    </row>
    <row spans="1:5" r="62">
      <c t="s" s="3" r="A62">
        <v>894</v>
      </c>
    </row>
    <row spans="1:5" r="63">
      <c t="s" s="4" r="A63">
        <v>625</v>
      </c>
      <c t="n" s="6" r="B63">
        <v>1778</v>
      </c>
      <c t="s" s="4" r="C63">
        <v>916</v>
      </c>
      <c t="n" s="6" r="D63">
        <v>1895</v>
      </c>
    </row>
    <row spans="1:5" r="64">
      <c t="s" s="4" r="A64">
        <v>917</v>
      </c>
    </row>
    <row spans="1:5" r="65">
      <c t="s" s="3" r="A65">
        <v>894</v>
      </c>
    </row>
    <row spans="1:5" r="66">
      <c t="s" s="4" r="A66">
        <v>625</v>
      </c>
      <c t="n" s="6" r="B66">
        <v>1778</v>
      </c>
      <c t="s" s="4" r="C66">
        <v>916</v>
      </c>
      <c t="n" s="6" r="D66">
        <v>1895</v>
      </c>
    </row>
    <row spans="1:5" r="67">
      <c t="s" s="4" r="A67">
        <v>918</v>
      </c>
    </row>
    <row spans="1:5" r="68">
      <c t="s" s="3" r="A68">
        <v>894</v>
      </c>
    </row>
    <row spans="1:5" r="69">
      <c t="s" s="4" r="A69">
        <v>625</v>
      </c>
      <c t="n" s="6" r="B69">
        <v>0</v>
      </c>
      <c t="s" s="4" r="C69">
        <v>916</v>
      </c>
      <c t="n" s="6" r="D69">
        <v>0</v>
      </c>
    </row>
    <row spans="1:5" r="70">
      <c t="s" s="4" r="A70">
        <v>919</v>
      </c>
    </row>
    <row spans="1:5" r="71">
      <c t="s" s="3" r="A71">
        <v>894</v>
      </c>
    </row>
    <row spans="1:5" r="72">
      <c t="s" s="4" r="A72">
        <v>625</v>
      </c>
      <c t="n" s="6" r="B72">
        <v>0</v>
      </c>
      <c t="s" s="4" r="C72">
        <v>916</v>
      </c>
      <c t="n" s="6" r="D72">
        <v>0</v>
      </c>
    </row>
    <row spans="1:5" r="73">
      <c t="s" s="4" r="A73">
        <v>920</v>
      </c>
    </row>
    <row spans="1:5" r="74">
      <c t="s" s="3" r="A74">
        <v>894</v>
      </c>
    </row>
    <row spans="1:5" r="75">
      <c t="s" s="4" r="A75">
        <v>625</v>
      </c>
      <c t="n" s="6" r="B75">
        <v>478</v>
      </c>
      <c t="s" s="4" r="C75">
        <v>921</v>
      </c>
      <c t="n" s="6" r="D75">
        <v>486</v>
      </c>
    </row>
    <row spans="1:5" r="76">
      <c t="s" s="4" r="A76">
        <v>922</v>
      </c>
    </row>
    <row spans="1:5" r="77">
      <c t="s" s="3" r="A77">
        <v>894</v>
      </c>
    </row>
    <row spans="1:5" r="78">
      <c t="s" s="4" r="A78">
        <v>625</v>
      </c>
      <c t="n" s="6" r="B78">
        <v>478</v>
      </c>
      <c t="s" s="4" r="C78">
        <v>921</v>
      </c>
      <c t="n" s="6" r="D78">
        <v>486</v>
      </c>
    </row>
    <row spans="1:5" r="79">
      <c t="s" s="4" r="A79">
        <v>923</v>
      </c>
    </row>
    <row spans="1:5" r="80">
      <c t="s" s="3" r="A80">
        <v>894</v>
      </c>
    </row>
    <row spans="1:5" r="81">
      <c t="s" s="4" r="A81">
        <v>625</v>
      </c>
      <c t="n" s="6" r="B81">
        <v>0</v>
      </c>
      <c t="s" s="4" r="C81">
        <v>921</v>
      </c>
      <c t="n" s="6" r="D81">
        <v>0</v>
      </c>
    </row>
    <row spans="1:5" r="82">
      <c t="s" s="4" r="A82">
        <v>924</v>
      </c>
    </row>
    <row spans="1:5" r="83">
      <c t="s" s="3" r="A83">
        <v>894</v>
      </c>
    </row>
    <row spans="1:5" r="84">
      <c t="s" s="4" r="A84">
        <v>625</v>
      </c>
      <c t="n" s="6" r="B84">
        <v>0</v>
      </c>
      <c t="s" s="4" r="C84">
        <v>921</v>
      </c>
      <c t="n" s="6" r="D84">
        <v>0</v>
      </c>
    </row>
    <row spans="1:5" r="85">
      <c t="s" s="4" r="A85">
        <v>925</v>
      </c>
    </row>
    <row spans="1:5" r="86">
      <c t="s" s="3" r="A86">
        <v>894</v>
      </c>
    </row>
    <row spans="1:5" r="87">
      <c t="s" s="4" r="A87">
        <v>625</v>
      </c>
      <c t="n" s="6" r="B87">
        <v>205</v>
      </c>
      <c t="s" s="4" r="C87">
        <v>926</v>
      </c>
      <c t="n" s="6" r="D87">
        <v>264</v>
      </c>
    </row>
    <row spans="1:5" r="88">
      <c t="s" s="4" r="A88">
        <v>927</v>
      </c>
    </row>
    <row spans="1:5" r="89">
      <c t="s" s="3" r="A89">
        <v>894</v>
      </c>
    </row>
    <row spans="1:5" r="90">
      <c t="s" s="4" r="A90">
        <v>625</v>
      </c>
      <c t="n" s="6" r="B90">
        <v>205</v>
      </c>
      <c t="s" s="4" r="C90">
        <v>926</v>
      </c>
      <c t="n" s="6" r="D90">
        <v>264</v>
      </c>
    </row>
    <row spans="1:5" r="91">
      <c t="s" s="4" r="A91">
        <v>928</v>
      </c>
    </row>
    <row spans="1:5" r="92">
      <c t="s" s="3" r="A92">
        <v>894</v>
      </c>
    </row>
    <row spans="1:5" r="93">
      <c t="s" s="4" r="A93">
        <v>625</v>
      </c>
      <c t="n" s="6" r="B93">
        <v>0</v>
      </c>
      <c t="s" s="4" r="C93">
        <v>926</v>
      </c>
      <c t="n" s="6" r="D93">
        <v>0</v>
      </c>
    </row>
    <row spans="1:5" r="94">
      <c t="s" s="4" r="A94">
        <v>929</v>
      </c>
    </row>
    <row spans="1:5" r="95">
      <c t="s" s="3" r="A95">
        <v>894</v>
      </c>
    </row>
    <row spans="1:5" r="96">
      <c t="s" s="4" r="A96">
        <v>625</v>
      </c>
      <c t="n" s="6" r="B96">
        <v>0</v>
      </c>
      <c t="s" s="4" r="C96">
        <v>926</v>
      </c>
      <c t="n" s="6" r="D96">
        <v>0</v>
      </c>
    </row>
    <row spans="1:5" r="97">
      <c t="s" s="4" r="A97">
        <v>930</v>
      </c>
    </row>
    <row spans="1:5" r="98">
      <c t="s" s="3" r="A98">
        <v>894</v>
      </c>
    </row>
    <row spans="1:5" r="99">
      <c t="s" s="4" r="A99">
        <v>625</v>
      </c>
      <c t="n" s="6" r="B99">
        <v>1802</v>
      </c>
      <c t="s" s="4" r="C99">
        <v>931</v>
      </c>
      <c t="n" s="6" r="D99">
        <v>1047</v>
      </c>
    </row>
    <row spans="1:5" r="100">
      <c t="s" s="4" r="A100">
        <v>932</v>
      </c>
    </row>
    <row spans="1:5" r="101">
      <c t="s" s="3" r="A101">
        <v>894</v>
      </c>
    </row>
    <row spans="1:5" r="102">
      <c t="s" s="4" r="A102">
        <v>625</v>
      </c>
      <c t="n" s="6" r="B102">
        <v>0</v>
      </c>
      <c t="s" s="4" r="C102">
        <v>931</v>
      </c>
      <c t="n" s="6" r="D102">
        <v>0</v>
      </c>
    </row>
    <row spans="1:5" r="103">
      <c t="s" s="4" r="A103">
        <v>933</v>
      </c>
    </row>
    <row spans="1:5" r="104">
      <c t="s" s="3" r="A104">
        <v>894</v>
      </c>
    </row>
    <row spans="1:5" r="105">
      <c t="s" s="4" r="A105">
        <v>625</v>
      </c>
      <c t="n" s="6" r="B105">
        <v>1802</v>
      </c>
      <c t="s" s="4" r="C105">
        <v>931</v>
      </c>
      <c t="n" s="6" r="D105">
        <v>1047</v>
      </c>
    </row>
    <row spans="1:5" r="106">
      <c t="s" s="4" r="A106">
        <v>934</v>
      </c>
    </row>
    <row spans="1:5" r="107">
      <c t="s" s="3" r="A107">
        <v>894</v>
      </c>
    </row>
    <row spans="1:5" r="108">
      <c t="s" s="4" r="A108">
        <v>625</v>
      </c>
      <c t="n" s="7" r="B108">
        <v>0</v>
      </c>
      <c t="s" s="4" r="C108">
        <v>931</v>
      </c>
      <c t="n" s="7" r="D108">
        <v>0</v>
      </c>
    </row>
    <row spans="1:5" r="109">
      <c t="n" r="A109"/>
    </row>
    <row spans="1:5" r="110">
      <c t="s" s="4" r="A110">
        <v>568</v>
      </c>
      <c t="s" s="4" r="B110">
        <v>935</v>
      </c>
    </row>
    <row spans="1:5" r="111">
      <c t="s" s="4" r="A111">
        <v>660</v>
      </c>
      <c t="s" s="4" r="B111">
        <v>936</v>
      </c>
    </row>
    <row spans="1:5" r="112">
      <c t="s" s="4" r="A112">
        <v>911</v>
      </c>
      <c t="s" s="4" r="B112">
        <v>937</v>
      </c>
    </row>
    <row spans="1:5" r="113">
      <c t="s" s="4" r="A113">
        <v>916</v>
      </c>
      <c t="s" s="4" r="B113">
        <v>938</v>
      </c>
    </row>
    <row spans="1:5" r="114">
      <c t="s" s="4" r="A114">
        <v>921</v>
      </c>
      <c t="s" s="4" r="B114">
        <v>939</v>
      </c>
    </row>
    <row spans="1:5" r="115">
      <c t="s" s="4" r="A115">
        <v>926</v>
      </c>
      <c t="s" s="4" r="B115">
        <v>940</v>
      </c>
    </row>
    <row spans="1:5" r="116">
      <c t="s" s="4" r="A116">
        <v>931</v>
      </c>
      <c t="s" s="4" r="B116">
        <v>941</v>
      </c>
    </row>
  </sheetData>
  <mergeCells count="9">
    <mergeCell ref="B1:C1"/>
    <mergeCell ref="A109:E109"/>
    <mergeCell ref="B110:E110"/>
    <mergeCell ref="B111:E111"/>
    <mergeCell ref="B112:E112"/>
    <mergeCell ref="B113:E113"/>
    <mergeCell ref="B114:E114"/>
    <mergeCell ref="B115:E115"/>
    <mergeCell ref="B116:E11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2</v>
      </c>
      <c t="s" s="2" r="B1">
        <v>1</v>
      </c>
    </row>
    <row spans="1:3" r="2">
      <c t="s" s="2" r="B2">
        <v>2</v>
      </c>
      <c t="s" s="2" r="C2">
        <v>77</v>
      </c>
    </row>
    <row spans="1:3" r="3">
      <c t="s" s="3" r="A3">
        <v>234</v>
      </c>
    </row>
    <row spans="1:3" r="4">
      <c t="s" s="4" r="A4">
        <v>943</v>
      </c>
      <c t="s" s="4" r="B4">
        <v>944</v>
      </c>
      <c t="s" s="4" r="C4">
        <v>9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945</v>
      </c>
      <c t="s" s="2" r="B1">
        <v>946</v>
      </c>
    </row>
    <row spans="1:2" r="2">
      <c t="s" s="3" r="A2">
        <v>947</v>
      </c>
    </row>
    <row spans="1:2" r="3">
      <c t="s" s="4" r="A3">
        <v>948</v>
      </c>
      <c t="n" s="7" r="B3">
        <v>513</v>
      </c>
    </row>
    <row spans="1:2" r="4">
      <c t="s" s="4" r="A4">
        <v>949</v>
      </c>
      <c t="n" s="6" r="B4">
        <v>637</v>
      </c>
    </row>
    <row spans="1:2" r="5">
      <c t="s" s="4" r="A5">
        <v>950</v>
      </c>
      <c t="n" s="6" r="B5">
        <v>660</v>
      </c>
    </row>
    <row spans="1:2" r="6">
      <c t="s" s="4" r="A6">
        <v>951</v>
      </c>
      <c t="n" s="6" r="B6">
        <v>788</v>
      </c>
    </row>
    <row spans="1:2" r="7">
      <c t="s" s="4" r="A7">
        <v>952</v>
      </c>
      <c t="n" s="6" r="B7">
        <v>859</v>
      </c>
    </row>
    <row spans="1:2" r="8">
      <c t="s" s="4" r="A8">
        <v>953</v>
      </c>
      <c t="n" s="7" r="B8">
        <v>553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54</v>
      </c>
      <c t="s" s="2" r="B1">
        <v>1</v>
      </c>
    </row>
    <row spans="1:6" r="2">
      <c t="s" s="2" r="B2">
        <v>2</v>
      </c>
      <c t="s" s="2" r="C2">
        <v>32</v>
      </c>
      <c t="s" s="2" r="D2">
        <v>77</v>
      </c>
      <c t="s" s="2" r="E2">
        <v>470</v>
      </c>
      <c t="s" s="2" r="F2">
        <v>955</v>
      </c>
    </row>
    <row spans="1:6" r="3">
      <c t="s" s="3" r="A3">
        <v>234</v>
      </c>
    </row>
    <row spans="1:6" r="4">
      <c t="s" s="4" r="A4">
        <v>956</v>
      </c>
      <c t="s" s="4" r="B4">
        <v>957</v>
      </c>
      <c t="s" s="4" r="C4">
        <v>957</v>
      </c>
    </row>
    <row spans="1:6" r="5">
      <c t="s" s="4" r="A5">
        <v>958</v>
      </c>
      <c t="s" s="4" r="B5">
        <v>959</v>
      </c>
      <c t="s" s="4" r="C5">
        <v>959</v>
      </c>
    </row>
    <row spans="1:6" r="6">
      <c t="s" s="4" r="A6">
        <v>960</v>
      </c>
      <c t="n" s="7" r="B6">
        <v>716000</v>
      </c>
      <c t="n" s="7" r="C6">
        <v>725000</v>
      </c>
    </row>
    <row spans="1:6" r="7">
      <c t="s" s="4" r="A7">
        <v>961</v>
      </c>
      <c t="n" s="6" r="B7">
        <v>758000</v>
      </c>
    </row>
    <row spans="1:6" r="8">
      <c t="s" s="4" r="A8">
        <v>962</v>
      </c>
      <c t="n" s="7" r="B8">
        <v>79000</v>
      </c>
    </row>
    <row spans="1:6" r="9">
      <c t="s" s="4" r="A9">
        <v>963</v>
      </c>
      <c t="s" s="4" r="B9">
        <v>892</v>
      </c>
      <c t="s" s="4" r="C9">
        <v>892</v>
      </c>
      <c t="s" s="4" r="D9">
        <v>892</v>
      </c>
    </row>
    <row spans="1:6" r="10">
      <c t="s" s="4" r="A10">
        <v>964</v>
      </c>
      <c t="s" s="4" r="B10">
        <v>965</v>
      </c>
      <c t="s" s="4" r="C10">
        <v>966</v>
      </c>
      <c t="s" s="4" r="D10">
        <v>967</v>
      </c>
      <c t="s" s="4" r="E10">
        <v>968</v>
      </c>
      <c t="s" s="4" r="F10">
        <v>715</v>
      </c>
    </row>
    <row spans="1:6" r="11">
      <c t="s" s="4" r="A11">
        <v>969</v>
      </c>
      <c t="n" s="7" r="B11">
        <v>1200000</v>
      </c>
      <c t="n" s="7" r="C11">
        <v>1400000</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16"/>
  </cols>
  <sheetData>
    <row spans="1:2" r="1">
      <c t="s" s="1" r="A1">
        <v>970</v>
      </c>
      <c t="s" s="2" r="B1">
        <v>1</v>
      </c>
    </row>
    <row spans="1:2" r="2">
      <c t="s" s="2" r="B2">
        <v>2</v>
      </c>
    </row>
    <row spans="1:2" r="3">
      <c t="s" s="4" r="A3">
        <v>971</v>
      </c>
    </row>
    <row spans="1:2" r="4">
      <c t="s" s="3" r="A4">
        <v>894</v>
      </c>
    </row>
    <row spans="1:2" r="5">
      <c t="s" s="4" r="A5">
        <v>972</v>
      </c>
      <c t="s" s="4" r="B5">
        <v>973</v>
      </c>
    </row>
    <row spans="1:2" r="6">
      <c t="s" s="4" r="A6">
        <v>974</v>
      </c>
    </row>
    <row spans="1:2" r="7">
      <c t="s" s="3" r="A7">
        <v>894</v>
      </c>
    </row>
    <row spans="1:2" r="8">
      <c t="s" s="4" r="A8">
        <v>972</v>
      </c>
      <c t="s" s="4" r="B8">
        <v>9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24"/>
    <col customWidth="1" max="3" min="3" width="24"/>
    <col customWidth="1" max="4" min="4" width="25"/>
  </cols>
  <sheetData>
    <row spans="1:4" r="1">
      <c t="s" s="1" r="A1">
        <v>976</v>
      </c>
      <c t="s" s="2" r="B1">
        <v>1</v>
      </c>
    </row>
    <row spans="1:4" r="2">
      <c t="s" s="2" r="B2">
        <v>2</v>
      </c>
      <c t="s" s="2" r="C2">
        <v>32</v>
      </c>
      <c t="s" s="2" r="D2">
        <v>77</v>
      </c>
    </row>
    <row spans="1:4" r="3">
      <c t="s" s="3" r="A3">
        <v>977</v>
      </c>
    </row>
    <row spans="1:4" r="4">
      <c t="s" s="4" r="A4">
        <v>978</v>
      </c>
      <c t="n" s="6" r="B4">
        <v>100361</v>
      </c>
      <c t="n" s="6" r="C4">
        <v>131366</v>
      </c>
      <c t="n" s="6" r="D4">
        <v>242304</v>
      </c>
    </row>
    <row spans="1:4" r="5">
      <c t="s" s="4" r="A5">
        <v>979</v>
      </c>
      <c t="n" s="6" r="B5">
        <v>0</v>
      </c>
      <c t="n" s="6" r="C5">
        <v>0</v>
      </c>
      <c t="n" s="6" r="D5">
        <v>0</v>
      </c>
    </row>
    <row spans="1:4" r="6">
      <c t="s" s="4" r="A6">
        <v>980</v>
      </c>
      <c t="n" s="6" r="B6">
        <v>0</v>
      </c>
      <c t="n" s="6" r="C6">
        <v>0</v>
      </c>
      <c t="n" s="6" r="D6">
        <v>0</v>
      </c>
    </row>
    <row spans="1:4" r="7">
      <c t="s" s="4" r="A7">
        <v>981</v>
      </c>
      <c t="n" s="6" r="B7">
        <v>-37616</v>
      </c>
      <c t="n" s="6" r="C7">
        <v>-31005</v>
      </c>
      <c t="n" s="6" r="D7">
        <v>-110938</v>
      </c>
    </row>
    <row spans="1:4" r="8">
      <c t="s" s="4" r="A8">
        <v>982</v>
      </c>
      <c t="n" s="6" r="B8">
        <v>62745</v>
      </c>
      <c t="n" s="6" r="C8">
        <v>100361</v>
      </c>
      <c t="n" s="6" r="D8">
        <v>131366</v>
      </c>
    </row>
    <row spans="1:4" r="9">
      <c t="s" s="4" r="A9">
        <v>983</v>
      </c>
      <c t="n" s="6" r="B9">
        <v>55262</v>
      </c>
      <c t="n" s="6" r="C9">
        <v>88586</v>
      </c>
      <c t="n" s="6" r="D9">
        <v>115663</v>
      </c>
    </row>
    <row spans="1:4" r="10">
      <c t="s" s="3" r="A10">
        <v>984</v>
      </c>
    </row>
    <row spans="1:4" r="11">
      <c t="s" s="4" r="A11">
        <v>985</v>
      </c>
      <c t="n" s="8" r="B11">
        <v>21.56</v>
      </c>
      <c t="n" s="8" r="C11">
        <v>22.32</v>
      </c>
      <c t="n" s="8" r="D11">
        <v>21.95</v>
      </c>
    </row>
    <row spans="1:4" r="12">
      <c t="s" s="4" r="A12">
        <v>986</v>
      </c>
      <c t="n" s="6" r="B12">
        <v>0</v>
      </c>
      <c t="n" s="6" r="C12">
        <v>0</v>
      </c>
      <c t="n" s="6" r="D12">
        <v>0</v>
      </c>
    </row>
    <row spans="1:4" r="13">
      <c t="s" s="4" r="A13">
        <v>987</v>
      </c>
      <c t="n" s="6" r="B13">
        <v>0</v>
      </c>
      <c t="n" s="6" r="C13">
        <v>0</v>
      </c>
      <c t="n" s="6" r="D13">
        <v>0</v>
      </c>
    </row>
    <row spans="1:4" r="14">
      <c t="s" s="4" r="A14">
        <v>988</v>
      </c>
      <c t="n" s="9" r="B14">
        <v>21.65</v>
      </c>
      <c t="n" s="9" r="C14">
        <v>24.76</v>
      </c>
      <c t="n" s="9" r="D14">
        <v>21.51</v>
      </c>
    </row>
    <row spans="1:4" r="15">
      <c t="s" s="4" r="A15">
        <v>989</v>
      </c>
      <c t="n" s="9" r="B15">
        <v>21.5</v>
      </c>
      <c t="n" s="9" r="C15">
        <v>21.56</v>
      </c>
      <c t="n" s="9" r="D15">
        <v>22.32</v>
      </c>
    </row>
    <row spans="1:4" r="16">
      <c t="s" s="4" r="A16">
        <v>990</v>
      </c>
      <c t="n" s="8" r="B16">
        <v>22.25</v>
      </c>
      <c t="n" s="8" r="C16">
        <v>21.95</v>
      </c>
      <c t="n" s="8" r="D16">
        <v>22.58</v>
      </c>
    </row>
    <row spans="1:4" r="17">
      <c t="s" s="3" r="A17">
        <v>991</v>
      </c>
    </row>
    <row spans="1:4" r="18">
      <c t="s" s="4" r="A18">
        <v>992</v>
      </c>
      <c t="s" s="4" r="B18">
        <v>993</v>
      </c>
      <c t="s" s="4" r="C18">
        <v>994</v>
      </c>
      <c t="s" s="4" r="D18">
        <v>995</v>
      </c>
    </row>
    <row spans="1:4" r="19">
      <c t="s" s="4" r="A19">
        <v>996</v>
      </c>
      <c t="s" s="4" r="B19">
        <v>997</v>
      </c>
      <c t="s" s="4" r="C19">
        <v>998</v>
      </c>
      <c t="s" s="4" r="D19">
        <v>999</v>
      </c>
    </row>
    <row spans="1:4" r="20">
      <c t="s" s="3" r="A20">
        <v>1000</v>
      </c>
    </row>
    <row spans="1:4" r="21">
      <c t="s" s="4" r="A21">
        <v>1001</v>
      </c>
      <c t="n" s="7" r="B21">
        <v>0</v>
      </c>
      <c t="n" s="7" r="C21">
        <v>0</v>
      </c>
      <c t="n" s="7" r="D21">
        <v>0</v>
      </c>
    </row>
    <row spans="1:4" r="22">
      <c t="s" s="4" r="A22">
        <v>1002</v>
      </c>
      <c t="n" s="7" r="B22">
        <v>0</v>
      </c>
      <c t="n" s="7" r="C22">
        <v>0</v>
      </c>
      <c t="n" s="7" r="D22">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s>
  <sheetData>
    <row spans="1:4" r="1">
      <c t="s" s="1" r="A1">
        <v>1003</v>
      </c>
      <c t="s" s="2" r="B1">
        <v>1</v>
      </c>
    </row>
    <row spans="1:4" r="2">
      <c t="s" s="2" r="B2">
        <v>2</v>
      </c>
      <c t="s" s="2" r="C2">
        <v>32</v>
      </c>
      <c t="s" s="2" r="D2">
        <v>77</v>
      </c>
    </row>
    <row spans="1:4" r="3">
      <c t="s" s="3" r="A3">
        <v>237</v>
      </c>
    </row>
    <row spans="1:4" r="4">
      <c t="s" s="4" r="A4">
        <v>1004</v>
      </c>
      <c t="n" s="6" r="B4">
        <v>592168</v>
      </c>
    </row>
    <row spans="1:4" r="5">
      <c t="s" s="4" r="A5">
        <v>1005</v>
      </c>
      <c t="s" s="4" r="B5">
        <v>430</v>
      </c>
    </row>
    <row spans="1:4" r="6">
      <c t="s" s="4" r="A6">
        <v>141</v>
      </c>
      <c t="n" s="7" r="B6">
        <v>10000</v>
      </c>
      <c t="n" s="7" r="C6">
        <v>20000</v>
      </c>
      <c t="n" s="7" r="D6">
        <v>19000</v>
      </c>
    </row>
    <row spans="1:4" r="7">
      <c t="s" s="4" r="A7">
        <v>1006</v>
      </c>
      <c t="n" s="7" r="B7">
        <v>20000</v>
      </c>
    </row>
    <row spans="1:4" r="8">
      <c t="s" s="4" r="A8">
        <v>1007</v>
      </c>
      <c t="s" s="4" r="B8">
        <v>100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Loans and Allowance for Loan Lo</vt:lpstr>
      <vt:lpstr>Real Estate and Other Assets Ac</vt:lpstr>
      <vt:lpstr>Investment Securities</vt:lpstr>
      <vt:lpstr>Premises and Equipment</vt:lpstr>
      <vt:lpstr>Intangible Assets</vt:lpstr>
      <vt:lpstr>Deposits</vt:lpstr>
      <vt:lpstr>Borrowings</vt:lpstr>
      <vt:lpstr>Income Taxes</vt:lpstr>
      <vt:lpstr>Stockholders' Equity</vt:lpstr>
      <vt:lpstr>Employee Benefit Plans</vt:lpstr>
      <vt:lpstr>Stock Compensation</vt:lpstr>
      <vt:lpstr>Earnings per Share</vt:lpstr>
      <vt:lpstr>Capital Requirements</vt:lpstr>
      <vt:lpstr>Fair Value Measurements</vt:lpstr>
      <vt:lpstr>Fair Value of Financial Instrum</vt:lpstr>
      <vt:lpstr>Repurchase Reserve Liability</vt:lpstr>
      <vt:lpstr>Commitments and Contingencies</vt:lpstr>
      <vt:lpstr>Condensed Financial Information</vt:lpstr>
      <vt:lpstr>Quarterly Financial Information</vt:lpstr>
      <vt:lpstr>Summary of Significant Accoun30</vt:lpstr>
      <vt:lpstr>Loans and Allowance for Loan 31</vt:lpstr>
      <vt:lpstr>Real Estate and Other Assets 32</vt:lpstr>
      <vt:lpstr>Investment Securities (Tables)</vt:lpstr>
      <vt:lpstr>Premises and Equipment (Tables)</vt:lpstr>
      <vt:lpstr>Intangible Assets (Tables)</vt:lpstr>
      <vt:lpstr>Deposits (Tables)</vt:lpstr>
      <vt:lpstr>Borrowings (Tables)</vt:lpstr>
      <vt:lpstr>Income Taxes (Tables)</vt:lpstr>
      <vt:lpstr>Stockholders' Equity (Tables)</vt:lpstr>
      <vt:lpstr>Employee Benefit Plans (Tables)</vt:lpstr>
      <vt:lpstr>Stock Compensation (Tables)</vt:lpstr>
      <vt:lpstr>Earnings per Share (Tables)</vt:lpstr>
      <vt:lpstr>Capital Requirements (Tables)</vt:lpstr>
      <vt:lpstr>Fair Value Measurements (Tables</vt:lpstr>
      <vt:lpstr>Fair Value of Financial Instr45</vt:lpstr>
      <vt:lpstr>Repurchase Reserve Liability (T</vt:lpstr>
      <vt:lpstr>Commitments and Contingencies (</vt:lpstr>
      <vt:lpstr>Condensed Financial Informati48</vt:lpstr>
      <vt:lpstr>Quarterly Financial Informati49</vt:lpstr>
      <vt:lpstr>Summary of Significant Accoun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Real Estate and Other Assets 62</vt:lpstr>
      <vt:lpstr>Real Estate and Other Assets 63</vt:lpstr>
      <vt:lpstr>Real Estate and Other Assets 64</vt:lpstr>
      <vt:lpstr>Real Estate and Other Assets 65</vt:lpstr>
      <vt:lpstr>Investment Securities (Details)</vt:lpstr>
      <vt:lpstr>Investment Securities (Details </vt:lpstr>
      <vt:lpstr>Investment Securities (Detail68</vt:lpstr>
      <vt:lpstr>Investment Securities (Detail69</vt:lpstr>
      <vt:lpstr>Investment Securities (Detail T</vt:lpstr>
      <vt:lpstr>Premises and Equipment (Details</vt:lpstr>
      <vt:lpstr>Premises and Equipment (Detai72</vt:lpstr>
      <vt:lpstr>Intangible Assets (Details)</vt:lpstr>
      <vt:lpstr>Intangible Assets (Details 1)</vt:lpstr>
      <vt:lpstr>Intangible Assets (Detail Textu</vt:lpstr>
      <vt:lpstr>Deposits (Details)</vt:lpstr>
      <vt:lpstr>Deposits (Details 1)</vt:lpstr>
      <vt:lpstr>Deposits (Detail Textuals)</vt:lpstr>
      <vt:lpstr>Borrowings (Details)</vt:lpstr>
      <vt:lpstr>Borrowings (Details 1)</vt:lpstr>
      <vt:lpstr>Borrowings (Detail Textuals)</vt:lpstr>
      <vt:lpstr>Borrowings (Detail Textuals 1)</vt:lpstr>
      <vt:lpstr>Income Taxes (Details)</vt:lpstr>
      <vt:lpstr>Income Taxes (Details 1)</vt:lpstr>
      <vt:lpstr>Income Taxes (Details 2)</vt:lpstr>
      <vt:lpstr>Income Taxes (Details Textuals)</vt:lpstr>
      <vt:lpstr>Stockholders' Equity (Details)</vt:lpstr>
      <vt:lpstr>Employee Benefit Plans (Details</vt:lpstr>
      <vt:lpstr>Employee Benefit Plans (Detai89</vt:lpstr>
      <vt:lpstr>Employee Benefit Plans (Detai90</vt:lpstr>
      <vt:lpstr>Employee Benefit Plans (Detai91</vt:lpstr>
      <vt:lpstr>Employee Benefit Plans (Detai92</vt:lpstr>
      <vt:lpstr>Employee Benefit Plans (Detai93</vt:lpstr>
      <vt:lpstr>Employee Benefit Plans (Parenth</vt:lpstr>
      <vt:lpstr>Employee Benefit Plans (Detai95</vt:lpstr>
      <vt:lpstr>Employee Benefit Plans (Detail </vt:lpstr>
      <vt:lpstr>Employee Benefit Plans (Detai97</vt:lpstr>
      <vt:lpstr>Stock Compensation (Details)</vt:lpstr>
      <vt:lpstr>Stock Compensation (Detail Text</vt:lpstr>
      <vt:lpstr>Earnings per Share (Details)</vt:lpstr>
      <vt:lpstr>Earnings per Share (Details 1)</vt:lpstr>
      <vt:lpstr>Earnings per Share (Details 2)</vt:lpstr>
      <vt:lpstr>Earnings per Share (Parenthetic</vt:lpstr>
      <vt:lpstr>Earnings per Share (Detail Text</vt:lpstr>
      <vt:lpstr>Capital Requirements (Details)</vt:lpstr>
      <vt:lpstr>Fair Value Measurements (Detail</vt:lpstr>
      <vt:lpstr>Fair Value Measurements (Det107</vt:lpstr>
      <vt:lpstr>Fair Value Measurements (Det108</vt:lpstr>
      <vt:lpstr>Fair Value Measurements (Det109</vt:lpstr>
      <vt:lpstr>Fair Value Measurements (Det110</vt:lpstr>
      <vt:lpstr>Fair Value of Financial Inst111</vt:lpstr>
      <vt:lpstr>Repurchase Reserve Liability (D</vt:lpstr>
      <vt:lpstr>Repurchase Reserve Liability113</vt:lpstr>
      <vt:lpstr>Commitments and Contingencie114</vt:lpstr>
      <vt:lpstr>Commitments and Contingencie115</vt:lpstr>
      <vt:lpstr>Condensed Financial Informat116</vt:lpstr>
      <vt:lpstr>Condensed Financial Informat117</vt:lpstr>
      <vt:lpstr>Condensed Financial Informat118</vt:lpstr>
      <vt:lpstr>Quarterly Financial Informat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5:55Z</dcterms:created>
  <dcterms:modified xmlns:dcterms="http://purl.org/dc/terms/" xmlns:xsi="http://www.w3.org/2001/XMLSchema-instance" xsi:type="dcterms:W3CDTF">2016-03-30T16:15:55Z</dcterms:modified>
  <dc:title xmlns:dc="http://purl.org/dc/elements/1.1/">Untitled</dc:title>
  <dc:description xmlns:dc="http://purl.org/dc/elements/1.1/"/>
  <dc:subject xmlns:dc="http://purl.org/dc/elements/1.1/"/>
  <cp:keywords/>
  <cp:category/>
</cp:coreProperties>
</file>